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atixis_Equity_Funds" sheetId="5" r:id="rId2"/>
    <sheet name="Natixis_Alternative_Funds" sheetId="6" r:id="rId3"/>
    <sheet name="RiskReturn_Detail_Data" sheetId="7" r:id="rId4"/>
  </sheets>
  <calcPr calcId="0"/>
</workbook>
</file>

<file path=xl/sharedStrings.xml><?xml version="1.0" encoding="utf-8"?>
<sst xmlns="http://schemas.openxmlformats.org/spreadsheetml/2006/main" count="3915" uniqueCount="604">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Natixis Fund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atixis Oakmark Fund)</t>
  </si>
  <si>
    <t xml:space="preserve">Investment Goal </t>
  </si>
  <si>
    <t>The Fund seeks long-term capital appreciation.</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65 of the Prospectus and on page 118 in the section "Reduced Sales Charges" of the Statement of Additional Information ("SAI").</t>
  </si>
  <si>
    <t xml:space="preserve">Shareholder Fees (fees paid directly from your investment) </t>
  </si>
  <si>
    <t>Shareholder Fees (Natixis Oakmark Fund) (USD $)</t>
  </si>
  <si>
    <t>Class A</t>
  </si>
  <si>
    <t>Class B</t>
  </si>
  <si>
    <t>Class C</t>
  </si>
  <si>
    <t>Class Y</t>
  </si>
  <si>
    <t>Maximum sales charge (load) imposed on purchases (as a percentage of offering price)</t>
  </si>
  <si>
    <t xml:space="preserve">none </t>
  </si>
  <si>
    <t>Maximum deferred sales charge (load) (as a percentage of original purchase price or redemption proceeds, as applicable)</t>
  </si>
  <si>
    <t>[1]</t>
  </si>
  <si>
    <t>Redemption fees</t>
  </si>
  <si>
    <t>A 1.00% contingent deferred sales charge ("CDSC") may apply to certain purchases of Class A shares of $1,000,000 or more that are redeemed within eighteen months of the date of purchase.</t>
  </si>
  <si>
    <t xml:space="preserve">Annual Fund Operating Expenses (expenses that you pay each year as a percentage of the value of your investment) </t>
  </si>
  <si>
    <t>Annual Fund Operating Expenses (Natixis Oakmark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The Fund's investment adviser has given a binding contractual undertaking to the Fund to limit the amount of the Fund's total annual fund operating expenses to 1.30%, 2.05%, 2.05% and 1.05% of the Fund's average daily net assets for Class A, B, C and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Fund's investment adviser will be permitted to recover, on a class by class basis, management fees waived and/or expenses reimbursed to the extent that expenses in later periods fall below 1.30%, 2.05%, 2.05% and 1.05% of the Fund's average daily net assets for Class A, B, C and Y shares, respectively. The Fund will not be obligated to repay any such waived/reimbursed fees and expenses more than one year after the end of the fiscal year in which the fees or expenses were waived/reimburse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Although your actual costs may be higher or lower, based on these assumptions your costs would be:</t>
  </si>
  <si>
    <t>If shares are redeemed:</t>
  </si>
  <si>
    <t>Expense Example (Natixis Oakmark Fund) (USD $)</t>
  </si>
  <si>
    <t>1 Year</t>
  </si>
  <si>
    <t>3 Years</t>
  </si>
  <si>
    <t>5 Years</t>
  </si>
  <si>
    <t>10 Years</t>
  </si>
  <si>
    <t>If shares are not redeemed:</t>
  </si>
  <si>
    <t>Expense Example, No Redemption (Natixis Oakmark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4% of the average value of its portfolio.</t>
  </si>
  <si>
    <t xml:space="preserve">Investments, Risks and Performance </t>
  </si>
  <si>
    <t xml:space="preserve">Principal Investment Strategies </t>
  </si>
  <si>
    <t>Under normal market conditions, the Fund primarily invests in common stocks of U.S. companies. The Fund generally invests in securities of larger capitalization companies in any industry. Harris Associates L.P. ("Harris Associates") uses a value investment philosophy in selecting equity securities, including common stocks. This philosophy is based upon the belief that, over time, a company's stock price converges with the company's true business value. By "true business value," Harris Associates means its estimate of the price a knowledgeable buyer would pay to acquire the entire business. Harris Associates believes that investing in securities priced significantly below their true business value presents the best opportunity to achieve the Fund's investment objectives.</t>
  </si>
  <si>
    <t>Harris Associates uses this value philosophy to identify companies that it believes have discounted stock prices compared to the companies' true business values. In assessing such companies, Harris Associates looks for the following characteristics, although not all of the companies selected will have these attributes: (1) free cash flows and intelligent investment of excess cash; (2) earnings that are growing and are reasonably predictable; and (3) high level of manager ownership.</t>
  </si>
  <si>
    <t>Once Harris Associates determines that a security is selling at what it believes to be a significant discount and that the issuer has the additional qualities mentioned above, Harris Associates generally will consider buying that security for the Fund. Harris Associates usually sells a security when the price approaches its estimated worth or the issuer's fundamentals change. Harris Associates monitors each holding and adjusts its price targets as warranted to reflect changes in the issuer's fundamentals. The Fund's portfolio typically holds 30 to 60 stocks.</t>
  </si>
  <si>
    <t xml:space="preserve">Principal Investment Risks </t>
  </si>
  <si>
    <t>The principal risks of investing in the Fund are summarized below. The Fund does not represent a complete investment program. You may lose money by investing in the Fund.</t>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t>
    </r>
  </si>
  <si>
    <r>
      <t>Focused Investment Risk:</t>
    </r>
    <r>
      <rPr>
        <sz val="10"/>
        <color theme="1"/>
        <rFont val="Calibri"/>
        <family val="2"/>
        <scheme val="minor"/>
      </rPr>
      <t xml:space="preserve"> Because the Fund may invest in a small number of industries or securities, it may have more risk because the impact of a single economic, political or regulatory occurrence may have a greater adverse impact on the Fund's net asset value.</t>
    </r>
  </si>
  <si>
    <r>
      <t>Management Risk:</t>
    </r>
    <r>
      <rPr>
        <sz val="10"/>
        <color theme="1"/>
        <rFont val="Calibri"/>
        <family val="2"/>
        <scheme val="minor"/>
      </rPr>
      <t xml:space="preserve"> A strategy used by the Fund's portfolio managers may fail to produce the intended result.</t>
    </r>
  </si>
  <si>
    <r>
      <t>Market Risk:</t>
    </r>
    <r>
      <rPr>
        <sz val="10"/>
        <color theme="1"/>
        <rFont val="Calibri"/>
        <family val="2"/>
        <scheme val="minor"/>
      </rPr>
      <t xml:space="preserve"> The market value of a security or portfolio will move up and down, sometimes rapidly and unpredictably, based upon a change in an issuer's financial condition, as well as overall market and economic conditions.</t>
    </r>
  </si>
  <si>
    <t xml:space="preserve">Risk/Return Bar Chart and Table </t>
  </si>
  <si>
    <t>The following bar chart and table provide some indication of the risks of investing in the Fund by showing changes in the Fund's performance from year-to-year and by showing how the Fund's average annual returns for the one-year, five-year and ten-year periods compare to those of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The chart does not reflect any sales charge that you may be required to pay when you buy or redeem the Fund's shares. A sales charge will reduce your return.</t>
  </si>
  <si>
    <t xml:space="preserve">Total Returns for Class A Shares </t>
  </si>
  <si>
    <t>Highest Quarterly Return:</t>
  </si>
  <si>
    <t>Second Quarter 2009, 24.17%</t>
  </si>
  <si>
    <t>Lowest Quarterly Return:</t>
  </si>
  <si>
    <t>Fourth Quarter 2008, -27.03%</t>
  </si>
  <si>
    <t>Class B total returns in the table below do not reflect the automatic conversion of Class B shares to Class A shares after eight years.</t>
  </si>
  <si>
    <t>Average Annual Total Returns (for the periods ended December 31, 2014)</t>
  </si>
  <si>
    <t>Average Annual Total Returns (Natixis Oakmark Fund)</t>
  </si>
  <si>
    <t>Past 1 Year</t>
  </si>
  <si>
    <t>Past 5 Years</t>
  </si>
  <si>
    <t>Class A Return After Taxes on Distributions</t>
  </si>
  <si>
    <t>Class A Return After Taxes on Distributions and Sale of Fund Shares</t>
  </si>
  <si>
    <t>S&amp;P 500Â®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The Return After Taxes on Distributions and Sale of Fund Shares for the 1-year period exceeds the Return Before Taxes due to an assumed tax benefit from losses on a sale of Fund shares at the end of the measurement period. Index performance reflects no deduction for fees, expenses or taxes.</t>
  </si>
  <si>
    <t>(Vaughan Nelson Value Opportunity Fund)</t>
  </si>
  <si>
    <t>Shareholder Fees (Vaughan Nelson Value Opportunity Fund) (USD $)</t>
  </si>
  <si>
    <t>Class N</t>
  </si>
  <si>
    <t>Annual Fund Operating Expenses (Vaughan Nelson Value Opportunity Fund)</t>
  </si>
  <si>
    <t>Fee/expense recovery</t>
  </si>
  <si>
    <t>Remainder of other expenses</t>
  </si>
  <si>
    <t>Acquired fund fees and expenses</t>
  </si>
  <si>
    <t>[2][3]</t>
  </si>
  <si>
    <t>The expense information shown in the table differs from the expense information disclosed in the Fund's financial highlights table because the financial highlights table reflects the operating expenses of the Fund and does not include acquired fund fees and expenses.</t>
  </si>
  <si>
    <t>[2]</t>
  </si>
  <si>
    <t>The Fund's investment adviser has given a binding contractual undertaking to the Fund to limit the amount of the Fund's total annual fund operating expenses to 1.40%, 2.15%, 1.10% and 1.15% of the Fund's average daily net assets for Class A, C, N and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Fund's investment adviser will be permitted to recover, on a class by class basis, management fees waived and/or expenses reimbursed to the extent that expenses in later periods fall below 1.40%, 2.15%, 1.10% and 1.15% of the Fund's average daily net assets for Class A, C, N and Y shares, respectively. The Fund will not be obligated to repay any such waived/reimbursed fees and expenses more than one year after the end of the fiscal year in which the fees or expenses were waived/reimbursed.</t>
  </si>
  <si>
    <t>[3]</t>
  </si>
  <si>
    <t>The Fund's investment adviser has given a binding contractual undertaking to the Fund to reimburse any and all transfer agency expenses for Class N shares. This undertaking is in effect through April 30, 2016 and may be terminated before then only with the consent of the Fund's Board of Trustees.</t>
  </si>
  <si>
    <t>Example</t>
  </si>
  <si>
    <t>Expense Example (Vaughan Nelson Value Opportunity Fund) (USD $)</t>
  </si>
  <si>
    <t>Expense Example, No Redemption (Vaughan Nelson Value Opportunity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58% of the average value of its portfolio.</t>
  </si>
  <si>
    <t>The Fund, under normal market conditions, will invest primarily in companies that, at the time of purchase, have market capitalizations either within the capitalization range of the Russell MidcapÂ® Value Index, an unmanaged index that measures the performance of companies with lower price-to-book ratios and lower forecasted growth values within the broader Russell MidcapÂ® Index, or of $15 billion or less. While the market capitalization range for the Russell MidcapÂ® Value Index fluctuates, at December 31, 2014, it was $275 million to $31.8 billion. However, the Fund does not have any market capitalization limits and may invest in companies with smaller or larger capitalizations. Equity securities may take the form of stock in corporations, limited partnership interests, interests in limited liability companies, REITs or other trusts and similar securities.</t>
  </si>
  <si>
    <t>Vaughan Nelson Investment Management, L.P. ("Vaughan Nelson") invests in medium-capitalization companies with a focus on those companies meeting Vaughan Nelson's return expectations. Vaughan Nelson uses a bottom-up value oriented investment process in constructing the Fund's portfolio. Vaughan Nelson seeks companies with the following characteristics, although not all of the companies selected will have these attributes:</t>
  </si>
  <si>
    <t>Companies earning a positive return on capital with stable-to-improving returns.</t>
  </si>
  <si>
    <t>Companies valued at a discount to their asset value.</t>
  </si>
  <si>
    <t>Companies with an attractive and sustainable dividend level.</t>
  </si>
  <si>
    <t>In selecting investments for the Fund, Vaughan Nelson generally employs the following strategies:</t>
  </si>
  <si>
    <t>Vaughan Nelson employs a value-driven investment philosophy that selects stocks selling at a relatively low value based on business fundamentals, economic margin analysis and discounted cash flow models. Vaughan Nelson selects companies that it believes are out of favor or misunderstood.</t>
  </si>
  <si>
    <t>Vaughan Nelson narrows the investment universe by using value-driven screens to create a research universe of companies with market capitalizations between $1 billion and $20 billion.</t>
  </si>
  <si>
    <t>Vaughan Nelson uses fundamental analysis to construct a portfolio that, in the opinion of Vaughan Nelson, is made up of quality companies with the potential to provide significant increases in share price over a three year period.</t>
  </si>
  <si>
    <t>Vaughan Nelson will generally sell a security when it reaches Vaughan Nelson's price target or when the issuer shows a change in financial condition, competitive pressures, poor management decisions or internal or external forces reducing future expected returns from the investment thesis.</t>
  </si>
  <si>
    <t>The Fund may also:</t>
  </si>
  <si>
    <t>Invest in convertible preferred stock and convertible debt securities.</t>
  </si>
  <si>
    <t>Invest in foreign securities, including emerging markets securities.</t>
  </si>
  <si>
    <t>Invest in other investment companies, to the extent permitted by the Investment Company Act of 1940.</t>
  </si>
  <si>
    <t>Invest in real estate investment trusts ("REITs").</t>
  </si>
  <si>
    <t>Invest in securities offered in initial public offerings ("IPOs") and securities issued pursuant to Rule 144A under the Securities Act of 1933 ("Rule 144A securities").</t>
  </si>
  <si>
    <t>Engage in active and frequent trading of securities and other instruments. Effects of frequent trading may include high transaction costs, which may lower the Fund's returns, and realization of short-term capital gains, distributions of which are taxable to shareholders who are individuals as ordinary income. Trading costs and tax effects associated with frequent trading may adversely affect the Fund's performance.</t>
  </si>
  <si>
    <r>
      <t>Emerging Markets Risk:</t>
    </r>
    <r>
      <rPr>
        <sz val="10"/>
        <color theme="1"/>
        <rFont val="Calibri"/>
        <family val="2"/>
        <scheme val="minor"/>
      </rPr>
      <t xml:space="preserve"> In addition to the risks of investing in foreign investments generally, emerging markets investments are subject to greater risks arising from political or economic instability, nationalization or confiscatory taxation, currency exchange restrictions, sanctions by the U.S. government and an issuer's unwillingness or inability to make principal or interest payments on its obligations. Emerging markets companies may be smaller and have shorter operating histories than companies in developed markets.</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Securities issued in IPOs tend to involve greater market risk than other equity securities due, in part, to public perception and the lack of publicly available information and trading history. Rule 144A securities may be less liquid than other equity securities.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t>
    </r>
  </si>
  <si>
    <r>
      <t>Foreign Securities Risk:</t>
    </r>
    <r>
      <rPr>
        <sz val="10"/>
        <color theme="1"/>
        <rFont val="Calibri"/>
        <family val="2"/>
        <scheme val="minor"/>
      </rPr>
      <t xml:space="preserve">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Investments in Other Investment Companies Risk:</t>
    </r>
    <r>
      <rPr>
        <sz val="10"/>
        <color theme="1"/>
        <rFont val="Calibri"/>
        <family val="2"/>
        <scheme val="minor"/>
      </rPr>
      <t xml:space="preserve"> The Fund will indirectly bear the management, service and other fees of any other investment companies, including ETFs, in which it invests in addition to its own expenses.</t>
    </r>
  </si>
  <si>
    <r>
      <t xml:space="preserve">Liquidity Risk: </t>
    </r>
    <r>
      <rPr>
        <sz val="10"/>
        <color theme="1"/>
        <rFont val="Calibri"/>
        <family val="2"/>
        <scheme val="minor"/>
      </rPr>
      <t>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greater liquidity risk because they are subject to strict restrictions on resale and there may be no liquid secondary market or ready purchaser for such securities. Liquidity issues may also make it difficult to value the Fund's investments.</t>
    </r>
  </si>
  <si>
    <r>
      <t>REITs Risk:</t>
    </r>
    <r>
      <rPr>
        <sz val="10"/>
        <color theme="1"/>
        <rFont val="Calibri"/>
        <family val="2"/>
        <scheme val="minor"/>
      </rPr>
      <t xml:space="preserve"> Investments in the real estate industry, including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t>
    </r>
  </si>
  <si>
    <r>
      <t>Small- and Mid-Capitalization Companies Risk:</t>
    </r>
    <r>
      <rPr>
        <sz val="10"/>
        <color theme="1"/>
        <rFont val="Calibri"/>
        <family val="2"/>
        <scheme val="minor"/>
      </rPr>
      <t xml:space="preserve">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 companies. As a result, it may be relatively more difficult for the Fund to buy and sell securities of small- and mid-cap companies.</t>
    </r>
  </si>
  <si>
    <t>The bar chart and table shown below provide some indication of the risks of investing in the Fund by comparing the Fund's one-year, five-year and life-of-class performance (as applicable) with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Third Quarter 2009, 21.30%</t>
  </si>
  <si>
    <t>Third Quarter 2011, -21.15%</t>
  </si>
  <si>
    <t>Average Annual Total Returns (Vaughan Nelson Value Opportunity Fund)</t>
  </si>
  <si>
    <t>Life of Class</t>
  </si>
  <si>
    <t>Inception Date</t>
  </si>
  <si>
    <t>  </t>
  </si>
  <si>
    <t>Russell MidcapÂ® Value Index</t>
  </si>
  <si>
    <t>Russell MidcapÂ® Value Index (5/1/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si>
  <si>
    <t>(ASG Global Alternatives Fund)</t>
  </si>
  <si>
    <t>The Fund pursues an absolute return strategy that seeks to provide capital appreciation consistent with the risk-return characteristics of a diversified portfolio of hedge funds. The secondary goal of the Fund is to achieve these returns with less volatility than major equity indices.</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94 of the Prospectus and on page 122 in the section "Reduced Sales Charges" of the Statement of Additional Information ("SAI").</t>
  </si>
  <si>
    <t>Shareholder Fees (ASG Global Alternatives Fund) (USD $)</t>
  </si>
  <si>
    <t>Annual Fund Operating Expenses (ASG Global Alternatives Fund)</t>
  </si>
  <si>
    <t>Other expenses have been restated to reflect current custodian and transfer agency fees for the Fund effective October 1, 2014.</t>
  </si>
  <si>
    <t>AlphaSimplex Group, LLC ("AlphaSimplex" or the "Adviser") has given a binding contractual undertaking to the Fund to limit the amount of the Fund's total annual fund operating expenses to 1.60%, 2.35%, 1.30% and 1.35% of the Fund's average daily net assets for Class A, Class C, Class N and Class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Adviser will be permitted to recover, on a class by class basis, management fees waived and/or expenses reimbursed to the extent that expenses in later periods fall below 1.60%, 2.35%, 1.30% and 1.35% of the Fund's average daily net assets for Class A, Class C, Class N and Class Y shares, respectively. The Fund will not be obligated to repay any such waived/reimbursed fees and expenses more than one year after the end of the fiscal year in which the fees or expenses were waived/reimbursed.</t>
  </si>
  <si>
    <t>NGAM Advisors has given a binding contractual undertaking to the Fund to reimburse any and all transfer agency expenses for Class N shares. This undertaking is in effect through April 30, 2016 and may be terminated before then only with the consent of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shares is based on Total Annual Fund Operating Expenses After Fee Waiver and/or Expense Reimbursement for the first year and on the Total Annual Fund Operating Expenses for the remaining years. Although your actual costs may be higher or lower, based on these assumptions your costs would be:</t>
  </si>
  <si>
    <t xml:space="preserve">If shares are redeemed: </t>
  </si>
  <si>
    <t>Expense Example (ASG Global Alternatives Fund) (USD $)</t>
  </si>
  <si>
    <t xml:space="preserve">If shares are not redeemed: </t>
  </si>
  <si>
    <t>Expense Example, No Redemption (ASG Global Alternatives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e to the short-term nature of the Fund's investment portfolio, the Fund does not calculate a portfolio turnover rate.</t>
  </si>
  <si>
    <t>The Fund seeks to achieve long and short exposure to global equity, bond, currency and commodity markets through a wide range of derivative instruments and direct investments. Under normal market conditions, the Adviser typically will make extensive use of derivative instruments, in particular futures and forward contracts on global equity and fixed-income securities, securities indices (including both broad- and narrow-based securities indices), currencies, commodities and other instruments. These investments are intended to provide the Fund with risk and return characteristics similar to those of a diversified portfolio of hedge funds.</t>
  </si>
  <si>
    <t>The Fund seeks to generate absolute returns over time rather than track the performance of any particular index of hedge fund returns. In selecting investments for the Fund, the Adviser uses quantitative models to estimate the market exposures that drive the aggregate returns of a diverse set of hedge funds. These market exposures may include, for example, exposures to the returns of stocks, fixed-income securities (including U.S. and non-U.S. government securities), currencies and commodities. In estimating these market exposures, the Adviser analyzes the returns of hedge funds included in one or more commercially available databases selected by the Adviser (for example, the Lipper TASS hedge fund database), and seeks to use a variety of derivative instruments to capture such exposures in the aggregate while adding value through dynamic allocation among market exposures and volatility management. The Adviser will have great flexibility to allocate the Fund's derivatives exposure among various securities, indices, currencies, commodities and other instruments; the amount of the Fund's assets that may be allocated to derivative strategies and among these various instruments is expected to vary over time. When buying and selling securities and other instruments for the Fund, and in determining the amount of assets to be allocated to the Money Market Portion (as defined below), the Adviser also may consider other factors, such as: (i) the Fund's obligations under its various derivative positions; (ii) redemption requests; (iii) yield management; (iv) credit management; and (v) volatility management. The Fund will not invest directly in hedge funds. The Fund may invest in non-U.S. securities and instruments and securities and instruments traded outside the United States, and expects to engage in non-U.S. currency transactions.</t>
  </si>
  <si>
    <t>The Adviser currently targets an annualized volatility level of 9% or less (as measured by the standard deviation of the Fund's returns). The Fund's actual or realized volatility during certain periods or over time may materially exceed its target volatility for various reasons, including changes in market levels of volatility and because the Fund's portfolio may include instruments that are inherently volatile. This would increase the risk of investing in the Fund.</t>
  </si>
  <si>
    <t>Under normal market conditions, it is expected that no more than 25% of the Fund's total assets will be dedicated to initial and variation margin payments relating to the Fund's derivative transactions. The gross notional value of the Fund's derivative investments, however, will generally exceed 25% of the Fund's assets, and may significantly exceed the total value of the Fund's assets. The Fund expects that under normal market conditions it will invest at least 75% of its total assets in money market and other short-term, high-quality securities (the "Money Market Portion") managed by Reich &amp; Tang Asset Management, LLC ("Reich &amp; Tang" or the "Subadviser"), although the Fund may invest less than this percentage. The Adviser will determine the percentage of the Fund's assets that will be invested in the Money Market Portion at any time. The assets allocated to the Money Market Portion will be used primarily to finance the Fund's investments in derivatives and similar instruments and, secondarily, to provide the Fund with incremental income and liquidity. Although the Fund will invest a significant portion of its assets in money market instruments, the Fund is not a "money market" fund and the value of the Money Market Portion as well as the value of the Fund's shares may decrease. The Fund is not subject to the portfolio quality, maturity and net asset value requirements applicable to money market funds, and the Fund will not seek to maintain a stable net asset value.</t>
  </si>
  <si>
    <t>The Subadviser will only invest the assets of the Money Market Portion in high-quality securities which are denominated in U.S. dollars, and will select securities for investment based on various factors, including the security's maturity and rating. The Subadviser will invest primarily in: (i) short-term obligations issued or guaranteed by the United States government, its agencies or instrumentalities ("U.S. Government Obligations"); (ii) securities issued by foreign governments, their political subdivisions or agencies or instrumentalities; (iii) certificates of deposit, time deposits and bankers' acceptances issued by domestic banks, foreign branches of domestic banks, foreign subsidiaries of domestic banks, and domestic and foreign branches of foreign banks; (iv) variable amount master demand notes; (v) participation interests in loans extended by banks to companies; (vi) commercial paper or similar debt obligations; and (vii) repurchase agreements.</t>
  </si>
  <si>
    <t>Although the Fund does not intend to invest in physical commodities directly, the Fund expects to obtain investment exposure to commodities and commodity-related derivatives through a wholly-owned subsidiary organized under the laws of the Cayman Islands that will make commodity-related investments (the "Commodity Subsidiary"). Under normal market conditions, no more than 10% of the Fund's total assets will be dedicated to initial and variation margin payments relating to these transactions.</t>
  </si>
  <si>
    <t>The Fund will concentrate its investments in the financial services industry, which means it will normally invest at least 25% of its total assets in securities and other obligations (for example, bank certificates of deposit) of issuers in such industry. The Fund may engage in active and frequent trading of securities and other instruments. Effects of frequent trading may include high transaction costs, which may lower the Fund's return, and realization of greater short-term capital gains, distributions of which are taxable as ordinary income to taxable shareholders. Trading costs and tax effects associated with frequent trading may adversely affect the Fund's performance. Due to the short-term nature of the Fund's investment portfolio, the Fund does not calculate a portfolio turnover rate. The Fund's trading in derivatives is active and frequent. Active and frequent trading of derivatives, like active and frequent trading of securities, will result in transaction costs which reduce fund returns.</t>
  </si>
  <si>
    <t>The percentage limitations set forth herein are not investment restrictions and the Fund may exceed these limits from time to time.</t>
  </si>
  <si>
    <r>
      <t>Allocation Risk:</t>
    </r>
    <r>
      <rPr>
        <sz val="10"/>
        <color theme="1"/>
        <rFont val="Calibri"/>
        <family val="2"/>
        <scheme val="minor"/>
      </rPr>
      <t xml:space="preserve"> This is the risk that the Adviser's judgments about, and allocations between, asset classes and market exposures may adversely affect the Fund's performance. This risk can be increased by the use of derivatives to increase allocations to various market exposures. This is because derivatives can create investment leverage, which will magnify the impact to the Fund of its investment in any underperforming market exposure.</t>
    </r>
  </si>
  <si>
    <r>
      <t>Commodity Risk:</t>
    </r>
    <r>
      <rPr>
        <sz val="10"/>
        <color theme="1"/>
        <rFont val="Calibri"/>
        <family val="2"/>
        <scheme val="minor"/>
      </rPr>
      <t xml:space="preserve"> This is the risk that exposure to the commodities markets may subject the Fund to greater volatility than investments in traditional securities. The value of physical commodities or commodity-linked derivative instruments may be affected by changes in overall market movements, commodity price volatility, changes in interest rates, currency fluctuations, or factors affecting a particular industry or commodity, such as drought, floods, weather, livestock disease, embargoes, tariffs and international economic, political and regulatory developments.</t>
    </r>
  </si>
  <si>
    <r>
      <t>Commodity Subsidiary Risk:</t>
    </r>
    <r>
      <rPr>
        <sz val="10"/>
        <color theme="1"/>
        <rFont val="Calibri"/>
        <family val="2"/>
        <scheme val="minor"/>
      </rPr>
      <t xml:space="preserve"> Investing in the Commodity Subsidiary will indirectly expose the Fund to the risks associated with the Commodity Subsidiary's investments, such as commodity risk. The Commodity Subsidiary is not registered under the Investment Company Act of 1940 (the "1940 Act") and is not subject to all of the investor protections of the 1940 Act. Changes in the laws of the United States and/or the Cayman Islands, under which the Fund and the Commodity Subsidiary, respectively, are organized, could negatively affect the Fund and its shareholders.</t>
    </r>
  </si>
  <si>
    <r>
      <t>Concentrated Investment Risk:</t>
    </r>
    <r>
      <rPr>
        <sz val="10"/>
        <color theme="1"/>
        <rFont val="Calibri"/>
        <family val="2"/>
        <scheme val="minor"/>
      </rPr>
      <t xml:space="preserve"> The Fund is particularly vulnerable to events affecting companies in the financial services industry because the Fund concentrates its investments in securities and other obligations of issuers in such industry. Examples of risks affecting the financial services industry include changes in governmental regulation, issues relating to the availability and cost of capital, changes in interest rates and/or monetary policy and price competition. In addition, financial services companies are often more highly leveraged than other companies, making them inherently riskier. As a result, the Fund's shares may rise and fall in value more rapidly and to a greater extent than shares of a fund that does not concentrate or focus in a particular industry or economic sector. The risk associated with investing in the Fund may be increased as compared to a fund that does not concentrate in the financial services industry.</t>
    </r>
  </si>
  <si>
    <r>
      <t>Credit/Counterparty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 house, are not available in connection with over-the-counter ("OTC") derivative transactions, such as foreign currency transactions. As a result, in instances when the Fund enters into OTC derivative transactions, the Fund will be subject to the risk that its counterparties will not perform their obligations under the transactions and that the Fund will sustain losses or be unable to realize gains. Additionally, when the Fund enters into cleared derivatives transactions, the Fund will be subject to the credit risk of the clearinghouse and clearing member through which it holds its cleared position, rather than the credit risk of its original counterparty to the derivatives transaction.</t>
    </r>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a significant portion of its assets in currency-related instruments and may invest in securities or other instruments denominated in, or receive revenues in, foreign currencies. The Fund may elect not to hedge currency risk, or may hedge such risk imperfectly, which may cause the Fund to incur losses that would not have been incurred had the risk been hedged.</t>
    </r>
  </si>
  <si>
    <r>
      <t>Derivatives Risk:</t>
    </r>
    <r>
      <rPr>
        <sz val="10"/>
        <color theme="1"/>
        <rFont val="Calibri"/>
        <family val="2"/>
        <scheme val="minor"/>
      </rPr>
      <t xml:space="preserve"> Derivative instruments (such as those in which the Fund may invest, including futures and forward contract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utures, forward contracts, and other foreign currency transactions and commodity-linked derivatives involves other risks, such as the credit risk relating to the other party to a derivative contract (which is greater for forward contract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ere is a risk that the Adviser's use of derivatives, such as futures and forward contracts, to manage the Fund's volatility may be ineffective or may exacerbate losses, for example, if the derivative and the underlying assets decrease in value over time.</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In the event an issuer is liquidated or declares bankruptcy, the claims of owners of the issuer's bonds generally take precedence over the claims of those who own preferred stock or common stock.</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In addition, an economic downturn or period of rising interest rates could adversely affect the market of these securities and reduce the Fund's ability to sell them.</t>
    </r>
  </si>
  <si>
    <r>
      <t>Hedge Fund Risk:</t>
    </r>
    <r>
      <rPr>
        <sz val="10"/>
        <color theme="1"/>
        <rFont val="Calibri"/>
        <family val="2"/>
        <scheme val="minor"/>
      </rPr>
      <t xml:space="preserve"> Hedge funds are typically unregulated private investment pools available only to sophisticated investors. They are often illiquid and highly leveraged. Although the Fund will not invest directly in hedge funds, because the Fund's investments are intended to provide exposure to the factors that drive hedge fund returns, an investment in the Fund will be subject to many of the same risks associated with an investment in a diversified portfolio of hedge funds. Therefore, the Fund's performance may be lower than the returns of the broader stock market and the Fund's net asset value may fluctuate substantially over time.</t>
    </r>
  </si>
  <si>
    <r>
      <t>Index/Tracking Error Risk:</t>
    </r>
    <r>
      <rPr>
        <sz val="10"/>
        <color theme="1"/>
        <rFont val="Calibri"/>
        <family val="2"/>
        <scheme val="minor"/>
      </rPr>
      <t xml:space="preserve"> Although the Fund does not seek to track any particular index, the Fund seeks to analyze the factors that drive hedge fund returns, as determined by reference to one or more indices. These indices may not provide an accurate representation of hedge fund returns generally, and the Adviser's strategy may not successfully identify or be able to replicate factors that drive returns. There is a risk that hedge fund return data provided by third party hedge fund index providers may be inaccurate or may not accurately reflect hedge fund returns due to survivorship bias, self-reporting bias or other biases.</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In addition, an economic downturn or period of rising interest rates could adversely affect the market of these securities and reduce the Fund's ability to sell them, negatively impacting the performance of the Fund.</t>
    </r>
  </si>
  <si>
    <r>
      <t>Issuer Risk:</t>
    </r>
    <r>
      <rPr>
        <sz val="10"/>
        <color theme="1"/>
        <rFont val="Calibri"/>
        <family val="2"/>
        <scheme val="minor"/>
      </rPr>
      <t xml:space="preserve"> The value of the Fund's investments may decline for a number of reasons that directly relate to the issuer, such as management performance, financial leverage and reduced demand for the issuer's goods and services.</t>
    </r>
  </si>
  <si>
    <r>
      <t>Large Investor Risk:</t>
    </r>
    <r>
      <rPr>
        <sz val="10"/>
        <color theme="1"/>
        <rFont val="Calibri"/>
        <family val="2"/>
        <scheme val="minor"/>
      </rPr>
      <t xml:space="preserve"> Ownership of shares of the Fund may be concentrated in one or a few large investors. Such investors may redeem shares in large quantities or on a frequent basis. Redemptions by a large investor can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t>
    </r>
  </si>
  <si>
    <r>
      <t>Leverage Risk:</t>
    </r>
    <r>
      <rPr>
        <sz val="10"/>
        <color theme="1"/>
        <rFont val="Calibri"/>
        <family val="2"/>
        <scheme val="minor"/>
      </rPr>
      <t xml:space="preserve"> Use of derivative instruments may involve leverage. Taking short positions in securities results in a form of leverage. Leverage is the risk associated with securities or practices that multiply small index, market or asset-price movements into larger changes in value. The use of leverage increases the impact of gains and losses on a fund's returns, and may lead to significant losses if investments are not successful.</t>
    </r>
  </si>
  <si>
    <r>
      <t>Liquidity Risk:</t>
    </r>
    <r>
      <rPr>
        <sz val="10"/>
        <color theme="1"/>
        <rFont val="Calibri"/>
        <family val="2"/>
        <scheme val="minor"/>
      </rPr>
      <t xml:space="preserve">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greater liquidity risk because they are subject to strict restrictions on resale and there may be no liquid secondary market or ready purchaser for such securities. Non-exchange traded derivatives are generally subject to greater liquidity risk as well. Liquidity issues may also make it difficult to value the Fund's investments.</t>
    </r>
  </si>
  <si>
    <r>
      <t>Management Risk:</t>
    </r>
    <r>
      <rPr>
        <sz val="10"/>
        <color theme="1"/>
        <rFont val="Calibri"/>
        <family val="2"/>
        <scheme val="minor"/>
      </rPr>
      <t xml:space="preserve"> A strategy used by the Fund's portfolio managers may fail to produce the intended result. The Adviser utilizes various proprietary quantitative models to identify investment opportunities. There is a possibility that one or all of the quantitative models may fail to identify profitable opportunities at any time. Furthermore, they may incorrectly identify opportunities and these misidentified opportunities may lead to substantial losses.</t>
    </r>
  </si>
  <si>
    <r>
      <t>Market Risk:</t>
    </r>
    <r>
      <rPr>
        <sz val="10"/>
        <color theme="1"/>
        <rFont val="Calibri"/>
        <family val="2"/>
        <scheme val="minor"/>
      </rPr>
      <t xml:space="preserve"> The market value of a security or derivative will move up and down, sometimes rapidly and unpredictably, based upon a change in an issuer's financial condition, as well as overall market and economic conditions. The Fund's Adviser will attempt to reduce this risk by implementing various volatility management strategies and techniques. However, there is no guarantee that such strategies and techniques will produce the intended result.</t>
    </r>
  </si>
  <si>
    <r>
      <t>Short Exposure Risk:</t>
    </r>
    <r>
      <rPr>
        <sz val="10"/>
        <color theme="1"/>
        <rFont val="Calibri"/>
        <family val="2"/>
        <scheme val="minor"/>
      </rPr>
      <t xml:space="preserve"> A short exposure through a derivative may present various risks, including credit/counterparty risk and leverage risk. If the value of the asset, asset class or index on which the Fund has obtained a short investment exposure increases, the Fund will incur a loss. Unlike a direct cash investment such as a stock, bond or exchange-traded fund, where the potential loss is limited to the purchase price, the potential risk of loss from a short exposure is theoretically unlimited. Moreover, there can be no assurance that securities necessary to cover a short position will be available for purchase.</t>
    </r>
  </si>
  <si>
    <r>
      <t>U.S. Government Securities Risk:</t>
    </r>
    <r>
      <rPr>
        <sz val="10"/>
        <color theme="1"/>
        <rFont val="Calibri"/>
        <family val="2"/>
        <scheme val="minor"/>
      </rPr>
      <t xml:space="preserve"> 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raise the interest rates payable on its securities, negatively impacting the price of such securities already held by the Fund.</t>
    </r>
  </si>
  <si>
    <r>
      <t>Valuation Risk:</t>
    </r>
    <r>
      <rPr>
        <sz val="10"/>
        <color theme="1"/>
        <rFont val="Calibri"/>
        <family val="2"/>
        <scheme val="minor"/>
      </rPr>
      <t xml:space="preserve"> This is the risk that the Fund has valued certain securities at a higher price than the price at which they can be sold. This risk may be especially pronounced for investments, such as derivatives, that may be illiquid or may become illiquid.</t>
    </r>
  </si>
  <si>
    <t>The bar chart and table shown below provide some indication of the risks of investing in the Fund by showing changes in the Fund's performance from year-to-year and by showing how the Fund's average annual returns for the one-year, five-year and Life-of-Class periods compare to those of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Third Quarter 2010, 7.26%</t>
  </si>
  <si>
    <t>Third Quarter 2011, -7.47%</t>
  </si>
  <si>
    <t>Average Annual Total Returns (ASG Global Alternatives Fund)</t>
  </si>
  <si>
    <t>Life of Fund</t>
  </si>
  <si>
    <t>Barclay Fund of Funds Index</t>
  </si>
  <si>
    <t>Barclay Fund of Funds Index (5/1/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The Return After Taxes on Distributions and Sale of Fund Shares for the one year period exceeds the Return Before Taxes due to an assumed tax benefit from losses on a sale of Fund shares at the end of the measurement period. Index performance reflects no deduction for fees, expenses or taxes.</t>
  </si>
  <si>
    <t>(ASG Global Macro Fund)</t>
  </si>
  <si>
    <t>The Fund seeks capital appreciation by pursuing long-term positive returns independent of market cycles.</t>
  </si>
  <si>
    <t>Shareholder Fees (ASG Global Macro Fund) (USD $)</t>
  </si>
  <si>
    <t>Annual Fund Operating Expenses (ASG Global Macro Fund)</t>
  </si>
  <si>
    <t>AlphaSimplex Group, LLC ("AlphaSimplex" or the "Adviser") has given a binding contractual undertaking to the Fund to limit the amount of the Fund's total annual fund operating expenses to 1.70%, 2.45% and 1.45% of the Fund's average daily net assets for Class A, Class C and Class Y shares, respectively, exclusive of brokerage expenses, interest expense, taxes, acquired fund fees and expenses, organizational expenses and extraordinary expenses, such as litigation and indemnification expenses. This undertaking is in effect through April 30, 2016 and may be terminated before then only with the consent of the Fund's Board of Trustees. The Adviser will be permitted to recover, on a class by class basis, management fees waived and/or expenses reimbursed to the extent that expenses in later periods fall below 1.70%, 2.45% and 1.45% of the Fund's average daily net assets for Class A, Class C and Class Y shares, respectively. The Fund will not be obligated to repay any such waived/reimbursed fees and expenses more than one year after the end of the fiscal year in which the fee/expense was waived/reimburse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otal Annual Fund Operating Expenses After Fee Waiver and/or Expense Reimbursement for the first year and on the Total Annual Fund Operating Expenses for the remaining years. Although your actual costs may be higher or lower, based on these assumptions your costs would be:</t>
  </si>
  <si>
    <t>Expense Example (ASG Global Macro Fund) (USD $)</t>
  </si>
  <si>
    <t>Expense Example, No Redemption (ASG Global Macro Fund) (USD $)</t>
  </si>
  <si>
    <t>Under normal market conditions, the Adviser will typically use a variety of derivative instruments, including futures and forward contracts, to achieve long and short exposures to the returns of global developed and emerging market equity and fixed-income securities, indices, currencies and commodities. Emerging markets are economies that the Adviser believes are not generally recognized to be fully developed markets, as measured by gross national income, financial market infrastructure, market capitalization and/or other factors. The Adviser intends to pursue a global macro investment strategy. In general, the term "global macro" refers to a set of investment strategies based upon the analysis and forecast of monetary, political, or other macroeconomic conditions throughout the world. The Adviser will have great flexibility to allocate the Fund's exposure among various securities, indices, currencies, commodities and other instruments; the amount of the Fund's assets that may be allocated to derivative strategies and among these various instruments is expected to vary over time. The Fund may also invest in exchange-traded funds ("ETFs") to achieve certain investment exposures. The Fund may have both "short" and "long" exposures within an asset class. A "short" exposure will benefit when the underlying asset decreases in price. A "long" exposure will benefit when the underlying asset increases in price.</t>
  </si>
  <si>
    <r>
      <t>The Fund employs an absolute-return oriented investment strategy, which seeks positive returns over time independent of a market index or benchmark (</t>
    </r>
    <r>
      <rPr>
        <i/>
        <sz val="10"/>
        <color theme="1"/>
        <rFont val="Calibri"/>
        <family val="2"/>
        <scheme val="minor"/>
      </rPr>
      <t>e.g.</t>
    </r>
    <r>
      <rPr>
        <sz val="10"/>
        <color theme="1"/>
        <rFont val="Calibri"/>
        <family val="2"/>
        <scheme val="minor"/>
      </rPr>
      <t>, the S&amp;P 500Â®). Relative-return strategies, by contrast, seek to outperform a designated market index or benchmark. The Fund may outperform the overall securities market during periods of negative market performance and may underperform during periods of strong market performance.</t>
    </r>
  </si>
  <si>
    <t>The Adviser employs a diverse set of proprietary models to identify potential market inefficiencies and investment opportunities across global equity, fixed-income, currency and commodity markets. These models, based on macroeconomic principles such as interest rate trends, global demand for assets, governmental fiscal and monetary policies and other fundamental and systemic factors, have been developed over a number of years and diverse market cycles. The Adviser uses an adaptive portfolio construction process to weight component markets and models within the Fund's portfolio in response to different market environments and regimes. The Adviser believes that the use of these models, combined with active risk management, may allow the Fund to earn a positive expected return over time.</t>
  </si>
  <si>
    <t>The Adviser will use futures and currency forward positions to manage the annualized volatility of the Fund's overall portfolio. The Adviser currently targets an annualized volatility level of 7.5% or less (as measured by the standard deviation of the Fund's returns). The Fund's actual or realized volatility during certain periods or over time may significantly exceed its target volatility for various reasons, including changes in market levels of volatility and investments in instruments that are inherently volatile. This would increase the risk of investing in the Fund.</t>
  </si>
  <si>
    <t>Under normal market conditions, it is expected that the Adviser will dedicate up to 25% of the Fund's total assets to initial and variation margin payments relating to the Fund's derivative transactions. The gross notional value of the Fund's derivative investments, however, will generally exceed 25% of the Fund's total assets, and may significantly exceed the total value of the Fund's assets.</t>
  </si>
  <si>
    <t>The Fund expects that, under normal market conditions, it will invest at least 50% of its total assets in money market and other short-term, high-quality securities (the "Money Market Portion") managed by Reich &amp; Tang Asset Management, LLC ("Reich &amp; Tang" or the "Subadviser"). The Fund may invest less than this percentage in the Money Market Portion and the Adviser will determine the percentage of the Fund's assets that will be invested in the Money Market Portion at any time. The assets allocated to the Money Market Portion will be used primarily to support the Fund's investments in derivatives and, secondarily, to provide the Fund with incremental income and liquidity. Although the Fund will invest a significant portion of its assets in money market instruments, the Fund is not a "money market" fund and the value of the Money Market Portion as well as the value of the Fund's shares may decrease. The Fund is not subject to the portfolio quality, maturity and net asset value requirements applicable to money market funds, and the Fund will not seek to maintain a stable net asset value. The Fund will concentrate its investments in the financial services industry, which means it will normally invest at least 25% of its total assets in securities and other obligations (for example, bank certificates of deposit, repurchase agreements and time deposits) of issuers in that industry.</t>
  </si>
  <si>
    <t>Reich &amp; Tang will only invest the assets of the Money Market Portion in high-quality securities which are denominated in U.S. dollars, and will select securities for investment based on various factors, including the security's maturity and rating. Reich &amp; Tang will invest primarily in: (i) short-term obligations issued or guaranteed by the United States government, its agencies or instrumentalities; (ii) securities issued by foreign governments, their political subdivisions, agencies or instrumentalities; (iii) certificates of deposit, time deposits and bankers' acceptances issued by domestic banks, foreign branches of domestic banks, foreign subsidiaries of domestic banks and domestic and foreign branches of foreign banks; (iv) variable amount master demand notes; (v) participation interests in loans extended by banks to companies; (vi) commercial paper or similar debt obligations; and (vii) repurchase agreements.</t>
  </si>
  <si>
    <t>Although the Fund does not intend to invest in physical commodities directly, the Fund expects to obtain investment exposure to commodities and commodity-related derivatives by investing in a wholly-owned subsidiary organized under the laws of the Cayman Islands that will make commodity-related investments (the "Commodity Subsidiary"). Under normal market conditions, it is expected that no more than 10% of the Fund's total assets will be dedicated to initial and variation margin payments relating to these transactions.</t>
  </si>
  <si>
    <t>The Fund is non-diversified, which means that it may invest a greater percentage of its assets in a particular issuer and may invest in fewer issuers. Because the Fund may invest in the securities of a limited number of issuers, an investment in the Fund may involve a higher degree of risk than would be present in a diversified portfolio.</t>
  </si>
  <si>
    <t>The Fund may engage in active and frequent trading of securities and other instruments. Effects of frequent trading may include high transaction costs, which may lower the Fund's return, and realization of greater short-term capital gains, distributions of which are taxable as ordinary income to taxable shareholders. Trading costs and tax effects associated with frequent trading may adversely affect the Fund's performance. The Fund's trading in derivatives is active and frequent. Active and frequent trading of derivatives, like active and frequent trading of securities, will result in transaction costs which reduce fund returns.</t>
  </si>
  <si>
    <r>
      <t>Credit/Counterparty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 house, are not available in connection with over-the-counter ("OTC") derivative transactions, such as foreign currency transactions. As a result, in instances when the Fund enters into OTC derivative transactions, the Fund will be subject to the risk that its counterparties will not perform their obligations under the transactions and that the Fund will sustain losses or be unable to realize gains.</t>
    </r>
  </si>
  <si>
    <r>
      <t>Derivatives Risk:</t>
    </r>
    <r>
      <rPr>
        <sz val="10"/>
        <color theme="1"/>
        <rFont val="Calibri"/>
        <family val="2"/>
        <scheme val="minor"/>
      </rPr>
      <t xml:space="preserve"> Derivative instruments (such as those in which the Fund may invest, including futures and forward contract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commodities markets,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utures, forward contracts, and other foreign currency transactions and commodity-linked derivatives involves other risks, such as the credit risk relating to the other party to a derivative contract (which is greater for forward contract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ere is a risk that the Adviser's use of derivatives, such as futures and forward contracts, to manage the Fund's volatility may be ineffective or may exacerbate losses, for example, if the derivative or the underlying assets decrease in value over time.</t>
    </r>
  </si>
  <si>
    <r>
      <t>Investments in Other Investment Companies Risk:</t>
    </r>
    <r>
      <rPr>
        <sz val="10"/>
        <color theme="1"/>
        <rFont val="Calibri"/>
        <family val="2"/>
        <scheme val="minor"/>
      </rPr>
      <t xml:space="preserve"> The Fund will indirectly bear the management, service and other fees of any other investment companies, including ETFs, in which it invests in addition to its own expenses. In addition, investments in ETFs have unique characteristics, including, but not limited to, the expense structure and additional expenses associated with investing in ETFs.</t>
    </r>
  </si>
  <si>
    <r>
      <t>Market Risk:</t>
    </r>
    <r>
      <rPr>
        <sz val="10"/>
        <color theme="1"/>
        <rFont val="Calibri"/>
        <family val="2"/>
        <scheme val="minor"/>
      </rPr>
      <t xml:space="preserve"> The market value of a security or derivative will move up and down, sometimes rapidly and unpredictably, based upon a change in an issuer's financial condition, as well as overall market and economic conditions. The Adviser will attempt to reduce this risk by implementing various volatility management strategies and techniques. However, there is no guarantee that such strategies and techniques will produce the intended result.</t>
    </r>
  </si>
  <si>
    <r>
      <t>Non-Diversification Risk:</t>
    </r>
    <r>
      <rPr>
        <sz val="10"/>
        <color theme="1"/>
        <rFont val="Calibri"/>
        <family val="2"/>
        <scheme val="minor"/>
      </rPr>
      <t xml:space="preserve">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r>
  </si>
  <si>
    <t>Because the Fund has not yet completed a full calendar year, information related to Fund performance, including a bar chart showing annual returns, has not been included in this Prospectus. The performance information provided by the Fund in the future will give some indication of the risks of investing in the Fund by showing changes in the Fund's performance from year-to-year and by showing how the Fund's average annual returns compare against those of a broad measure of market performance.</t>
  </si>
  <si>
    <t>(ASG Managed Futures Strategy Fund)</t>
  </si>
  <si>
    <t>The Fund pursues an absolute return strategy that seeks to provide capital appreciation.</t>
  </si>
  <si>
    <t>Shareholder Fees (ASG Managed Futures Strategy Fund) (USD $)</t>
  </si>
  <si>
    <t>Annual Fund Operating Expenses (ASG Managed Futures Strategy Fund)</t>
  </si>
  <si>
    <t>AlphaSimplex Group, LLC ("AlphaSimplex" or the "Adviser") has given a binding contractual undertaking to the Fund to limit the amount of the Fund's total annual fund operating expenses to 1.70%, 2.45% and 1.45%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Adviser will be permitted to recover, on a class by class basis, management fees waived and/or expenses reimbursed to the extent that expenses in later periods fall below 1.70%, 2.45% and 1.45% of the Fund's average daily net assets for Class A, Class C and Class Y shares, respectively. The Fund will not be obligated to repay any such waived/reimbursed fees and expenses more than one year after the end of the fiscal year in which the fee/expense was waived/reimburse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year and on the Total Annual Fund Operating Expenses for the remaining years. Although your actual costs may be higher or lower, based on these assumptions your costs would be:</t>
  </si>
  <si>
    <t>Expense Example (ASG Managed Futures Strategy Fund) (USD $)</t>
  </si>
  <si>
    <t>Expense Example, No Redemption (ASG Managed Futures Strategy Fund) (USD $)</t>
  </si>
  <si>
    <t>The Fund seeks to generate positive absolute returns over time. Under normal market conditions, AlphaSimplex typically will make extensive use of a variety of derivative instruments, including futures and forward contracts, to capture the exposures suggested by its absolute return strategy while also seeking to add value through volatility management. These market exposures, which are expected to change over time, may include, for example, exposures to the returns of U.S. and non-U.S. equity and fixed-income securities indices (including both broad- and narrow-based securities indices), currencies and commodities. AlphaSimplex will have great flexibility to allocate the Fund's derivatives exposure among various securities, indices, currencies, commodities and other instruments; the amount of the Fund's assets that may be allocated to derivative strategies and among these various instruments is expected to vary over time. AlphaSimplex uses proprietary quantitative models to identify price trends in equity, fixed-income, currency and commodity instruments across time periods of various lengths. AlphaSimplex believes that asset prices may show persistent trending behavior due to a number of behavioral biases among market participants as well as certain risk-management policies that will identify assets to purchase in upward-trending markets and identify assets to sell in downward-trending markets. AlphaSimplex believes that following trends across a widely diversified set of assets, combined with active risk management, may allow it to earn a positive expected return over time. The Fund may have both "short" and "long" exposures within an asset class based upon AlphaSimplex's analysis of multiple time horizons to identify trends in a particular asset class. A "short" exposure will benefit when the underlying asset class decreases in price. A "long" exposure will benefit when the underlying asset class increases in price. AlphaSimplex will scale the notional exposure of the Fund's futures and currency forward positions with the objective of targeting a relatively stable level of annualized volatility for the Fund's overall portfolio. The Adviser currently targets an annualized volatility level of 17% or less (as measured by the standard deviation of the Fund's returns). The Fund's actual or realized volatility during certain periods or over time may materially exceed its target volatility for various reasons, including changes in market levels of volatility and because the Fund's portfolio may include instruments that are inherently volatile. This would increase the risk of investing in the Fund.</t>
  </si>
  <si>
    <t>Under normal market conditions, it is expected that no more than 25% of the Fund's total assets will be dedicated to initial and variation margin payments relating to the Fund's derivative transactions. The gross notional value of the Fund's derivative investments, however, will generally exceed 25% of the Fund's total assets, and may significantly exceed the total value of the Fund's assets. The Fund expects that under normal market conditions it will invest at least 75% of its total assets in money market and other short-term, high-quality securities (such as bankers' acceptances, certificates of deposit, commercial paper, loan participations, repurchase agreements and time deposits) (the "Money Market Portion") managed by Reich &amp; Tang Asset Management, LLC ("Reich &amp; Tang" or the "Subadviser"), although the Fund may invest less than this percentage. AlphaSimplex will determine the percentage of the Fund's assets that will be invested in the Money Market Portion at any time. The assets allocated to the Money Market Portion will be used primarily to support the Fund's investments in derivatives and, secondarily, to provide the Fund with incremental income and liquidity. Although the Fund will invest a significant portion of its assets in money market instruments, the Fund is not a "money market" fund and the value of the Money Market Portion as well as the value of the Fund's shares may decrease. The Fund is not subject to the portfolio quality, maturity and net asset value requirements applicable to money market funds, and the Fund will not seek to maintain a stable net asset value. The Fund will concentrate its investments in the financial services industry, which means it will normally invest at least 25% of its total assets in securities and other obligations (for example, bank certificates of deposit, repurchase agreements and time deposits) of issuers in such industry.</t>
  </si>
  <si>
    <t>Reich &amp; Tang will only invest the assets of the Money Market Portion in high-quality securities which are denominated in U.S. dollars, and will select securities for investment based on various factors, including the security's maturity and rating. Reich &amp; Tang will invest primarily in: (i) short-term obligations issued or guaranteed by the United States government, its agencies or instrumentalities ("U.S. Government Obligations"); (ii) securities issued by foreign governments, their political subdivisions, agencies or instrumentalities; (iii) certificates of deposit, time deposits and bankers' acceptances issued by domestic banks, foreign branches of domestic banks, foreign subsidiaries of domestic banks and domestic and foreign branches of foreign banks; (iv) variable amount master demand notes; (v) participation interests in loans extended by banks to companies; (vi) commercial paper or similar debt obligations; and (vii) repurchase agreements.</t>
  </si>
  <si>
    <t>Although the Fund does not intend to invest in physical commodities directly, the Fund expects to obtain investment exposure to commodities and commodity-related derivatives by investing in a wholly-owned subsidiary organized under the laws of the Cayman Islands that will make commodity-related investments (the "Commodity Subsidiary"). Under normal market conditions, no more than 10% of the Fund's total assets will be dedicated to initial and variation margin payments relating to these transactions.</t>
  </si>
  <si>
    <t>Although the Fund seeks positive absolute returns over time, it is likely that the Fund's investment returns may be volatile over short periods of time. The Fund may outperform the overall securities market during periods of flat or negative market performance and may underperform during periods of strong market performance. There can be no assurance that the Fund's returns over time or during any period will be positive or that the Fund will outperform the overall security markets over time or during any particular period.</t>
  </si>
  <si>
    <t>The Fund may engage in active and frequent trading of securities and other instruments. Effects of frequent trading may include high transaction costs, which may lower the Fund's return, and realization of greater short-term capital gains, distributions of which are taxable as ordinary income to taxable shareholders. Trading costs and tax effects associated with frequent trading may adversely affect the Fund's performance. Due to the short-term nature of the Fund's investment portfolio, the Fund does not calculate a portfolio turnover rate. The Fund's trading in derivatives is active and frequent. Active and frequent trading of derivatives, like active and frequent trading of securities, will result in transaction costs which reduce fund returns.</t>
  </si>
  <si>
    <t>The bar chart and table shown below provide some indication of the risks of investing in the Fund by showing changes in the Fund's performance from year-to-year and by showing how the Fund's average annual returns for the one-year and life-of-fund periods compare with those of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Fourth Quarter 2014, 9.01%</t>
  </si>
  <si>
    <t>Second Quarter 2012, -6.06%</t>
  </si>
  <si>
    <t>Average Annual Total Returns (ASG Managed Futures Strategy Fund)</t>
  </si>
  <si>
    <t>Newedge Tren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si>
  <si>
    <t>(ASG Tactical U.S. Market Fund)</t>
  </si>
  <si>
    <t>The Fund seeks long-term capital appreciation, with emphasis on the protection of capital during unfavorable market conditions.</t>
  </si>
  <si>
    <t>Shareholder Fees (ASG Tactical U.S. Market Fund) (USD $)</t>
  </si>
  <si>
    <t>Annual Fund Operating Expenses (ASG Tactical U.S. Market Fund)</t>
  </si>
  <si>
    <t>[1][2]</t>
  </si>
  <si>
    <t>The expense information shown in the table above includes acquired fund fees and expenses of less than 0.01%; the ratios may differ from the expense information disclosed in the Fund's financial highlights table because the financial highlights table reflects the operating expenses of the Fund and does not include acquired fund fees and expenses.</t>
  </si>
  <si>
    <t>AlphaSimplex Group, LLC ("AlphaSimplex" or the "Adviser") has given a binding contractual undertaking to the Fund to limit the amount of the Fund's total annual fund operating expenses to 1.40%, 2.15% and 1.15%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Fund's investment adviser will be permitted to recover, on a class by class basis, management fees waived and/or expenses reimbursed to the extent that expenses in later periods fall below 1.40%, 2.15% and 1.15% of the Fund's average daily net assets for Class A, Class C and Class Y shares, respectively. The Fund will not be obligated to repay any such waived/reimbursed fees and expenses more than one year after the end of the fiscal year in which the fee/expense was waived/reimbursed.</t>
  </si>
  <si>
    <t>Expense Example (ASG Tactical U.S. Market Fund) (USD $)</t>
  </si>
  <si>
    <t>Expense Example, No Redemption (ASG Tactical U.S. Market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2% of the average value of its portfolio.</t>
  </si>
  <si>
    <t>The Fund pursues its investment goal primarily through investments in equity securities that broadly represent the U.S. equities market (including common stocks, preferred stocks and exchange-traded funds ("ETFs") related to equity investments); derivative instruments related to the U.S. equities market (primarily futures contracts on U.S. equity indices); and fixed-income securities (including money market and other short-term or variable-rate, high-quality securities and related ETFs). Under normal market conditions, the Fund will invest at least 80% of its net assets (plus any borrowings made for investment purposes) in investments that are tied economically to the U.S. The Adviser considers an investment to be tied economically to the U.S. if the investment is included in an index representative of the U.S., the investment's returns are linked to the performance of such an index, or the investment is exposed to the economic risks and returns of the U.S. The Adviser may use quantitative models to determine when to magnify the Fund's exposure to the U.S. equity market, for example, through the purchase of futures contracts, or, alternatively, when to decrease such exposure, for example, through the sale of futures contracts or through the purchase of ETFs that it believes may effectively hedge equity investments. The Adviser may increase the Fund's exposure to the U.S. equity market to up to 130% of the Fund's total assets when it believes that the risk of loss is justified by potential returns. The Adviser may decrease such exposure to as little as 0% of the Fund's total assets, in an attempt to limit the effects of extreme market drawdowns, when it believes that the risk of loss is not offset by potential returns. Such increases and decreases may lag changes in the market, and there is no guarantee that the Adviser's models will accurately predict market movement. Because the Fund's equity market exposure will often exceed its total assets, it will be subject to increased risk compared to funds that do not leverage their equity market exposure. While this increased exposure to equity investments may magnify the Fund's potential for gains, it also may magnify the potential for loss. For these reasons, the Fund is intended for long-term investors.</t>
  </si>
  <si>
    <r>
      <t>Equity Securities Investments.</t>
    </r>
    <r>
      <rPr>
        <sz val="10"/>
        <color theme="1"/>
        <rFont val="Calibri"/>
        <family val="2"/>
        <scheme val="minor"/>
      </rPr>
      <t xml:space="preserve"> The equity securities portion of the Fund is managed by NGAM Advisors, L.P. (through its division, Active Investment Advisors) ("NGAM Advisors"), with the exception of any investments in ETFs, which are selected by the Adviser. NGAM Advisors utilizes a proprietary sampling system when deciding which securities to purchase, with the goal of tracking the performance of the large-capitalization U.S. equity market. In an attempt to reduce adverse tax consequences, the portion of the Fund managed by NGAM Advisors may hold securities that are not considered to represent the large-capitalization U.S. equity market, or hold securities in amounts disproportionate to their weights within the large-capitalization U.S. equity market. The portfolio may experience tracking error and is not guaranteed to replicate exactly the large-capitalization U.S. equity market.</t>
    </r>
  </si>
  <si>
    <r>
      <t>Derivative Investments.</t>
    </r>
    <r>
      <rPr>
        <sz val="10"/>
        <color theme="1"/>
        <rFont val="Calibri"/>
        <family val="2"/>
        <scheme val="minor"/>
      </rPr>
      <t xml:space="preserve"> As discussed above, the Adviser seeks to complement the equity portion of the Fund with investments in derivative instruments intended to enhance return and, during times of significant market decline, mitigate losses. In addition, the Adviser uses futures contracts to manage volatility and adjusts the Fund's exposure to equity investments in times of significantly increased volatility (including, when volatility is more than double the long-term average volatility of the U.S. equity markets). As of March 31, 2015, the long-term average annualized volatility of the U.S. equity markets was 18.1%. The Fund's actual or realized volatility during certain periods or over time may materially exceed its target volatility, for various reasons, including changes in market levels of volatility and because the Fund's portfolio may include instruments that are inherently volatile. The Fund may have both "short" and "long" exposures to equity investments simultaneously. The Fund will benefit from a "short" exposure when equity and equity-related investments decrease in price, and will benefit from a "long" exposure when equity and equity-related investments increase in price.</t>
    </r>
  </si>
  <si>
    <r>
      <t>Fixed-Income Investments.</t>
    </r>
    <r>
      <rPr>
        <sz val="10"/>
        <color theme="1"/>
        <rFont val="Calibri"/>
        <family val="2"/>
        <scheme val="minor"/>
      </rPr>
      <t xml:space="preserve"> The fixed-income portion of the Fund is managed by Reich &amp; Tang Asset Management, LLC ("Reich &amp; Tang"), with the exception of any investments in ETFs, which are selected by the Adviser. The assets allocated to the fixed-income portion will be used primarily to support the Fund's investments in derivatives and, secondarily, to provide the Fund with incremental income and liquidity. The portion of the Fund managed by Reich &amp; Tang will only invest in high-quality securities that are denominated in U.S. dollars, and will select securities for investment based on various factors, including the security's maturity and rating. Reich &amp; Tang will invest primarily in (i) short-term obligations issued or guaranteed by the United States government, its agencies or instrumentalities; (ii) securities issued by foreign governments, their political subdivisions or agencies or instrumentalities; (iii) certificates of deposit, time deposits and bankers' acceptances issued by domestic and foreign banks, including domestic or foreign branches or subsidiaries of such banks; (iv) variable amount master demand notes; (v) participation interests in loans extended by banks to companies; (vi) commercial paper or similar debt obligations; and (vii) repurchase agreements.</t>
    </r>
  </si>
  <si>
    <t>When buying and selling securities and other instruments for the Fund, and when allocating assets to NGAM Advisors or Reich &amp; Tang, the Adviser may consider: (i) the Adviser's proprietary quantitative models, including the outlook on volatility and market decline; (ii) the Fund's obligations under its various derivative positions; (iii) redemption requests; (iv) yield management; (v) credit management; and (vi) volatility management.</t>
  </si>
  <si>
    <t>The Fund will concentrate its investments in the financial services industry, which means it will normally invest at least 25% of its total assets in securities and other obligations (for example, bank certificates of deposit) of issuers in such industry.</t>
  </si>
  <si>
    <t>The Fund may engage in active and frequent trading of securities and other instruments. Effects of frequent trading may include high transaction costs, which may lower the Fund's return, and realization of greater short-term capital gains, distributions of which are taxable as ordinary income to taxable shareholders. Trading costs and tax effects associated with frequent trading may adversely affect the Fund's performance. The Fund's trading in derivatives is active and frequent. Active and frequent trading of derivatives, like active and frequent trading of securities, will result in transaction costs that reduce Fund returns.</t>
  </si>
  <si>
    <t>With the exception of the Fund's 80% policy, the percentage limitations set forth herein are not investment restrictions and the Fund may exceed these limits from time to time. In accordance with applicable requirements of the Securities and Exchange Commission (the "SEC"), the Fund will notify shareholders prior to any change to the 80% policy discussed above taking effect.</t>
  </si>
  <si>
    <r>
      <t>Derivatives Risk:</t>
    </r>
    <r>
      <rPr>
        <sz val="10"/>
        <color theme="1"/>
        <rFont val="Calibri"/>
        <family val="2"/>
        <scheme val="minor"/>
      </rPr>
      <t xml:space="preserve"> Derivative instruments (such as those in which the Fund may invest, including futures contract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utures contracts involves other risks, such as the credit risk relating to the other party to a derivative contract (which is greater for forward contract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ere is a risk that the Adviser's use of derivatives, such as futures and forward contracts, to manage the Fund's volatility may be ineffective or may exacerbate losses, for example, if the derivative and the underlying assets decrease in value over time.</t>
    </r>
  </si>
  <si>
    <r>
      <t>Index/Tracking Error Risk:</t>
    </r>
    <r>
      <rPr>
        <sz val="10"/>
        <color theme="1"/>
        <rFont val="Calibri"/>
        <family val="2"/>
        <scheme val="minor"/>
      </rPr>
      <t xml:space="preserve"> This is the risk that, to the extent the Fund's principal investment strategies utilize indices, the Fund's performance may not track the performance of such indices. For example, the equity securities in which the Fund invests may not provide investment performance matching the performance of broad-based large capitalization U.S. equity indices. Similarly, changes in the value of the derivatives in which the Fund invests may not correlate perfectly with the underlying assets or indices associated with such derivatives. Moreover, the ETFs in which the Fund invests may not replicate the performance of the indices they track and may, therefore, result in loss to the Fund.</t>
    </r>
  </si>
  <si>
    <t>The bar chart and table shown below provide some indication of the risks of investing in the Fund by showing the Fund's performance in the first full year and by showing how the Fund's average annual returns for the one-year and life-of-fund periods compare to those of two broad measures of market performance. The Fund's past performance (before and after taxes) does not necessarily indicate how the Fund will perform in the future. Updated performance information is available online at ngam.natixis.com and/or by calling the Fund toll-free at 800-225-5478.</t>
  </si>
  <si>
    <t>Second Quarter 2014, 6.20%</t>
  </si>
  <si>
    <t>Third Quarter 2014, 1.12%</t>
  </si>
  <si>
    <t>Average Annual Total Returns (ASG Tactical U.S. Market Fund)</t>
  </si>
  <si>
    <t>Barclay Equity Long/Short Index</t>
  </si>
  <si>
    <t>(Loomis Sayles Strategic Alpha Fund)</t>
  </si>
  <si>
    <t>The Fund seeks to provide an attractive absolute total return, complemented by prudent investment management designed to manage risks and protect investor capital. The secondary goal of the Fund is to achieve these returns with relatively low volatility.</t>
  </si>
  <si>
    <t>The following table describes the fees and expenses that you may pay if you buy and hold shares of the Fund. You may qualify for sales charge discounts if you and your family invest, or agree to invest in the future, at least $100,000 in the Natixis Fund Complex. More information about these and other discounts is available from your financial professional and in the section "How Sales Charges Are Calculated" on page 94 of the Prospectus and on page 122 in the section "Reduced Sales Charges" of the Statement of Additional Information ("SAI").</t>
  </si>
  <si>
    <t>Shareholder Fees (Loomis Sayles Strategic Alpha Fund) (USD $)</t>
  </si>
  <si>
    <t>Annual Fund Operating Expenses (Loomis Sayles Strategic Alpha Fund)</t>
  </si>
  <si>
    <t>Loomis, Sayles &amp; Company, L.P. ("Loomis Sayles" or the "Adviser") has given a binding contractual undertaking to the Fund to limit the amount of the Fund's total annual fund operating expenses to 1.30%, 2.05% and 1.05%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Adviser will be permitted to recover, on a class by class basis, management fees waived and/or expenses reimbursed to the extent that expenses in later periods fall below 1.30%, 2.05% and 1.05% of the Fund's average daily net assets for Class A, Class C and Class Y shares, respectively. The Fund will not be obligated to repay any such waived/reimbursed fees and expenses more than one year after the end of the fiscal year in which the fees or expenses were waived/reimbursed.</t>
  </si>
  <si>
    <t>Expense Example (Loomis Sayles Strategic Alpha Fund) (USD $)</t>
  </si>
  <si>
    <t>Expense Example, No Redemption (Loomis Sayles Strategic Alpha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87% of the average value of its portfolio.</t>
  </si>
  <si>
    <t>The Fund has an absolute total return investment objective, which means that it is not managed relative to an index and that it attempts to achieve positive total returns over a full market cycle. The Fund intends to pursue its objective by utilizing a flexible investment approach that allocates investments across a global range of investment opportunities related to credit, currencies and interest rates, while employing risk management strategies to mitigate downside risk. The Fund may invest up to 100% of its total assets in below investment grade fixed-income securities (also known as "junk bonds") and derivatives that have returns related to the returns on below investment grade fixed-income securities, although it is expected that, under normal market conditions, the Fund's net exposure (i.e., long exposures obtained through direct investments in securities and in derivatives minus short exposures obtained through derivatives) to below investment grade fixed-income assets generally will not exceed 50% of the Fund's total assets. Below investment-grade fixed-income securities are rated below investment-grade quality (i.e., none of the three major rating agencies (Moody's Investors Service, Inc. ("Moody's"), Fitch Investor Services, Inc. ("Fitch") or Standard &amp; Poor's Ratings Group ("S&amp;P") have rated the securities in one of their respective top four ratings categories). Under normal market conditions, the Fund also may invest up to 50% of its total assets in investments denominated in non-U.S. currencies and related derivatives, including up to 20% in investments denominated in emerging market currencies and related derivatives. The Fund expects that its exposure to these asset classes will often be obtained substantially through the use of derivative instruments. The Fund defines an "emerging market currency" as a currency of a country that carries a sovereign debt quality rating that is rated below investment grade by either S&amp;P or Moody's, or is unrated by both S&amp;P and Moody's. Currency positions that are intended to hedge the Fund's non-U.S. currency exposure (i.e., currency positions that are not made for investment purposes) will offset positions in the same currency that are made for investment purposes when calculating the limitation on investments in non-U.S. and emerging market currency investments because the Fund believes that hedging a currency position is likely to negate some or all of the currency risk associated with the original currency position. The Fund does not have limits on the duration of its portfolio, and the Fund's duration will change over time. The Fund also may invest in preferred stocks.</t>
  </si>
  <si>
    <t>In selecting investments for the Fund, the Adviser develops long-term portfolio themes driven by macro-economic indicators. These include global economic trends, demographic trends and labor supply, analysis of global capital flows and assessments of geopolitical factors. The Adviser then develops shorter-term portfolio strategies based on factors including, but not limited to, economic, credit and Federal Reserve cycles, and top-down sector valuations and bottom-up security valuations. The Adviser seeks to actively manage risk, with a focus on managing the Fund's exposure to credit, interest rate and currency risks in relation to the market. Additionally, the portfolio managers will use risk management tools, such as models that evaluate risk correlation to various market factors or asset classes, to seek to manage risk on an ongoing basis. The portfolio management team expects to actively evaluate each investment idea and to decide to buy or sell an investment based upon: (i) its return potential; (ii) its level of risk; and (iii) its fit within the team's overall macro strategy, with the goal of continually optimizing the Fund's portfolio.</t>
  </si>
  <si>
    <t>The Adviser currently targets an annualized volatility range of 4% to 6% (as measured by the standard deviation of the Fund's returns). The Fund's actual or realized volatility during certain periods or over time may materially exceed or be lower than its target volatility range for various reasons, including changes in market levels of volatility and because the Fund's portfolio may include instruments that are inherently volatile. This would increase the risk of investing in the Fund.</t>
  </si>
  <si>
    <t>The Fund will pursue its investment goal by obtaining long investment exposures through investments in securities and derivatives and short investment exposures substantially through derivatives. A "long" investment exposure is an investment that rises in value with a rise in the value of an asset, asset class or index and declines in value with a decline in the value of that asset, asset class or index. A "short" investment exposure is an investment that rises in value with a decline in the value of an asset, asset class or index and declines in value with a rise in the value of that asset, asset class or index. The value of the Fund's long and short investment exposures may, at times, each reach 100% of the assets invested in the Fund (excluding instruments primarily used for duration management or yield curve management and short-term investments (such as cash and money market instruments)), although these exposures may be higher or lower at any given time.</t>
  </si>
  <si>
    <r>
      <t>Fixed-Income Investments.</t>
    </r>
    <r>
      <rPr>
        <sz val="10"/>
        <color theme="1"/>
        <rFont val="Calibri"/>
        <family val="2"/>
        <scheme val="minor"/>
      </rPr>
      <t xml:space="preserve"> In connection with its principal investment strategies, the Fund may invest in a broad range of U.S. and non-U.S. fixed-income securities, including, but not limited to, corporate bonds, municipal securities, U.S. and non-U.S. government securities (including their agencies, instrumentalities and sponsored entities), securities of supranational entities, emerging market securities, commercial and residential mortgage-backed securities, collateralized mortgage obligations, other mortgage-related securities (such as adjustable rate mortgage securities), asset-backed securities, bank loans, convertible bonds, securities issued pursuant to Rule 144A under the Securities Act of 1933 ("Rule 144A securities"), real estate investment trusts ("REITs"), zero-coupon securities, step coupon securities, pay-in-kind ("PIK") securities, inflation-linked bonds, variable and floating rate securities, private placements and commercial paper.</t>
    </r>
  </si>
  <si>
    <r>
      <t>Non-U.S. Currency Investments.</t>
    </r>
    <r>
      <rPr>
        <sz val="10"/>
        <color theme="1"/>
        <rFont val="Calibri"/>
        <family val="2"/>
        <scheme val="minor"/>
      </rPr>
      <t xml:space="preserve"> Under normal market conditions, the Fund may engage in a broad range of transactions involving non-U.S. and emerging market currencies, including, but not limited to, purchasing and selling forward currency exchange contracts in non-U.S. or emerging market currencies, investing in non-U.S. currency futures contracts, investing in options on non-U.S. currencies and non-U.S. currency futures, investing in cross-currency instruments (such as swaps), investing directly in non-U.S. currencies and investing in securities denominated in non-U.S. currencies. The Fund may engage in non-U.S. currency transactions for investment or for hedging purposes.</t>
    </r>
  </si>
  <si>
    <r>
      <t>Derivative Investments.</t>
    </r>
    <r>
      <rPr>
        <sz val="10"/>
        <color theme="1"/>
        <rFont val="Calibri"/>
        <family val="2"/>
        <scheme val="minor"/>
      </rPr>
      <t xml:space="preserve"> For investment and hedging purposes, the Fund may invest substantially in a broad range of derivatives instruments and sometimes the majority of its investment returns will derive from its derivative investments. These derivative instruments include, but are not limited to, futures contracts (such as treasury futures and index futures), forward contracts, options (such as options on futures contracts, options on securities, interest rate/bond options, currency options, options on swaps and over-the-counter ("OTC") options), warrants (such as non-U.S. currency warrants) and swap transactions (such as interest rate swaps, total return swaps and index swaps). In addition, the Fund may invest in credit derivative products that may be used to manage default risk and credit exposure. Examples of such products include, but are not limited to, credit default swap index products (such as LCDX, CMBX and ABX index products), single name credit default swaps, loan credit default swaps and asset-backed credit default swaps. The Fund may, at times, invest substantially all of its assets in derivatives and securities used to support its obligations under those derivatives. The Fund's strategy may be highly dependent on the use of derivatives, and to the extent that they become unavailable or unattractive the Fund may be unable to fully implement its investment strategy.</t>
    </r>
  </si>
  <si>
    <r>
      <t>Equity Investments.</t>
    </r>
    <r>
      <rPr>
        <sz val="10"/>
        <color theme="1"/>
        <rFont val="Calibri"/>
        <family val="2"/>
        <scheme val="minor"/>
      </rPr>
      <t xml:space="preserve"> In connection with its principal investment strategies, the Fund may invest in preferred stocks and convertible preferred stocks. The Fund is non-diversified, which means it may invest a greater portion of its assets in a particular issuer and may invest in fewer issuers. Because the Fund may invest in the securities of fewer issuers, an investment in the Fund may involve a higher degree of risk than would be present in a diversified portfolio.</t>
    </r>
  </si>
  <si>
    <t>The Fund expects to engage in active and frequent trading of securities and other instruments. Effects of frequent trading may include high transaction costs, which may lower the Fund's return, and realization of greater short-term capital gains, distributions of which are taxable as ordinary income to taxable shareholders. Trading costs and tax effects associated with frequent trading may adversely affect the Fund's performance.</t>
  </si>
  <si>
    <t>The percentage limitations set forth herein are not investment restrictions and the Fund may exceed these limits from time to time. In addition, when calculating these exposures, the Fund may use the market value, the notional value, an adjusted notional value or some other measure of the value of a derivative in order to reflect what the Adviser believes to be the most accurate assessment of the Fund's real economic exposure. The total notional value of the Fund's derivative instruments may significantly exceed the total value of the Fund's assets.</t>
  </si>
  <si>
    <t>Although the Fund seeks positive total returns over time, the Fund's investment returns may be volatile over short periods of time. The Fund may outperform the overall securities market during periods of flat or negative performance and may underperform during periods of strong market performance. There can be no assurance that the Fund's returns over time or during any period will be positive.</t>
  </si>
  <si>
    <r>
      <t>Agency Securities Risk:</t>
    </r>
    <r>
      <rPr>
        <sz val="10"/>
        <color theme="1"/>
        <rFont val="Calibri"/>
        <family val="2"/>
        <scheme val="minor"/>
      </rPr>
      <t xml:space="preserve"> Agency securities are subject to fixed-income securities risk. Certain debt securities issued or guaranteed by agencies of the U.S. government are guaranteed as to the payment of principal and interest by the relevant entity but have not been backed by the full faith and credit of the U.S. government. Instead, they have been supported only by the discretionary authority of the U.S. government to purchase the agency's obligations. An event affecting the guaranteeing entity could adversely affect the payment of principal or interest or both on the security and, therefore, these types of securities should be considered to be riskier than U.S. government securities.</t>
    </r>
  </si>
  <si>
    <r>
      <t>Below Investment Grade Fixed-Income Securities Risk:</t>
    </r>
    <r>
      <rPr>
        <sz val="10"/>
        <color theme="1"/>
        <rFont val="Calibri"/>
        <family val="2"/>
        <scheme val="minor"/>
      </rPr>
      <t xml:space="preserve"> The Fund's investments in below investment grade fixed-income securities, also known as "junk bond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 grade fixed-income securities.</t>
    </r>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a significant portion of its assets in currency-related instruments and may invest in securities or other instruments denominated in, or receive revenues in, foreign currencies. The Advisor may elect not to hedge currency risk, or may hedge such risk imperfectly, which may cause the Fund to incur losses that would not have been incurred had the risk been hedged.</t>
    </r>
  </si>
  <si>
    <r>
      <t>Derivatives Risk:</t>
    </r>
    <r>
      <rPr>
        <sz val="10"/>
        <color theme="1"/>
        <rFont val="Calibri"/>
        <family val="2"/>
        <scheme val="minor"/>
      </rPr>
      <t xml:space="preserve"> Derivative instruments (such as those in which the Fund may invest, including futures contracts, forward contracts, options, warrants and swap transac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utures, forward contracts, options, warrants, foreign currency transactions, swaps and credit default swaps, involves other risks, such as the credit risk relating to the other party to a derivative contract (which is greater for forward contracts,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ere is a risk that the Adviser's use of derivatives, such as futures and forward contracts, to manage the Fund's volatility may be ineffective or may exacerbate losses, for example, if the derivative and the underlying assets decrease in value over time.</t>
    </r>
  </si>
  <si>
    <r>
      <t>Equity Securities Risk:</t>
    </r>
    <r>
      <rPr>
        <sz val="10"/>
        <color theme="1"/>
        <rFont val="Calibri"/>
        <family val="2"/>
        <scheme val="minor"/>
      </rPr>
      <t xml:space="preserve"> The value of the Fund's investments in preferred stocks could be subject to unpredictable declines in the value of individual securities and periods of below-average performance in individual securities or in the equity market as a whole. In the event an issuer is liquidated or declares bankruptcy, the claims of owners of the issuer's bonds generally take precedence over the claims of those who own preferred stock.</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Zero-coupon bonds may be subject to these risks to a greater extent than other fixed-income securities. Rule 144A securities may be more illiquid than other fixed-income securities. In addition, an economic downturn or period of rising interest rates could adversely affect the market of these securities and reduce the Fund's ability to sell them.</t>
    </r>
  </si>
  <si>
    <r>
      <t>Inflation/Deflation Risk:</t>
    </r>
    <r>
      <rPr>
        <sz val="10"/>
        <color theme="1"/>
        <rFont val="Calibri"/>
        <family val="2"/>
        <scheme val="minor"/>
      </rPr>
      <t xml:space="preserve"> Inflation risk is the risk that the value of assets or income from investments will be worth less in the future as inflation decreases the present value of future payments. Deflation risk is the risk that prices throughout the economy decline over time (the opposite of inflation). Deflation may have an adverse effect on the creditworthiness of issuers and may make issuer default more likely, which may result in a decline in the value of the Fund's portfolio. Because the Fund seeks positive returns that exceed the rate of inflation over time, if the portfolio managers' inflation forecasts are incorrect, the Fund may be more severely impacted than other funds.</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 of zero-coupon and pay-in-kind ("PIK") bonds may be more sensitive to fluctuations in interest rates than other fixed-income securities. In addition, an economic downturn or period of rising interest rates could adversely affect the market of these securities and reduce the Fund's ability to sell them, negatively impacting the performance of the Fund.</t>
    </r>
  </si>
  <si>
    <r>
      <t>Leverage Risk:</t>
    </r>
    <r>
      <rPr>
        <sz val="10"/>
        <color theme="1"/>
        <rFont val="Calibri"/>
        <family val="2"/>
        <scheme val="minor"/>
      </rPr>
      <t xml:space="preserve"> Use of derivative instruments may involve leverage. Taking short positions in stocks also results in a form of leverage. Leverage is the risk associated with securities or practices that multiply small index, market or asset-price movements into larger changes in value. The use of leverage increases the impact of gains and losses on a fund's returns, and may lead to significant losses if investments are not successful.</t>
    </r>
  </si>
  <si>
    <r>
      <t>Management Risk:</t>
    </r>
    <r>
      <rPr>
        <sz val="10"/>
        <color theme="1"/>
        <rFont val="Calibri"/>
        <family val="2"/>
        <scheme val="minor"/>
      </rPr>
      <t xml:space="preserve"> A strategy used by the Fund's portfolio managers may fail to produce the intended result. The Fund's Adviser will attempt to reduce this risk by implementing various volatility management strategies and techniques. However, there is no guarantee that such strategies and techniques will produce the intended result.</t>
    </r>
  </si>
  <si>
    <r>
      <t>Mortgage-Related and Asset-Backed Securities Risk:</t>
    </r>
    <r>
      <rPr>
        <sz val="10"/>
        <color theme="1"/>
        <rFont val="Calibri"/>
        <family val="2"/>
        <scheme val="minor"/>
      </rPr>
      <t xml:space="preserve">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n unexpected rise in interest rates will extend the life of a mortgage-related or asset-backed security beyond the expected prepayment time, typically reducing the security's value.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t>
    </r>
  </si>
  <si>
    <t>The bar chart and table shown below provide some indication of the risks of investing in the Fund by showing changes in the Fund's performance from year-to-year and by showing how the Fund's average annual returns for the one-year and life-of-fund periods compare to those of two broad measures of market performance. The Fund's past performance (before and after taxes) does not necessarily indicate how the Fund will perform in the future. Updated performance information is available online at ngam.natixis.com and/or by calling the Fund toll-free at 800-225-5478.</t>
  </si>
  <si>
    <t>First Quarter 2012, 5.43%</t>
  </si>
  <si>
    <t>Third Quarter 2011, -4.69%</t>
  </si>
  <si>
    <t>Average Annual Total Returns (Loomis Sayles Strategic Alpha Fund)</t>
  </si>
  <si>
    <t>3-month London Interbank Offered Rate (LIBOR)</t>
  </si>
  <si>
    <t>3-month LIBOR +300 basis point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The Return After Taxes on Distributions and Sale of Fund Shares for the one-year period exceeds the Return Before Taxes due to an assumed tax benefit from losses on a sale of Fund shares at the end of the measurement period. After-tax returns for the other classes of the Fund will vary. Index performance reflects no deduction for fees, expenses or taxes.</t>
  </si>
  <si>
    <t>(McDonnell Intermediate Municipal Bond Fund)</t>
  </si>
  <si>
    <t>The Fund seeks a high level of federal tax-exempt current income, consistent with the preservation of capital.</t>
  </si>
  <si>
    <t>Shareholder Fees (McDonnell Intermediate Municipal Bond Fund) (USD $)</t>
  </si>
  <si>
    <t>Annual Fund Operating Expenses (McDonnell Intermediate Municipal Bond Fund)</t>
  </si>
  <si>
    <t>The Fund's investment adviser has given a binding contractual undertaking to the Fund to limit the amount of the Fund's total annual fund operating expenses to 0.80%, 1.55% and 0.55%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Fund's investment adviser will be permitted to recover, on a class by class basis, management fees waived and/or expenses reimbursed to the extent that expenses in later periods fall below 0.80%, 1.55% and 0.55% of the Fund's average daily net assets for Class A, Class C and Class Y shares, respectively. The Fund will not be obligated to repay any such waived/reimbursed fees and expenses more than one year after the end of the fiscal year in which the fees or expenses were waived/reimbursed.</t>
  </si>
  <si>
    <t>Expense Example (McDonnell Intermediate Municipal Bond Fund) (USD $)</t>
  </si>
  <si>
    <t>Expense Example, No Redemption (McDonnell Intermediate Municipal Bond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0% of the average value of its portfolio.</t>
  </si>
  <si>
    <t>Under normal market conditions, the Fund will invest at least 80% of its net assets (plus borrowings made for investment purposes) in municipal securities that pay interest exempt from federal income taxes. Municipal securities are debt instruments typically issued by or on behalf of state and local governments, territories or possessions of the United States, including the District of Columbia, and their political subdivisions, agencies and instrumentalities and may include general obligation, revenue and private activity bonds and notes. In addition, the Fund may invest up to 20% of its assets in securities that pay interest subject to federal income taxation. The Fund may invest up to 20% of its assets in debt securities subject to the federal alternative minimum tax. The Fund's investments may include securities issued by the U.S. government, its agencies and instrumentalities and corporate debt securities. The Fund will invest primarily in investment grade fixed-income securities. "Investment grade" securities are those securities that are rated in one of the top four ratings categories at the time of purchase by at least one of the three major ratings agencies (Moody's Investors Service, Inc. ("Moody's"), Fitch Investors Services, Inc. ("Fitch") or Standard and Poor's Ratings Group ("S&amp;P")), or, if unrated, are determined by McDonnell Investment Management, LLC ("McDonnell" or the "Subadviser") to be of comparable quality. The Subadviser considers pre-refunded bonds and municipal securities escrowed to maturity using U.S. Treasury securities or U.S. government agency securities to be investment grade securities, regardless of rating. The Fund may also invest up to 10% of its assets in securities that are not investment grade (commonly known as "junk bonds"). Under normal circumstances, the dollar-weighted average maturity of the Fund's portfolio is expected to be between 3 and 10 years although the Fund may invest in securities of any maturity.</t>
  </si>
  <si>
    <t>The portfolio management team seeks to build a portfolio based on a number of factors including sector, duration and maturity distribution, yield, expected return, credit momentum outlook (sector and security level), credit quality, security structure, issue size and liquidity. Through the use of quantitative and fundamental analysis, the pool of possible portfolio investments is screened using these factors to arrive at a narrower universe of securities that the Subadviser believes are suitable for the Fund's portfolio.</t>
  </si>
  <si>
    <t>Potential investments are also subject to a portfolio risk assessment that may include the following:</t>
  </si>
  <si>
    <t>Determining the ability of creditors to fully repay debt obligations in a timely manner.</t>
  </si>
  <si>
    <t>Use of a wide variety of internal and external quantitative and analytical and informational sources to assess likelihood of repayment.</t>
  </si>
  <si>
    <t>Monitoring rating agency and third party surveillance sources with an emphasis on core holdings.</t>
  </si>
  <si>
    <t>The Subadviser may sell a security for a variety of reasons, including duration management, yield curve positioning, sector rotation, a change in credit momentum outlook or if more attractive investment opportunities are identified.</t>
  </si>
  <si>
    <t>Invest in when-issued securities and securities issued pursuant to Rule 144A under the Securities Act of 1933 ("Rule 144A securities").</t>
  </si>
  <si>
    <t>Enter into futures transactions for hedging and investment purposes.</t>
  </si>
  <si>
    <t>Invest in other investment companies to the extent permitted by the Investment Company Act of 1940.</t>
  </si>
  <si>
    <r>
      <t>Credit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t>
    </r>
  </si>
  <si>
    <r>
      <t>Derivatives Risk:</t>
    </r>
    <r>
      <rPr>
        <sz val="10"/>
        <color theme="1"/>
        <rFont val="Calibri"/>
        <family val="2"/>
        <scheme val="minor"/>
      </rPr>
      <t xml:space="preserve"> Derivative instruments (such as those in which the Fund may invest, including options, foreign currency transactions, futures transactions and swap transac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utures transactions, involves other risks, such as the credit risk relating to the other party to a derivative contract (which is greater for over-the-counter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In addition, an economic downturn or period of rising interest rates could adversely affect the market of these securities and reduce the Fund's ability to sell them. Rule 144A securities may be more illiquid than other fixed-income securities.</t>
    </r>
  </si>
  <si>
    <r>
      <t>Investments in Other Investment Companies Risk:</t>
    </r>
    <r>
      <rPr>
        <sz val="10"/>
        <color theme="1"/>
        <rFont val="Calibri"/>
        <family val="2"/>
        <scheme val="minor"/>
      </rPr>
      <t xml:space="preserve"> The Fund will indirectly bear the management, service and other fees of any other investment companies in which it invests in addition to its own expenses.</t>
    </r>
  </si>
  <si>
    <r>
      <t>Market Risk:</t>
    </r>
    <r>
      <rPr>
        <sz val="10"/>
        <color theme="1"/>
        <rFont val="Calibri"/>
        <family val="2"/>
        <scheme val="minor"/>
      </rPr>
      <t xml:space="preserve"> The market value of a security or derivative will move up and down, sometimes rapidly and unpredictably, based upon a change in an issuer's financial condition, as well as overall market and economic conditions.</t>
    </r>
  </si>
  <si>
    <r>
      <t>Municipal Securities Risk:</t>
    </r>
    <r>
      <rPr>
        <sz val="10"/>
        <color theme="1"/>
        <rFont val="Calibri"/>
        <family val="2"/>
        <scheme val="minor"/>
      </rPr>
      <t xml:space="preserve"> Municipal bonds are investments issued by states, cities, public authorities or political subdivisions to raise money for public purposes, including general obligation bonds and revenue obligations. Municipal securities are subject to information risk, liquidity risk, credit risk and the risks that economic, political, fiscal or regulatory events, legislative changes and the enforceability of rights of municipal bond holders could adversely affect the values of municipal bonds. Municipal obligations may be susceptible to downgrades or defaults during recessions or similar periods of economic stress and insolvent municipalities may file for bankruptcy, which could significantly affect the rights of creditors and the value of the municipal securities. In addition, if the municipal securities held by the Fund fail to meet certain legal requirements allowing interest distributed from such securities to be tax-exempt, the interest received and distributed to shareholders by the Fund may be taxable.</t>
    </r>
  </si>
  <si>
    <t>The bar chart and table shown below provide some indication of the risks of investing in the Fund by showing changes in the Fund's performance from year-to-year and by showing how the Fund's average annual returns for the one-year and Life-of-Fund periods compare to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First Quarter 2014, 1.99%</t>
  </si>
  <si>
    <t>Second Quarter 2013, -2.97%</t>
  </si>
  <si>
    <t>Average Annual Total Returns (McDonnell Intermediate Municipal Bond Fund)</t>
  </si>
  <si>
    <t>Barclays 3-15 Year Blend Municipal Bon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The Return After Taxes on Distributions and Sale of Fund Shares for the Life-of-Fund period exceeds the Return Before Taxes due to an assumed tax benefit from losses on a sale of Fund shares at the end of the measurement period. After-tax returns for the other classes of the Fund will vary. Index performance reflects no deduction for fees, expenses or taxes.</t>
  </si>
  <si>
    <t>(Seeyondâ„  Multi-Asset Allocation Fund)</t>
  </si>
  <si>
    <t>The Fund seeks long-term growth of capital by investing in a range of securities and asset classes across global markets.</t>
  </si>
  <si>
    <t>Shareholder Fees (Seeyondâ„  Multi-Asset Allocation Fund) (USD $)</t>
  </si>
  <si>
    <t>Annual Fund Operating Expenses (Seeyondâ„  Multi-Asset Allocation Fund)</t>
  </si>
  <si>
    <t>Natixis Asset Management U.S., LLC ("Natixis AM US" or the "Adviser") has given a binding contractual undertaking to the Fund to limit the amount of the Fund's total annual fund operating expenses to 1.30%, 2.05% and 1.05%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Adviser will be permitted to recover, on a class-by-class basis, management fees waived and/or expenses reimbursed to the extent that expenses in later periods fall below 1.30%, 2.05% and 1.05% of the Fund's average daily net assets for Class A, C and Y shares, respectively. The Fund will not be obligated to repay any such waived/reimbursed fees and expenses more than one year after the end of the fiscal year in which the fees or expenses were waived/reimbursed.</t>
  </si>
  <si>
    <t>Expense Example (Seeyondâ„  Multi-Asset Allocation Fund) (USD $)</t>
  </si>
  <si>
    <t>Expense Example, No Redemption (Seeyondâ„  Multi-Asset Allocation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period July 23, 2014 through December 31, 2014, the Fund's portfolio turnover rate was 40% of the average value of its portfolio.</t>
  </si>
  <si>
    <t>The Fund will typically seek exposure to a combination of four asset classes: equity, fixed-income, currency and volatility. In seeking exposure to these asset classes, the Fund expects that it will use, among other instruments, a variety of listed and other liquid derivative instruments. The Fund's equity exposure typically will be obtained through investments in broad, equity index listed futures, equity index options, options on futures and exchange-traded funds ("ETFs"). The Fund's fixed-income exposure may consist of, but is not limited to, U.S. and non-U.S. government bonds, listed bond futures, options on futures and fixed-income ETFs. The Fund's currency exposure typically will be obtained through investments in non-dollar denominated investments, futures and forward foreign currency contracts. The Fund's exposure to volatility assets will result from both "long" and "short" positions in futures and options, such as futures contracts based on the Chicago Board Options Exchange Volatility Index (the "VIX"), listed equity index options, options on futures and equity index futures. The Fund may take both long and short exposures to these asset classes. A "short" exposure will benefit when the underlying asset class decreases in price. A "long" exposure will benefit when the underlying asset class increases in price. For cash management purposes, the Fund may also invest in short-term money market instruments including, but not limited to, U.S. and non-U.S. treasury bills, certificates of deposit and commercial paper. These markets include, but are not limited to, Europe, the U.S., Asia and emerging markets.</t>
  </si>
  <si>
    <t>The Adviser believes that a diversified asset allocation strategy can benefit from an explicit allocation to volatility as an asset class. This approach can offer several benefits over a traditional asset allocation portfolio, as volatility tends to have its own unique return and risk characteristics. The Adviser's research suggests that implied volatility exposure can be a complement to equity and fixed-income investments because it has the potential either to provide a diversified source of return or to mitigate risk. Implied volatility refers to the estimated volatility of a security's price derived from option pricing. In particular, increasing equity market volatility has typically been associated with periods of market and macroeconomic uncertainty. As such, long exposure to equity volatility during those periods can offer an attractive risk-reward profile compared to other asset classes. For example, the Adviser may buy VIX futures contracts or purchase index put options when volatility is low or expected to rise, thus offering a potential hedge against an equity market downturn. Conversely, when equity market volatility is high or expected to decline, "selling" volatility may provide a diversified source of return, which can be uncorrelated with fixed-income investments. For example, the Adviser may sell VIX futures contracts or sell index put options when volatility is high or expected to decline in an effort to earn a premium.</t>
  </si>
  <si>
    <t>The Adviser's investment process relies on various proprietary indicators in addition to the experience and judgment of the portfolio management team when determining asset allocation. The strategy's fundamental indicators integrate macroeconomic characteristics (such as growth and inflation) and microeconomic characteristics (such as earnings and valuations), along with momentum indicators, which rely on, for example, moving averages to identify structural market trends with a view towards replicating the behavior of a rational investor. In addition, the portfolio management team takes into account independent research and analysis (on topics such as news flow, central bank policy, and market flows) to identify short-term opportunities, to identify scenarios that might not yet be reflected within the quantitative indicators and to adapt the portfolio to unexpected events. The strategy seeks to identify and to exploit market trends over time, thereby generating value through asset allocation, rather than through individual security selection. The Adviser utilizes quantitative indicators that assess the movement, level and cost of investing in volatility, in addition to the qualitative judgment and experience of the portfolio management team.</t>
  </si>
  <si>
    <t>The Fund's portfolio construction begins with the goal of allocating risk efficiently. The Fund's exposures are defined individually, by each market, with a view towards constructing positions independently from one another. The Adviser uses risk budgeting techniques, involving an assessment of risk for each individual market, in order to gauge the overall portfolio risk and manage position sizes versus a blended benchmark of 60% global stocks and 40% global bonds. The Adviser will maintain flexibility in allocating capital across different asset classes and will rely heavily on derivatives to implement its strategies. The gross notional value of the Fund's derivative investments may significantly exceed the total value of the Fund's assets.</t>
  </si>
  <si>
    <t>The Fund is non-diversified, which means that it may invest a greater percentage of its assets in a particular issuer and may invest in fewer issuers than a diversified fund. Because the Fund may invest in the securities of a limited number of issuers, an investment in the Fund may involve a higher degree of risk than would be present in a diversified fund.</t>
  </si>
  <si>
    <t>The Fund may engage in active and frequent trading of securities and other instruments. Effects of frequent trading may include high transaction costs, which may lower the Fund's return, and realization of greater short-term capital gains, distributions of which are taxable as ordinary income to taxable shareholders. Trading costs and tax effects associated with frequent trading may adversely affect the Fund's performance. The Fund's trading in derivatives is active and frequent, which, like active and frequent trading of securities, will result in transaction costs that reduce Fund returns.</t>
  </si>
  <si>
    <r>
      <t>Allocation and Correlation Risk:</t>
    </r>
    <r>
      <rPr>
        <sz val="10"/>
        <color theme="1"/>
        <rFont val="Calibri"/>
        <family val="2"/>
        <scheme val="minor"/>
      </rPr>
      <t xml:space="preserve"> This is the risk that the Adviser's judgments about, and allocations between, asset classes and market exposures may adversely affect the Fund's performance. This risk can be increased by the use of derivatives to increase allocations to various market exposures. This is because derivatives can create investment leverage, which will magnify the impact to the Fund of its investment in any underperforming market exposure.</t>
    </r>
  </si>
  <si>
    <r>
      <t>Credit/Counterparty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house, are not available in connection with over-the-counter ("OTC") derivatives transactions, such as foreign currency transactions. As a result, when the Fund enters into OTC derivative transactions, such as foreign currency transactions, the Fund will be subject to the risk that its counterparties will not perform their obligations under the transactions and that the Fund will sustain losses or be unable to realize gains. Additionally, when the Fund enters into cleared derivatives transactions, the Fund will be subject to the credit risk of the clearinghouse and clearing member through which it holds its cleared position, rather than the credit risk of its original counterparty to the derivatives transaction.</t>
    </r>
  </si>
  <si>
    <r>
      <t>Derivatives Risk:</t>
    </r>
    <r>
      <rPr>
        <sz val="10"/>
        <color theme="1"/>
        <rFont val="Calibri"/>
        <family val="2"/>
        <scheme val="minor"/>
      </rPr>
      <t xml:space="preserve"> Derivative instruments (such as those in which the Fund may invest, including futures, forward contracts, foreign currency transactions and options) are subject to changes in the value of the underlying assets or indices on which such transaction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utures, forward contracts, foreign currency transactions and options, involves other risks, such as the risk of difficulties in pricing and valuation, the risk that changes in the value of a derivative may not correlate as expected with changes in the value of relevant assets, rates or indices, liquidity risk, allocation risk, credit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Liquidity Risk:</t>
    </r>
    <r>
      <rPr>
        <sz val="10"/>
        <color theme="1"/>
        <rFont val="Calibri"/>
        <family val="2"/>
        <scheme val="minor"/>
      </rPr>
      <t xml:space="preserve"> Liquidity risk exists when particular investments are difficult to purchase or sell, possibly preventing the Fund from transacting in these illiquid investments at an advantageous price or time. A lack of liquidity also may cause the value of investments to decline. Illiquid investments also may be difficult to value.</t>
    </r>
  </si>
  <si>
    <r>
      <t>Short Exposure Risk:</t>
    </r>
    <r>
      <rPr>
        <sz val="10"/>
        <color theme="1"/>
        <rFont val="Calibri"/>
        <family val="2"/>
        <scheme val="minor"/>
      </rPr>
      <t xml:space="preserve"> A short exposure through a derivative may present various risks, including credit/counterparty risk and leverage risk. If the value of the asset, asset class or index on which the Fund has obtained a short investment exposure increases, the Fund will incur a loss. Unlike a direct cash investment such as a stock, bond or exchange-traded fund, where the potential loss is limited to the purchase price, the potential risk of loss from a short exposure is theoretically unlimited. Moreover, there can be no assurance that the Fund will be able to cover its short positions.</t>
    </r>
  </si>
  <si>
    <r>
      <t>Tax Risk:</t>
    </r>
    <r>
      <rPr>
        <sz val="10"/>
        <color theme="1"/>
        <rFont val="Calibri"/>
        <family val="2"/>
        <scheme val="minor"/>
      </rPr>
      <t xml:space="preserve"> The Fund expects to qualify as a regulated investment company under the Internal Revenue Code of 1986, as amended. In order to qualify as a regulated investment company, the Fund must meet certain requirements regarding the source of its income, the diversification of its assets, and the distribution of its income. The tax treatment of certain derivative instruments for purposes of the qualification tests applicable to regulated investment companies is unclear and could be subject to an interpretation by the Internal Revenue Service bearing adversely on the Fund's ability to qualify as a regulated investment company, or an adverse court decision. Therefore, the use of such derivative instruments could be limited or could impair the Fund's ability to qualify as a regulated investment company.</t>
    </r>
  </si>
  <si>
    <r>
      <t>Valuation Risk:</t>
    </r>
    <r>
      <rPr>
        <sz val="10"/>
        <color theme="1"/>
        <rFont val="Calibri"/>
        <family val="2"/>
        <scheme val="minor"/>
      </rPr>
      <t xml:space="preserve"> This is the risk that the Fund has valued certain instruments at a higher price than the price at which they can be sold. This risk may be especially pronounced for investments, such as derivatives, that may be illiquid or may become illiquid.</t>
    </r>
  </si>
  <si>
    <r>
      <t>Volatility Risk:</t>
    </r>
    <r>
      <rPr>
        <sz val="10"/>
        <color theme="1"/>
        <rFont val="Calibri"/>
        <family val="2"/>
        <scheme val="minor"/>
      </rPr>
      <t xml:space="preserve"> The success of the Fund's volatility management strategy is subject to the Adviser's ability to forecast volatility in an accurate and timely manner. The Adviser's volatility forecasts may be incorrect, and the allocation changes made by the Adviser in response to volatility forecasts may not achieve the intended effect. Volatility management techniques may result in periods of underperformance, may limit the Fund's ability to participate in rising markets and may increase transaction costs. The Fund's performance may be lower than similar funds that do not use a volatility management strategy.</t>
    </r>
  </si>
  <si>
    <t>Because the Fund has not yet completed a full calendar year, information related to Fund performance, including a bar chart showing annual returns, has not been included in this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Natixis Fund Complex.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Index No Deduction for Fees, Expenses, Taxes [Text]</t>
  </si>
  <si>
    <t>rr_IndexNoDeductionForFeesExpensesTaxes</t>
  </si>
  <si>
    <t>Index performance reflects no deduction for fees, expenses or taxes.</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 xml:space="preserve">After-tax returns shown are not relevant to investors who hold their Fund shares through tax-advantaged arrangements, such as 401(k) plans, qualified plans, education savings accounts, such as 529 plans, or individual retirement accounts. </t>
  </si>
  <si>
    <t>Performance Table Explanation after Tax Higher</t>
  </si>
  <si>
    <t>rr_PerformanceTableExplanationAfterTaxHigher</t>
  </si>
  <si>
    <t xml:space="preserve">The Return After Taxes on Distributions and Sale of Fund Shares for the 1-year period exceeds the Return Before Taxes due to an assumed tax benefit from losses on a sale of Fund shares at the end of the measurement period. </t>
  </si>
  <si>
    <t>Performance Past Does Not Indicate Future [Text]</t>
  </si>
  <si>
    <t>rr_PerformancePastDoesNotIndicateFuture</t>
  </si>
  <si>
    <t>The Fund's past performance (before and after taxes) does not necessarily indicate how the Fund will perform in the future.</t>
  </si>
  <si>
    <t>Performance Information Illustrates Variability of Returns [Text]</t>
  </si>
  <si>
    <t>rr_PerformanceInformationIllustratesVariabilityOfReturns</t>
  </si>
  <si>
    <t xml:space="preserve">The following bar chart and table provide some indication of the risks of investing in the Fund by showing changes in the Fund's performance from year-to-year and by showing how the Fund's average annual returns for the one-year, five-year and ten-year periods compare to those of a broad measure of market performance. </t>
  </si>
  <si>
    <t>Performance Table One Class of after Tax Shown [Text]</t>
  </si>
  <si>
    <t>rr_PerformanceTableOneClassOfAfterTaxShown</t>
  </si>
  <si>
    <t>The after-tax returns are shown for only one class of the Fund.</t>
  </si>
  <si>
    <t>Performance Availability Website Address [Text]</t>
  </si>
  <si>
    <t>rr_PerformanceAvailabilityWebSiteAddress</t>
  </si>
  <si>
    <t>ngam.natixis.com</t>
  </si>
  <si>
    <t>Performance Availability Phone [Text]</t>
  </si>
  <si>
    <t>rr_PerformanceAvailabilityPhone</t>
  </si>
  <si>
    <t>800-225-5478</t>
  </si>
  <si>
    <t>(Natixis Oakmark Fund) | S&amp;P 500Â® Index</t>
  </si>
  <si>
    <t>rr_AverageAnnualReturnYear01</t>
  </si>
  <si>
    <t>rr_AverageAnnualReturnYear05</t>
  </si>
  <si>
    <t>rr_AverageAnnualReturnYear10</t>
  </si>
  <si>
    <t>(Natixis Oakmark Fund) | Class A</t>
  </si>
  <si>
    <t>rr_MaximumSalesChargeImposedOnPurchasesOverOfferingPrice</t>
  </si>
  <si>
    <t>rr_MaximumDeferredSalesChargeOverOther</t>
  </si>
  <si>
    <t>rr_RedemptionFee</t>
  </si>
  <si>
    <t>rr_ManagementFeesOverAssets</t>
  </si>
  <si>
    <t>rr_DistributionAndService12b1FeesOverAssets</t>
  </si>
  <si>
    <t>Other Expenses Over 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t>
  </si>
  <si>
    <t>rr_BarChartHighestQuarterlyReturn</t>
  </si>
  <si>
    <t>Highest Quarterly Return, Date</t>
  </si>
  <si>
    <t>rr_BarChartHighestQuarterlyReturnDate</t>
  </si>
  <si>
    <t>Lowest Quarterly Return, Label</t>
  </si>
  <si>
    <t>rr_LowestQuarterlyReturnLabel</t>
  </si>
  <si>
    <t>Lowest Quarterly Return</t>
  </si>
  <si>
    <t>rr_BarChartLowestQuarterlyReturn</t>
  </si>
  <si>
    <t>Lowest Quarterly Return, Date</t>
  </si>
  <si>
    <t>rr_BarChartLowestQuarterlyReturnDate</t>
  </si>
  <si>
    <t>(Natixis Oakmark Fund) | Class A | Return After Taxes on Distributions</t>
  </si>
  <si>
    <t>(Natixis Oakmark Fund) | Class A | Return After Taxes on Distributions and Sale of Fund Shares</t>
  </si>
  <si>
    <t>(Natixis Oakmark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Natixis Oakmark Fund) | Class C</t>
  </si>
  <si>
    <t>(Natixis Oakmark Fund) | Class Y</t>
  </si>
  <si>
    <t>Expenses Not Correlated to Ratio Due to Acquired Fund Fees [Text]</t>
  </si>
  <si>
    <t>rr_ExpensesNotCorrelatedToRatioDueToAcquiredFundFees</t>
  </si>
  <si>
    <t>You may lose money by investing in the Fund</t>
  </si>
  <si>
    <t>After-tax returns shown are not relevant to investors who hold their Fund shares through tax-advantaged arrangements, such as 401(k) plans, qualified plans, education savings accounts, such as 529 plans, or individual retirement accounts.</t>
  </si>
  <si>
    <t xml:space="preserve">The Fund's past performance (before and after taxes) does not necessarily indicate how the Fund will perform in the future. </t>
  </si>
  <si>
    <t xml:space="preserve">ngam.natixis.com </t>
  </si>
  <si>
    <t>(Vaughan Nelson Value Opportunity Fund) | Russell MidcapÂ® Value Index</t>
  </si>
  <si>
    <t>Average Annual Return Since Inception</t>
  </si>
  <si>
    <t>rr_AverageAnnualReturnSinceInception</t>
  </si>
  <si>
    <t>rr_AverageAnnualReturnInceptionDate</t>
  </si>
  <si>
    <t>(Vaughan Nelson Value Opportunity Fund) | Russell MidcapÂ® Value Index (5/1/13)</t>
  </si>
  <si>
    <t>(Vaughan Nelson Value Opportunity Fund) | Class A</t>
  </si>
  <si>
    <t>rr_Component1OtherExpensesOverAssets</t>
  </si>
  <si>
    <t>rr_Component2OtherExpensesOverAssets</t>
  </si>
  <si>
    <t>rr_AcquiredFundFeesAndExpensesOverAssets</t>
  </si>
  <si>
    <t>[4],[5]</t>
  </si>
  <si>
    <t>(Vaughan Nelson Value Opportunity Fund) | Class A | Return After Taxes on Distributions</t>
  </si>
  <si>
    <t>(Vaughan Nelson Value Opportunity Fund) | Class A | Return After Taxes on Distributions and Sale of Fund Shares</t>
  </si>
  <si>
    <t>(Vaughan Nelson Value Opportunity Fund) | Class C</t>
  </si>
  <si>
    <t>(Vaughan Nelson Value Opportunity Fund) | Class N</t>
  </si>
  <si>
    <t>(Vaughan Nelson Value Opportunity Fund) | Class Y</t>
  </si>
  <si>
    <t>Expenses Restated to Reflect Current [Text]</t>
  </si>
  <si>
    <t>rr_ExpensesRestatedToReflectCurrent</t>
  </si>
  <si>
    <t xml:space="preserve">After-tax returns shown are not relevant to investors who hold their shares through tax-advantaged arrangements, such as 401(k) plans, qualified plans, education savings accounts, such as 529 plans, or individual retirement accounts. </t>
  </si>
  <si>
    <t xml:space="preserve">The Return After Taxes on Distributions and Sale of Fund Shares for the one year period exceeds the Return Before Taxes due to an assumed tax benefit from losses on a sale of Fund shares at the end of the measurement period. </t>
  </si>
  <si>
    <t xml:space="preserve">The bar chart and table shown below provide some indication of the risks of investing in the Fund by showing changes in the Fund's performance from year-to-year and by showing how the Fund's average annual returns for the one-year, five-year and Life-of-Class periods compare to those of a broad measure of market performance. </t>
  </si>
  <si>
    <t xml:space="preserve">After-tax returns for the other classes of the Fund will vary. </t>
  </si>
  <si>
    <t>(ASG Global Alternatives Fund) | Barclay Fund of Funds Index (5/1/13)</t>
  </si>
  <si>
    <t>(ASG Global Alternatives Fund) | Barclay Fund of Funds Index</t>
  </si>
  <si>
    <t>(ASG Global Alternatives Fund) | Class A</t>
  </si>
  <si>
    <t>[6]</t>
  </si>
  <si>
    <t>[7],[8]</t>
  </si>
  <si>
    <t>(ASG Global Alternatives Fund) | Class A | Return After Taxes on Distributions</t>
  </si>
  <si>
    <t>(ASG Global Alternatives Fund) | Class A | Return After Taxes on Distributions and Sale of Fund Shares</t>
  </si>
  <si>
    <t>(ASG Global Alternatives Fund) | Class C</t>
  </si>
  <si>
    <t>(ASG Global Alternatives Fund) | Class N</t>
  </si>
  <si>
    <t>(ASG Global Alternatives Fund) | Class Y</t>
  </si>
  <si>
    <t>Risk Nondiversified Status [Text]</t>
  </si>
  <si>
    <t>rr_RiskNondiversifiedStatus</t>
  </si>
  <si>
    <t>Non-Diversification Risk: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si>
  <si>
    <t>(ASG Global Macro Fund) | Class A</t>
  </si>
  <si>
    <t>[9]</t>
  </si>
  <si>
    <t>(ASG Global Macro Fund) | Class C</t>
  </si>
  <si>
    <t>(ASG Global Macro Fund) | Class Y</t>
  </si>
  <si>
    <t>After-tax returns shown are not relevant to investors who hold their shares through tax-advantaged arrangements, such as 401(k) plans, qualified plans, education savings accounts, such as 529 plans, or individual retirement accounts.</t>
  </si>
  <si>
    <t>The bar chart and table shown below provide some indication of the risks of investing in the Fund by showing changes in the Fund's performance from year-to-year and by showing how the Fund's average annual returns for the one-year and life-of-fund periods compare with those of a broad measure of market performance.</t>
  </si>
  <si>
    <t>(ASG Managed Futures Strategy Fund) | Newedge Trend Index</t>
  </si>
  <si>
    <t>(ASG Managed Futures Strategy Fund) | Class A</t>
  </si>
  <si>
    <t>[10]</t>
  </si>
  <si>
    <t>(ASG Managed Futures Strategy Fund) | Class A | Return After Taxes on Distributions</t>
  </si>
  <si>
    <t>(ASG Managed Futures Strategy Fund) | Class A | Return After Taxes on Distributions and Sale of Fund Shares</t>
  </si>
  <si>
    <t>(ASG Managed Futures Strategy Fund) | Class C</t>
  </si>
  <si>
    <t>(ASG Managed Futures Strategy Fund) | Class Y</t>
  </si>
  <si>
    <t xml:space="preserve">The expense information shown in the table above includes acquired fund fees and expenses of less than 0.01%; the ratios may differ from the expense information disclosed in the Fund's financial highlights table because the financial highlights table reflects the operating expenses of the Fund and does not include acquired fund fees and expenses. </t>
  </si>
  <si>
    <t xml:space="preserve">The after-tax returns are shown for only one class of the Fund. </t>
  </si>
  <si>
    <t>800-225-5478.</t>
  </si>
  <si>
    <t>(ASG Tactical U.S. Market Fund) | S&amp;P 500Â® Index</t>
  </si>
  <si>
    <t>(ASG Tactical U.S. Market Fund) | Barclay Equity Long/Short Index</t>
  </si>
  <si>
    <t>(ASG Tactical U.S. Market Fund) | Class A</t>
  </si>
  <si>
    <t>[11],[12]</t>
  </si>
  <si>
    <t>[13]</t>
  </si>
  <si>
    <t>(ASG Tactical U.S. Market Fund) | Class A | Return After Taxes on Distributions</t>
  </si>
  <si>
    <t>(ASG Tactical U.S. Market Fund) | Class A | Return After Taxes on Distributions and Sale of Fund Shares</t>
  </si>
  <si>
    <t>(ASG Tactical U.S. Market Fund) | Class C</t>
  </si>
  <si>
    <t>(ASG Tactical U.S. Market Fund) | Class Y</t>
  </si>
  <si>
    <t xml:space="preserve">You may qualify for sales charge discounts if you and your family invest, or agree to invest in the future, at least $100,000 in the Natixis Fund Complex. </t>
  </si>
  <si>
    <t>After-tax returns are calculated using the historical highest individual federal marginal income tax rates and do not reflect the impact of state and local taxes.</t>
  </si>
  <si>
    <t xml:space="preserve">The Return After Taxes on Distributions and Sale of Fund Shares for the one-year period exceeds the Return Before Taxes due to an assumed tax benefit from losses on a sale of Fund shares at the end of the measurement period. </t>
  </si>
  <si>
    <t xml:space="preserve">The bar chart and table shown below provide some indication of the risks of investing in the Fund by showing changes in the Fund's performance from year-to-year and by showing how the Fund's average annual returns for the one-year and life-of-fund periods compare to those of two broad measures of market performance. </t>
  </si>
  <si>
    <t>(Loomis Sayles Strategic Alpha Fund) | 3-month LIBOR +300 basis points</t>
  </si>
  <si>
    <t>(Loomis Sayles Strategic Alpha Fund) | 3-month London Interbank Offered Rate (LIBOR)</t>
  </si>
  <si>
    <t>(Loomis Sayles Strategic Alpha Fund) | Class A</t>
  </si>
  <si>
    <t>[14]</t>
  </si>
  <si>
    <t>[15]</t>
  </si>
  <si>
    <t>(Loomis Sayles Strategic Alpha Fund) | Class A | Return After Taxes on Distributions</t>
  </si>
  <si>
    <t>(Loomis Sayles Strategic Alpha Fund) | Class A | Return After Taxes on Distributions and Sale of Fund Shares</t>
  </si>
  <si>
    <t>(Loomis Sayles Strategic Alpha Fund) | Class C</t>
  </si>
  <si>
    <t>(Loomis Sayles Strategic Alpha Fund) | Class Y</t>
  </si>
  <si>
    <t xml:space="preserve">The Return After Taxes on Distributions and Sale of Fund Shares for the Life-of-Fund period exceeds the Return Before Taxes due to an assumed tax benefit from losses on a sale of Fund shares at the end of the measurement period. </t>
  </si>
  <si>
    <t xml:space="preserve">The bar chart and table shown below provide some indication of the risks of investing in the Fund by showing changes in the Fund's performance from year-to-year and by showing how the Fund's average annual returns for the one-year and Life-of-Fund periods compare to a broad measure of market performance. </t>
  </si>
  <si>
    <t>(McDonnell Intermediate Municipal Bond Fund) | Barclays 3-15 Year Blend Municipal Bond Index</t>
  </si>
  <si>
    <t>(McDonnell Intermediate Municipal Bond Fund) | Class A</t>
  </si>
  <si>
    <t>[16]</t>
  </si>
  <si>
    <t>(McDonnell Intermediate Municipal Bond Fund) | Class A | Return After Taxes on Distributions</t>
  </si>
  <si>
    <t>(McDonnell Intermediate Municipal Bond Fund) | Class A | Return After Taxes on Distributions and Sale of Fund Shares</t>
  </si>
  <si>
    <t>(McDonnell Intermediate Municipal Bond Fund) | Class C</t>
  </si>
  <si>
    <t>(McDonnell Intermediate Municipal Bond Fund) | Class Y</t>
  </si>
  <si>
    <t>You may qualify for sales charge discounts if you and your family invest, or agree to invest in the future, at least $50,000 in the Natixis Fund Complex.</t>
  </si>
  <si>
    <t>(Seeyondâ„  Multi-Asset Allocation Fund) | Class A</t>
  </si>
  <si>
    <t>[17]</t>
  </si>
  <si>
    <t>(Seeyondâ„  Multi-Asset Allocation Fund) | Class C</t>
  </si>
  <si>
    <t>(Seeyondâ„  Multi-Asset Allocation Fund) | Class Y</t>
  </si>
  <si>
    <t>[4]</t>
  </si>
  <si>
    <t>[5]</t>
  </si>
  <si>
    <t>[7]</t>
  </si>
  <si>
    <t>[8]</t>
  </si>
  <si>
    <t>[11]</t>
  </si>
  <si>
    <t>[12]</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3" Type="http://schemas.openxmlformats.org/officeDocument/2006/relationships/image" Target="../media/image5.jpeg"/><Relationship Id="rId2" Type="http://schemas.openxmlformats.org/officeDocument/2006/relationships/image" Target="../media/image4.jpeg"/><Relationship Id="rId1" Type="http://schemas.openxmlformats.org/officeDocument/2006/relationships/image" Target="../media/image3.jpeg"/><Relationship Id="rId5" Type="http://schemas.openxmlformats.org/officeDocument/2006/relationships/image" Target="../media/image7.jpeg"/><Relationship Id="rId4"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190500</xdr:rowOff>
    </xdr:to>
    <xdr:pic>
      <xdr:nvPicPr>
        <xdr:cNvPr id="1025" name="Picture 1" descr="C:\236b7e53_ecbc_4774_ad88_68164ec603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6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7</xdr:row>
      <xdr:rowOff>0</xdr:rowOff>
    </xdr:from>
    <xdr:to>
      <xdr:col>1</xdr:col>
      <xdr:colOff>990600</xdr:colOff>
      <xdr:row>188</xdr:row>
      <xdr:rowOff>190500</xdr:rowOff>
    </xdr:to>
    <xdr:pic>
      <xdr:nvPicPr>
        <xdr:cNvPr id="1026" name="Picture 2" descr="C:\236b7e53_ecbc_4774_ad88_68164ec6031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8475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990600</xdr:colOff>
      <xdr:row>117</xdr:row>
      <xdr:rowOff>0</xdr:rowOff>
    </xdr:to>
    <xdr:pic>
      <xdr:nvPicPr>
        <xdr:cNvPr id="2049" name="Picture 1" descr="C:\236b7e53_ecbc_4774_ad88_68164ec6031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178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6</xdr:row>
      <xdr:rowOff>0</xdr:rowOff>
    </xdr:from>
    <xdr:to>
      <xdr:col>1</xdr:col>
      <xdr:colOff>133350</xdr:colOff>
      <xdr:row>338</xdr:row>
      <xdr:rowOff>0</xdr:rowOff>
    </xdr:to>
    <xdr:pic>
      <xdr:nvPicPr>
        <xdr:cNvPr id="2050" name="Picture 2" descr="C:\236b7e53_ecbc_4774_ad88_68164ec60311\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57829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6</xdr:row>
      <xdr:rowOff>0</xdr:rowOff>
    </xdr:from>
    <xdr:to>
      <xdr:col>0</xdr:col>
      <xdr:colOff>1285875</xdr:colOff>
      <xdr:row>448</xdr:row>
      <xdr:rowOff>0</xdr:rowOff>
    </xdr:to>
    <xdr:pic>
      <xdr:nvPicPr>
        <xdr:cNvPr id="2051" name="Picture 3" descr="C:\236b7e53_ecbc_4774_ad88_68164ec60311\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11112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8</xdr:row>
      <xdr:rowOff>0</xdr:rowOff>
    </xdr:from>
    <xdr:to>
      <xdr:col>1</xdr:col>
      <xdr:colOff>133350</xdr:colOff>
      <xdr:row>570</xdr:row>
      <xdr:rowOff>0</xdr:rowOff>
    </xdr:to>
    <xdr:pic>
      <xdr:nvPicPr>
        <xdr:cNvPr id="2052" name="Picture 4" descr="C:\236b7e53_ecbc_4774_ad88_68164ec60311\Worksheets\BarChart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701194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1</xdr:row>
      <xdr:rowOff>0</xdr:rowOff>
    </xdr:from>
    <xdr:to>
      <xdr:col>0</xdr:col>
      <xdr:colOff>1714500</xdr:colOff>
      <xdr:row>672</xdr:row>
      <xdr:rowOff>190500</xdr:rowOff>
    </xdr:to>
    <xdr:pic>
      <xdr:nvPicPr>
        <xdr:cNvPr id="2053" name="Picture 5" descr="C:\236b7e53_ecbc_4774_ad88_68164ec60311\Worksheets\BarChart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11581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9.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52136</v>
      </c>
    </row>
    <row r="7" spans="1:3" x14ac:dyDescent="0.25">
      <c r="A7" s="2" t="s">
        <v>15</v>
      </c>
      <c r="B7" s="4" t="s">
        <v>16</v>
      </c>
      <c r="C7" s="4" t="b">
        <v>0</v>
      </c>
    </row>
    <row r="8" spans="1:3" x14ac:dyDescent="0.25">
      <c r="A8" s="2" t="s">
        <v>17</v>
      </c>
      <c r="B8" s="4" t="s">
        <v>18</v>
      </c>
      <c r="C8" s="5">
        <v>42123</v>
      </c>
    </row>
    <row r="9" spans="1:3" x14ac:dyDescent="0.25">
      <c r="A9" s="2" t="s">
        <v>19</v>
      </c>
      <c r="B9" s="4" t="s">
        <v>20</v>
      </c>
      <c r="C9" s="5">
        <v>42125</v>
      </c>
    </row>
    <row r="10" spans="1:3" x14ac:dyDescent="0.25">
      <c r="A10" s="2" t="s">
        <v>21</v>
      </c>
      <c r="B10" s="4" t="s">
        <v>22</v>
      </c>
      <c r="C10"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5"/>
  <sheetViews>
    <sheetView showGridLines="0" workbookViewId="0"/>
  </sheetViews>
  <sheetFormatPr defaultRowHeight="15" x14ac:dyDescent="0.25"/>
  <cols>
    <col min="1" max="2" width="36.5703125" bestFit="1" customWidth="1"/>
    <col min="3" max="4" width="11.42578125" customWidth="1"/>
    <col min="5" max="5" width="14.140625" customWidth="1"/>
    <col min="6" max="6" width="7" customWidth="1"/>
  </cols>
  <sheetData>
    <row r="1" spans="1:6" ht="15" customHeight="1" x14ac:dyDescent="0.25">
      <c r="A1" s="15" t="s">
        <v>23</v>
      </c>
      <c r="B1" s="15"/>
      <c r="C1" s="15"/>
      <c r="D1" s="15"/>
      <c r="E1" s="15"/>
      <c r="F1" s="15"/>
    </row>
    <row r="2" spans="1:6" x14ac:dyDescent="0.25">
      <c r="A2" s="16" t="s">
        <v>24</v>
      </c>
      <c r="B2" s="16"/>
      <c r="C2" s="16"/>
      <c r="D2" s="16"/>
      <c r="E2" s="16"/>
      <c r="F2" s="16"/>
    </row>
    <row r="3" spans="1:6" x14ac:dyDescent="0.25">
      <c r="A3" s="17" t="s">
        <v>25</v>
      </c>
      <c r="B3" s="17"/>
      <c r="C3" s="17"/>
      <c r="D3" s="17"/>
      <c r="E3" s="17"/>
      <c r="F3" s="17"/>
    </row>
    <row r="4" spans="1:6" x14ac:dyDescent="0.25">
      <c r="A4" s="16" t="s">
        <v>26</v>
      </c>
      <c r="B4" s="16"/>
      <c r="C4" s="16"/>
      <c r="D4" s="16"/>
      <c r="E4" s="16"/>
      <c r="F4" s="16"/>
    </row>
    <row r="5" spans="1:6" ht="51" customHeight="1" x14ac:dyDescent="0.25">
      <c r="A5" s="17" t="s">
        <v>27</v>
      </c>
      <c r="B5" s="17"/>
      <c r="C5" s="17"/>
      <c r="D5" s="17"/>
      <c r="E5" s="17"/>
      <c r="F5" s="17"/>
    </row>
    <row r="6" spans="1:6" x14ac:dyDescent="0.25">
      <c r="A6" s="16" t="s">
        <v>28</v>
      </c>
      <c r="B6" s="16"/>
      <c r="C6" s="16"/>
      <c r="D6" s="16"/>
      <c r="E6" s="16"/>
      <c r="F6" s="16"/>
    </row>
    <row r="7" spans="1:6" ht="30" x14ac:dyDescent="0.25">
      <c r="A7" s="1" t="s">
        <v>29</v>
      </c>
      <c r="B7" s="11" t="s">
        <v>30</v>
      </c>
      <c r="C7" s="11"/>
      <c r="D7" s="1" t="s">
        <v>31</v>
      </c>
      <c r="E7" s="1" t="s">
        <v>32</v>
      </c>
      <c r="F7" s="1" t="s">
        <v>33</v>
      </c>
    </row>
    <row r="8" spans="1:6" ht="45" x14ac:dyDescent="0.25">
      <c r="A8" s="2" t="s">
        <v>34</v>
      </c>
      <c r="B8" s="8">
        <v>5.7500000000000002E-2</v>
      </c>
      <c r="C8" s="4"/>
      <c r="D8" s="9" t="s">
        <v>35</v>
      </c>
      <c r="E8" s="9" t="s">
        <v>35</v>
      </c>
      <c r="F8" s="9" t="s">
        <v>35</v>
      </c>
    </row>
    <row r="9" spans="1:6" ht="60" x14ac:dyDescent="0.25">
      <c r="A9" s="2" t="s">
        <v>36</v>
      </c>
      <c r="B9" s="9" t="s">
        <v>35</v>
      </c>
      <c r="C9" s="10" t="s">
        <v>37</v>
      </c>
      <c r="D9" s="8">
        <v>0.05</v>
      </c>
      <c r="E9" s="8">
        <v>0.01</v>
      </c>
      <c r="F9" s="9" t="s">
        <v>35</v>
      </c>
    </row>
    <row r="10" spans="1:6" x14ac:dyDescent="0.25">
      <c r="A10" s="2" t="s">
        <v>38</v>
      </c>
      <c r="B10" s="9" t="s">
        <v>35</v>
      </c>
      <c r="C10" s="4"/>
      <c r="D10" s="9" t="s">
        <v>35</v>
      </c>
      <c r="E10" s="9" t="s">
        <v>35</v>
      </c>
      <c r="F10" s="9" t="s">
        <v>35</v>
      </c>
    </row>
    <row r="11" spans="1:6" ht="90" x14ac:dyDescent="0.25">
      <c r="A11" s="2" t="s">
        <v>37</v>
      </c>
      <c r="B11" s="2" t="s">
        <v>39</v>
      </c>
    </row>
    <row r="12" spans="1:6" x14ac:dyDescent="0.25">
      <c r="A12" s="16" t="s">
        <v>40</v>
      </c>
      <c r="B12" s="16"/>
      <c r="C12" s="16"/>
      <c r="D12" s="16"/>
      <c r="E12" s="16"/>
      <c r="F12" s="16"/>
    </row>
    <row r="13" spans="1:6" ht="15" customHeight="1" x14ac:dyDescent="0.25">
      <c r="A13" s="11" t="s">
        <v>41</v>
      </c>
      <c r="B13" s="11"/>
      <c r="C13" s="1" t="s">
        <v>30</v>
      </c>
      <c r="D13" s="1" t="s">
        <v>31</v>
      </c>
      <c r="E13" s="1" t="s">
        <v>32</v>
      </c>
      <c r="F13" s="1" t="s">
        <v>33</v>
      </c>
    </row>
    <row r="14" spans="1:6" ht="17.25" x14ac:dyDescent="0.25">
      <c r="A14" s="2" t="s">
        <v>42</v>
      </c>
      <c r="B14" s="10"/>
      <c r="C14" s="8">
        <v>6.8999999999999999E-3</v>
      </c>
      <c r="D14" s="8">
        <v>6.8999999999999999E-3</v>
      </c>
      <c r="E14" s="8">
        <v>6.8999999999999999E-3</v>
      </c>
      <c r="F14" s="8">
        <v>6.8999999999999999E-3</v>
      </c>
    </row>
    <row r="15" spans="1:6" ht="17.25" x14ac:dyDescent="0.25">
      <c r="A15" s="2" t="s">
        <v>43</v>
      </c>
      <c r="B15" s="10"/>
      <c r="C15" s="8">
        <v>2.5000000000000001E-3</v>
      </c>
      <c r="D15" s="8">
        <v>0.01</v>
      </c>
      <c r="E15" s="8">
        <v>0.01</v>
      </c>
      <c r="F15" s="9" t="s">
        <v>35</v>
      </c>
    </row>
    <row r="16" spans="1:6" ht="17.25" x14ac:dyDescent="0.25">
      <c r="A16" s="2" t="s">
        <v>44</v>
      </c>
      <c r="B16" s="10"/>
      <c r="C16" s="8">
        <v>2.8E-3</v>
      </c>
      <c r="D16" s="8">
        <v>2.8E-3</v>
      </c>
      <c r="E16" s="8">
        <v>2.8E-3</v>
      </c>
      <c r="F16" s="8">
        <v>2.8E-3</v>
      </c>
    </row>
    <row r="17" spans="1:6" ht="17.25" x14ac:dyDescent="0.25">
      <c r="A17" s="2" t="s">
        <v>45</v>
      </c>
      <c r="B17" s="10"/>
      <c r="C17" s="8">
        <v>1.2200000000000001E-2</v>
      </c>
      <c r="D17" s="8">
        <v>1.9699999999999999E-2</v>
      </c>
      <c r="E17" s="8">
        <v>1.9699999999999999E-2</v>
      </c>
      <c r="F17" s="8">
        <v>9.7000000000000003E-3</v>
      </c>
    </row>
    <row r="18" spans="1:6" ht="30" x14ac:dyDescent="0.25">
      <c r="A18" s="2" t="s">
        <v>46</v>
      </c>
      <c r="B18" s="10" t="s">
        <v>37</v>
      </c>
      <c r="C18" s="9" t="s">
        <v>35</v>
      </c>
      <c r="D18" s="9" t="s">
        <v>35</v>
      </c>
      <c r="E18" s="9" t="s">
        <v>35</v>
      </c>
      <c r="F18" s="9" t="s">
        <v>35</v>
      </c>
    </row>
    <row r="19" spans="1:6" ht="45" x14ac:dyDescent="0.25">
      <c r="A19" s="2" t="s">
        <v>47</v>
      </c>
      <c r="B19" s="10"/>
      <c r="C19" s="8">
        <v>1.2200000000000001E-2</v>
      </c>
      <c r="D19" s="8">
        <v>1.9699999999999999E-2</v>
      </c>
      <c r="E19" s="8">
        <v>1.9699999999999999E-2</v>
      </c>
      <c r="F19" s="8">
        <v>9.7000000000000003E-3</v>
      </c>
    </row>
    <row r="20" spans="1:6" ht="409.5" x14ac:dyDescent="0.25">
      <c r="A20" s="2" t="s">
        <v>37</v>
      </c>
      <c r="B20" s="2" t="s">
        <v>48</v>
      </c>
    </row>
    <row r="21" spans="1:6" x14ac:dyDescent="0.25">
      <c r="A21" s="16" t="s">
        <v>49</v>
      </c>
      <c r="B21" s="16"/>
      <c r="C21" s="16"/>
      <c r="D21" s="16"/>
      <c r="E21" s="16"/>
      <c r="F21" s="16"/>
    </row>
    <row r="22" spans="1:6" ht="51" customHeight="1" x14ac:dyDescent="0.25">
      <c r="A22" s="17" t="s">
        <v>50</v>
      </c>
      <c r="B22" s="17"/>
      <c r="C22" s="17"/>
      <c r="D22" s="17"/>
      <c r="E22" s="17"/>
      <c r="F22" s="17"/>
    </row>
    <row r="23" spans="1:6" x14ac:dyDescent="0.25">
      <c r="A23" s="16" t="s">
        <v>51</v>
      </c>
      <c r="B23" s="16"/>
      <c r="C23" s="16"/>
      <c r="D23" s="16"/>
      <c r="E23" s="16"/>
      <c r="F23" s="16"/>
    </row>
    <row r="24" spans="1:6" ht="30" x14ac:dyDescent="0.25">
      <c r="A24" s="1" t="s">
        <v>52</v>
      </c>
      <c r="B24" s="1" t="s">
        <v>53</v>
      </c>
      <c r="C24" s="1" t="s">
        <v>54</v>
      </c>
      <c r="D24" s="1" t="s">
        <v>55</v>
      </c>
      <c r="E24" s="1" t="s">
        <v>56</v>
      </c>
    </row>
    <row r="25" spans="1:6" x14ac:dyDescent="0.25">
      <c r="A25" s="2" t="s">
        <v>30</v>
      </c>
      <c r="B25" s="4">
        <v>692</v>
      </c>
      <c r="C25" s="4">
        <v>940</v>
      </c>
      <c r="D25" s="12">
        <v>1207</v>
      </c>
      <c r="E25" s="12">
        <v>1967</v>
      </c>
    </row>
    <row r="26" spans="1:6" x14ac:dyDescent="0.25">
      <c r="A26" s="2" t="s">
        <v>31</v>
      </c>
      <c r="B26" s="4">
        <v>700</v>
      </c>
      <c r="C26" s="4">
        <v>918</v>
      </c>
      <c r="D26" s="12">
        <v>1262</v>
      </c>
      <c r="E26" s="12">
        <v>2102</v>
      </c>
    </row>
    <row r="27" spans="1:6" x14ac:dyDescent="0.25">
      <c r="A27" s="2" t="s">
        <v>32</v>
      </c>
      <c r="B27" s="4">
        <v>300</v>
      </c>
      <c r="C27" s="4">
        <v>618</v>
      </c>
      <c r="D27" s="12">
        <v>1062</v>
      </c>
      <c r="E27" s="12">
        <v>2296</v>
      </c>
    </row>
    <row r="28" spans="1:6" x14ac:dyDescent="0.25">
      <c r="A28" s="2" t="s">
        <v>33</v>
      </c>
      <c r="B28" s="4">
        <v>99</v>
      </c>
      <c r="C28" s="4">
        <v>309</v>
      </c>
      <c r="D28" s="4">
        <v>536</v>
      </c>
      <c r="E28" s="12">
        <v>1190</v>
      </c>
    </row>
    <row r="29" spans="1:6" x14ac:dyDescent="0.25">
      <c r="A29" s="16" t="s">
        <v>57</v>
      </c>
      <c r="B29" s="16"/>
      <c r="C29" s="16"/>
      <c r="D29" s="16"/>
      <c r="E29" s="16"/>
      <c r="F29" s="16"/>
    </row>
    <row r="30" spans="1:6" ht="30" x14ac:dyDescent="0.25">
      <c r="A30" s="1" t="s">
        <v>58</v>
      </c>
      <c r="B30" s="1" t="s">
        <v>53</v>
      </c>
      <c r="C30" s="1" t="s">
        <v>54</v>
      </c>
      <c r="D30" s="1" t="s">
        <v>55</v>
      </c>
      <c r="E30" s="1" t="s">
        <v>56</v>
      </c>
    </row>
    <row r="31" spans="1:6" x14ac:dyDescent="0.25">
      <c r="A31" s="2" t="s">
        <v>31</v>
      </c>
      <c r="B31" s="4">
        <v>200</v>
      </c>
      <c r="C31" s="4">
        <v>618</v>
      </c>
      <c r="D31" s="12">
        <v>1062</v>
      </c>
      <c r="E31" s="12">
        <v>2102</v>
      </c>
    </row>
    <row r="32" spans="1:6" x14ac:dyDescent="0.25">
      <c r="A32" s="2" t="s">
        <v>32</v>
      </c>
      <c r="B32" s="4">
        <v>200</v>
      </c>
      <c r="C32" s="4">
        <v>618</v>
      </c>
      <c r="D32" s="12">
        <v>1062</v>
      </c>
      <c r="E32" s="12">
        <v>2296</v>
      </c>
    </row>
    <row r="33" spans="1:6" x14ac:dyDescent="0.25">
      <c r="A33" s="16" t="s">
        <v>59</v>
      </c>
      <c r="B33" s="16"/>
      <c r="C33" s="16"/>
      <c r="D33" s="16"/>
      <c r="E33" s="16"/>
      <c r="F33" s="16"/>
    </row>
    <row r="34" spans="1:6" ht="51" customHeight="1" x14ac:dyDescent="0.25">
      <c r="A34" s="17" t="s">
        <v>60</v>
      </c>
      <c r="B34" s="17"/>
      <c r="C34" s="17"/>
      <c r="D34" s="17"/>
      <c r="E34" s="17"/>
      <c r="F34" s="17"/>
    </row>
    <row r="35" spans="1:6" x14ac:dyDescent="0.25">
      <c r="A35" s="16" t="s">
        <v>61</v>
      </c>
      <c r="B35" s="16"/>
      <c r="C35" s="16"/>
      <c r="D35" s="16"/>
      <c r="E35" s="16"/>
      <c r="F35" s="16"/>
    </row>
    <row r="36" spans="1:6" x14ac:dyDescent="0.25">
      <c r="A36" s="15"/>
      <c r="B36" s="15"/>
      <c r="C36" s="15"/>
      <c r="D36" s="15"/>
      <c r="E36" s="15"/>
      <c r="F36" s="15"/>
    </row>
    <row r="37" spans="1:6" x14ac:dyDescent="0.25">
      <c r="A37" s="16" t="s">
        <v>62</v>
      </c>
      <c r="B37" s="16"/>
      <c r="C37" s="16"/>
      <c r="D37" s="16"/>
      <c r="E37" s="16"/>
      <c r="F37" s="16"/>
    </row>
    <row r="38" spans="1:6" ht="76.5" customHeight="1" x14ac:dyDescent="0.25">
      <c r="A38" s="17" t="s">
        <v>63</v>
      </c>
      <c r="B38" s="17"/>
      <c r="C38" s="17"/>
      <c r="D38" s="17"/>
      <c r="E38" s="17"/>
      <c r="F38" s="17"/>
    </row>
    <row r="39" spans="1:6" x14ac:dyDescent="0.25">
      <c r="A39" s="15"/>
      <c r="B39" s="15"/>
      <c r="C39" s="15"/>
      <c r="D39" s="15"/>
      <c r="E39" s="15"/>
      <c r="F39" s="15"/>
    </row>
    <row r="40" spans="1:6" ht="51" customHeight="1" x14ac:dyDescent="0.25">
      <c r="A40" s="17" t="s">
        <v>64</v>
      </c>
      <c r="B40" s="17"/>
      <c r="C40" s="17"/>
      <c r="D40" s="17"/>
      <c r="E40" s="17"/>
      <c r="F40" s="17"/>
    </row>
    <row r="41" spans="1:6" x14ac:dyDescent="0.25">
      <c r="A41" s="15"/>
      <c r="B41" s="15"/>
      <c r="C41" s="15"/>
      <c r="D41" s="15"/>
      <c r="E41" s="15"/>
      <c r="F41" s="15"/>
    </row>
    <row r="42" spans="1:6" ht="51" customHeight="1" x14ac:dyDescent="0.25">
      <c r="A42" s="17" t="s">
        <v>65</v>
      </c>
      <c r="B42" s="17"/>
      <c r="C42" s="17"/>
      <c r="D42" s="17"/>
      <c r="E42" s="17"/>
      <c r="F42" s="17"/>
    </row>
    <row r="43" spans="1:6" x14ac:dyDescent="0.25">
      <c r="A43" s="16" t="s">
        <v>66</v>
      </c>
      <c r="B43" s="16"/>
      <c r="C43" s="16"/>
      <c r="D43" s="16"/>
      <c r="E43" s="16"/>
      <c r="F43" s="16"/>
    </row>
    <row r="44" spans="1:6" ht="25.5" customHeight="1" x14ac:dyDescent="0.25">
      <c r="A44" s="17" t="s">
        <v>67</v>
      </c>
      <c r="B44" s="17"/>
      <c r="C44" s="17"/>
      <c r="D44" s="17"/>
      <c r="E44" s="17"/>
      <c r="F44" s="17"/>
    </row>
    <row r="45" spans="1:6" x14ac:dyDescent="0.25">
      <c r="A45" s="15"/>
      <c r="B45" s="15"/>
      <c r="C45" s="15"/>
      <c r="D45" s="15"/>
      <c r="E45" s="15"/>
      <c r="F45" s="15"/>
    </row>
    <row r="46" spans="1:6" ht="76.5" customHeight="1" x14ac:dyDescent="0.25">
      <c r="A46" s="16" t="s">
        <v>68</v>
      </c>
      <c r="B46" s="16"/>
      <c r="C46" s="16"/>
      <c r="D46" s="16"/>
      <c r="E46" s="16"/>
      <c r="F46" s="16"/>
    </row>
    <row r="47" spans="1:6" x14ac:dyDescent="0.25">
      <c r="A47" s="15"/>
      <c r="B47" s="15"/>
      <c r="C47" s="15"/>
      <c r="D47" s="15"/>
      <c r="E47" s="15"/>
      <c r="F47" s="15"/>
    </row>
    <row r="48" spans="1:6" ht="25.5" customHeight="1" x14ac:dyDescent="0.25">
      <c r="A48" s="16" t="s">
        <v>69</v>
      </c>
      <c r="B48" s="16"/>
      <c r="C48" s="16"/>
      <c r="D48" s="16"/>
      <c r="E48" s="16"/>
      <c r="F48" s="16"/>
    </row>
    <row r="49" spans="1:6" x14ac:dyDescent="0.25">
      <c r="A49" s="15"/>
      <c r="B49" s="15"/>
      <c r="C49" s="15"/>
      <c r="D49" s="15"/>
      <c r="E49" s="15"/>
      <c r="F49" s="15"/>
    </row>
    <row r="50" spans="1:6" x14ac:dyDescent="0.25">
      <c r="A50" s="16" t="s">
        <v>70</v>
      </c>
      <c r="B50" s="16"/>
      <c r="C50" s="16"/>
      <c r="D50" s="16"/>
      <c r="E50" s="16"/>
      <c r="F50" s="16"/>
    </row>
    <row r="51" spans="1:6" x14ac:dyDescent="0.25">
      <c r="A51" s="15"/>
      <c r="B51" s="15"/>
      <c r="C51" s="15"/>
      <c r="D51" s="15"/>
      <c r="E51" s="15"/>
      <c r="F51" s="15"/>
    </row>
    <row r="52" spans="1:6" ht="25.5" customHeight="1" x14ac:dyDescent="0.25">
      <c r="A52" s="16" t="s">
        <v>71</v>
      </c>
      <c r="B52" s="16"/>
      <c r="C52" s="16"/>
      <c r="D52" s="16"/>
      <c r="E52" s="16"/>
      <c r="F52" s="16"/>
    </row>
    <row r="53" spans="1:6" x14ac:dyDescent="0.25">
      <c r="A53" s="16" t="s">
        <v>72</v>
      </c>
      <c r="B53" s="16"/>
      <c r="C53" s="16"/>
      <c r="D53" s="16"/>
      <c r="E53" s="16"/>
      <c r="F53" s="16"/>
    </row>
    <row r="54" spans="1:6" ht="51" customHeight="1" x14ac:dyDescent="0.25">
      <c r="A54" s="17" t="s">
        <v>73</v>
      </c>
      <c r="B54" s="17"/>
      <c r="C54" s="17"/>
      <c r="D54" s="17"/>
      <c r="E54" s="17"/>
      <c r="F54" s="17"/>
    </row>
    <row r="55" spans="1:6" x14ac:dyDescent="0.25">
      <c r="A55" s="15"/>
      <c r="B55" s="15"/>
      <c r="C55" s="15"/>
      <c r="D55" s="15"/>
      <c r="E55" s="15"/>
      <c r="F55" s="15"/>
    </row>
    <row r="56" spans="1:6" ht="25.5" customHeight="1" x14ac:dyDescent="0.25">
      <c r="A56" s="17" t="s">
        <v>74</v>
      </c>
      <c r="B56" s="17"/>
      <c r="C56" s="17"/>
      <c r="D56" s="17"/>
      <c r="E56" s="17"/>
      <c r="F56" s="17"/>
    </row>
    <row r="57" spans="1:6" x14ac:dyDescent="0.25">
      <c r="A57" s="16" t="s">
        <v>75</v>
      </c>
      <c r="B57" s="16"/>
      <c r="C57" s="16"/>
      <c r="D57" s="16"/>
      <c r="E57" s="16"/>
      <c r="F57" s="16"/>
    </row>
    <row r="58" spans="1:6" x14ac:dyDescent="0.25">
      <c r="A58" s="4"/>
    </row>
    <row r="59" spans="1:6" x14ac:dyDescent="0.25">
      <c r="A59" s="4"/>
    </row>
    <row r="60" spans="1:6" x14ac:dyDescent="0.25">
      <c r="A60" s="4"/>
    </row>
    <row r="61" spans="1:6" x14ac:dyDescent="0.25">
      <c r="A61" s="17" t="s">
        <v>76</v>
      </c>
      <c r="B61" s="17"/>
      <c r="C61" s="17"/>
      <c r="D61" s="17"/>
      <c r="E61" s="17"/>
      <c r="F61" s="17"/>
    </row>
    <row r="62" spans="1:6" x14ac:dyDescent="0.25">
      <c r="A62" s="17" t="s">
        <v>77</v>
      </c>
      <c r="B62" s="17"/>
      <c r="C62" s="17"/>
      <c r="D62" s="17"/>
      <c r="E62" s="17"/>
      <c r="F62" s="17"/>
    </row>
    <row r="63" spans="1:6" x14ac:dyDescent="0.25">
      <c r="A63" s="15"/>
      <c r="B63" s="15"/>
      <c r="C63" s="15"/>
      <c r="D63" s="15"/>
      <c r="E63" s="15"/>
      <c r="F63" s="15"/>
    </row>
    <row r="64" spans="1:6" x14ac:dyDescent="0.25">
      <c r="A64" s="17" t="s">
        <v>78</v>
      </c>
      <c r="B64" s="17"/>
      <c r="C64" s="17"/>
      <c r="D64" s="17"/>
      <c r="E64" s="17"/>
      <c r="F64" s="17"/>
    </row>
    <row r="65" spans="1:6" x14ac:dyDescent="0.25">
      <c r="A65" s="17" t="s">
        <v>79</v>
      </c>
      <c r="B65" s="17"/>
      <c r="C65" s="17"/>
      <c r="D65" s="17"/>
      <c r="E65" s="17"/>
      <c r="F65" s="17"/>
    </row>
    <row r="66" spans="1:6" x14ac:dyDescent="0.25">
      <c r="A66" s="17" t="s">
        <v>80</v>
      </c>
      <c r="B66" s="17"/>
      <c r="C66" s="17"/>
      <c r="D66" s="17"/>
      <c r="E66" s="17"/>
      <c r="F66" s="17"/>
    </row>
    <row r="67" spans="1:6" x14ac:dyDescent="0.25">
      <c r="A67" s="16" t="s">
        <v>81</v>
      </c>
      <c r="B67" s="16"/>
      <c r="C67" s="16"/>
      <c r="D67" s="16"/>
      <c r="E67" s="16"/>
      <c r="F67" s="16"/>
    </row>
    <row r="68" spans="1:6" ht="30" x14ac:dyDescent="0.25">
      <c r="A68" s="1" t="s">
        <v>82</v>
      </c>
      <c r="B68" s="1" t="s">
        <v>83</v>
      </c>
      <c r="C68" s="1" t="s">
        <v>84</v>
      </c>
      <c r="D68" s="1" t="s">
        <v>56</v>
      </c>
    </row>
    <row r="69" spans="1:6" x14ac:dyDescent="0.25">
      <c r="A69" s="2" t="s">
        <v>30</v>
      </c>
      <c r="B69" s="8">
        <v>4.0599999999999997E-2</v>
      </c>
      <c r="C69" s="8">
        <v>0.13320000000000001</v>
      </c>
      <c r="D69" s="8">
        <v>6.0999999999999999E-2</v>
      </c>
    </row>
    <row r="70" spans="1:6" ht="30" x14ac:dyDescent="0.25">
      <c r="A70" s="2" t="s">
        <v>85</v>
      </c>
      <c r="B70" s="8">
        <v>4.7999999999999996E-3</v>
      </c>
      <c r="C70" s="8">
        <v>0.12280000000000001</v>
      </c>
      <c r="D70" s="8">
        <v>5.57E-2</v>
      </c>
    </row>
    <row r="71" spans="1:6" ht="30" x14ac:dyDescent="0.25">
      <c r="A71" s="2" t="s">
        <v>86</v>
      </c>
      <c r="B71" s="8">
        <v>4.9099999999999998E-2</v>
      </c>
      <c r="C71" s="8">
        <v>0.10630000000000001</v>
      </c>
      <c r="D71" s="8">
        <v>4.8800000000000003E-2</v>
      </c>
    </row>
    <row r="72" spans="1:6" x14ac:dyDescent="0.25">
      <c r="A72" s="2" t="s">
        <v>31</v>
      </c>
      <c r="B72" s="8">
        <v>4.8800000000000003E-2</v>
      </c>
      <c r="C72" s="8">
        <v>0.13569999999999999</v>
      </c>
      <c r="D72" s="8">
        <v>5.9299999999999999E-2</v>
      </c>
    </row>
    <row r="73" spans="1:6" x14ac:dyDescent="0.25">
      <c r="A73" s="2" t="s">
        <v>32</v>
      </c>
      <c r="B73" s="8">
        <v>8.6199999999999999E-2</v>
      </c>
      <c r="C73" s="8">
        <v>0.13819999999999999</v>
      </c>
      <c r="D73" s="8">
        <v>5.9299999999999999E-2</v>
      </c>
    </row>
    <row r="74" spans="1:6" x14ac:dyDescent="0.25">
      <c r="A74" s="2" t="s">
        <v>33</v>
      </c>
      <c r="B74" s="8">
        <v>0.107</v>
      </c>
      <c r="C74" s="8">
        <v>0.1497</v>
      </c>
      <c r="D74" s="8">
        <v>7.0499999999999993E-2</v>
      </c>
    </row>
    <row r="75" spans="1:6" x14ac:dyDescent="0.25">
      <c r="A75" s="2" t="s">
        <v>87</v>
      </c>
      <c r="B75" s="8">
        <v>0.13689999999999999</v>
      </c>
      <c r="C75" s="8">
        <v>0.1545</v>
      </c>
      <c r="D75" s="8">
        <v>7.6700000000000004E-2</v>
      </c>
    </row>
    <row r="76" spans="1:6" ht="89.25" customHeight="1" x14ac:dyDescent="0.25">
      <c r="A76" s="17" t="s">
        <v>88</v>
      </c>
      <c r="B76" s="17"/>
      <c r="C76" s="17"/>
      <c r="D76" s="17"/>
      <c r="E76" s="17"/>
      <c r="F76" s="17"/>
    </row>
    <row r="77" spans="1:6" ht="15" customHeight="1" x14ac:dyDescent="0.25">
      <c r="A77" s="15" t="s">
        <v>89</v>
      </c>
      <c r="B77" s="15"/>
      <c r="C77" s="15"/>
      <c r="D77" s="15"/>
      <c r="E77" s="15"/>
      <c r="F77" s="15"/>
    </row>
    <row r="78" spans="1:6" x14ac:dyDescent="0.25">
      <c r="A78" s="16" t="s">
        <v>24</v>
      </c>
      <c r="B78" s="16"/>
      <c r="C78" s="16"/>
      <c r="D78" s="16"/>
      <c r="E78" s="16"/>
      <c r="F78" s="16"/>
    </row>
    <row r="79" spans="1:6" x14ac:dyDescent="0.25">
      <c r="A79" s="17" t="s">
        <v>25</v>
      </c>
      <c r="B79" s="17"/>
      <c r="C79" s="17"/>
      <c r="D79" s="17"/>
      <c r="E79" s="17"/>
      <c r="F79" s="17"/>
    </row>
    <row r="80" spans="1:6" x14ac:dyDescent="0.25">
      <c r="A80" s="16" t="s">
        <v>26</v>
      </c>
      <c r="B80" s="16"/>
      <c r="C80" s="16"/>
      <c r="D80" s="16"/>
      <c r="E80" s="16"/>
      <c r="F80" s="16"/>
    </row>
    <row r="81" spans="1:6" ht="51" customHeight="1" x14ac:dyDescent="0.25">
      <c r="A81" s="17" t="s">
        <v>27</v>
      </c>
      <c r="B81" s="17"/>
      <c r="C81" s="17"/>
      <c r="D81" s="17"/>
      <c r="E81" s="17"/>
      <c r="F81" s="17"/>
    </row>
    <row r="82" spans="1:6" x14ac:dyDescent="0.25">
      <c r="A82" s="16" t="s">
        <v>28</v>
      </c>
      <c r="B82" s="16"/>
      <c r="C82" s="16"/>
      <c r="D82" s="16"/>
      <c r="E82" s="16"/>
      <c r="F82" s="16"/>
    </row>
    <row r="83" spans="1:6" ht="30" x14ac:dyDescent="0.25">
      <c r="A83" s="1" t="s">
        <v>90</v>
      </c>
      <c r="B83" s="11" t="s">
        <v>30</v>
      </c>
      <c r="C83" s="11"/>
      <c r="D83" s="1" t="s">
        <v>32</v>
      </c>
      <c r="E83" s="1" t="s">
        <v>91</v>
      </c>
      <c r="F83" s="1" t="s">
        <v>33</v>
      </c>
    </row>
    <row r="84" spans="1:6" ht="45" x14ac:dyDescent="0.25">
      <c r="A84" s="2" t="s">
        <v>34</v>
      </c>
      <c r="B84" s="8">
        <v>5.7500000000000002E-2</v>
      </c>
      <c r="C84" s="4"/>
      <c r="D84" s="9" t="s">
        <v>35</v>
      </c>
      <c r="E84" s="9" t="s">
        <v>35</v>
      </c>
      <c r="F84" s="9" t="s">
        <v>35</v>
      </c>
    </row>
    <row r="85" spans="1:6" ht="60" x14ac:dyDescent="0.25">
      <c r="A85" s="2" t="s">
        <v>36</v>
      </c>
      <c r="B85" s="9" t="s">
        <v>35</v>
      </c>
      <c r="C85" s="10" t="s">
        <v>37</v>
      </c>
      <c r="D85" s="8">
        <v>0.01</v>
      </c>
      <c r="E85" s="9" t="s">
        <v>35</v>
      </c>
      <c r="F85" s="9" t="s">
        <v>35</v>
      </c>
    </row>
    <row r="86" spans="1:6" x14ac:dyDescent="0.25">
      <c r="A86" s="2" t="s">
        <v>38</v>
      </c>
      <c r="B86" s="9" t="s">
        <v>35</v>
      </c>
      <c r="C86" s="4"/>
      <c r="D86" s="9" t="s">
        <v>35</v>
      </c>
      <c r="E86" s="9" t="s">
        <v>35</v>
      </c>
      <c r="F86" s="9" t="s">
        <v>35</v>
      </c>
    </row>
    <row r="87" spans="1:6" ht="90" x14ac:dyDescent="0.25">
      <c r="A87" s="2" t="s">
        <v>37</v>
      </c>
      <c r="B87" s="2" t="s">
        <v>39</v>
      </c>
    </row>
    <row r="88" spans="1:6" x14ac:dyDescent="0.25">
      <c r="A88" s="16" t="s">
        <v>40</v>
      </c>
      <c r="B88" s="16"/>
      <c r="C88" s="16"/>
      <c r="D88" s="16"/>
      <c r="E88" s="16"/>
      <c r="F88" s="16"/>
    </row>
    <row r="89" spans="1:6" ht="15" customHeight="1" x14ac:dyDescent="0.25">
      <c r="A89" s="11" t="s">
        <v>92</v>
      </c>
      <c r="B89" s="11"/>
      <c r="C89" s="1" t="s">
        <v>30</v>
      </c>
      <c r="D89" s="1" t="s">
        <v>32</v>
      </c>
      <c r="E89" s="1" t="s">
        <v>91</v>
      </c>
      <c r="F89" s="1" t="s">
        <v>33</v>
      </c>
    </row>
    <row r="90" spans="1:6" ht="17.25" x14ac:dyDescent="0.25">
      <c r="A90" s="2" t="s">
        <v>42</v>
      </c>
      <c r="B90" s="10"/>
      <c r="C90" s="8">
        <v>8.0000000000000002E-3</v>
      </c>
      <c r="D90" s="8">
        <v>8.0000000000000002E-3</v>
      </c>
      <c r="E90" s="8">
        <v>8.0000000000000002E-3</v>
      </c>
      <c r="F90" s="8">
        <v>8.0000000000000002E-3</v>
      </c>
    </row>
    <row r="91" spans="1:6" ht="17.25" x14ac:dyDescent="0.25">
      <c r="A91" s="2" t="s">
        <v>43</v>
      </c>
      <c r="B91" s="10"/>
      <c r="C91" s="8">
        <v>2.5000000000000001E-3</v>
      </c>
      <c r="D91" s="8">
        <v>0.01</v>
      </c>
      <c r="E91" s="9" t="s">
        <v>35</v>
      </c>
      <c r="F91" s="9" t="s">
        <v>35</v>
      </c>
    </row>
    <row r="92" spans="1:6" ht="17.25" x14ac:dyDescent="0.25">
      <c r="A92" s="2" t="s">
        <v>93</v>
      </c>
      <c r="B92" s="10"/>
      <c r="C92" s="9" t="s">
        <v>35</v>
      </c>
      <c r="D92" s="9" t="s">
        <v>35</v>
      </c>
      <c r="E92" s="9" t="s">
        <v>35</v>
      </c>
      <c r="F92" s="9" t="s">
        <v>35</v>
      </c>
    </row>
    <row r="93" spans="1:6" ht="17.25" x14ac:dyDescent="0.25">
      <c r="A93" s="2" t="s">
        <v>94</v>
      </c>
      <c r="B93" s="10"/>
      <c r="C93" s="8">
        <v>2E-3</v>
      </c>
      <c r="D93" s="8">
        <v>2E-3</v>
      </c>
      <c r="E93" s="8">
        <v>1.1000000000000001E-3</v>
      </c>
      <c r="F93" s="8">
        <v>2E-3</v>
      </c>
    </row>
    <row r="94" spans="1:6" ht="17.25" x14ac:dyDescent="0.25">
      <c r="A94" s="2" t="s">
        <v>44</v>
      </c>
      <c r="B94" s="10"/>
      <c r="C94" s="8">
        <v>2E-3</v>
      </c>
      <c r="D94" s="8">
        <v>2E-3</v>
      </c>
      <c r="E94" s="8">
        <v>1.1000000000000001E-3</v>
      </c>
      <c r="F94" s="8">
        <v>2E-3</v>
      </c>
    </row>
    <row r="95" spans="1:6" ht="17.25" x14ac:dyDescent="0.25">
      <c r="A95" s="2" t="s">
        <v>95</v>
      </c>
      <c r="B95" s="10" t="s">
        <v>37</v>
      </c>
      <c r="C95" s="8">
        <v>1.6000000000000001E-3</v>
      </c>
      <c r="D95" s="8">
        <v>1.6000000000000001E-3</v>
      </c>
      <c r="E95" s="8">
        <v>1.6000000000000001E-3</v>
      </c>
      <c r="F95" s="8">
        <v>1.6000000000000001E-3</v>
      </c>
    </row>
    <row r="96" spans="1:6" ht="17.25" x14ac:dyDescent="0.25">
      <c r="A96" s="2" t="s">
        <v>45</v>
      </c>
      <c r="B96" s="10"/>
      <c r="C96" s="8">
        <v>1.41E-2</v>
      </c>
      <c r="D96" s="8">
        <v>2.1600000000000001E-2</v>
      </c>
      <c r="E96" s="8">
        <v>1.0699999999999999E-2</v>
      </c>
      <c r="F96" s="8">
        <v>1.1599999999999999E-2</v>
      </c>
    </row>
    <row r="97" spans="1:6" ht="30" x14ac:dyDescent="0.25">
      <c r="A97" s="2" t="s">
        <v>46</v>
      </c>
      <c r="B97" s="10" t="s">
        <v>96</v>
      </c>
      <c r="C97" s="9" t="s">
        <v>35</v>
      </c>
      <c r="D97" s="9" t="s">
        <v>35</v>
      </c>
      <c r="E97" s="9" t="s">
        <v>35</v>
      </c>
      <c r="F97" s="9" t="s">
        <v>35</v>
      </c>
    </row>
    <row r="98" spans="1:6" ht="45" x14ac:dyDescent="0.25">
      <c r="A98" s="2" t="s">
        <v>47</v>
      </c>
      <c r="B98" s="10"/>
      <c r="C98" s="8">
        <v>1.41E-2</v>
      </c>
      <c r="D98" s="8">
        <v>2.1600000000000001E-2</v>
      </c>
      <c r="E98" s="8">
        <v>1.0699999999999999E-2</v>
      </c>
      <c r="F98" s="8">
        <v>1.1599999999999999E-2</v>
      </c>
    </row>
    <row r="99" spans="1:6" ht="120" x14ac:dyDescent="0.25">
      <c r="A99" s="2" t="s">
        <v>37</v>
      </c>
      <c r="B99" s="2" t="s">
        <v>97</v>
      </c>
    </row>
    <row r="100" spans="1:6" ht="409.5" x14ac:dyDescent="0.25">
      <c r="A100" s="2" t="s">
        <v>98</v>
      </c>
      <c r="B100" s="2" t="s">
        <v>99</v>
      </c>
    </row>
    <row r="101" spans="1:6" ht="135" x14ac:dyDescent="0.25">
      <c r="A101" s="2" t="s">
        <v>100</v>
      </c>
      <c r="B101" s="2" t="s">
        <v>101</v>
      </c>
    </row>
    <row r="102" spans="1:6" x14ac:dyDescent="0.25">
      <c r="A102" s="16" t="s">
        <v>102</v>
      </c>
      <c r="B102" s="16"/>
      <c r="C102" s="16"/>
      <c r="D102" s="16"/>
      <c r="E102" s="16"/>
      <c r="F102" s="16"/>
    </row>
    <row r="103" spans="1:6" ht="51" customHeight="1" x14ac:dyDescent="0.25">
      <c r="A103" s="17" t="s">
        <v>50</v>
      </c>
      <c r="B103" s="17"/>
      <c r="C103" s="17"/>
      <c r="D103" s="17"/>
      <c r="E103" s="17"/>
      <c r="F103" s="17"/>
    </row>
    <row r="104" spans="1:6" x14ac:dyDescent="0.25">
      <c r="A104" s="16" t="s">
        <v>51</v>
      </c>
      <c r="B104" s="16"/>
      <c r="C104" s="16"/>
      <c r="D104" s="16"/>
      <c r="E104" s="16"/>
      <c r="F104" s="16"/>
    </row>
    <row r="105" spans="1:6" ht="30" x14ac:dyDescent="0.25">
      <c r="A105" s="1" t="s">
        <v>103</v>
      </c>
      <c r="B105" s="1" t="s">
        <v>53</v>
      </c>
      <c r="C105" s="1" t="s">
        <v>54</v>
      </c>
      <c r="D105" s="1" t="s">
        <v>55</v>
      </c>
      <c r="E105" s="1" t="s">
        <v>56</v>
      </c>
    </row>
    <row r="106" spans="1:6" x14ac:dyDescent="0.25">
      <c r="A106" s="2" t="s">
        <v>30</v>
      </c>
      <c r="B106" s="4">
        <v>710</v>
      </c>
      <c r="C106" s="4">
        <v>996</v>
      </c>
      <c r="D106" s="12">
        <v>1302</v>
      </c>
      <c r="E106" s="12">
        <v>2169</v>
      </c>
    </row>
    <row r="107" spans="1:6" x14ac:dyDescent="0.25">
      <c r="A107" s="2" t="s">
        <v>32</v>
      </c>
      <c r="B107" s="4">
        <v>319</v>
      </c>
      <c r="C107" s="4">
        <v>676</v>
      </c>
      <c r="D107" s="12">
        <v>1159</v>
      </c>
      <c r="E107" s="12">
        <v>2493</v>
      </c>
    </row>
    <row r="108" spans="1:6" x14ac:dyDescent="0.25">
      <c r="A108" s="2" t="s">
        <v>91</v>
      </c>
      <c r="B108" s="4">
        <v>109</v>
      </c>
      <c r="C108" s="4">
        <v>340</v>
      </c>
      <c r="D108" s="4">
        <v>590</v>
      </c>
      <c r="E108" s="12">
        <v>1306</v>
      </c>
    </row>
    <row r="109" spans="1:6" x14ac:dyDescent="0.25">
      <c r="A109" s="2" t="s">
        <v>33</v>
      </c>
      <c r="B109" s="4">
        <v>118</v>
      </c>
      <c r="C109" s="4">
        <v>368</v>
      </c>
      <c r="D109" s="4">
        <v>638</v>
      </c>
      <c r="E109" s="12">
        <v>1409</v>
      </c>
    </row>
    <row r="110" spans="1:6" x14ac:dyDescent="0.25">
      <c r="A110" s="16" t="s">
        <v>57</v>
      </c>
      <c r="B110" s="16"/>
      <c r="C110" s="16"/>
      <c r="D110" s="16"/>
      <c r="E110" s="16"/>
      <c r="F110" s="16"/>
    </row>
    <row r="111" spans="1:6" ht="45" x14ac:dyDescent="0.25">
      <c r="A111" s="1" t="s">
        <v>104</v>
      </c>
      <c r="B111" s="1" t="s">
        <v>53</v>
      </c>
      <c r="C111" s="1" t="s">
        <v>54</v>
      </c>
      <c r="D111" s="1" t="s">
        <v>55</v>
      </c>
      <c r="E111" s="1" t="s">
        <v>56</v>
      </c>
    </row>
    <row r="112" spans="1:6" x14ac:dyDescent="0.25">
      <c r="A112" s="2" t="s">
        <v>32</v>
      </c>
      <c r="B112" s="4">
        <v>219</v>
      </c>
      <c r="C112" s="4">
        <v>676</v>
      </c>
      <c r="D112" s="12">
        <v>1159</v>
      </c>
      <c r="E112" s="12">
        <v>2493</v>
      </c>
    </row>
    <row r="113" spans="1:6" x14ac:dyDescent="0.25">
      <c r="A113" s="16" t="s">
        <v>59</v>
      </c>
      <c r="B113" s="16"/>
      <c r="C113" s="16"/>
      <c r="D113" s="16"/>
      <c r="E113" s="16"/>
      <c r="F113" s="16"/>
    </row>
    <row r="114" spans="1:6" ht="51" customHeight="1" x14ac:dyDescent="0.25">
      <c r="A114" s="17" t="s">
        <v>105</v>
      </c>
      <c r="B114" s="17"/>
      <c r="C114" s="17"/>
      <c r="D114" s="17"/>
      <c r="E114" s="17"/>
      <c r="F114" s="17"/>
    </row>
    <row r="115" spans="1:6" x14ac:dyDescent="0.25">
      <c r="A115" s="16" t="s">
        <v>61</v>
      </c>
      <c r="B115" s="16"/>
      <c r="C115" s="16"/>
      <c r="D115" s="16"/>
      <c r="E115" s="16"/>
      <c r="F115" s="16"/>
    </row>
    <row r="116" spans="1:6" x14ac:dyDescent="0.25">
      <c r="A116" s="15"/>
      <c r="B116" s="15"/>
      <c r="C116" s="15"/>
      <c r="D116" s="15"/>
      <c r="E116" s="15"/>
      <c r="F116" s="15"/>
    </row>
    <row r="117" spans="1:6" x14ac:dyDescent="0.25">
      <c r="A117" s="16" t="s">
        <v>62</v>
      </c>
      <c r="B117" s="16"/>
      <c r="C117" s="16"/>
      <c r="D117" s="16"/>
      <c r="E117" s="16"/>
      <c r="F117" s="16"/>
    </row>
    <row r="118" spans="1:6" ht="76.5" customHeight="1" x14ac:dyDescent="0.25">
      <c r="A118" s="17" t="s">
        <v>106</v>
      </c>
      <c r="B118" s="17"/>
      <c r="C118" s="17"/>
      <c r="D118" s="17"/>
      <c r="E118" s="17"/>
      <c r="F118" s="17"/>
    </row>
    <row r="119" spans="1:6" x14ac:dyDescent="0.25">
      <c r="A119" s="15"/>
      <c r="B119" s="15"/>
      <c r="C119" s="15"/>
      <c r="D119" s="15"/>
      <c r="E119" s="15"/>
      <c r="F119" s="15"/>
    </row>
    <row r="120" spans="1:6" ht="38.25" customHeight="1" x14ac:dyDescent="0.25">
      <c r="A120" s="17" t="s">
        <v>107</v>
      </c>
      <c r="B120" s="17"/>
      <c r="C120" s="17"/>
      <c r="D120" s="17"/>
      <c r="E120" s="17"/>
      <c r="F120" s="17"/>
    </row>
    <row r="121" spans="1:6" x14ac:dyDescent="0.25">
      <c r="A121" s="18"/>
      <c r="B121" s="18"/>
      <c r="C121" s="18"/>
      <c r="D121" s="18"/>
      <c r="E121" s="18"/>
      <c r="F121" s="18"/>
    </row>
    <row r="122" spans="1:6" x14ac:dyDescent="0.25">
      <c r="A122" s="19" t="s">
        <v>108</v>
      </c>
      <c r="B122" s="19"/>
      <c r="C122" s="19"/>
      <c r="D122" s="19"/>
      <c r="E122" s="19"/>
      <c r="F122" s="19"/>
    </row>
    <row r="123" spans="1:6" x14ac:dyDescent="0.25">
      <c r="A123" s="18"/>
      <c r="B123" s="18"/>
      <c r="C123" s="18"/>
      <c r="D123" s="18"/>
      <c r="E123" s="18"/>
      <c r="F123" s="18"/>
    </row>
    <row r="124" spans="1:6" x14ac:dyDescent="0.25">
      <c r="A124" s="19" t="s">
        <v>109</v>
      </c>
      <c r="B124" s="19"/>
      <c r="C124" s="19"/>
      <c r="D124" s="19"/>
      <c r="E124" s="19"/>
      <c r="F124" s="19"/>
    </row>
    <row r="125" spans="1:6" x14ac:dyDescent="0.25">
      <c r="A125" s="18"/>
      <c r="B125" s="18"/>
      <c r="C125" s="18"/>
      <c r="D125" s="18"/>
      <c r="E125" s="18"/>
      <c r="F125" s="18"/>
    </row>
    <row r="126" spans="1:6" x14ac:dyDescent="0.25">
      <c r="A126" s="19" t="s">
        <v>110</v>
      </c>
      <c r="B126" s="19"/>
      <c r="C126" s="19"/>
      <c r="D126" s="19"/>
      <c r="E126" s="19"/>
      <c r="F126" s="19"/>
    </row>
    <row r="127" spans="1:6" x14ac:dyDescent="0.25">
      <c r="A127" s="15"/>
      <c r="B127" s="15"/>
      <c r="C127" s="15"/>
      <c r="D127" s="15"/>
      <c r="E127" s="15"/>
      <c r="F127" s="15"/>
    </row>
    <row r="128" spans="1:6" x14ac:dyDescent="0.25">
      <c r="A128" s="17" t="s">
        <v>111</v>
      </c>
      <c r="B128" s="17"/>
      <c r="C128" s="17"/>
      <c r="D128" s="17"/>
      <c r="E128" s="17"/>
      <c r="F128" s="17"/>
    </row>
    <row r="129" spans="1:6" x14ac:dyDescent="0.25">
      <c r="A129" s="18"/>
      <c r="B129" s="18"/>
      <c r="C129" s="18"/>
      <c r="D129" s="18"/>
      <c r="E129" s="18"/>
      <c r="F129" s="18"/>
    </row>
    <row r="130" spans="1:6" ht="25.5" customHeight="1" x14ac:dyDescent="0.25">
      <c r="A130" s="19" t="s">
        <v>112</v>
      </c>
      <c r="B130" s="19"/>
      <c r="C130" s="19"/>
      <c r="D130" s="19"/>
      <c r="E130" s="19"/>
      <c r="F130" s="19"/>
    </row>
    <row r="131" spans="1:6" x14ac:dyDescent="0.25">
      <c r="A131" s="18"/>
      <c r="B131" s="18"/>
      <c r="C131" s="18"/>
      <c r="D131" s="18"/>
      <c r="E131" s="18"/>
      <c r="F131" s="18"/>
    </row>
    <row r="132" spans="1:6" ht="25.5" customHeight="1" x14ac:dyDescent="0.25">
      <c r="A132" s="19" t="s">
        <v>113</v>
      </c>
      <c r="B132" s="19"/>
      <c r="C132" s="19"/>
      <c r="D132" s="19"/>
      <c r="E132" s="19"/>
      <c r="F132" s="19"/>
    </row>
    <row r="133" spans="1:6" x14ac:dyDescent="0.25">
      <c r="A133" s="18"/>
      <c r="B133" s="18"/>
      <c r="C133" s="18"/>
      <c r="D133" s="18"/>
      <c r="E133" s="18"/>
      <c r="F133" s="18"/>
    </row>
    <row r="134" spans="1:6" ht="25.5" customHeight="1" x14ac:dyDescent="0.25">
      <c r="A134" s="19" t="s">
        <v>114</v>
      </c>
      <c r="B134" s="19"/>
      <c r="C134" s="19"/>
      <c r="D134" s="19"/>
      <c r="E134" s="19"/>
      <c r="F134" s="19"/>
    </row>
    <row r="135" spans="1:6" x14ac:dyDescent="0.25">
      <c r="A135" s="18"/>
      <c r="B135" s="18"/>
      <c r="C135" s="18"/>
      <c r="D135" s="18"/>
      <c r="E135" s="18"/>
      <c r="F135" s="18"/>
    </row>
    <row r="136" spans="1:6" ht="38.25" customHeight="1" x14ac:dyDescent="0.25">
      <c r="A136" s="19" t="s">
        <v>115</v>
      </c>
      <c r="B136" s="19"/>
      <c r="C136" s="19"/>
      <c r="D136" s="19"/>
      <c r="E136" s="19"/>
      <c r="F136" s="19"/>
    </row>
    <row r="137" spans="1:6" x14ac:dyDescent="0.25">
      <c r="A137" s="15"/>
      <c r="B137" s="15"/>
      <c r="C137" s="15"/>
      <c r="D137" s="15"/>
      <c r="E137" s="15"/>
      <c r="F137" s="15"/>
    </row>
    <row r="138" spans="1:6" x14ac:dyDescent="0.25">
      <c r="A138" s="17" t="s">
        <v>116</v>
      </c>
      <c r="B138" s="17"/>
      <c r="C138" s="17"/>
      <c r="D138" s="17"/>
      <c r="E138" s="17"/>
      <c r="F138" s="17"/>
    </row>
    <row r="139" spans="1:6" x14ac:dyDescent="0.25">
      <c r="A139" s="18"/>
      <c r="B139" s="18"/>
      <c r="C139" s="18"/>
      <c r="D139" s="18"/>
      <c r="E139" s="18"/>
      <c r="F139" s="18"/>
    </row>
    <row r="140" spans="1:6" x14ac:dyDescent="0.25">
      <c r="A140" s="19" t="s">
        <v>117</v>
      </c>
      <c r="B140" s="19"/>
      <c r="C140" s="19"/>
      <c r="D140" s="19"/>
      <c r="E140" s="19"/>
      <c r="F140" s="19"/>
    </row>
    <row r="141" spans="1:6" x14ac:dyDescent="0.25">
      <c r="A141" s="18"/>
      <c r="B141" s="18"/>
      <c r="C141" s="18"/>
      <c r="D141" s="18"/>
      <c r="E141" s="18"/>
      <c r="F141" s="18"/>
    </row>
    <row r="142" spans="1:6" x14ac:dyDescent="0.25">
      <c r="A142" s="19" t="s">
        <v>118</v>
      </c>
      <c r="B142" s="19"/>
      <c r="C142" s="19"/>
      <c r="D142" s="19"/>
      <c r="E142" s="19"/>
      <c r="F142" s="19"/>
    </row>
    <row r="143" spans="1:6" x14ac:dyDescent="0.25">
      <c r="A143" s="18"/>
      <c r="B143" s="18"/>
      <c r="C143" s="18"/>
      <c r="D143" s="18"/>
      <c r="E143" s="18"/>
      <c r="F143" s="18"/>
    </row>
    <row r="144" spans="1:6" x14ac:dyDescent="0.25">
      <c r="A144" s="19" t="s">
        <v>119</v>
      </c>
      <c r="B144" s="19"/>
      <c r="C144" s="19"/>
      <c r="D144" s="19"/>
      <c r="E144" s="19"/>
      <c r="F144" s="19"/>
    </row>
    <row r="145" spans="1:6" x14ac:dyDescent="0.25">
      <c r="A145" s="18"/>
      <c r="B145" s="18"/>
      <c r="C145" s="18"/>
      <c r="D145" s="18"/>
      <c r="E145" s="18"/>
      <c r="F145" s="18"/>
    </row>
    <row r="146" spans="1:6" x14ac:dyDescent="0.25">
      <c r="A146" s="19" t="s">
        <v>120</v>
      </c>
      <c r="B146" s="19"/>
      <c r="C146" s="19"/>
      <c r="D146" s="19"/>
      <c r="E146" s="19"/>
      <c r="F146" s="19"/>
    </row>
    <row r="147" spans="1:6" x14ac:dyDescent="0.25">
      <c r="A147" s="18"/>
      <c r="B147" s="18"/>
      <c r="C147" s="18"/>
      <c r="D147" s="18"/>
      <c r="E147" s="18"/>
      <c r="F147" s="18"/>
    </row>
    <row r="148" spans="1:6" ht="25.5" customHeight="1" x14ac:dyDescent="0.25">
      <c r="A148" s="19" t="s">
        <v>121</v>
      </c>
      <c r="B148" s="19"/>
      <c r="C148" s="19"/>
      <c r="D148" s="19"/>
      <c r="E148" s="19"/>
      <c r="F148" s="19"/>
    </row>
    <row r="149" spans="1:6" x14ac:dyDescent="0.25">
      <c r="A149" s="18"/>
      <c r="B149" s="18"/>
      <c r="C149" s="18"/>
      <c r="D149" s="18"/>
      <c r="E149" s="18"/>
      <c r="F149" s="18"/>
    </row>
    <row r="150" spans="1:6" ht="38.25" customHeight="1" x14ac:dyDescent="0.25">
      <c r="A150" s="19" t="s">
        <v>122</v>
      </c>
      <c r="B150" s="19"/>
      <c r="C150" s="19"/>
      <c r="D150" s="19"/>
      <c r="E150" s="19"/>
      <c r="F150" s="19"/>
    </row>
    <row r="151" spans="1:6" x14ac:dyDescent="0.25">
      <c r="A151" s="15"/>
      <c r="B151" s="15"/>
      <c r="C151" s="15"/>
      <c r="D151" s="15"/>
      <c r="E151" s="15"/>
      <c r="F151" s="15"/>
    </row>
    <row r="152" spans="1:6" x14ac:dyDescent="0.25">
      <c r="A152" s="16" t="s">
        <v>66</v>
      </c>
      <c r="B152" s="16"/>
      <c r="C152" s="16"/>
      <c r="D152" s="16"/>
      <c r="E152" s="16"/>
      <c r="F152" s="16"/>
    </row>
    <row r="153" spans="1:6" ht="25.5" customHeight="1" x14ac:dyDescent="0.25">
      <c r="A153" s="17" t="s">
        <v>67</v>
      </c>
      <c r="B153" s="17"/>
      <c r="C153" s="17"/>
      <c r="D153" s="17"/>
      <c r="E153" s="17"/>
      <c r="F153" s="17"/>
    </row>
    <row r="154" spans="1:6" x14ac:dyDescent="0.25">
      <c r="A154" s="15"/>
      <c r="B154" s="15"/>
      <c r="C154" s="15"/>
      <c r="D154" s="15"/>
      <c r="E154" s="15"/>
      <c r="F154" s="15"/>
    </row>
    <row r="155" spans="1:6" ht="51" customHeight="1" x14ac:dyDescent="0.25">
      <c r="A155" s="16" t="s">
        <v>123</v>
      </c>
      <c r="B155" s="16"/>
      <c r="C155" s="16"/>
      <c r="D155" s="16"/>
      <c r="E155" s="16"/>
      <c r="F155" s="16"/>
    </row>
    <row r="156" spans="1:6" x14ac:dyDescent="0.25">
      <c r="A156" s="15"/>
      <c r="B156" s="15"/>
      <c r="C156" s="15"/>
      <c r="D156" s="15"/>
      <c r="E156" s="15"/>
      <c r="F156" s="15"/>
    </row>
    <row r="157" spans="1:6" ht="102" customHeight="1" x14ac:dyDescent="0.25">
      <c r="A157" s="16" t="s">
        <v>124</v>
      </c>
      <c r="B157" s="16"/>
      <c r="C157" s="16"/>
      <c r="D157" s="16"/>
      <c r="E157" s="16"/>
      <c r="F157" s="16"/>
    </row>
    <row r="158" spans="1:6" x14ac:dyDescent="0.25">
      <c r="A158" s="15"/>
      <c r="B158" s="15"/>
      <c r="C158" s="15"/>
      <c r="D158" s="15"/>
      <c r="E158" s="15"/>
      <c r="F158" s="15"/>
    </row>
    <row r="159" spans="1:6" ht="38.25" customHeight="1" x14ac:dyDescent="0.25">
      <c r="A159" s="16" t="s">
        <v>125</v>
      </c>
      <c r="B159" s="16"/>
      <c r="C159" s="16"/>
      <c r="D159" s="16"/>
      <c r="E159" s="16"/>
      <c r="F159" s="16"/>
    </row>
    <row r="160" spans="1:6" x14ac:dyDescent="0.25">
      <c r="A160" s="15"/>
      <c r="B160" s="15"/>
      <c r="C160" s="15"/>
      <c r="D160" s="15"/>
      <c r="E160" s="15"/>
      <c r="F160" s="15"/>
    </row>
    <row r="161" spans="1:6" ht="25.5" customHeight="1" x14ac:dyDescent="0.25">
      <c r="A161" s="16" t="s">
        <v>126</v>
      </c>
      <c r="B161" s="16"/>
      <c r="C161" s="16"/>
      <c r="D161" s="16"/>
      <c r="E161" s="16"/>
      <c r="F161" s="16"/>
    </row>
    <row r="162" spans="1:6" x14ac:dyDescent="0.25">
      <c r="A162" s="15"/>
      <c r="B162" s="15"/>
      <c r="C162" s="15"/>
      <c r="D162" s="15"/>
      <c r="E162" s="15"/>
      <c r="F162" s="15"/>
    </row>
    <row r="163" spans="1:6" ht="102" customHeight="1" x14ac:dyDescent="0.25">
      <c r="A163" s="16" t="s">
        <v>127</v>
      </c>
      <c r="B163" s="16"/>
      <c r="C163" s="16"/>
      <c r="D163" s="16"/>
      <c r="E163" s="16"/>
      <c r="F163" s="16"/>
    </row>
    <row r="164" spans="1:6" x14ac:dyDescent="0.25">
      <c r="A164" s="15"/>
      <c r="B164" s="15"/>
      <c r="C164" s="15"/>
      <c r="D164" s="15"/>
      <c r="E164" s="15"/>
      <c r="F164" s="15"/>
    </row>
    <row r="165" spans="1:6" x14ac:dyDescent="0.25">
      <c r="A165" s="16" t="s">
        <v>70</v>
      </c>
      <c r="B165" s="16"/>
      <c r="C165" s="16"/>
      <c r="D165" s="16"/>
      <c r="E165" s="16"/>
      <c r="F165" s="16"/>
    </row>
    <row r="166" spans="1:6" x14ac:dyDescent="0.25">
      <c r="A166" s="15"/>
      <c r="B166" s="15"/>
      <c r="C166" s="15"/>
      <c r="D166" s="15"/>
      <c r="E166" s="15"/>
      <c r="F166" s="15"/>
    </row>
    <row r="167" spans="1:6" ht="25.5" customHeight="1" x14ac:dyDescent="0.25">
      <c r="A167" s="16" t="s">
        <v>71</v>
      </c>
      <c r="B167" s="16"/>
      <c r="C167" s="16"/>
      <c r="D167" s="16"/>
      <c r="E167" s="16"/>
      <c r="F167" s="16"/>
    </row>
    <row r="168" spans="1:6" x14ac:dyDescent="0.25">
      <c r="A168" s="15"/>
      <c r="B168" s="15"/>
      <c r="C168" s="15"/>
      <c r="D168" s="15"/>
      <c r="E168" s="15"/>
      <c r="F168" s="15"/>
    </row>
    <row r="169" spans="1:6" ht="89.25" customHeight="1" x14ac:dyDescent="0.25">
      <c r="A169" s="16" t="s">
        <v>128</v>
      </c>
      <c r="B169" s="16"/>
      <c r="C169" s="16"/>
      <c r="D169" s="16"/>
      <c r="E169" s="16"/>
      <c r="F169" s="16"/>
    </row>
    <row r="170" spans="1:6" x14ac:dyDescent="0.25">
      <c r="A170" s="15"/>
      <c r="B170" s="15"/>
      <c r="C170" s="15"/>
      <c r="D170" s="15"/>
      <c r="E170" s="15"/>
      <c r="F170" s="15"/>
    </row>
    <row r="171" spans="1:6" ht="51" customHeight="1" x14ac:dyDescent="0.25">
      <c r="A171" s="16" t="s">
        <v>129</v>
      </c>
      <c r="B171" s="16"/>
      <c r="C171" s="16"/>
      <c r="D171" s="16"/>
      <c r="E171" s="16"/>
      <c r="F171" s="16"/>
    </row>
    <row r="172" spans="1:6" x14ac:dyDescent="0.25">
      <c r="A172" s="16" t="s">
        <v>72</v>
      </c>
      <c r="B172" s="16"/>
      <c r="C172" s="16"/>
      <c r="D172" s="16"/>
      <c r="E172" s="16"/>
      <c r="F172" s="16"/>
    </row>
    <row r="173" spans="1:6" ht="51" customHeight="1" x14ac:dyDescent="0.25">
      <c r="A173" s="17" t="s">
        <v>130</v>
      </c>
      <c r="B173" s="17"/>
      <c r="C173" s="17"/>
      <c r="D173" s="17"/>
      <c r="E173" s="17"/>
      <c r="F173" s="17"/>
    </row>
    <row r="174" spans="1:6" x14ac:dyDescent="0.25">
      <c r="A174" s="15"/>
      <c r="B174" s="15"/>
      <c r="C174" s="15"/>
      <c r="D174" s="15"/>
      <c r="E174" s="15"/>
      <c r="F174" s="15"/>
    </row>
    <row r="175" spans="1:6" ht="25.5" customHeight="1" x14ac:dyDescent="0.25">
      <c r="A175" s="17" t="s">
        <v>74</v>
      </c>
      <c r="B175" s="17"/>
      <c r="C175" s="17"/>
      <c r="D175" s="17"/>
      <c r="E175" s="17"/>
      <c r="F175" s="17"/>
    </row>
    <row r="176" spans="1:6" x14ac:dyDescent="0.25">
      <c r="A176" s="16" t="s">
        <v>75</v>
      </c>
      <c r="B176" s="16"/>
      <c r="C176" s="16"/>
      <c r="D176" s="16"/>
      <c r="E176" s="16"/>
      <c r="F176" s="16"/>
    </row>
    <row r="177" spans="1:6" x14ac:dyDescent="0.25">
      <c r="A177" s="4"/>
    </row>
    <row r="178" spans="1:6" x14ac:dyDescent="0.25">
      <c r="A178" s="4"/>
    </row>
    <row r="179" spans="1:6" x14ac:dyDescent="0.25">
      <c r="A179" s="4"/>
    </row>
    <row r="180" spans="1:6" x14ac:dyDescent="0.25">
      <c r="A180" s="17" t="s">
        <v>76</v>
      </c>
      <c r="B180" s="17"/>
      <c r="C180" s="17"/>
      <c r="D180" s="17"/>
      <c r="E180" s="17"/>
      <c r="F180" s="17"/>
    </row>
    <row r="181" spans="1:6" x14ac:dyDescent="0.25">
      <c r="A181" s="17" t="s">
        <v>131</v>
      </c>
      <c r="B181" s="17"/>
      <c r="C181" s="17"/>
      <c r="D181" s="17"/>
      <c r="E181" s="17"/>
      <c r="F181" s="17"/>
    </row>
    <row r="182" spans="1:6" x14ac:dyDescent="0.25">
      <c r="A182" s="15"/>
      <c r="B182" s="15"/>
      <c r="C182" s="15"/>
      <c r="D182" s="15"/>
      <c r="E182" s="15"/>
      <c r="F182" s="15"/>
    </row>
    <row r="183" spans="1:6" x14ac:dyDescent="0.25">
      <c r="A183" s="17" t="s">
        <v>78</v>
      </c>
      <c r="B183" s="17"/>
      <c r="C183" s="17"/>
      <c r="D183" s="17"/>
      <c r="E183" s="17"/>
      <c r="F183" s="17"/>
    </row>
    <row r="184" spans="1:6" x14ac:dyDescent="0.25">
      <c r="A184" s="17" t="s">
        <v>132</v>
      </c>
      <c r="B184" s="17"/>
      <c r="C184" s="17"/>
      <c r="D184" s="17"/>
      <c r="E184" s="17"/>
      <c r="F184" s="17"/>
    </row>
    <row r="185" spans="1:6" x14ac:dyDescent="0.25">
      <c r="A185" s="16" t="s">
        <v>81</v>
      </c>
      <c r="B185" s="16"/>
      <c r="C185" s="16"/>
      <c r="D185" s="16"/>
      <c r="E185" s="16"/>
      <c r="F185" s="16"/>
    </row>
    <row r="186" spans="1:6" ht="45" x14ac:dyDescent="0.25">
      <c r="A186" s="1" t="s">
        <v>133</v>
      </c>
      <c r="B186" s="1" t="s">
        <v>83</v>
      </c>
      <c r="C186" s="1" t="s">
        <v>84</v>
      </c>
      <c r="D186" s="1" t="s">
        <v>134</v>
      </c>
      <c r="E186" s="1" t="s">
        <v>135</v>
      </c>
    </row>
    <row r="187" spans="1:6" x14ac:dyDescent="0.25">
      <c r="A187" s="2" t="s">
        <v>30</v>
      </c>
      <c r="B187" s="8">
        <v>4.5400000000000003E-2</v>
      </c>
      <c r="C187" s="8">
        <v>0.14779999999999999</v>
      </c>
      <c r="D187" s="8">
        <v>0.161</v>
      </c>
      <c r="E187" s="5">
        <v>39752</v>
      </c>
    </row>
    <row r="188" spans="1:6" ht="30" x14ac:dyDescent="0.25">
      <c r="A188" s="2" t="s">
        <v>85</v>
      </c>
      <c r="B188" s="8">
        <v>2.7E-2</v>
      </c>
      <c r="C188" s="8">
        <v>0.1371</v>
      </c>
      <c r="D188" s="8">
        <v>0.1517</v>
      </c>
      <c r="E188" s="5">
        <v>39752</v>
      </c>
    </row>
    <row r="189" spans="1:6" ht="30" x14ac:dyDescent="0.25">
      <c r="A189" s="2" t="s">
        <v>86</v>
      </c>
      <c r="B189" s="8">
        <v>3.8800000000000001E-2</v>
      </c>
      <c r="C189" s="8">
        <v>0.1178</v>
      </c>
      <c r="D189" s="8">
        <v>0.1308</v>
      </c>
      <c r="E189" s="5">
        <v>39752</v>
      </c>
    </row>
    <row r="190" spans="1:6" x14ac:dyDescent="0.25">
      <c r="A190" s="2" t="s">
        <v>32</v>
      </c>
      <c r="B190" s="8">
        <v>9.1200000000000003E-2</v>
      </c>
      <c r="C190" s="8">
        <v>0.153</v>
      </c>
      <c r="D190" s="8">
        <v>0.1636</v>
      </c>
      <c r="E190" s="5">
        <v>39752</v>
      </c>
    </row>
    <row r="191" spans="1:6" x14ac:dyDescent="0.25">
      <c r="A191" s="2" t="s">
        <v>91</v>
      </c>
      <c r="B191" s="8">
        <v>0.1124</v>
      </c>
      <c r="C191" s="4" t="s">
        <v>136</v>
      </c>
      <c r="D191" s="8">
        <v>0.2167</v>
      </c>
      <c r="E191" s="5">
        <v>41395</v>
      </c>
    </row>
    <row r="192" spans="1:6" x14ac:dyDescent="0.25">
      <c r="A192" s="2" t="s">
        <v>33</v>
      </c>
      <c r="B192" s="8">
        <v>0.1123</v>
      </c>
      <c r="C192" s="8">
        <v>0.16439999999999999</v>
      </c>
      <c r="D192" s="8">
        <v>0.17519999999999999</v>
      </c>
      <c r="E192" s="5">
        <v>39752</v>
      </c>
    </row>
    <row r="193" spans="1:6" x14ac:dyDescent="0.25">
      <c r="A193" s="2" t="s">
        <v>137</v>
      </c>
      <c r="B193" s="8">
        <v>0.14749999999999999</v>
      </c>
      <c r="C193" s="8">
        <v>0.17430000000000001</v>
      </c>
      <c r="D193" s="8">
        <v>0.18360000000000001</v>
      </c>
      <c r="E193" s="5">
        <v>39752</v>
      </c>
    </row>
    <row r="194" spans="1:6" x14ac:dyDescent="0.25">
      <c r="A194" s="2" t="s">
        <v>138</v>
      </c>
      <c r="B194" s="4"/>
      <c r="C194" s="4"/>
      <c r="D194" s="8">
        <v>0.19350000000000001</v>
      </c>
      <c r="E194" s="5">
        <v>41395</v>
      </c>
    </row>
    <row r="195" spans="1:6" ht="63.75" customHeight="1" x14ac:dyDescent="0.25">
      <c r="A195" s="17" t="s">
        <v>139</v>
      </c>
      <c r="B195" s="17"/>
      <c r="C195" s="17"/>
      <c r="D195" s="17"/>
      <c r="E195" s="17"/>
      <c r="F195" s="17"/>
    </row>
  </sheetData>
  <mergeCells count="130">
    <mergeCell ref="A181:F181"/>
    <mergeCell ref="A182:F182"/>
    <mergeCell ref="A183:F183"/>
    <mergeCell ref="A184:F184"/>
    <mergeCell ref="A185:F185"/>
    <mergeCell ref="A195:F195"/>
    <mergeCell ref="A172:F172"/>
    <mergeCell ref="A173:F173"/>
    <mergeCell ref="A174:F174"/>
    <mergeCell ref="A175:F175"/>
    <mergeCell ref="A176:F176"/>
    <mergeCell ref="A180:F180"/>
    <mergeCell ref="A166:F166"/>
    <mergeCell ref="A167:F167"/>
    <mergeCell ref="A168:F168"/>
    <mergeCell ref="A169:F169"/>
    <mergeCell ref="A170:F170"/>
    <mergeCell ref="A171:F171"/>
    <mergeCell ref="A160:F160"/>
    <mergeCell ref="A161:F161"/>
    <mergeCell ref="A162:F162"/>
    <mergeCell ref="A163:F163"/>
    <mergeCell ref="A164:F164"/>
    <mergeCell ref="A165:F165"/>
    <mergeCell ref="A154:F154"/>
    <mergeCell ref="A155:F155"/>
    <mergeCell ref="A156:F156"/>
    <mergeCell ref="A157:F157"/>
    <mergeCell ref="A158:F158"/>
    <mergeCell ref="A159:F159"/>
    <mergeCell ref="A148:F148"/>
    <mergeCell ref="A149:F149"/>
    <mergeCell ref="A150:F150"/>
    <mergeCell ref="A151:F151"/>
    <mergeCell ref="A152:F152"/>
    <mergeCell ref="A153:F153"/>
    <mergeCell ref="A142:F142"/>
    <mergeCell ref="A143:F143"/>
    <mergeCell ref="A144:F144"/>
    <mergeCell ref="A145:F145"/>
    <mergeCell ref="A146:F146"/>
    <mergeCell ref="A147:F147"/>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0:F110"/>
    <mergeCell ref="A113:F113"/>
    <mergeCell ref="A114:F114"/>
    <mergeCell ref="A115:F115"/>
    <mergeCell ref="A116:F116"/>
    <mergeCell ref="A117:F117"/>
    <mergeCell ref="A81:F81"/>
    <mergeCell ref="A82:F82"/>
    <mergeCell ref="A88:F88"/>
    <mergeCell ref="A102:F102"/>
    <mergeCell ref="A103:F103"/>
    <mergeCell ref="A104:F104"/>
    <mergeCell ref="A67:F67"/>
    <mergeCell ref="A76:F76"/>
    <mergeCell ref="A77:F77"/>
    <mergeCell ref="A78:F78"/>
    <mergeCell ref="A79:F79"/>
    <mergeCell ref="A80:F80"/>
    <mergeCell ref="A61:F61"/>
    <mergeCell ref="A62:F62"/>
    <mergeCell ref="A63:F63"/>
    <mergeCell ref="A64:F64"/>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21:F21"/>
    <mergeCell ref="A22:F22"/>
    <mergeCell ref="A23:F23"/>
    <mergeCell ref="A29:F29"/>
    <mergeCell ref="A33:F33"/>
    <mergeCell ref="B7:C7"/>
    <mergeCell ref="A13:B13"/>
    <mergeCell ref="B83:C83"/>
    <mergeCell ref="A89:B89"/>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8"/>
  <sheetViews>
    <sheetView showGridLines="0" workbookViewId="0"/>
  </sheetViews>
  <sheetFormatPr defaultRowHeight="15" x14ac:dyDescent="0.25"/>
  <cols>
    <col min="1" max="2" width="36.5703125" bestFit="1" customWidth="1"/>
    <col min="3" max="3" width="11.42578125" customWidth="1"/>
    <col min="4" max="5" width="14.140625" customWidth="1"/>
    <col min="6" max="6" width="7" customWidth="1"/>
  </cols>
  <sheetData>
    <row r="1" spans="1:6" ht="15" customHeight="1" x14ac:dyDescent="0.25">
      <c r="A1" s="15" t="s">
        <v>140</v>
      </c>
      <c r="B1" s="15"/>
      <c r="C1" s="15"/>
      <c r="D1" s="15"/>
      <c r="E1" s="15"/>
      <c r="F1" s="15"/>
    </row>
    <row r="2" spans="1:6" x14ac:dyDescent="0.25">
      <c r="A2" s="16" t="s">
        <v>24</v>
      </c>
      <c r="B2" s="16"/>
      <c r="C2" s="16"/>
      <c r="D2" s="16"/>
      <c r="E2" s="16"/>
      <c r="F2" s="16"/>
    </row>
    <row r="3" spans="1:6" ht="25.5" customHeight="1" x14ac:dyDescent="0.25">
      <c r="A3" s="17" t="s">
        <v>141</v>
      </c>
      <c r="B3" s="17"/>
      <c r="C3" s="17"/>
      <c r="D3" s="17"/>
      <c r="E3" s="17"/>
      <c r="F3" s="17"/>
    </row>
    <row r="4" spans="1:6" x14ac:dyDescent="0.25">
      <c r="A4" s="16" t="s">
        <v>26</v>
      </c>
      <c r="B4" s="16"/>
      <c r="C4" s="16"/>
      <c r="D4" s="16"/>
      <c r="E4" s="16"/>
      <c r="F4" s="16"/>
    </row>
    <row r="5" spans="1:6" ht="51" customHeight="1" x14ac:dyDescent="0.25">
      <c r="A5" s="17" t="s">
        <v>142</v>
      </c>
      <c r="B5" s="17"/>
      <c r="C5" s="17"/>
      <c r="D5" s="17"/>
      <c r="E5" s="17"/>
      <c r="F5" s="17"/>
    </row>
    <row r="6" spans="1:6" x14ac:dyDescent="0.25">
      <c r="A6" s="16" t="s">
        <v>28</v>
      </c>
      <c r="B6" s="16"/>
      <c r="C6" s="16"/>
      <c r="D6" s="16"/>
      <c r="E6" s="16"/>
      <c r="F6" s="16"/>
    </row>
    <row r="7" spans="1:6" ht="30" x14ac:dyDescent="0.25">
      <c r="A7" s="1" t="s">
        <v>143</v>
      </c>
      <c r="B7" s="11" t="s">
        <v>30</v>
      </c>
      <c r="C7" s="11"/>
      <c r="D7" s="1" t="s">
        <v>32</v>
      </c>
      <c r="E7" s="1" t="s">
        <v>91</v>
      </c>
      <c r="F7" s="1" t="s">
        <v>33</v>
      </c>
    </row>
    <row r="8" spans="1:6" ht="45" x14ac:dyDescent="0.25">
      <c r="A8" s="2" t="s">
        <v>34</v>
      </c>
      <c r="B8" s="8">
        <v>5.7500000000000002E-2</v>
      </c>
      <c r="C8" s="4"/>
      <c r="D8" s="9" t="s">
        <v>35</v>
      </c>
      <c r="E8" s="9" t="s">
        <v>35</v>
      </c>
      <c r="F8" s="9" t="s">
        <v>35</v>
      </c>
    </row>
    <row r="9" spans="1:6" ht="60" x14ac:dyDescent="0.25">
      <c r="A9" s="2" t="s">
        <v>36</v>
      </c>
      <c r="B9" s="9" t="s">
        <v>35</v>
      </c>
      <c r="C9" s="10" t="s">
        <v>37</v>
      </c>
      <c r="D9" s="8">
        <v>0.01</v>
      </c>
      <c r="E9" s="9" t="s">
        <v>35</v>
      </c>
      <c r="F9" s="9" t="s">
        <v>35</v>
      </c>
    </row>
    <row r="10" spans="1:6" x14ac:dyDescent="0.25">
      <c r="A10" s="2" t="s">
        <v>38</v>
      </c>
      <c r="B10" s="9" t="s">
        <v>35</v>
      </c>
      <c r="C10" s="4"/>
      <c r="D10" s="9" t="s">
        <v>35</v>
      </c>
      <c r="E10" s="9" t="s">
        <v>35</v>
      </c>
      <c r="F10" s="9" t="s">
        <v>35</v>
      </c>
    </row>
    <row r="11" spans="1:6" ht="90" x14ac:dyDescent="0.25">
      <c r="A11" s="2" t="s">
        <v>37</v>
      </c>
      <c r="B11" s="2" t="s">
        <v>39</v>
      </c>
    </row>
    <row r="12" spans="1:6" x14ac:dyDescent="0.25">
      <c r="A12" s="16" t="s">
        <v>40</v>
      </c>
      <c r="B12" s="16"/>
      <c r="C12" s="16"/>
      <c r="D12" s="16"/>
      <c r="E12" s="16"/>
      <c r="F12" s="16"/>
    </row>
    <row r="13" spans="1:6" ht="15" customHeight="1" x14ac:dyDescent="0.25">
      <c r="A13" s="11" t="s">
        <v>144</v>
      </c>
      <c r="B13" s="11"/>
      <c r="C13" s="1" t="s">
        <v>30</v>
      </c>
      <c r="D13" s="1" t="s">
        <v>32</v>
      </c>
      <c r="E13" s="1" t="s">
        <v>91</v>
      </c>
      <c r="F13" s="1" t="s">
        <v>33</v>
      </c>
    </row>
    <row r="14" spans="1:6" ht="17.25" x14ac:dyDescent="0.25">
      <c r="A14" s="2" t="s">
        <v>42</v>
      </c>
      <c r="B14" s="10"/>
      <c r="C14" s="8">
        <v>1.14E-2</v>
      </c>
      <c r="D14" s="8">
        <v>1.14E-2</v>
      </c>
      <c r="E14" s="8">
        <v>1.14E-2</v>
      </c>
      <c r="F14" s="8">
        <v>1.14E-2</v>
      </c>
    </row>
    <row r="15" spans="1:6" ht="17.25" x14ac:dyDescent="0.25">
      <c r="A15" s="2" t="s">
        <v>43</v>
      </c>
      <c r="B15" s="10"/>
      <c r="C15" s="8">
        <v>2.5000000000000001E-3</v>
      </c>
      <c r="D15" s="8">
        <v>0.01</v>
      </c>
      <c r="E15" s="9" t="s">
        <v>35</v>
      </c>
      <c r="F15" s="9" t="s">
        <v>35</v>
      </c>
    </row>
    <row r="16" spans="1:6" ht="17.25" x14ac:dyDescent="0.25">
      <c r="A16" s="2" t="s">
        <v>44</v>
      </c>
      <c r="B16" s="10" t="s">
        <v>37</v>
      </c>
      <c r="C16" s="8">
        <v>1.5E-3</v>
      </c>
      <c r="D16" s="8">
        <v>1.6000000000000001E-3</v>
      </c>
      <c r="E16" s="8">
        <v>6.4899999999999999E-2</v>
      </c>
      <c r="F16" s="8">
        <v>1.6000000000000001E-3</v>
      </c>
    </row>
    <row r="17" spans="1:6" ht="17.25" x14ac:dyDescent="0.25">
      <c r="A17" s="2" t="s">
        <v>45</v>
      </c>
      <c r="B17" s="10"/>
      <c r="C17" s="8">
        <v>1.54E-2</v>
      </c>
      <c r="D17" s="8">
        <v>2.3E-2</v>
      </c>
      <c r="E17" s="8">
        <v>7.6300000000000007E-2</v>
      </c>
      <c r="F17" s="8">
        <v>1.2999999999999999E-2</v>
      </c>
    </row>
    <row r="18" spans="1:6" ht="30" x14ac:dyDescent="0.25">
      <c r="A18" s="2" t="s">
        <v>46</v>
      </c>
      <c r="B18" s="10" t="s">
        <v>96</v>
      </c>
      <c r="C18" s="9" t="s">
        <v>35</v>
      </c>
      <c r="D18" s="9" t="s">
        <v>35</v>
      </c>
      <c r="E18" s="8">
        <v>6.4000000000000001E-2</v>
      </c>
      <c r="F18" s="9" t="s">
        <v>35</v>
      </c>
    </row>
    <row r="19" spans="1:6" ht="45" x14ac:dyDescent="0.25">
      <c r="A19" s="2" t="s">
        <v>47</v>
      </c>
      <c r="B19" s="10"/>
      <c r="C19" s="8">
        <v>1.54E-2</v>
      </c>
      <c r="D19" s="8">
        <v>2.3E-2</v>
      </c>
      <c r="E19" s="8">
        <v>1.23E-2</v>
      </c>
      <c r="F19" s="8">
        <v>1.2999999999999999E-2</v>
      </c>
    </row>
    <row r="20" spans="1:6" ht="60" x14ac:dyDescent="0.25">
      <c r="A20" s="2" t="s">
        <v>37</v>
      </c>
      <c r="B20" s="2" t="s">
        <v>145</v>
      </c>
    </row>
    <row r="21" spans="1:6" ht="409.5" x14ac:dyDescent="0.25">
      <c r="A21" s="2" t="s">
        <v>98</v>
      </c>
      <c r="B21" s="2" t="s">
        <v>146</v>
      </c>
    </row>
    <row r="22" spans="1:6" ht="120" x14ac:dyDescent="0.25">
      <c r="A22" s="2" t="s">
        <v>100</v>
      </c>
      <c r="B22" s="2" t="s">
        <v>147</v>
      </c>
    </row>
    <row r="23" spans="1:6" x14ac:dyDescent="0.25">
      <c r="A23" s="16" t="s">
        <v>49</v>
      </c>
      <c r="B23" s="16"/>
      <c r="C23" s="16"/>
      <c r="D23" s="16"/>
      <c r="E23" s="16"/>
      <c r="F23" s="16"/>
    </row>
    <row r="24" spans="1:6" ht="76.5" customHeight="1" x14ac:dyDescent="0.25">
      <c r="A24" s="17" t="s">
        <v>148</v>
      </c>
      <c r="B24" s="17"/>
      <c r="C24" s="17"/>
      <c r="D24" s="17"/>
      <c r="E24" s="17"/>
      <c r="F24" s="17"/>
    </row>
    <row r="25" spans="1:6" x14ac:dyDescent="0.25">
      <c r="A25" s="16" t="s">
        <v>149</v>
      </c>
      <c r="B25" s="16"/>
      <c r="C25" s="16"/>
      <c r="D25" s="16"/>
      <c r="E25" s="16"/>
      <c r="F25" s="16"/>
    </row>
    <row r="26" spans="1:6" ht="30" x14ac:dyDescent="0.25">
      <c r="A26" s="1" t="s">
        <v>150</v>
      </c>
      <c r="B26" s="1" t="s">
        <v>53</v>
      </c>
      <c r="C26" s="1" t="s">
        <v>54</v>
      </c>
      <c r="D26" s="1" t="s">
        <v>55</v>
      </c>
      <c r="E26" s="1" t="s">
        <v>56</v>
      </c>
    </row>
    <row r="27" spans="1:6" x14ac:dyDescent="0.25">
      <c r="A27" s="2" t="s">
        <v>30</v>
      </c>
      <c r="B27" s="4">
        <v>723</v>
      </c>
      <c r="C27" s="12">
        <v>1033</v>
      </c>
      <c r="D27" s="12">
        <v>1366</v>
      </c>
      <c r="E27" s="12">
        <v>2304</v>
      </c>
    </row>
    <row r="28" spans="1:6" x14ac:dyDescent="0.25">
      <c r="A28" s="2" t="s">
        <v>32</v>
      </c>
      <c r="B28" s="4">
        <v>333</v>
      </c>
      <c r="C28" s="4">
        <v>718</v>
      </c>
      <c r="D28" s="12">
        <v>1230</v>
      </c>
      <c r="E28" s="12">
        <v>2636</v>
      </c>
    </row>
    <row r="29" spans="1:6" x14ac:dyDescent="0.25">
      <c r="A29" s="2" t="s">
        <v>91</v>
      </c>
      <c r="B29" s="4">
        <v>125</v>
      </c>
      <c r="C29" s="12">
        <v>1666</v>
      </c>
      <c r="D29" s="12">
        <v>3128</v>
      </c>
      <c r="E29" s="12">
        <v>6461</v>
      </c>
    </row>
    <row r="30" spans="1:6" x14ac:dyDescent="0.25">
      <c r="A30" s="2" t="s">
        <v>33</v>
      </c>
      <c r="B30" s="4">
        <v>132</v>
      </c>
      <c r="C30" s="4">
        <v>412</v>
      </c>
      <c r="D30" s="4">
        <v>713</v>
      </c>
      <c r="E30" s="12">
        <v>1568</v>
      </c>
    </row>
    <row r="31" spans="1:6" x14ac:dyDescent="0.25">
      <c r="A31" s="16" t="s">
        <v>151</v>
      </c>
      <c r="B31" s="16"/>
      <c r="C31" s="16"/>
      <c r="D31" s="16"/>
      <c r="E31" s="16"/>
      <c r="F31" s="16"/>
    </row>
    <row r="32" spans="1:6" ht="30" x14ac:dyDescent="0.25">
      <c r="A32" s="1" t="s">
        <v>152</v>
      </c>
      <c r="B32" s="1" t="s">
        <v>53</v>
      </c>
      <c r="C32" s="1" t="s">
        <v>54</v>
      </c>
      <c r="D32" s="1" t="s">
        <v>55</v>
      </c>
      <c r="E32" s="1" t="s">
        <v>56</v>
      </c>
    </row>
    <row r="33" spans="1:6" x14ac:dyDescent="0.25">
      <c r="A33" s="2" t="s">
        <v>32</v>
      </c>
      <c r="B33" s="4">
        <v>233</v>
      </c>
      <c r="C33" s="4">
        <v>718</v>
      </c>
      <c r="D33" s="12">
        <v>1230</v>
      </c>
      <c r="E33" s="12">
        <v>2636</v>
      </c>
    </row>
    <row r="34" spans="1:6" x14ac:dyDescent="0.25">
      <c r="A34" s="16" t="s">
        <v>59</v>
      </c>
      <c r="B34" s="16"/>
      <c r="C34" s="16"/>
      <c r="D34" s="16"/>
      <c r="E34" s="16"/>
      <c r="F34" s="16"/>
    </row>
    <row r="35" spans="1:6" ht="51" customHeight="1" x14ac:dyDescent="0.25">
      <c r="A35" s="17" t="s">
        <v>153</v>
      </c>
      <c r="B35" s="17"/>
      <c r="C35" s="17"/>
      <c r="D35" s="17"/>
      <c r="E35" s="17"/>
      <c r="F35" s="17"/>
    </row>
    <row r="36" spans="1:6" x14ac:dyDescent="0.25">
      <c r="A36" s="16" t="s">
        <v>61</v>
      </c>
      <c r="B36" s="16"/>
      <c r="C36" s="16"/>
      <c r="D36" s="16"/>
      <c r="E36" s="16"/>
      <c r="F36" s="16"/>
    </row>
    <row r="37" spans="1:6" x14ac:dyDescent="0.25">
      <c r="A37" s="15"/>
      <c r="B37" s="15"/>
      <c r="C37" s="15"/>
      <c r="D37" s="15"/>
      <c r="E37" s="15"/>
      <c r="F37" s="15"/>
    </row>
    <row r="38" spans="1:6" x14ac:dyDescent="0.25">
      <c r="A38" s="16" t="s">
        <v>62</v>
      </c>
      <c r="B38" s="16"/>
      <c r="C38" s="16"/>
      <c r="D38" s="16"/>
      <c r="E38" s="16"/>
      <c r="F38" s="16"/>
    </row>
    <row r="39" spans="1:6" ht="63.75" customHeight="1" x14ac:dyDescent="0.25">
      <c r="A39" s="17" t="s">
        <v>154</v>
      </c>
      <c r="B39" s="17"/>
      <c r="C39" s="17"/>
      <c r="D39" s="17"/>
      <c r="E39" s="17"/>
      <c r="F39" s="17"/>
    </row>
    <row r="40" spans="1:6" x14ac:dyDescent="0.25">
      <c r="A40" s="15"/>
      <c r="B40" s="15"/>
      <c r="C40" s="15"/>
      <c r="D40" s="15"/>
      <c r="E40" s="15"/>
      <c r="F40" s="15"/>
    </row>
    <row r="41" spans="1:6" ht="165.75" customHeight="1" x14ac:dyDescent="0.25">
      <c r="A41" s="17" t="s">
        <v>155</v>
      </c>
      <c r="B41" s="17"/>
      <c r="C41" s="17"/>
      <c r="D41" s="17"/>
      <c r="E41" s="17"/>
      <c r="F41" s="17"/>
    </row>
    <row r="42" spans="1:6" x14ac:dyDescent="0.25">
      <c r="A42" s="15"/>
      <c r="B42" s="15"/>
      <c r="C42" s="15"/>
      <c r="D42" s="15"/>
      <c r="E42" s="15"/>
      <c r="F42" s="15"/>
    </row>
    <row r="43" spans="1:6" ht="51" customHeight="1" x14ac:dyDescent="0.25">
      <c r="A43" s="17" t="s">
        <v>156</v>
      </c>
      <c r="B43" s="17"/>
      <c r="C43" s="17"/>
      <c r="D43" s="17"/>
      <c r="E43" s="17"/>
      <c r="F43" s="17"/>
    </row>
    <row r="44" spans="1:6" x14ac:dyDescent="0.25">
      <c r="A44" s="15"/>
      <c r="B44" s="15"/>
      <c r="C44" s="15"/>
      <c r="D44" s="15"/>
      <c r="E44" s="15"/>
      <c r="F44" s="15"/>
    </row>
    <row r="45" spans="1:6" ht="127.5" customHeight="1" x14ac:dyDescent="0.25">
      <c r="A45" s="17" t="s">
        <v>157</v>
      </c>
      <c r="B45" s="17"/>
      <c r="C45" s="17"/>
      <c r="D45" s="17"/>
      <c r="E45" s="17"/>
      <c r="F45" s="17"/>
    </row>
    <row r="46" spans="1:6" x14ac:dyDescent="0.25">
      <c r="A46" s="15"/>
      <c r="B46" s="15"/>
      <c r="C46" s="15"/>
      <c r="D46" s="15"/>
      <c r="E46" s="15"/>
      <c r="F46" s="15"/>
    </row>
    <row r="47" spans="1:6" ht="89.25" customHeight="1" x14ac:dyDescent="0.25">
      <c r="A47" s="17" t="s">
        <v>158</v>
      </c>
      <c r="B47" s="17"/>
      <c r="C47" s="17"/>
      <c r="D47" s="17"/>
      <c r="E47" s="17"/>
      <c r="F47" s="17"/>
    </row>
    <row r="48" spans="1:6" x14ac:dyDescent="0.25">
      <c r="A48" s="15"/>
      <c r="B48" s="15"/>
      <c r="C48" s="15"/>
      <c r="D48" s="15"/>
      <c r="E48" s="15"/>
      <c r="F48" s="15"/>
    </row>
    <row r="49" spans="1:6" ht="51" customHeight="1" x14ac:dyDescent="0.25">
      <c r="A49" s="17" t="s">
        <v>159</v>
      </c>
      <c r="B49" s="17"/>
      <c r="C49" s="17"/>
      <c r="D49" s="17"/>
      <c r="E49" s="17"/>
      <c r="F49" s="17"/>
    </row>
    <row r="50" spans="1:6" x14ac:dyDescent="0.25">
      <c r="A50" s="15"/>
      <c r="B50" s="15"/>
      <c r="C50" s="15"/>
      <c r="D50" s="15"/>
      <c r="E50" s="15"/>
      <c r="F50" s="15"/>
    </row>
    <row r="51" spans="1:6" ht="89.25" customHeight="1" x14ac:dyDescent="0.25">
      <c r="A51" s="17" t="s">
        <v>160</v>
      </c>
      <c r="B51" s="17"/>
      <c r="C51" s="17"/>
      <c r="D51" s="17"/>
      <c r="E51" s="17"/>
      <c r="F51" s="17"/>
    </row>
    <row r="52" spans="1:6" x14ac:dyDescent="0.25">
      <c r="A52" s="15"/>
      <c r="B52" s="15"/>
      <c r="C52" s="15"/>
      <c r="D52" s="15"/>
      <c r="E52" s="15"/>
      <c r="F52" s="15"/>
    </row>
    <row r="53" spans="1:6" x14ac:dyDescent="0.25">
      <c r="A53" s="17" t="s">
        <v>161</v>
      </c>
      <c r="B53" s="17"/>
      <c r="C53" s="17"/>
      <c r="D53" s="17"/>
      <c r="E53" s="17"/>
      <c r="F53" s="17"/>
    </row>
    <row r="54" spans="1:6" x14ac:dyDescent="0.25">
      <c r="A54" s="16" t="s">
        <v>66</v>
      </c>
      <c r="B54" s="16"/>
      <c r="C54" s="16"/>
      <c r="D54" s="16"/>
      <c r="E54" s="16"/>
      <c r="F54" s="16"/>
    </row>
    <row r="55" spans="1:6" ht="25.5" customHeight="1" x14ac:dyDescent="0.25">
      <c r="A55" s="17" t="s">
        <v>67</v>
      </c>
      <c r="B55" s="17"/>
      <c r="C55" s="17"/>
      <c r="D55" s="17"/>
      <c r="E55" s="17"/>
      <c r="F55" s="17"/>
    </row>
    <row r="56" spans="1:6" x14ac:dyDescent="0.25">
      <c r="A56" s="15"/>
      <c r="B56" s="15"/>
      <c r="C56" s="15"/>
      <c r="D56" s="15"/>
      <c r="E56" s="15"/>
      <c r="F56" s="15"/>
    </row>
    <row r="57" spans="1:6" ht="38.25" customHeight="1" x14ac:dyDescent="0.25">
      <c r="A57" s="16" t="s">
        <v>162</v>
      </c>
      <c r="B57" s="16"/>
      <c r="C57" s="16"/>
      <c r="D57" s="16"/>
      <c r="E57" s="16"/>
      <c r="F57" s="16"/>
    </row>
    <row r="58" spans="1:6" x14ac:dyDescent="0.25">
      <c r="A58" s="15"/>
      <c r="B58" s="15"/>
      <c r="C58" s="15"/>
      <c r="D58" s="15"/>
      <c r="E58" s="15"/>
      <c r="F58" s="15"/>
    </row>
    <row r="59" spans="1:6" ht="51" customHeight="1" x14ac:dyDescent="0.25">
      <c r="A59" s="16" t="s">
        <v>163</v>
      </c>
      <c r="B59" s="16"/>
      <c r="C59" s="16"/>
      <c r="D59" s="16"/>
      <c r="E59" s="16"/>
      <c r="F59" s="16"/>
    </row>
    <row r="60" spans="1:6" x14ac:dyDescent="0.25">
      <c r="A60" s="15"/>
      <c r="B60" s="15"/>
      <c r="C60" s="15"/>
      <c r="D60" s="15"/>
      <c r="E60" s="15"/>
      <c r="F60" s="15"/>
    </row>
    <row r="61" spans="1:6" ht="51" customHeight="1" x14ac:dyDescent="0.25">
      <c r="A61" s="16" t="s">
        <v>164</v>
      </c>
      <c r="B61" s="16"/>
      <c r="C61" s="16"/>
      <c r="D61" s="16"/>
      <c r="E61" s="16"/>
      <c r="F61" s="16"/>
    </row>
    <row r="62" spans="1:6" x14ac:dyDescent="0.25">
      <c r="A62" s="15"/>
      <c r="B62" s="15"/>
      <c r="C62" s="15"/>
      <c r="D62" s="15"/>
      <c r="E62" s="15"/>
      <c r="F62" s="15"/>
    </row>
    <row r="63" spans="1:6" ht="89.25" customHeight="1" x14ac:dyDescent="0.25">
      <c r="A63" s="16" t="s">
        <v>165</v>
      </c>
      <c r="B63" s="16"/>
      <c r="C63" s="16"/>
      <c r="D63" s="16"/>
      <c r="E63" s="16"/>
      <c r="F63" s="16"/>
    </row>
    <row r="64" spans="1:6" x14ac:dyDescent="0.25">
      <c r="A64" s="15"/>
      <c r="B64" s="15"/>
      <c r="C64" s="15"/>
      <c r="D64" s="15"/>
      <c r="E64" s="15"/>
      <c r="F64" s="15"/>
    </row>
    <row r="65" spans="1:6" ht="102" customHeight="1" x14ac:dyDescent="0.25">
      <c r="A65" s="16" t="s">
        <v>166</v>
      </c>
      <c r="B65" s="16"/>
      <c r="C65" s="16"/>
      <c r="D65" s="16"/>
      <c r="E65" s="16"/>
      <c r="F65" s="16"/>
    </row>
    <row r="66" spans="1:6" x14ac:dyDescent="0.25">
      <c r="A66" s="15"/>
      <c r="B66" s="15"/>
      <c r="C66" s="15"/>
      <c r="D66" s="15"/>
      <c r="E66" s="15"/>
      <c r="F66" s="15"/>
    </row>
    <row r="67" spans="1:6" ht="51" customHeight="1" x14ac:dyDescent="0.25">
      <c r="A67" s="16" t="s">
        <v>167</v>
      </c>
      <c r="B67" s="16"/>
      <c r="C67" s="16"/>
      <c r="D67" s="16"/>
      <c r="E67" s="16"/>
      <c r="F67" s="16"/>
    </row>
    <row r="68" spans="1:6" x14ac:dyDescent="0.25">
      <c r="A68" s="15"/>
      <c r="B68" s="15"/>
      <c r="C68" s="15"/>
      <c r="D68" s="15"/>
      <c r="E68" s="15"/>
      <c r="F68" s="15"/>
    </row>
    <row r="69" spans="1:6" ht="191.25" customHeight="1" x14ac:dyDescent="0.25">
      <c r="A69" s="16" t="s">
        <v>168</v>
      </c>
      <c r="B69" s="16"/>
      <c r="C69" s="16"/>
      <c r="D69" s="16"/>
      <c r="E69" s="16"/>
      <c r="F69" s="16"/>
    </row>
    <row r="70" spans="1:6" x14ac:dyDescent="0.25">
      <c r="A70" s="15"/>
      <c r="B70" s="15"/>
      <c r="C70" s="15"/>
      <c r="D70" s="15"/>
      <c r="E70" s="15"/>
      <c r="F70" s="15"/>
    </row>
    <row r="71" spans="1:6" ht="51" customHeight="1" x14ac:dyDescent="0.25">
      <c r="A71" s="16" t="s">
        <v>169</v>
      </c>
      <c r="B71" s="16"/>
      <c r="C71" s="16"/>
      <c r="D71" s="16"/>
      <c r="E71" s="16"/>
      <c r="F71" s="16"/>
    </row>
    <row r="72" spans="1:6" x14ac:dyDescent="0.25">
      <c r="A72" s="15"/>
      <c r="B72" s="15"/>
      <c r="C72" s="15"/>
      <c r="D72" s="15"/>
      <c r="E72" s="15"/>
      <c r="F72" s="15"/>
    </row>
    <row r="73" spans="1:6" ht="51" customHeight="1" x14ac:dyDescent="0.25">
      <c r="A73" s="16" t="s">
        <v>170</v>
      </c>
      <c r="B73" s="16"/>
      <c r="C73" s="16"/>
      <c r="D73" s="16"/>
      <c r="E73" s="16"/>
      <c r="F73" s="16"/>
    </row>
    <row r="74" spans="1:6" x14ac:dyDescent="0.25">
      <c r="A74" s="15"/>
      <c r="B74" s="15"/>
      <c r="C74" s="15"/>
      <c r="D74" s="15"/>
      <c r="E74" s="15"/>
      <c r="F74" s="15"/>
    </row>
    <row r="75" spans="1:6" ht="38.25" customHeight="1" x14ac:dyDescent="0.25">
      <c r="A75" s="16" t="s">
        <v>125</v>
      </c>
      <c r="B75" s="16"/>
      <c r="C75" s="16"/>
      <c r="D75" s="16"/>
      <c r="E75" s="16"/>
      <c r="F75" s="16"/>
    </row>
    <row r="76" spans="1:6" x14ac:dyDescent="0.25">
      <c r="A76" s="15"/>
      <c r="B76" s="15"/>
      <c r="C76" s="15"/>
      <c r="D76" s="15"/>
      <c r="E76" s="15"/>
      <c r="F76" s="15"/>
    </row>
    <row r="77" spans="1:6" ht="63.75" customHeight="1" x14ac:dyDescent="0.25">
      <c r="A77" s="16" t="s">
        <v>171</v>
      </c>
      <c r="B77" s="16"/>
      <c r="C77" s="16"/>
      <c r="D77" s="16"/>
      <c r="E77" s="16"/>
      <c r="F77" s="16"/>
    </row>
    <row r="78" spans="1:6" x14ac:dyDescent="0.25">
      <c r="A78" s="15"/>
      <c r="B78" s="15"/>
      <c r="C78" s="15"/>
      <c r="D78" s="15"/>
      <c r="E78" s="15"/>
      <c r="F78" s="15"/>
    </row>
    <row r="79" spans="1:6" ht="63.75" customHeight="1" x14ac:dyDescent="0.25">
      <c r="A79" s="16" t="s">
        <v>172</v>
      </c>
      <c r="B79" s="16"/>
      <c r="C79" s="16"/>
      <c r="D79" s="16"/>
      <c r="E79" s="16"/>
      <c r="F79" s="16"/>
    </row>
    <row r="80" spans="1:6" x14ac:dyDescent="0.25">
      <c r="A80" s="15"/>
      <c r="B80" s="15"/>
      <c r="C80" s="15"/>
      <c r="D80" s="15"/>
      <c r="E80" s="15"/>
      <c r="F80" s="15"/>
    </row>
    <row r="81" spans="1:6" ht="63.75" customHeight="1" x14ac:dyDescent="0.25">
      <c r="A81" s="16" t="s">
        <v>173</v>
      </c>
      <c r="B81" s="16"/>
      <c r="C81" s="16"/>
      <c r="D81" s="16"/>
      <c r="E81" s="16"/>
      <c r="F81" s="16"/>
    </row>
    <row r="82" spans="1:6" x14ac:dyDescent="0.25">
      <c r="A82" s="15"/>
      <c r="B82" s="15"/>
      <c r="C82" s="15"/>
      <c r="D82" s="15"/>
      <c r="E82" s="15"/>
      <c r="F82" s="15"/>
    </row>
    <row r="83" spans="1:6" ht="25.5" customHeight="1" x14ac:dyDescent="0.25">
      <c r="A83" s="16" t="s">
        <v>174</v>
      </c>
      <c r="B83" s="16"/>
      <c r="C83" s="16"/>
      <c r="D83" s="16"/>
      <c r="E83" s="16"/>
      <c r="F83" s="16"/>
    </row>
    <row r="84" spans="1:6" x14ac:dyDescent="0.25">
      <c r="A84" s="15"/>
      <c r="B84" s="15"/>
      <c r="C84" s="15"/>
      <c r="D84" s="15"/>
      <c r="E84" s="15"/>
      <c r="F84" s="15"/>
    </row>
    <row r="85" spans="1:6" ht="63.75" customHeight="1" x14ac:dyDescent="0.25">
      <c r="A85" s="16" t="s">
        <v>175</v>
      </c>
      <c r="B85" s="16"/>
      <c r="C85" s="16"/>
      <c r="D85" s="16"/>
      <c r="E85" s="16"/>
      <c r="F85" s="16"/>
    </row>
    <row r="86" spans="1:6" x14ac:dyDescent="0.25">
      <c r="A86" s="15"/>
      <c r="B86" s="15"/>
      <c r="C86" s="15"/>
      <c r="D86" s="15"/>
      <c r="E86" s="15"/>
      <c r="F86" s="15"/>
    </row>
    <row r="87" spans="1:6" ht="38.25" customHeight="1" x14ac:dyDescent="0.25">
      <c r="A87" s="16" t="s">
        <v>176</v>
      </c>
      <c r="B87" s="16"/>
      <c r="C87" s="16"/>
      <c r="D87" s="16"/>
      <c r="E87" s="16"/>
      <c r="F87" s="16"/>
    </row>
    <row r="88" spans="1:6" x14ac:dyDescent="0.25">
      <c r="A88" s="15"/>
      <c r="B88" s="15"/>
      <c r="C88" s="15"/>
      <c r="D88" s="15"/>
      <c r="E88" s="15"/>
      <c r="F88" s="15"/>
    </row>
    <row r="89" spans="1:6" ht="89.25" customHeight="1" x14ac:dyDescent="0.25">
      <c r="A89" s="16" t="s">
        <v>177</v>
      </c>
      <c r="B89" s="16"/>
      <c r="C89" s="16"/>
      <c r="D89" s="16"/>
      <c r="E89" s="16"/>
      <c r="F89" s="16"/>
    </row>
    <row r="90" spans="1:6" x14ac:dyDescent="0.25">
      <c r="A90" s="15"/>
      <c r="B90" s="15"/>
      <c r="C90" s="15"/>
      <c r="D90" s="15"/>
      <c r="E90" s="15"/>
      <c r="F90" s="15"/>
    </row>
    <row r="91" spans="1:6" ht="51" customHeight="1" x14ac:dyDescent="0.25">
      <c r="A91" s="16" t="s">
        <v>178</v>
      </c>
      <c r="B91" s="16"/>
      <c r="C91" s="16"/>
      <c r="D91" s="16"/>
      <c r="E91" s="16"/>
      <c r="F91" s="16"/>
    </row>
    <row r="92" spans="1:6" x14ac:dyDescent="0.25">
      <c r="A92" s="15"/>
      <c r="B92" s="15"/>
      <c r="C92" s="15"/>
      <c r="D92" s="15"/>
      <c r="E92" s="15"/>
      <c r="F92" s="15"/>
    </row>
    <row r="93" spans="1:6" ht="51" customHeight="1" x14ac:dyDescent="0.25">
      <c r="A93" s="16" t="s">
        <v>179</v>
      </c>
      <c r="B93" s="16"/>
      <c r="C93" s="16"/>
      <c r="D93" s="16"/>
      <c r="E93" s="16"/>
      <c r="F93" s="16"/>
    </row>
    <row r="94" spans="1:6" x14ac:dyDescent="0.25">
      <c r="A94" s="15"/>
      <c r="B94" s="15"/>
      <c r="C94" s="15"/>
      <c r="D94" s="15"/>
      <c r="E94" s="15"/>
      <c r="F94" s="15"/>
    </row>
    <row r="95" spans="1:6" ht="63.75" customHeight="1" x14ac:dyDescent="0.25">
      <c r="A95" s="16" t="s">
        <v>180</v>
      </c>
      <c r="B95" s="16"/>
      <c r="C95" s="16"/>
      <c r="D95" s="16"/>
      <c r="E95" s="16"/>
      <c r="F95" s="16"/>
    </row>
    <row r="96" spans="1:6" x14ac:dyDescent="0.25">
      <c r="A96" s="15"/>
      <c r="B96" s="15"/>
      <c r="C96" s="15"/>
      <c r="D96" s="15"/>
      <c r="E96" s="15"/>
      <c r="F96" s="15"/>
    </row>
    <row r="97" spans="1:6" ht="102" customHeight="1" x14ac:dyDescent="0.25">
      <c r="A97" s="16" t="s">
        <v>181</v>
      </c>
      <c r="B97" s="16"/>
      <c r="C97" s="16"/>
      <c r="D97" s="16"/>
      <c r="E97" s="16"/>
      <c r="F97" s="16"/>
    </row>
    <row r="98" spans="1:6" x14ac:dyDescent="0.25">
      <c r="A98" s="15"/>
      <c r="B98" s="15"/>
      <c r="C98" s="15"/>
      <c r="D98" s="15"/>
      <c r="E98" s="15"/>
      <c r="F98" s="15"/>
    </row>
    <row r="99" spans="1:6" ht="25.5" customHeight="1" x14ac:dyDescent="0.25">
      <c r="A99" s="16" t="s">
        <v>182</v>
      </c>
      <c r="B99" s="16"/>
      <c r="C99" s="16"/>
      <c r="D99" s="16"/>
      <c r="E99" s="16"/>
      <c r="F99" s="16"/>
    </row>
    <row r="100" spans="1:6" x14ac:dyDescent="0.25">
      <c r="A100" s="16" t="s">
        <v>72</v>
      </c>
      <c r="B100" s="16"/>
      <c r="C100" s="16"/>
      <c r="D100" s="16"/>
      <c r="E100" s="16"/>
      <c r="F100" s="16"/>
    </row>
    <row r="101" spans="1:6" ht="51" customHeight="1" x14ac:dyDescent="0.25">
      <c r="A101" s="17" t="s">
        <v>183</v>
      </c>
      <c r="B101" s="17"/>
      <c r="C101" s="17"/>
      <c r="D101" s="17"/>
      <c r="E101" s="17"/>
      <c r="F101" s="17"/>
    </row>
    <row r="102" spans="1:6" x14ac:dyDescent="0.25">
      <c r="A102" s="15"/>
      <c r="B102" s="15"/>
      <c r="C102" s="15"/>
      <c r="D102" s="15"/>
      <c r="E102" s="15"/>
      <c r="F102" s="15"/>
    </row>
    <row r="103" spans="1:6" ht="25.5" customHeight="1" x14ac:dyDescent="0.25">
      <c r="A103" s="17" t="s">
        <v>74</v>
      </c>
      <c r="B103" s="17"/>
      <c r="C103" s="17"/>
      <c r="D103" s="17"/>
      <c r="E103" s="17"/>
      <c r="F103" s="17"/>
    </row>
    <row r="104" spans="1:6" x14ac:dyDescent="0.25">
      <c r="A104" s="16" t="s">
        <v>75</v>
      </c>
      <c r="B104" s="16"/>
      <c r="C104" s="16"/>
      <c r="D104" s="16"/>
      <c r="E104" s="16"/>
      <c r="F104" s="16"/>
    </row>
    <row r="105" spans="1:6" x14ac:dyDescent="0.25">
      <c r="A105" s="4"/>
    </row>
    <row r="106" spans="1:6" x14ac:dyDescent="0.25">
      <c r="A106" s="4"/>
    </row>
    <row r="107" spans="1:6" x14ac:dyDescent="0.25">
      <c r="A107" s="4"/>
    </row>
    <row r="108" spans="1:6" x14ac:dyDescent="0.25">
      <c r="A108" s="17" t="s">
        <v>76</v>
      </c>
      <c r="B108" s="17"/>
      <c r="C108" s="17"/>
      <c r="D108" s="17"/>
      <c r="E108" s="17"/>
      <c r="F108" s="17"/>
    </row>
    <row r="109" spans="1:6" x14ac:dyDescent="0.25">
      <c r="A109" s="17" t="s">
        <v>184</v>
      </c>
      <c r="B109" s="17"/>
      <c r="C109" s="17"/>
      <c r="D109" s="17"/>
      <c r="E109" s="17"/>
      <c r="F109" s="17"/>
    </row>
    <row r="110" spans="1:6" x14ac:dyDescent="0.25">
      <c r="A110" s="15"/>
      <c r="B110" s="15"/>
      <c r="C110" s="15"/>
      <c r="D110" s="15"/>
      <c r="E110" s="15"/>
      <c r="F110" s="15"/>
    </row>
    <row r="111" spans="1:6" x14ac:dyDescent="0.25">
      <c r="A111" s="17" t="s">
        <v>78</v>
      </c>
      <c r="B111" s="17"/>
      <c r="C111" s="17"/>
      <c r="D111" s="17"/>
      <c r="E111" s="17"/>
      <c r="F111" s="17"/>
    </row>
    <row r="112" spans="1:6" x14ac:dyDescent="0.25">
      <c r="A112" s="17" t="s">
        <v>185</v>
      </c>
      <c r="B112" s="17"/>
      <c r="C112" s="17"/>
      <c r="D112" s="17"/>
      <c r="E112" s="17"/>
      <c r="F112" s="17"/>
    </row>
    <row r="113" spans="1:6" x14ac:dyDescent="0.25">
      <c r="A113" s="16" t="s">
        <v>81</v>
      </c>
      <c r="B113" s="16"/>
      <c r="C113" s="16"/>
      <c r="D113" s="16"/>
      <c r="E113" s="16"/>
      <c r="F113" s="16"/>
    </row>
    <row r="114" spans="1:6" ht="30" x14ac:dyDescent="0.25">
      <c r="A114" s="1" t="s">
        <v>186</v>
      </c>
      <c r="B114" s="1" t="s">
        <v>83</v>
      </c>
      <c r="C114" s="1" t="s">
        <v>84</v>
      </c>
      <c r="D114" s="1" t="s">
        <v>187</v>
      </c>
      <c r="E114" s="1" t="s">
        <v>135</v>
      </c>
    </row>
    <row r="115" spans="1:6" x14ac:dyDescent="0.25">
      <c r="A115" s="2" t="s">
        <v>30</v>
      </c>
      <c r="B115" s="8">
        <v>-2.41E-2</v>
      </c>
      <c r="C115" s="8">
        <v>3.8699999999999998E-2</v>
      </c>
      <c r="D115" s="8">
        <v>4.0399999999999998E-2</v>
      </c>
      <c r="E115" s="5">
        <v>39721</v>
      </c>
    </row>
    <row r="116" spans="1:6" ht="30" x14ac:dyDescent="0.25">
      <c r="A116" s="2" t="s">
        <v>85</v>
      </c>
      <c r="B116" s="8">
        <v>-3.9300000000000002E-2</v>
      </c>
      <c r="C116" s="8">
        <v>2.7199999999999998E-2</v>
      </c>
      <c r="D116" s="8">
        <v>3.0099999999999998E-2</v>
      </c>
      <c r="E116" s="5">
        <v>39721</v>
      </c>
    </row>
    <row r="117" spans="1:6" ht="30" x14ac:dyDescent="0.25">
      <c r="A117" s="2" t="s">
        <v>86</v>
      </c>
      <c r="B117" s="8">
        <v>-7.1000000000000004E-3</v>
      </c>
      <c r="C117" s="8">
        <v>2.6700000000000002E-2</v>
      </c>
      <c r="D117" s="8">
        <v>2.8400000000000002E-2</v>
      </c>
      <c r="E117" s="5">
        <v>39721</v>
      </c>
    </row>
    <row r="118" spans="1:6" x14ac:dyDescent="0.25">
      <c r="A118" s="2" t="s">
        <v>32</v>
      </c>
      <c r="B118" s="8">
        <v>1.7600000000000001E-2</v>
      </c>
      <c r="C118" s="8">
        <v>4.3200000000000002E-2</v>
      </c>
      <c r="D118" s="8">
        <v>4.2500000000000003E-2</v>
      </c>
      <c r="E118" s="5">
        <v>39721</v>
      </c>
    </row>
    <row r="119" spans="1:6" x14ac:dyDescent="0.25">
      <c r="A119" s="2" t="s">
        <v>91</v>
      </c>
      <c r="B119" s="8">
        <v>3.7699999999999997E-2</v>
      </c>
      <c r="C119" s="4" t="s">
        <v>136</v>
      </c>
      <c r="D119" s="8">
        <v>7.0999999999999994E-2</v>
      </c>
      <c r="E119" s="5">
        <v>41395</v>
      </c>
    </row>
    <row r="120" spans="1:6" x14ac:dyDescent="0.25">
      <c r="A120" s="2" t="s">
        <v>33</v>
      </c>
      <c r="B120" s="8">
        <v>3.7699999999999997E-2</v>
      </c>
      <c r="C120" s="8">
        <v>5.3600000000000002E-2</v>
      </c>
      <c r="D120" s="8">
        <v>5.28E-2</v>
      </c>
      <c r="E120" s="5">
        <v>39721</v>
      </c>
    </row>
    <row r="121" spans="1:6" x14ac:dyDescent="0.25">
      <c r="A121" s="2" t="s">
        <v>188</v>
      </c>
      <c r="B121" s="8">
        <v>2.8199999999999999E-2</v>
      </c>
      <c r="C121" s="8">
        <v>2.8799999999999999E-2</v>
      </c>
      <c r="D121" s="8">
        <v>2.06E-2</v>
      </c>
      <c r="E121" s="5">
        <v>39721</v>
      </c>
    </row>
    <row r="122" spans="1:6" x14ac:dyDescent="0.25">
      <c r="A122" s="2" t="s">
        <v>189</v>
      </c>
      <c r="B122" s="4"/>
      <c r="C122" s="4"/>
      <c r="D122" s="8">
        <v>4.41E-2</v>
      </c>
      <c r="E122" s="5">
        <v>41395</v>
      </c>
    </row>
    <row r="123" spans="1:6" ht="89.25" customHeight="1" x14ac:dyDescent="0.25">
      <c r="A123" s="17" t="s">
        <v>190</v>
      </c>
      <c r="B123" s="17"/>
      <c r="C123" s="17"/>
      <c r="D123" s="17"/>
      <c r="E123" s="17"/>
      <c r="F123" s="17"/>
    </row>
    <row r="124" spans="1:6" ht="15" customHeight="1" x14ac:dyDescent="0.25">
      <c r="A124" s="15" t="s">
        <v>191</v>
      </c>
      <c r="B124" s="15"/>
      <c r="C124" s="15"/>
      <c r="D124" s="15"/>
      <c r="E124" s="15"/>
      <c r="F124" s="15"/>
    </row>
    <row r="125" spans="1:6" x14ac:dyDescent="0.25">
      <c r="A125" s="16" t="s">
        <v>24</v>
      </c>
      <c r="B125" s="16"/>
      <c r="C125" s="16"/>
      <c r="D125" s="16"/>
      <c r="E125" s="16"/>
      <c r="F125" s="16"/>
    </row>
    <row r="126" spans="1:6" x14ac:dyDescent="0.25">
      <c r="A126" s="17" t="s">
        <v>192</v>
      </c>
      <c r="B126" s="17"/>
      <c r="C126" s="17"/>
      <c r="D126" s="17"/>
      <c r="E126" s="17"/>
      <c r="F126" s="17"/>
    </row>
    <row r="127" spans="1:6" x14ac:dyDescent="0.25">
      <c r="A127" s="16" t="s">
        <v>26</v>
      </c>
      <c r="B127" s="16"/>
      <c r="C127" s="16"/>
      <c r="D127" s="16"/>
      <c r="E127" s="16"/>
      <c r="F127" s="16"/>
    </row>
    <row r="128" spans="1:6" ht="51" customHeight="1" x14ac:dyDescent="0.25">
      <c r="A128" s="17" t="s">
        <v>142</v>
      </c>
      <c r="B128" s="17"/>
      <c r="C128" s="17"/>
      <c r="D128" s="17"/>
      <c r="E128" s="17"/>
      <c r="F128" s="17"/>
    </row>
    <row r="129" spans="1:6" x14ac:dyDescent="0.25">
      <c r="A129" s="16" t="s">
        <v>28</v>
      </c>
      <c r="B129" s="16"/>
      <c r="C129" s="16"/>
      <c r="D129" s="16"/>
      <c r="E129" s="16"/>
      <c r="F129" s="16"/>
    </row>
    <row r="130" spans="1:6" ht="30" x14ac:dyDescent="0.25">
      <c r="A130" s="1" t="s">
        <v>193</v>
      </c>
      <c r="B130" s="11" t="s">
        <v>30</v>
      </c>
      <c r="C130" s="11"/>
      <c r="D130" s="1" t="s">
        <v>32</v>
      </c>
      <c r="E130" s="1" t="s">
        <v>33</v>
      </c>
    </row>
    <row r="131" spans="1:6" ht="45" x14ac:dyDescent="0.25">
      <c r="A131" s="2" t="s">
        <v>34</v>
      </c>
      <c r="B131" s="8">
        <v>5.7500000000000002E-2</v>
      </c>
      <c r="C131" s="4"/>
      <c r="D131" s="9" t="s">
        <v>35</v>
      </c>
      <c r="E131" s="9" t="s">
        <v>35</v>
      </c>
    </row>
    <row r="132" spans="1:6" ht="60" x14ac:dyDescent="0.25">
      <c r="A132" s="2" t="s">
        <v>36</v>
      </c>
      <c r="B132" s="9" t="s">
        <v>35</v>
      </c>
      <c r="C132" s="10" t="s">
        <v>37</v>
      </c>
      <c r="D132" s="8">
        <v>0.01</v>
      </c>
      <c r="E132" s="9" t="s">
        <v>35</v>
      </c>
    </row>
    <row r="133" spans="1:6" x14ac:dyDescent="0.25">
      <c r="A133" s="2" t="s">
        <v>38</v>
      </c>
      <c r="B133" s="9" t="s">
        <v>35</v>
      </c>
      <c r="C133" s="4"/>
      <c r="D133" s="9" t="s">
        <v>35</v>
      </c>
      <c r="E133" s="9" t="s">
        <v>35</v>
      </c>
    </row>
    <row r="134" spans="1:6" ht="90" x14ac:dyDescent="0.25">
      <c r="A134" s="2" t="s">
        <v>37</v>
      </c>
      <c r="B134" s="2" t="s">
        <v>39</v>
      </c>
    </row>
    <row r="135" spans="1:6" x14ac:dyDescent="0.25">
      <c r="A135" s="16" t="s">
        <v>40</v>
      </c>
      <c r="B135" s="16"/>
      <c r="C135" s="16"/>
      <c r="D135" s="16"/>
      <c r="E135" s="16"/>
      <c r="F135" s="16"/>
    </row>
    <row r="136" spans="1:6" ht="15" customHeight="1" x14ac:dyDescent="0.25">
      <c r="A136" s="11" t="s">
        <v>194</v>
      </c>
      <c r="B136" s="11"/>
      <c r="C136" s="1" t="s">
        <v>30</v>
      </c>
      <c r="D136" s="1" t="s">
        <v>32</v>
      </c>
      <c r="E136" s="1" t="s">
        <v>33</v>
      </c>
    </row>
    <row r="137" spans="1:6" ht="17.25" x14ac:dyDescent="0.25">
      <c r="A137" s="2" t="s">
        <v>42</v>
      </c>
      <c r="B137" s="10"/>
      <c r="C137" s="8">
        <v>1.2500000000000001E-2</v>
      </c>
      <c r="D137" s="8">
        <v>1.2500000000000001E-2</v>
      </c>
      <c r="E137" s="8">
        <v>1.2500000000000001E-2</v>
      </c>
    </row>
    <row r="138" spans="1:6" ht="17.25" x14ac:dyDescent="0.25">
      <c r="A138" s="2" t="s">
        <v>43</v>
      </c>
      <c r="B138" s="10"/>
      <c r="C138" s="8">
        <v>2.5000000000000001E-3</v>
      </c>
      <c r="D138" s="8">
        <v>0.01</v>
      </c>
      <c r="E138" s="9" t="s">
        <v>35</v>
      </c>
    </row>
    <row r="139" spans="1:6" ht="17.25" x14ac:dyDescent="0.25">
      <c r="A139" s="2" t="s">
        <v>44</v>
      </c>
      <c r="B139" s="10"/>
      <c r="C139" s="8">
        <v>8.0000000000000002E-3</v>
      </c>
      <c r="D139" s="8">
        <v>8.0000000000000002E-3</v>
      </c>
      <c r="E139" s="8">
        <v>8.0000000000000002E-3</v>
      </c>
    </row>
    <row r="140" spans="1:6" ht="17.25" x14ac:dyDescent="0.25">
      <c r="A140" s="2" t="s">
        <v>95</v>
      </c>
      <c r="B140" s="10"/>
      <c r="C140" s="8">
        <v>2.0000000000000001E-4</v>
      </c>
      <c r="D140" s="8">
        <v>2.0000000000000001E-4</v>
      </c>
      <c r="E140" s="8">
        <v>2.0000000000000001E-4</v>
      </c>
    </row>
    <row r="141" spans="1:6" ht="17.25" x14ac:dyDescent="0.25">
      <c r="A141" s="2" t="s">
        <v>45</v>
      </c>
      <c r="B141" s="10"/>
      <c r="C141" s="8">
        <v>2.3199999999999998E-2</v>
      </c>
      <c r="D141" s="8">
        <v>3.0700000000000002E-2</v>
      </c>
      <c r="E141" s="8">
        <v>2.07E-2</v>
      </c>
    </row>
    <row r="142" spans="1:6" ht="30" x14ac:dyDescent="0.25">
      <c r="A142" s="2" t="s">
        <v>46</v>
      </c>
      <c r="B142" s="10" t="s">
        <v>37</v>
      </c>
      <c r="C142" s="8">
        <v>6.0000000000000001E-3</v>
      </c>
      <c r="D142" s="8">
        <v>6.0000000000000001E-3</v>
      </c>
      <c r="E142" s="8">
        <v>6.0000000000000001E-3</v>
      </c>
    </row>
    <row r="143" spans="1:6" ht="45" x14ac:dyDescent="0.25">
      <c r="A143" s="2" t="s">
        <v>47</v>
      </c>
      <c r="B143" s="10"/>
      <c r="C143" s="8">
        <v>1.72E-2</v>
      </c>
      <c r="D143" s="8">
        <v>2.47E-2</v>
      </c>
      <c r="E143" s="8">
        <v>1.47E-2</v>
      </c>
    </row>
    <row r="144" spans="1:6" ht="409.5" x14ac:dyDescent="0.25">
      <c r="A144" s="2" t="s">
        <v>37</v>
      </c>
      <c r="B144" s="2" t="s">
        <v>195</v>
      </c>
    </row>
    <row r="145" spans="1:6" x14ac:dyDescent="0.25">
      <c r="A145" s="16" t="s">
        <v>49</v>
      </c>
      <c r="B145" s="16"/>
      <c r="C145" s="16"/>
      <c r="D145" s="16"/>
      <c r="E145" s="16"/>
      <c r="F145" s="16"/>
    </row>
    <row r="146" spans="1:6" ht="76.5" customHeight="1" x14ac:dyDescent="0.25">
      <c r="A146" s="17" t="s">
        <v>196</v>
      </c>
      <c r="B146" s="17"/>
      <c r="C146" s="17"/>
      <c r="D146" s="17"/>
      <c r="E146" s="17"/>
      <c r="F146" s="17"/>
    </row>
    <row r="147" spans="1:6" x14ac:dyDescent="0.25">
      <c r="A147" s="16" t="s">
        <v>51</v>
      </c>
      <c r="B147" s="16"/>
      <c r="C147" s="16"/>
      <c r="D147" s="16"/>
      <c r="E147" s="16"/>
      <c r="F147" s="16"/>
    </row>
    <row r="148" spans="1:6" ht="30" x14ac:dyDescent="0.25">
      <c r="A148" s="1" t="s">
        <v>197</v>
      </c>
      <c r="B148" s="1" t="s">
        <v>53</v>
      </c>
      <c r="C148" s="1" t="s">
        <v>54</v>
      </c>
    </row>
    <row r="149" spans="1:6" x14ac:dyDescent="0.25">
      <c r="A149" s="2" t="s">
        <v>30</v>
      </c>
      <c r="B149" s="4">
        <v>740</v>
      </c>
      <c r="C149" s="12">
        <v>1204</v>
      </c>
    </row>
    <row r="150" spans="1:6" x14ac:dyDescent="0.25">
      <c r="A150" s="2" t="s">
        <v>32</v>
      </c>
      <c r="B150" s="4">
        <v>350</v>
      </c>
      <c r="C150" s="4">
        <v>892</v>
      </c>
    </row>
    <row r="151" spans="1:6" x14ac:dyDescent="0.25">
      <c r="A151" s="2" t="s">
        <v>33</v>
      </c>
      <c r="B151" s="4">
        <v>150</v>
      </c>
      <c r="C151" s="4">
        <v>591</v>
      </c>
    </row>
    <row r="152" spans="1:6" x14ac:dyDescent="0.25">
      <c r="A152" s="16" t="s">
        <v>57</v>
      </c>
      <c r="B152" s="16"/>
      <c r="C152" s="16"/>
      <c r="D152" s="16"/>
      <c r="E152" s="16"/>
      <c r="F152" s="16"/>
    </row>
    <row r="153" spans="1:6" ht="30" x14ac:dyDescent="0.25">
      <c r="A153" s="1" t="s">
        <v>198</v>
      </c>
      <c r="B153" s="1" t="s">
        <v>53</v>
      </c>
      <c r="C153" s="1" t="s">
        <v>54</v>
      </c>
    </row>
    <row r="154" spans="1:6" x14ac:dyDescent="0.25">
      <c r="A154" s="2" t="s">
        <v>32</v>
      </c>
      <c r="B154" s="4">
        <v>250</v>
      </c>
      <c r="C154" s="4">
        <v>892</v>
      </c>
    </row>
    <row r="155" spans="1:6" x14ac:dyDescent="0.25">
      <c r="A155" s="16" t="s">
        <v>59</v>
      </c>
      <c r="B155" s="16"/>
      <c r="C155" s="16"/>
      <c r="D155" s="16"/>
      <c r="E155" s="16"/>
      <c r="F155" s="16"/>
    </row>
    <row r="156" spans="1:6" ht="51" customHeight="1" x14ac:dyDescent="0.25">
      <c r="A156" s="17" t="s">
        <v>153</v>
      </c>
      <c r="B156" s="17"/>
      <c r="C156" s="17"/>
      <c r="D156" s="17"/>
      <c r="E156" s="17"/>
      <c r="F156" s="17"/>
    </row>
    <row r="157" spans="1:6" x14ac:dyDescent="0.25">
      <c r="A157" s="16" t="s">
        <v>61</v>
      </c>
      <c r="B157" s="16"/>
      <c r="C157" s="16"/>
      <c r="D157" s="16"/>
      <c r="E157" s="16"/>
      <c r="F157" s="16"/>
    </row>
    <row r="158" spans="1:6" x14ac:dyDescent="0.25">
      <c r="A158" s="15"/>
      <c r="B158" s="15"/>
      <c r="C158" s="15"/>
      <c r="D158" s="15"/>
      <c r="E158" s="15"/>
      <c r="F158" s="15"/>
    </row>
    <row r="159" spans="1:6" x14ac:dyDescent="0.25">
      <c r="A159" s="16" t="s">
        <v>62</v>
      </c>
      <c r="B159" s="16"/>
      <c r="C159" s="16"/>
      <c r="D159" s="16"/>
      <c r="E159" s="16"/>
      <c r="F159" s="16"/>
    </row>
    <row r="160" spans="1:6" ht="127.5" customHeight="1" x14ac:dyDescent="0.25">
      <c r="A160" s="17" t="s">
        <v>199</v>
      </c>
      <c r="B160" s="17"/>
      <c r="C160" s="17"/>
      <c r="D160" s="17"/>
      <c r="E160" s="17"/>
      <c r="F160" s="17"/>
    </row>
    <row r="161" spans="1:6" x14ac:dyDescent="0.25">
      <c r="A161" s="15"/>
      <c r="B161" s="15"/>
      <c r="C161" s="15"/>
      <c r="D161" s="15"/>
      <c r="E161" s="15"/>
      <c r="F161" s="15"/>
    </row>
    <row r="162" spans="1:6" ht="38.25" customHeight="1" x14ac:dyDescent="0.25">
      <c r="A162" s="17" t="s">
        <v>200</v>
      </c>
      <c r="B162" s="17"/>
      <c r="C162" s="17"/>
      <c r="D162" s="17"/>
      <c r="E162" s="17"/>
      <c r="F162" s="17"/>
    </row>
    <row r="163" spans="1:6" x14ac:dyDescent="0.25">
      <c r="A163" s="15"/>
      <c r="B163" s="15"/>
      <c r="C163" s="15"/>
      <c r="D163" s="15"/>
      <c r="E163" s="15"/>
      <c r="F163" s="15"/>
    </row>
    <row r="164" spans="1:6" ht="76.5" customHeight="1" x14ac:dyDescent="0.25">
      <c r="A164" s="17" t="s">
        <v>201</v>
      </c>
      <c r="B164" s="17"/>
      <c r="C164" s="17"/>
      <c r="D164" s="17"/>
      <c r="E164" s="17"/>
      <c r="F164" s="17"/>
    </row>
    <row r="165" spans="1:6" x14ac:dyDescent="0.25">
      <c r="A165" s="15"/>
      <c r="B165" s="15"/>
      <c r="C165" s="15"/>
      <c r="D165" s="15"/>
      <c r="E165" s="15"/>
      <c r="F165" s="15"/>
    </row>
    <row r="166" spans="1:6" ht="51" customHeight="1" x14ac:dyDescent="0.25">
      <c r="A166" s="17" t="s">
        <v>202</v>
      </c>
      <c r="B166" s="17"/>
      <c r="C166" s="17"/>
      <c r="D166" s="17"/>
      <c r="E166" s="17"/>
      <c r="F166" s="17"/>
    </row>
    <row r="167" spans="1:6" x14ac:dyDescent="0.25">
      <c r="A167" s="15"/>
      <c r="B167" s="15"/>
      <c r="C167" s="15"/>
      <c r="D167" s="15"/>
      <c r="E167" s="15"/>
      <c r="F167" s="15"/>
    </row>
    <row r="168" spans="1:6" ht="38.25" customHeight="1" x14ac:dyDescent="0.25">
      <c r="A168" s="17" t="s">
        <v>203</v>
      </c>
      <c r="B168" s="17"/>
      <c r="C168" s="17"/>
      <c r="D168" s="17"/>
      <c r="E168" s="17"/>
      <c r="F168" s="17"/>
    </row>
    <row r="169" spans="1:6" x14ac:dyDescent="0.25">
      <c r="A169" s="15"/>
      <c r="B169" s="15"/>
      <c r="C169" s="15"/>
      <c r="D169" s="15"/>
      <c r="E169" s="15"/>
      <c r="F169" s="15"/>
    </row>
    <row r="170" spans="1:6" ht="127.5" customHeight="1" x14ac:dyDescent="0.25">
      <c r="A170" s="17" t="s">
        <v>204</v>
      </c>
      <c r="B170" s="17"/>
      <c r="C170" s="17"/>
      <c r="D170" s="17"/>
      <c r="E170" s="17"/>
      <c r="F170" s="17"/>
    </row>
    <row r="171" spans="1:6" x14ac:dyDescent="0.25">
      <c r="A171" s="15"/>
      <c r="B171" s="15"/>
      <c r="C171" s="15"/>
      <c r="D171" s="15"/>
      <c r="E171" s="15"/>
      <c r="F171" s="15"/>
    </row>
    <row r="172" spans="1:6" ht="89.25" customHeight="1" x14ac:dyDescent="0.25">
      <c r="A172" s="17" t="s">
        <v>205</v>
      </c>
      <c r="B172" s="17"/>
      <c r="C172" s="17"/>
      <c r="D172" s="17"/>
      <c r="E172" s="17"/>
      <c r="F172" s="17"/>
    </row>
    <row r="173" spans="1:6" x14ac:dyDescent="0.25">
      <c r="A173" s="15"/>
      <c r="B173" s="15"/>
      <c r="C173" s="15"/>
      <c r="D173" s="15"/>
      <c r="E173" s="15"/>
      <c r="F173" s="15"/>
    </row>
    <row r="174" spans="1:6" ht="51" customHeight="1" x14ac:dyDescent="0.25">
      <c r="A174" s="17" t="s">
        <v>206</v>
      </c>
      <c r="B174" s="17"/>
      <c r="C174" s="17"/>
      <c r="D174" s="17"/>
      <c r="E174" s="17"/>
      <c r="F174" s="17"/>
    </row>
    <row r="175" spans="1:6" x14ac:dyDescent="0.25">
      <c r="A175" s="15"/>
      <c r="B175" s="15"/>
      <c r="C175" s="15"/>
      <c r="D175" s="15"/>
      <c r="E175" s="15"/>
      <c r="F175" s="15"/>
    </row>
    <row r="176" spans="1:6" ht="38.25" customHeight="1" x14ac:dyDescent="0.25">
      <c r="A176" s="17" t="s">
        <v>207</v>
      </c>
      <c r="B176" s="17"/>
      <c r="C176" s="17"/>
      <c r="D176" s="17"/>
      <c r="E176" s="17"/>
      <c r="F176" s="17"/>
    </row>
    <row r="177" spans="1:6" x14ac:dyDescent="0.25">
      <c r="A177" s="15"/>
      <c r="B177" s="15"/>
      <c r="C177" s="15"/>
      <c r="D177" s="15"/>
      <c r="E177" s="15"/>
      <c r="F177" s="15"/>
    </row>
    <row r="178" spans="1:6" ht="63.75" customHeight="1" x14ac:dyDescent="0.25">
      <c r="A178" s="17" t="s">
        <v>208</v>
      </c>
      <c r="B178" s="17"/>
      <c r="C178" s="17"/>
      <c r="D178" s="17"/>
      <c r="E178" s="17"/>
      <c r="F178" s="17"/>
    </row>
    <row r="179" spans="1:6" x14ac:dyDescent="0.25">
      <c r="A179" s="15"/>
      <c r="B179" s="15"/>
      <c r="C179" s="15"/>
      <c r="D179" s="15"/>
      <c r="E179" s="15"/>
      <c r="F179" s="15"/>
    </row>
    <row r="180" spans="1:6" x14ac:dyDescent="0.25">
      <c r="A180" s="17" t="s">
        <v>161</v>
      </c>
      <c r="B180" s="17"/>
      <c r="C180" s="17"/>
      <c r="D180" s="17"/>
      <c r="E180" s="17"/>
      <c r="F180" s="17"/>
    </row>
    <row r="181" spans="1:6" x14ac:dyDescent="0.25">
      <c r="A181" s="16" t="s">
        <v>66</v>
      </c>
      <c r="B181" s="16"/>
      <c r="C181" s="16"/>
      <c r="D181" s="16"/>
      <c r="E181" s="16"/>
      <c r="F181" s="16"/>
    </row>
    <row r="182" spans="1:6" ht="25.5" customHeight="1" x14ac:dyDescent="0.25">
      <c r="A182" s="17" t="s">
        <v>67</v>
      </c>
      <c r="B182" s="17"/>
      <c r="C182" s="17"/>
      <c r="D182" s="17"/>
      <c r="E182" s="17"/>
      <c r="F182" s="17"/>
    </row>
    <row r="183" spans="1:6" x14ac:dyDescent="0.25">
      <c r="A183" s="15"/>
      <c r="B183" s="15"/>
      <c r="C183" s="15"/>
      <c r="D183" s="15"/>
      <c r="E183" s="15"/>
      <c r="F183" s="15"/>
    </row>
    <row r="184" spans="1:6" ht="38.25" customHeight="1" x14ac:dyDescent="0.25">
      <c r="A184" s="16" t="s">
        <v>162</v>
      </c>
      <c r="B184" s="16"/>
      <c r="C184" s="16"/>
      <c r="D184" s="16"/>
      <c r="E184" s="16"/>
      <c r="F184" s="16"/>
    </row>
    <row r="185" spans="1:6" x14ac:dyDescent="0.25">
      <c r="A185" s="15"/>
      <c r="B185" s="15"/>
      <c r="C185" s="15"/>
      <c r="D185" s="15"/>
      <c r="E185" s="15"/>
      <c r="F185" s="15"/>
    </row>
    <row r="186" spans="1:6" ht="51" customHeight="1" x14ac:dyDescent="0.25">
      <c r="A186" s="16" t="s">
        <v>163</v>
      </c>
      <c r="B186" s="16"/>
      <c r="C186" s="16"/>
      <c r="D186" s="16"/>
      <c r="E186" s="16"/>
      <c r="F186" s="16"/>
    </row>
    <row r="187" spans="1:6" x14ac:dyDescent="0.25">
      <c r="A187" s="15"/>
      <c r="B187" s="15"/>
      <c r="C187" s="15"/>
      <c r="D187" s="15"/>
      <c r="E187" s="15"/>
      <c r="F187" s="15"/>
    </row>
    <row r="188" spans="1:6" ht="51" customHeight="1" x14ac:dyDescent="0.25">
      <c r="A188" s="16" t="s">
        <v>164</v>
      </c>
      <c r="B188" s="16"/>
      <c r="C188" s="16"/>
      <c r="D188" s="16"/>
      <c r="E188" s="16"/>
      <c r="F188" s="16"/>
    </row>
    <row r="189" spans="1:6" x14ac:dyDescent="0.25">
      <c r="A189" s="15"/>
      <c r="B189" s="15"/>
      <c r="C189" s="15"/>
      <c r="D189" s="15"/>
      <c r="E189" s="15"/>
      <c r="F189" s="15"/>
    </row>
    <row r="190" spans="1:6" ht="89.25" customHeight="1" x14ac:dyDescent="0.25">
      <c r="A190" s="16" t="s">
        <v>165</v>
      </c>
      <c r="B190" s="16"/>
      <c r="C190" s="16"/>
      <c r="D190" s="16"/>
      <c r="E190" s="16"/>
      <c r="F190" s="16"/>
    </row>
    <row r="191" spans="1:6" x14ac:dyDescent="0.25">
      <c r="A191" s="15"/>
      <c r="B191" s="15"/>
      <c r="C191" s="15"/>
      <c r="D191" s="15"/>
      <c r="E191" s="15"/>
      <c r="F191" s="15"/>
    </row>
    <row r="192" spans="1:6" ht="89.25" customHeight="1" x14ac:dyDescent="0.25">
      <c r="A192" s="16" t="s">
        <v>209</v>
      </c>
      <c r="B192" s="16"/>
      <c r="C192" s="16"/>
      <c r="D192" s="16"/>
      <c r="E192" s="16"/>
      <c r="F192" s="16"/>
    </row>
    <row r="193" spans="1:6" x14ac:dyDescent="0.25">
      <c r="A193" s="15"/>
      <c r="B193" s="15"/>
      <c r="C193" s="15"/>
      <c r="D193" s="15"/>
      <c r="E193" s="15"/>
      <c r="F193" s="15"/>
    </row>
    <row r="194" spans="1:6" ht="51" customHeight="1" x14ac:dyDescent="0.25">
      <c r="A194" s="16" t="s">
        <v>167</v>
      </c>
      <c r="B194" s="16"/>
      <c r="C194" s="16"/>
      <c r="D194" s="16"/>
      <c r="E194" s="16"/>
      <c r="F194" s="16"/>
    </row>
    <row r="195" spans="1:6" x14ac:dyDescent="0.25">
      <c r="A195" s="15"/>
      <c r="B195" s="15"/>
      <c r="C195" s="15"/>
      <c r="D195" s="15"/>
      <c r="E195" s="15"/>
      <c r="F195" s="15"/>
    </row>
    <row r="196" spans="1:6" ht="191.25" customHeight="1" x14ac:dyDescent="0.25">
      <c r="A196" s="16" t="s">
        <v>210</v>
      </c>
      <c r="B196" s="16"/>
      <c r="C196" s="16"/>
      <c r="D196" s="16"/>
      <c r="E196" s="16"/>
      <c r="F196" s="16"/>
    </row>
    <row r="197" spans="1:6" x14ac:dyDescent="0.25">
      <c r="A197" s="15"/>
      <c r="B197" s="15"/>
      <c r="C197" s="15"/>
      <c r="D197" s="15"/>
      <c r="E197" s="15"/>
      <c r="F197" s="15"/>
    </row>
    <row r="198" spans="1:6" ht="51" customHeight="1" x14ac:dyDescent="0.25">
      <c r="A198" s="16" t="s">
        <v>123</v>
      </c>
      <c r="B198" s="16"/>
      <c r="C198" s="16"/>
      <c r="D198" s="16"/>
      <c r="E198" s="16"/>
      <c r="F198" s="16"/>
    </row>
    <row r="199" spans="1:6" x14ac:dyDescent="0.25">
      <c r="A199" s="15"/>
      <c r="B199" s="15"/>
      <c r="C199" s="15"/>
      <c r="D199" s="15"/>
      <c r="E199" s="15"/>
      <c r="F199" s="15"/>
    </row>
    <row r="200" spans="1:6" ht="51" customHeight="1" x14ac:dyDescent="0.25">
      <c r="A200" s="16" t="s">
        <v>169</v>
      </c>
      <c r="B200" s="16"/>
      <c r="C200" s="16"/>
      <c r="D200" s="16"/>
      <c r="E200" s="16"/>
      <c r="F200" s="16"/>
    </row>
    <row r="201" spans="1:6" x14ac:dyDescent="0.25">
      <c r="A201" s="15"/>
      <c r="B201" s="15"/>
      <c r="C201" s="15"/>
      <c r="D201" s="15"/>
      <c r="E201" s="15"/>
      <c r="F201" s="15"/>
    </row>
    <row r="202" spans="1:6" ht="51" customHeight="1" x14ac:dyDescent="0.25">
      <c r="A202" s="16" t="s">
        <v>170</v>
      </c>
      <c r="B202" s="16"/>
      <c r="C202" s="16"/>
      <c r="D202" s="16"/>
      <c r="E202" s="16"/>
      <c r="F202" s="16"/>
    </row>
    <row r="203" spans="1:6" x14ac:dyDescent="0.25">
      <c r="A203" s="15"/>
      <c r="B203" s="15"/>
      <c r="C203" s="15"/>
      <c r="D203" s="15"/>
      <c r="E203" s="15"/>
      <c r="F203" s="15"/>
    </row>
    <row r="204" spans="1:6" ht="38.25" customHeight="1" x14ac:dyDescent="0.25">
      <c r="A204" s="16" t="s">
        <v>125</v>
      </c>
      <c r="B204" s="16"/>
      <c r="C204" s="16"/>
      <c r="D204" s="16"/>
      <c r="E204" s="16"/>
      <c r="F204" s="16"/>
    </row>
    <row r="205" spans="1:6" x14ac:dyDescent="0.25">
      <c r="A205" s="15"/>
      <c r="B205" s="15"/>
      <c r="C205" s="15"/>
      <c r="D205" s="15"/>
      <c r="E205" s="15"/>
      <c r="F205" s="15"/>
    </row>
    <row r="206" spans="1:6" ht="63.75" customHeight="1" x14ac:dyDescent="0.25">
      <c r="A206" s="16" t="s">
        <v>173</v>
      </c>
      <c r="B206" s="16"/>
      <c r="C206" s="16"/>
      <c r="D206" s="16"/>
      <c r="E206" s="16"/>
      <c r="F206" s="16"/>
    </row>
    <row r="207" spans="1:6" x14ac:dyDescent="0.25">
      <c r="A207" s="15"/>
      <c r="B207" s="15"/>
      <c r="C207" s="15"/>
      <c r="D207" s="15"/>
      <c r="E207" s="15"/>
      <c r="F207" s="15"/>
    </row>
    <row r="208" spans="1:6" ht="38.25" customHeight="1" x14ac:dyDescent="0.25">
      <c r="A208" s="16" t="s">
        <v>211</v>
      </c>
      <c r="B208" s="16"/>
      <c r="C208" s="16"/>
      <c r="D208" s="16"/>
      <c r="E208" s="16"/>
      <c r="F208" s="16"/>
    </row>
    <row r="209" spans="1:6" x14ac:dyDescent="0.25">
      <c r="A209" s="15"/>
      <c r="B209" s="15"/>
      <c r="C209" s="15"/>
      <c r="D209" s="15"/>
      <c r="E209" s="15"/>
      <c r="F209" s="15"/>
    </row>
    <row r="210" spans="1:6" ht="25.5" customHeight="1" x14ac:dyDescent="0.25">
      <c r="A210" s="16" t="s">
        <v>174</v>
      </c>
      <c r="B210" s="16"/>
      <c r="C210" s="16"/>
      <c r="D210" s="16"/>
      <c r="E210" s="16"/>
      <c r="F210" s="16"/>
    </row>
    <row r="211" spans="1:6" x14ac:dyDescent="0.25">
      <c r="A211" s="15"/>
      <c r="B211" s="15"/>
      <c r="C211" s="15"/>
      <c r="D211" s="15"/>
      <c r="E211" s="15"/>
      <c r="F211" s="15"/>
    </row>
    <row r="212" spans="1:6" ht="63.75" customHeight="1" x14ac:dyDescent="0.25">
      <c r="A212" s="16" t="s">
        <v>175</v>
      </c>
      <c r="B212" s="16"/>
      <c r="C212" s="16"/>
      <c r="D212" s="16"/>
      <c r="E212" s="16"/>
      <c r="F212" s="16"/>
    </row>
    <row r="213" spans="1:6" x14ac:dyDescent="0.25">
      <c r="A213" s="15"/>
      <c r="B213" s="15"/>
      <c r="C213" s="15"/>
      <c r="D213" s="15"/>
      <c r="E213" s="15"/>
      <c r="F213" s="15"/>
    </row>
    <row r="214" spans="1:6" ht="38.25" customHeight="1" x14ac:dyDescent="0.25">
      <c r="A214" s="16" t="s">
        <v>176</v>
      </c>
      <c r="B214" s="16"/>
      <c r="C214" s="16"/>
      <c r="D214" s="16"/>
      <c r="E214" s="16"/>
      <c r="F214" s="16"/>
    </row>
    <row r="215" spans="1:6" x14ac:dyDescent="0.25">
      <c r="A215" s="15"/>
      <c r="B215" s="15"/>
      <c r="C215" s="15"/>
      <c r="D215" s="15"/>
      <c r="E215" s="15"/>
      <c r="F215" s="15"/>
    </row>
    <row r="216" spans="1:6" ht="89.25" customHeight="1" x14ac:dyDescent="0.25">
      <c r="A216" s="16" t="s">
        <v>177</v>
      </c>
      <c r="B216" s="16"/>
      <c r="C216" s="16"/>
      <c r="D216" s="16"/>
      <c r="E216" s="16"/>
      <c r="F216" s="16"/>
    </row>
    <row r="217" spans="1:6" x14ac:dyDescent="0.25">
      <c r="A217" s="15"/>
      <c r="B217" s="15"/>
      <c r="C217" s="15"/>
      <c r="D217" s="15"/>
      <c r="E217" s="15"/>
      <c r="F217" s="15"/>
    </row>
    <row r="218" spans="1:6" ht="51" customHeight="1" x14ac:dyDescent="0.25">
      <c r="A218" s="16" t="s">
        <v>178</v>
      </c>
      <c r="B218" s="16"/>
      <c r="C218" s="16"/>
      <c r="D218" s="16"/>
      <c r="E218" s="16"/>
      <c r="F218" s="16"/>
    </row>
    <row r="219" spans="1:6" x14ac:dyDescent="0.25">
      <c r="A219" s="15"/>
      <c r="B219" s="15"/>
      <c r="C219" s="15"/>
      <c r="D219" s="15"/>
      <c r="E219" s="15"/>
      <c r="F219" s="15"/>
    </row>
    <row r="220" spans="1:6" ht="38.25" customHeight="1" x14ac:dyDescent="0.25">
      <c r="A220" s="16" t="s">
        <v>212</v>
      </c>
      <c r="B220" s="16"/>
      <c r="C220" s="16"/>
      <c r="D220" s="16"/>
      <c r="E220" s="16"/>
      <c r="F220" s="16"/>
    </row>
    <row r="221" spans="1:6" x14ac:dyDescent="0.25">
      <c r="A221" s="15"/>
      <c r="B221" s="15"/>
      <c r="C221" s="15"/>
      <c r="D221" s="15"/>
      <c r="E221" s="15"/>
      <c r="F221" s="15"/>
    </row>
    <row r="222" spans="1:6" ht="38.25" customHeight="1" x14ac:dyDescent="0.25">
      <c r="A222" s="16" t="s">
        <v>213</v>
      </c>
      <c r="B222" s="16"/>
      <c r="C222" s="16"/>
      <c r="D222" s="16"/>
      <c r="E222" s="16"/>
      <c r="F222" s="16"/>
    </row>
    <row r="223" spans="1:6" x14ac:dyDescent="0.25">
      <c r="A223" s="15"/>
      <c r="B223" s="15"/>
      <c r="C223" s="15"/>
      <c r="D223" s="15"/>
      <c r="E223" s="15"/>
      <c r="F223" s="15"/>
    </row>
    <row r="224" spans="1:6" ht="63.75" customHeight="1" x14ac:dyDescent="0.25">
      <c r="A224" s="16" t="s">
        <v>180</v>
      </c>
      <c r="B224" s="16"/>
      <c r="C224" s="16"/>
      <c r="D224" s="16"/>
      <c r="E224" s="16"/>
      <c r="F224" s="16"/>
    </row>
    <row r="225" spans="1:6" x14ac:dyDescent="0.25">
      <c r="A225" s="15"/>
      <c r="B225" s="15"/>
      <c r="C225" s="15"/>
      <c r="D225" s="15"/>
      <c r="E225" s="15"/>
      <c r="F225" s="15"/>
    </row>
    <row r="226" spans="1:6" ht="102" customHeight="1" x14ac:dyDescent="0.25">
      <c r="A226" s="16" t="s">
        <v>181</v>
      </c>
      <c r="B226" s="16"/>
      <c r="C226" s="16"/>
      <c r="D226" s="16"/>
      <c r="E226" s="16"/>
      <c r="F226" s="16"/>
    </row>
    <row r="227" spans="1:6" x14ac:dyDescent="0.25">
      <c r="A227" s="15"/>
      <c r="B227" s="15"/>
      <c r="C227" s="15"/>
      <c r="D227" s="15"/>
      <c r="E227" s="15"/>
      <c r="F227" s="15"/>
    </row>
    <row r="228" spans="1:6" ht="25.5" customHeight="1" x14ac:dyDescent="0.25">
      <c r="A228" s="16" t="s">
        <v>182</v>
      </c>
      <c r="B228" s="16"/>
      <c r="C228" s="16"/>
      <c r="D228" s="16"/>
      <c r="E228" s="16"/>
      <c r="F228" s="16"/>
    </row>
    <row r="229" spans="1:6" x14ac:dyDescent="0.25">
      <c r="A229" s="16" t="s">
        <v>72</v>
      </c>
      <c r="B229" s="16"/>
      <c r="C229" s="16"/>
      <c r="D229" s="16"/>
      <c r="E229" s="16"/>
      <c r="F229" s="16"/>
    </row>
    <row r="230" spans="1:6" ht="51" customHeight="1" x14ac:dyDescent="0.25">
      <c r="A230" s="17" t="s">
        <v>214</v>
      </c>
      <c r="B230" s="17"/>
      <c r="C230" s="17"/>
      <c r="D230" s="17"/>
      <c r="E230" s="17"/>
      <c r="F230" s="17"/>
    </row>
    <row r="231" spans="1:6" ht="15" customHeight="1" x14ac:dyDescent="0.25">
      <c r="A231" s="15" t="s">
        <v>215</v>
      </c>
      <c r="B231" s="15"/>
      <c r="C231" s="15"/>
      <c r="D231" s="15"/>
      <c r="E231" s="15"/>
      <c r="F231" s="15"/>
    </row>
    <row r="232" spans="1:6" x14ac:dyDescent="0.25">
      <c r="A232" s="16" t="s">
        <v>24</v>
      </c>
      <c r="B232" s="16"/>
      <c r="C232" s="16"/>
      <c r="D232" s="16"/>
      <c r="E232" s="16"/>
      <c r="F232" s="16"/>
    </row>
    <row r="233" spans="1:6" x14ac:dyDescent="0.25">
      <c r="A233" s="17" t="s">
        <v>216</v>
      </c>
      <c r="B233" s="17"/>
      <c r="C233" s="17"/>
      <c r="D233" s="17"/>
      <c r="E233" s="17"/>
      <c r="F233" s="17"/>
    </row>
    <row r="234" spans="1:6" x14ac:dyDescent="0.25">
      <c r="A234" s="16" t="s">
        <v>26</v>
      </c>
      <c r="B234" s="16"/>
      <c r="C234" s="16"/>
      <c r="D234" s="16"/>
      <c r="E234" s="16"/>
      <c r="F234" s="16"/>
    </row>
    <row r="235" spans="1:6" ht="51" customHeight="1" x14ac:dyDescent="0.25">
      <c r="A235" s="17" t="s">
        <v>142</v>
      </c>
      <c r="B235" s="17"/>
      <c r="C235" s="17"/>
      <c r="D235" s="17"/>
      <c r="E235" s="17"/>
      <c r="F235" s="17"/>
    </row>
    <row r="236" spans="1:6" x14ac:dyDescent="0.25">
      <c r="A236" s="16" t="s">
        <v>28</v>
      </c>
      <c r="B236" s="16"/>
      <c r="C236" s="16"/>
      <c r="D236" s="16"/>
      <c r="E236" s="16"/>
      <c r="F236" s="16"/>
    </row>
    <row r="237" spans="1:6" ht="30" x14ac:dyDescent="0.25">
      <c r="A237" s="1" t="s">
        <v>217</v>
      </c>
      <c r="B237" s="11" t="s">
        <v>30</v>
      </c>
      <c r="C237" s="11"/>
      <c r="D237" s="1" t="s">
        <v>32</v>
      </c>
      <c r="E237" s="1" t="s">
        <v>33</v>
      </c>
    </row>
    <row r="238" spans="1:6" ht="45" x14ac:dyDescent="0.25">
      <c r="A238" s="2" t="s">
        <v>34</v>
      </c>
      <c r="B238" s="8">
        <v>5.7500000000000002E-2</v>
      </c>
      <c r="C238" s="4"/>
      <c r="D238" s="9" t="s">
        <v>35</v>
      </c>
      <c r="E238" s="9" t="s">
        <v>35</v>
      </c>
    </row>
    <row r="239" spans="1:6" ht="60" x14ac:dyDescent="0.25">
      <c r="A239" s="2" t="s">
        <v>36</v>
      </c>
      <c r="B239" s="9" t="s">
        <v>35</v>
      </c>
      <c r="C239" s="10" t="s">
        <v>37</v>
      </c>
      <c r="D239" s="8">
        <v>0.01</v>
      </c>
      <c r="E239" s="9" t="s">
        <v>35</v>
      </c>
    </row>
    <row r="240" spans="1:6" x14ac:dyDescent="0.25">
      <c r="A240" s="2" t="s">
        <v>38</v>
      </c>
      <c r="B240" s="9" t="s">
        <v>35</v>
      </c>
      <c r="C240" s="4"/>
      <c r="D240" s="9" t="s">
        <v>35</v>
      </c>
      <c r="E240" s="9" t="s">
        <v>35</v>
      </c>
    </row>
    <row r="241" spans="1:6" ht="90" x14ac:dyDescent="0.25">
      <c r="A241" s="2" t="s">
        <v>37</v>
      </c>
      <c r="B241" s="2" t="s">
        <v>39</v>
      </c>
    </row>
    <row r="242" spans="1:6" x14ac:dyDescent="0.25">
      <c r="A242" s="16" t="s">
        <v>40</v>
      </c>
      <c r="B242" s="16"/>
      <c r="C242" s="16"/>
      <c r="D242" s="16"/>
      <c r="E242" s="16"/>
      <c r="F242" s="16"/>
    </row>
    <row r="243" spans="1:6" ht="15" customHeight="1" x14ac:dyDescent="0.25">
      <c r="A243" s="11" t="s">
        <v>218</v>
      </c>
      <c r="B243" s="11"/>
      <c r="C243" s="1" t="s">
        <v>30</v>
      </c>
      <c r="D243" s="1" t="s">
        <v>32</v>
      </c>
      <c r="E243" s="1" t="s">
        <v>33</v>
      </c>
    </row>
    <row r="244" spans="1:6" ht="17.25" x14ac:dyDescent="0.25">
      <c r="A244" s="2" t="s">
        <v>42</v>
      </c>
      <c r="B244" s="10"/>
      <c r="C244" s="8">
        <v>1.2500000000000001E-2</v>
      </c>
      <c r="D244" s="8">
        <v>1.2500000000000001E-2</v>
      </c>
      <c r="E244" s="8">
        <v>1.2500000000000001E-2</v>
      </c>
    </row>
    <row r="245" spans="1:6" ht="17.25" x14ac:dyDescent="0.25">
      <c r="A245" s="2" t="s">
        <v>43</v>
      </c>
      <c r="B245" s="10"/>
      <c r="C245" s="8">
        <v>2.5000000000000001E-3</v>
      </c>
      <c r="D245" s="8">
        <v>0.01</v>
      </c>
      <c r="E245" s="9" t="s">
        <v>35</v>
      </c>
    </row>
    <row r="246" spans="1:6" ht="17.25" x14ac:dyDescent="0.25">
      <c r="A246" s="2" t="s">
        <v>44</v>
      </c>
      <c r="B246" s="10"/>
      <c r="C246" s="8">
        <v>2.5999999999999999E-3</v>
      </c>
      <c r="D246" s="8">
        <v>2.5999999999999999E-3</v>
      </c>
      <c r="E246" s="8">
        <v>2.5999999999999999E-3</v>
      </c>
    </row>
    <row r="247" spans="1:6" ht="17.25" x14ac:dyDescent="0.25">
      <c r="A247" s="2" t="s">
        <v>45</v>
      </c>
      <c r="B247" s="10"/>
      <c r="C247" s="8">
        <v>1.7600000000000001E-2</v>
      </c>
      <c r="D247" s="8">
        <v>2.5100000000000001E-2</v>
      </c>
      <c r="E247" s="8">
        <v>1.5100000000000001E-2</v>
      </c>
    </row>
    <row r="248" spans="1:6" ht="30" x14ac:dyDescent="0.25">
      <c r="A248" s="2" t="s">
        <v>46</v>
      </c>
      <c r="B248" s="10" t="s">
        <v>37</v>
      </c>
      <c r="C248" s="8">
        <v>4.0000000000000002E-4</v>
      </c>
      <c r="D248" s="8">
        <v>4.0000000000000002E-4</v>
      </c>
      <c r="E248" s="8">
        <v>4.0000000000000002E-4</v>
      </c>
    </row>
    <row r="249" spans="1:6" ht="45" x14ac:dyDescent="0.25">
      <c r="A249" s="2" t="s">
        <v>47</v>
      </c>
      <c r="B249" s="10"/>
      <c r="C249" s="8">
        <v>1.72E-2</v>
      </c>
      <c r="D249" s="8">
        <v>2.47E-2</v>
      </c>
      <c r="E249" s="8">
        <v>1.47E-2</v>
      </c>
    </row>
    <row r="250" spans="1:6" ht="409.5" x14ac:dyDescent="0.25">
      <c r="A250" s="2" t="s">
        <v>37</v>
      </c>
      <c r="B250" s="2" t="s">
        <v>219</v>
      </c>
    </row>
    <row r="251" spans="1:6" x14ac:dyDescent="0.25">
      <c r="A251" s="16" t="s">
        <v>49</v>
      </c>
      <c r="B251" s="16"/>
      <c r="C251" s="16"/>
      <c r="D251" s="16"/>
      <c r="E251" s="16"/>
      <c r="F251" s="16"/>
    </row>
    <row r="252" spans="1:6" ht="76.5" customHeight="1" x14ac:dyDescent="0.25">
      <c r="A252" s="17" t="s">
        <v>220</v>
      </c>
      <c r="B252" s="17"/>
      <c r="C252" s="17"/>
      <c r="D252" s="17"/>
      <c r="E252" s="17"/>
      <c r="F252" s="17"/>
    </row>
    <row r="253" spans="1:6" x14ac:dyDescent="0.25">
      <c r="A253" s="16" t="s">
        <v>149</v>
      </c>
      <c r="B253" s="16"/>
      <c r="C253" s="16"/>
      <c r="D253" s="16"/>
      <c r="E253" s="16"/>
      <c r="F253" s="16"/>
    </row>
    <row r="254" spans="1:6" ht="30" x14ac:dyDescent="0.25">
      <c r="A254" s="1" t="s">
        <v>221</v>
      </c>
      <c r="B254" s="1" t="s">
        <v>53</v>
      </c>
      <c r="C254" s="1" t="s">
        <v>54</v>
      </c>
      <c r="D254" s="1" t="s">
        <v>55</v>
      </c>
      <c r="E254" s="1" t="s">
        <v>56</v>
      </c>
    </row>
    <row r="255" spans="1:6" x14ac:dyDescent="0.25">
      <c r="A255" s="2" t="s">
        <v>30</v>
      </c>
      <c r="B255" s="4">
        <v>740</v>
      </c>
      <c r="C255" s="12">
        <v>1094</v>
      </c>
      <c r="D255" s="12">
        <v>1471</v>
      </c>
      <c r="E255" s="12">
        <v>2526</v>
      </c>
    </row>
    <row r="256" spans="1:6" x14ac:dyDescent="0.25">
      <c r="A256" s="2" t="s">
        <v>32</v>
      </c>
      <c r="B256" s="4">
        <v>350</v>
      </c>
      <c r="C256" s="4">
        <v>778</v>
      </c>
      <c r="D256" s="12">
        <v>1332</v>
      </c>
      <c r="E256" s="12">
        <v>2843</v>
      </c>
    </row>
    <row r="257" spans="1:6" x14ac:dyDescent="0.25">
      <c r="A257" s="2" t="s">
        <v>33</v>
      </c>
      <c r="B257" s="4">
        <v>150</v>
      </c>
      <c r="C257" s="4">
        <v>473</v>
      </c>
      <c r="D257" s="4">
        <v>820</v>
      </c>
      <c r="E257" s="12">
        <v>1798</v>
      </c>
    </row>
    <row r="258" spans="1:6" x14ac:dyDescent="0.25">
      <c r="A258" s="16" t="s">
        <v>151</v>
      </c>
      <c r="B258" s="16"/>
      <c r="C258" s="16"/>
      <c r="D258" s="16"/>
      <c r="E258" s="16"/>
      <c r="F258" s="16"/>
    </row>
    <row r="259" spans="1:6" ht="45" x14ac:dyDescent="0.25">
      <c r="A259" s="1" t="s">
        <v>222</v>
      </c>
      <c r="B259" s="1" t="s">
        <v>53</v>
      </c>
      <c r="C259" s="1" t="s">
        <v>54</v>
      </c>
      <c r="D259" s="1" t="s">
        <v>55</v>
      </c>
      <c r="E259" s="1" t="s">
        <v>56</v>
      </c>
    </row>
    <row r="260" spans="1:6" x14ac:dyDescent="0.25">
      <c r="A260" s="2" t="s">
        <v>32</v>
      </c>
      <c r="B260" s="4">
        <v>250</v>
      </c>
      <c r="C260" s="4">
        <v>778</v>
      </c>
      <c r="D260" s="12">
        <v>1332</v>
      </c>
      <c r="E260" s="12">
        <v>2843</v>
      </c>
    </row>
    <row r="261" spans="1:6" x14ac:dyDescent="0.25">
      <c r="A261" s="16" t="s">
        <v>59</v>
      </c>
      <c r="B261" s="16"/>
      <c r="C261" s="16"/>
      <c r="D261" s="16"/>
      <c r="E261" s="16"/>
      <c r="F261" s="16"/>
    </row>
    <row r="262" spans="1:6" ht="51" customHeight="1" x14ac:dyDescent="0.25">
      <c r="A262" s="17" t="s">
        <v>153</v>
      </c>
      <c r="B262" s="17"/>
      <c r="C262" s="17"/>
      <c r="D262" s="17"/>
      <c r="E262" s="17"/>
      <c r="F262" s="17"/>
    </row>
    <row r="263" spans="1:6" x14ac:dyDescent="0.25">
      <c r="A263" s="16" t="s">
        <v>61</v>
      </c>
      <c r="B263" s="16"/>
      <c r="C263" s="16"/>
      <c r="D263" s="16"/>
      <c r="E263" s="16"/>
      <c r="F263" s="16"/>
    </row>
    <row r="264" spans="1:6" x14ac:dyDescent="0.25">
      <c r="A264" s="15"/>
      <c r="B264" s="15"/>
      <c r="C264" s="15"/>
      <c r="D264" s="15"/>
      <c r="E264" s="15"/>
      <c r="F264" s="15"/>
    </row>
    <row r="265" spans="1:6" x14ac:dyDescent="0.25">
      <c r="A265" s="16" t="s">
        <v>62</v>
      </c>
      <c r="B265" s="16"/>
      <c r="C265" s="16"/>
      <c r="D265" s="16"/>
      <c r="E265" s="16"/>
      <c r="F265" s="16"/>
    </row>
    <row r="266" spans="1:6" ht="229.5" customHeight="1" x14ac:dyDescent="0.25">
      <c r="A266" s="17" t="s">
        <v>223</v>
      </c>
      <c r="B266" s="17"/>
      <c r="C266" s="17"/>
      <c r="D266" s="17"/>
      <c r="E266" s="17"/>
      <c r="F266" s="17"/>
    </row>
    <row r="267" spans="1:6" x14ac:dyDescent="0.25">
      <c r="A267" s="15"/>
      <c r="B267" s="15"/>
      <c r="C267" s="15"/>
      <c r="D267" s="15"/>
      <c r="E267" s="15"/>
      <c r="F267" s="15"/>
    </row>
    <row r="268" spans="1:6" ht="165.75" customHeight="1" x14ac:dyDescent="0.25">
      <c r="A268" s="17" t="s">
        <v>224</v>
      </c>
      <c r="B268" s="17"/>
      <c r="C268" s="17"/>
      <c r="D268" s="17"/>
      <c r="E268" s="17"/>
      <c r="F268" s="17"/>
    </row>
    <row r="269" spans="1:6" x14ac:dyDescent="0.25">
      <c r="A269" s="15"/>
      <c r="B269" s="15"/>
      <c r="C269" s="15"/>
      <c r="D269" s="15"/>
      <c r="E269" s="15"/>
      <c r="F269" s="15"/>
    </row>
    <row r="270" spans="1:6" ht="89.25" customHeight="1" x14ac:dyDescent="0.25">
      <c r="A270" s="17" t="s">
        <v>225</v>
      </c>
      <c r="B270" s="17"/>
      <c r="C270" s="17"/>
      <c r="D270" s="17"/>
      <c r="E270" s="17"/>
      <c r="F270" s="17"/>
    </row>
    <row r="271" spans="1:6" x14ac:dyDescent="0.25">
      <c r="A271" s="15"/>
      <c r="B271" s="15"/>
      <c r="C271" s="15"/>
      <c r="D271" s="15"/>
      <c r="E271" s="15"/>
      <c r="F271" s="15"/>
    </row>
    <row r="272" spans="1:6" ht="51" customHeight="1" x14ac:dyDescent="0.25">
      <c r="A272" s="17" t="s">
        <v>226</v>
      </c>
      <c r="B272" s="17"/>
      <c r="C272" s="17"/>
      <c r="D272" s="17"/>
      <c r="E272" s="17"/>
      <c r="F272" s="17"/>
    </row>
    <row r="273" spans="1:6" x14ac:dyDescent="0.25">
      <c r="A273" s="15"/>
      <c r="B273" s="15"/>
      <c r="C273" s="15"/>
      <c r="D273" s="15"/>
      <c r="E273" s="15"/>
      <c r="F273" s="15"/>
    </row>
    <row r="274" spans="1:6" ht="51" customHeight="1" x14ac:dyDescent="0.25">
      <c r="A274" s="17" t="s">
        <v>227</v>
      </c>
      <c r="B274" s="17"/>
      <c r="C274" s="17"/>
      <c r="D274" s="17"/>
      <c r="E274" s="17"/>
      <c r="F274" s="17"/>
    </row>
    <row r="275" spans="1:6" x14ac:dyDescent="0.25">
      <c r="A275" s="15"/>
      <c r="B275" s="15"/>
      <c r="C275" s="15"/>
      <c r="D275" s="15"/>
      <c r="E275" s="15"/>
      <c r="F275" s="15"/>
    </row>
    <row r="276" spans="1:6" ht="63.75" customHeight="1" x14ac:dyDescent="0.25">
      <c r="A276" s="17" t="s">
        <v>228</v>
      </c>
      <c r="B276" s="17"/>
      <c r="C276" s="17"/>
      <c r="D276" s="17"/>
      <c r="E276" s="17"/>
      <c r="F276" s="17"/>
    </row>
    <row r="277" spans="1:6" x14ac:dyDescent="0.25">
      <c r="A277" s="15"/>
      <c r="B277" s="15"/>
      <c r="C277" s="15"/>
      <c r="D277" s="15"/>
      <c r="E277" s="15"/>
      <c r="F277" s="15"/>
    </row>
    <row r="278" spans="1:6" x14ac:dyDescent="0.25">
      <c r="A278" s="17" t="s">
        <v>161</v>
      </c>
      <c r="B278" s="17"/>
      <c r="C278" s="17"/>
      <c r="D278" s="17"/>
      <c r="E278" s="17"/>
      <c r="F278" s="17"/>
    </row>
    <row r="279" spans="1:6" x14ac:dyDescent="0.25">
      <c r="A279" s="16" t="s">
        <v>66</v>
      </c>
      <c r="B279" s="16"/>
      <c r="C279" s="16"/>
      <c r="D279" s="16"/>
      <c r="E279" s="16"/>
      <c r="F279" s="16"/>
    </row>
    <row r="280" spans="1:6" ht="25.5" customHeight="1" x14ac:dyDescent="0.25">
      <c r="A280" s="17" t="s">
        <v>67</v>
      </c>
      <c r="B280" s="17"/>
      <c r="C280" s="17"/>
      <c r="D280" s="17"/>
      <c r="E280" s="17"/>
      <c r="F280" s="17"/>
    </row>
    <row r="281" spans="1:6" x14ac:dyDescent="0.25">
      <c r="A281" s="15"/>
      <c r="B281" s="15"/>
      <c r="C281" s="15"/>
      <c r="D281" s="15"/>
      <c r="E281" s="15"/>
      <c r="F281" s="15"/>
    </row>
    <row r="282" spans="1:6" ht="38.25" customHeight="1" x14ac:dyDescent="0.25">
      <c r="A282" s="16" t="s">
        <v>162</v>
      </c>
      <c r="B282" s="16"/>
      <c r="C282" s="16"/>
      <c r="D282" s="16"/>
      <c r="E282" s="16"/>
      <c r="F282" s="16"/>
    </row>
    <row r="283" spans="1:6" x14ac:dyDescent="0.25">
      <c r="A283" s="15"/>
      <c r="B283" s="15"/>
      <c r="C283" s="15"/>
      <c r="D283" s="15"/>
      <c r="E283" s="15"/>
      <c r="F283" s="15"/>
    </row>
    <row r="284" spans="1:6" ht="51" customHeight="1" x14ac:dyDescent="0.25">
      <c r="A284" s="16" t="s">
        <v>163</v>
      </c>
      <c r="B284" s="16"/>
      <c r="C284" s="16"/>
      <c r="D284" s="16"/>
      <c r="E284" s="16"/>
      <c r="F284" s="16"/>
    </row>
    <row r="285" spans="1:6" x14ac:dyDescent="0.25">
      <c r="A285" s="15"/>
      <c r="B285" s="15"/>
      <c r="C285" s="15"/>
      <c r="D285" s="15"/>
      <c r="E285" s="15"/>
      <c r="F285" s="15"/>
    </row>
    <row r="286" spans="1:6" ht="51" customHeight="1" x14ac:dyDescent="0.25">
      <c r="A286" s="16" t="s">
        <v>164</v>
      </c>
      <c r="B286" s="16"/>
      <c r="C286" s="16"/>
      <c r="D286" s="16"/>
      <c r="E286" s="16"/>
      <c r="F286" s="16"/>
    </row>
    <row r="287" spans="1:6" x14ac:dyDescent="0.25">
      <c r="A287" s="15"/>
      <c r="B287" s="15"/>
      <c r="C287" s="15"/>
      <c r="D287" s="15"/>
      <c r="E287" s="15"/>
      <c r="F287" s="15"/>
    </row>
    <row r="288" spans="1:6" ht="89.25" customHeight="1" x14ac:dyDescent="0.25">
      <c r="A288" s="16" t="s">
        <v>165</v>
      </c>
      <c r="B288" s="16"/>
      <c r="C288" s="16"/>
      <c r="D288" s="16"/>
      <c r="E288" s="16"/>
      <c r="F288" s="16"/>
    </row>
    <row r="289" spans="1:6" x14ac:dyDescent="0.25">
      <c r="A289" s="15"/>
      <c r="B289" s="15"/>
      <c r="C289" s="15"/>
      <c r="D289" s="15"/>
      <c r="E289" s="15"/>
      <c r="F289" s="15"/>
    </row>
    <row r="290" spans="1:6" ht="89.25" customHeight="1" x14ac:dyDescent="0.25">
      <c r="A290" s="16" t="s">
        <v>209</v>
      </c>
      <c r="B290" s="16"/>
      <c r="C290" s="16"/>
      <c r="D290" s="16"/>
      <c r="E290" s="16"/>
      <c r="F290" s="16"/>
    </row>
    <row r="291" spans="1:6" x14ac:dyDescent="0.25">
      <c r="A291" s="15"/>
      <c r="B291" s="15"/>
      <c r="C291" s="15"/>
      <c r="D291" s="15"/>
      <c r="E291" s="15"/>
      <c r="F291" s="15"/>
    </row>
    <row r="292" spans="1:6" ht="51" customHeight="1" x14ac:dyDescent="0.25">
      <c r="A292" s="16" t="s">
        <v>167</v>
      </c>
      <c r="B292" s="16"/>
      <c r="C292" s="16"/>
      <c r="D292" s="16"/>
      <c r="E292" s="16"/>
      <c r="F292" s="16"/>
    </row>
    <row r="293" spans="1:6" x14ac:dyDescent="0.25">
      <c r="A293" s="15"/>
      <c r="B293" s="15"/>
      <c r="C293" s="15"/>
      <c r="D293" s="15"/>
      <c r="E293" s="15"/>
      <c r="F293" s="15"/>
    </row>
    <row r="294" spans="1:6" ht="191.25" customHeight="1" x14ac:dyDescent="0.25">
      <c r="A294" s="16" t="s">
        <v>168</v>
      </c>
      <c r="B294" s="16"/>
      <c r="C294" s="16"/>
      <c r="D294" s="16"/>
      <c r="E294" s="16"/>
      <c r="F294" s="16"/>
    </row>
    <row r="295" spans="1:6" x14ac:dyDescent="0.25">
      <c r="A295" s="15"/>
      <c r="B295" s="15"/>
      <c r="C295" s="15"/>
      <c r="D295" s="15"/>
      <c r="E295" s="15"/>
      <c r="F295" s="15"/>
    </row>
    <row r="296" spans="1:6" ht="51" customHeight="1" x14ac:dyDescent="0.25">
      <c r="A296" s="16" t="s">
        <v>169</v>
      </c>
      <c r="B296" s="16"/>
      <c r="C296" s="16"/>
      <c r="D296" s="16"/>
      <c r="E296" s="16"/>
      <c r="F296" s="16"/>
    </row>
    <row r="297" spans="1:6" x14ac:dyDescent="0.25">
      <c r="A297" s="15"/>
      <c r="B297" s="15"/>
      <c r="C297" s="15"/>
      <c r="D297" s="15"/>
      <c r="E297" s="15"/>
      <c r="F297" s="15"/>
    </row>
    <row r="298" spans="1:6" ht="51" customHeight="1" x14ac:dyDescent="0.25">
      <c r="A298" s="16" t="s">
        <v>170</v>
      </c>
      <c r="B298" s="16"/>
      <c r="C298" s="16"/>
      <c r="D298" s="16"/>
      <c r="E298" s="16"/>
      <c r="F298" s="16"/>
    </row>
    <row r="299" spans="1:6" x14ac:dyDescent="0.25">
      <c r="A299" s="15"/>
      <c r="B299" s="15"/>
      <c r="C299" s="15"/>
      <c r="D299" s="15"/>
      <c r="E299" s="15"/>
      <c r="F299" s="15"/>
    </row>
    <row r="300" spans="1:6" ht="38.25" customHeight="1" x14ac:dyDescent="0.25">
      <c r="A300" s="16" t="s">
        <v>125</v>
      </c>
      <c r="B300" s="16"/>
      <c r="C300" s="16"/>
      <c r="D300" s="16"/>
      <c r="E300" s="16"/>
      <c r="F300" s="16"/>
    </row>
    <row r="301" spans="1:6" x14ac:dyDescent="0.25">
      <c r="A301" s="15"/>
      <c r="B301" s="15"/>
      <c r="C301" s="15"/>
      <c r="D301" s="15"/>
      <c r="E301" s="15"/>
      <c r="F301" s="15"/>
    </row>
    <row r="302" spans="1:6" ht="63.75" customHeight="1" x14ac:dyDescent="0.25">
      <c r="A302" s="16" t="s">
        <v>173</v>
      </c>
      <c r="B302" s="16"/>
      <c r="C302" s="16"/>
      <c r="D302" s="16"/>
      <c r="E302" s="16"/>
      <c r="F302" s="16"/>
    </row>
    <row r="303" spans="1:6" x14ac:dyDescent="0.25">
      <c r="A303" s="15"/>
      <c r="B303" s="15"/>
      <c r="C303" s="15"/>
      <c r="D303" s="15"/>
      <c r="E303" s="15"/>
      <c r="F303" s="15"/>
    </row>
    <row r="304" spans="1:6" ht="25.5" customHeight="1" x14ac:dyDescent="0.25">
      <c r="A304" s="16" t="s">
        <v>174</v>
      </c>
      <c r="B304" s="16"/>
      <c r="C304" s="16"/>
      <c r="D304" s="16"/>
      <c r="E304" s="16"/>
      <c r="F304" s="16"/>
    </row>
    <row r="305" spans="1:6" x14ac:dyDescent="0.25">
      <c r="A305" s="15"/>
      <c r="B305" s="15"/>
      <c r="C305" s="15"/>
      <c r="D305" s="15"/>
      <c r="E305" s="15"/>
      <c r="F305" s="15"/>
    </row>
    <row r="306" spans="1:6" ht="63.75" customHeight="1" x14ac:dyDescent="0.25">
      <c r="A306" s="16" t="s">
        <v>175</v>
      </c>
      <c r="B306" s="16"/>
      <c r="C306" s="16"/>
      <c r="D306" s="16"/>
      <c r="E306" s="16"/>
      <c r="F306" s="16"/>
    </row>
    <row r="307" spans="1:6" x14ac:dyDescent="0.25">
      <c r="A307" s="15"/>
      <c r="B307" s="15"/>
      <c r="C307" s="15"/>
      <c r="D307" s="15"/>
      <c r="E307" s="15"/>
      <c r="F307" s="15"/>
    </row>
    <row r="308" spans="1:6" ht="38.25" customHeight="1" x14ac:dyDescent="0.25">
      <c r="A308" s="16" t="s">
        <v>176</v>
      </c>
      <c r="B308" s="16"/>
      <c r="C308" s="16"/>
      <c r="D308" s="16"/>
      <c r="E308" s="16"/>
      <c r="F308" s="16"/>
    </row>
    <row r="309" spans="1:6" x14ac:dyDescent="0.25">
      <c r="A309" s="15"/>
      <c r="B309" s="15"/>
      <c r="C309" s="15"/>
      <c r="D309" s="15"/>
      <c r="E309" s="15"/>
      <c r="F309" s="15"/>
    </row>
    <row r="310" spans="1:6" ht="89.25" customHeight="1" x14ac:dyDescent="0.25">
      <c r="A310" s="16" t="s">
        <v>177</v>
      </c>
      <c r="B310" s="16"/>
      <c r="C310" s="16"/>
      <c r="D310" s="16"/>
      <c r="E310" s="16"/>
      <c r="F310" s="16"/>
    </row>
    <row r="311" spans="1:6" x14ac:dyDescent="0.25">
      <c r="A311" s="15"/>
      <c r="B311" s="15"/>
      <c r="C311" s="15"/>
      <c r="D311" s="15"/>
      <c r="E311" s="15"/>
      <c r="F311" s="15"/>
    </row>
    <row r="312" spans="1:6" ht="51" customHeight="1" x14ac:dyDescent="0.25">
      <c r="A312" s="16" t="s">
        <v>178</v>
      </c>
      <c r="B312" s="16"/>
      <c r="C312" s="16"/>
      <c r="D312" s="16"/>
      <c r="E312" s="16"/>
      <c r="F312" s="16"/>
    </row>
    <row r="313" spans="1:6" x14ac:dyDescent="0.25">
      <c r="A313" s="15"/>
      <c r="B313" s="15"/>
      <c r="C313" s="15"/>
      <c r="D313" s="15"/>
      <c r="E313" s="15"/>
      <c r="F313" s="15"/>
    </row>
    <row r="314" spans="1:6" ht="51" customHeight="1" x14ac:dyDescent="0.25">
      <c r="A314" s="16" t="s">
        <v>179</v>
      </c>
      <c r="B314" s="16"/>
      <c r="C314" s="16"/>
      <c r="D314" s="16"/>
      <c r="E314" s="16"/>
      <c r="F314" s="16"/>
    </row>
    <row r="315" spans="1:6" x14ac:dyDescent="0.25">
      <c r="A315" s="15"/>
      <c r="B315" s="15"/>
      <c r="C315" s="15"/>
      <c r="D315" s="15"/>
      <c r="E315" s="15"/>
      <c r="F315" s="15"/>
    </row>
    <row r="316" spans="1:6" ht="63.75" customHeight="1" x14ac:dyDescent="0.25">
      <c r="A316" s="16" t="s">
        <v>180</v>
      </c>
      <c r="B316" s="16"/>
      <c r="C316" s="16"/>
      <c r="D316" s="16"/>
      <c r="E316" s="16"/>
      <c r="F316" s="16"/>
    </row>
    <row r="317" spans="1:6" x14ac:dyDescent="0.25">
      <c r="A317" s="15"/>
      <c r="B317" s="15"/>
      <c r="C317" s="15"/>
      <c r="D317" s="15"/>
      <c r="E317" s="15"/>
      <c r="F317" s="15"/>
    </row>
    <row r="318" spans="1:6" ht="102" customHeight="1" x14ac:dyDescent="0.25">
      <c r="A318" s="16" t="s">
        <v>181</v>
      </c>
      <c r="B318" s="16"/>
      <c r="C318" s="16"/>
      <c r="D318" s="16"/>
      <c r="E318" s="16"/>
      <c r="F318" s="16"/>
    </row>
    <row r="319" spans="1:6" x14ac:dyDescent="0.25">
      <c r="A319" s="15"/>
      <c r="B319" s="15"/>
      <c r="C319" s="15"/>
      <c r="D319" s="15"/>
      <c r="E319" s="15"/>
      <c r="F319" s="15"/>
    </row>
    <row r="320" spans="1:6" ht="25.5" customHeight="1" x14ac:dyDescent="0.25">
      <c r="A320" s="16" t="s">
        <v>182</v>
      </c>
      <c r="B320" s="16"/>
      <c r="C320" s="16"/>
      <c r="D320" s="16"/>
      <c r="E320" s="16"/>
      <c r="F320" s="16"/>
    </row>
    <row r="321" spans="1:6" x14ac:dyDescent="0.25">
      <c r="A321" s="16" t="s">
        <v>72</v>
      </c>
      <c r="B321" s="16"/>
      <c r="C321" s="16"/>
      <c r="D321" s="16"/>
      <c r="E321" s="16"/>
      <c r="F321" s="16"/>
    </row>
    <row r="322" spans="1:6" ht="51" customHeight="1" x14ac:dyDescent="0.25">
      <c r="A322" s="17" t="s">
        <v>229</v>
      </c>
      <c r="B322" s="17"/>
      <c r="C322" s="17"/>
      <c r="D322" s="17"/>
      <c r="E322" s="17"/>
      <c r="F322" s="17"/>
    </row>
    <row r="323" spans="1:6" x14ac:dyDescent="0.25">
      <c r="A323" s="15"/>
      <c r="B323" s="15"/>
      <c r="C323" s="15"/>
      <c r="D323" s="15"/>
      <c r="E323" s="15"/>
      <c r="F323" s="15"/>
    </row>
    <row r="324" spans="1:6" ht="25.5" customHeight="1" x14ac:dyDescent="0.25">
      <c r="A324" s="17" t="s">
        <v>74</v>
      </c>
      <c r="B324" s="17"/>
      <c r="C324" s="17"/>
      <c r="D324" s="17"/>
      <c r="E324" s="17"/>
      <c r="F324" s="17"/>
    </row>
    <row r="325" spans="1:6" x14ac:dyDescent="0.25">
      <c r="A325" s="16" t="s">
        <v>75</v>
      </c>
      <c r="B325" s="16"/>
      <c r="C325" s="16"/>
      <c r="D325" s="16"/>
      <c r="E325" s="16"/>
      <c r="F325" s="16"/>
    </row>
    <row r="326" spans="1:6" x14ac:dyDescent="0.25">
      <c r="A326" s="4"/>
    </row>
    <row r="327" spans="1:6" x14ac:dyDescent="0.25">
      <c r="A327" s="4"/>
    </row>
    <row r="328" spans="1:6" x14ac:dyDescent="0.25">
      <c r="A328" s="4"/>
    </row>
    <row r="329" spans="1:6" x14ac:dyDescent="0.25">
      <c r="A329" s="17" t="s">
        <v>76</v>
      </c>
      <c r="B329" s="17"/>
      <c r="C329" s="17"/>
      <c r="D329" s="17"/>
      <c r="E329" s="17"/>
      <c r="F329" s="17"/>
    </row>
    <row r="330" spans="1:6" x14ac:dyDescent="0.25">
      <c r="A330" s="17" t="s">
        <v>230</v>
      </c>
      <c r="B330" s="17"/>
      <c r="C330" s="17"/>
      <c r="D330" s="17"/>
      <c r="E330" s="17"/>
      <c r="F330" s="17"/>
    </row>
    <row r="331" spans="1:6" x14ac:dyDescent="0.25">
      <c r="A331" s="15"/>
      <c r="B331" s="15"/>
      <c r="C331" s="15"/>
      <c r="D331" s="15"/>
      <c r="E331" s="15"/>
      <c r="F331" s="15"/>
    </row>
    <row r="332" spans="1:6" x14ac:dyDescent="0.25">
      <c r="A332" s="17" t="s">
        <v>78</v>
      </c>
      <c r="B332" s="17"/>
      <c r="C332" s="17"/>
      <c r="D332" s="17"/>
      <c r="E332" s="17"/>
      <c r="F332" s="17"/>
    </row>
    <row r="333" spans="1:6" x14ac:dyDescent="0.25">
      <c r="A333" s="17" t="s">
        <v>231</v>
      </c>
      <c r="B333" s="17"/>
      <c r="C333" s="17"/>
      <c r="D333" s="17"/>
      <c r="E333" s="17"/>
      <c r="F333" s="17"/>
    </row>
    <row r="334" spans="1:6" x14ac:dyDescent="0.25">
      <c r="A334" s="16" t="s">
        <v>81</v>
      </c>
      <c r="B334" s="16"/>
      <c r="C334" s="16"/>
      <c r="D334" s="16"/>
      <c r="E334" s="16"/>
      <c r="F334" s="16"/>
    </row>
    <row r="335" spans="1:6" ht="30" x14ac:dyDescent="0.25">
      <c r="A335" s="1" t="s">
        <v>232</v>
      </c>
      <c r="B335" s="1" t="s">
        <v>83</v>
      </c>
      <c r="C335" s="1" t="s">
        <v>187</v>
      </c>
      <c r="D335" s="1" t="s">
        <v>135</v>
      </c>
    </row>
    <row r="336" spans="1:6" x14ac:dyDescent="0.25">
      <c r="A336" s="2" t="s">
        <v>30</v>
      </c>
      <c r="B336" s="8">
        <v>0.14710000000000001</v>
      </c>
      <c r="C336" s="8">
        <v>6.2199999999999998E-2</v>
      </c>
      <c r="D336" s="5">
        <v>40389</v>
      </c>
    </row>
    <row r="337" spans="1:6" ht="30" x14ac:dyDescent="0.25">
      <c r="A337" s="2" t="s">
        <v>85</v>
      </c>
      <c r="B337" s="8">
        <v>9.6299999999999997E-2</v>
      </c>
      <c r="C337" s="8">
        <v>4.3499999999999997E-2</v>
      </c>
      <c r="D337" s="5">
        <v>40389</v>
      </c>
    </row>
    <row r="338" spans="1:6" ht="30" x14ac:dyDescent="0.25">
      <c r="A338" s="2" t="s">
        <v>86</v>
      </c>
      <c r="B338" s="8">
        <v>9.1999999999999998E-2</v>
      </c>
      <c r="C338" s="8">
        <v>4.1700000000000001E-2</v>
      </c>
      <c r="D338" s="5">
        <v>40389</v>
      </c>
    </row>
    <row r="339" spans="1:6" x14ac:dyDescent="0.25">
      <c r="A339" s="2" t="s">
        <v>32</v>
      </c>
      <c r="B339" s="8">
        <v>0.2001</v>
      </c>
      <c r="C339" s="8">
        <v>6.8400000000000002E-2</v>
      </c>
      <c r="D339" s="5">
        <v>40389</v>
      </c>
    </row>
    <row r="340" spans="1:6" x14ac:dyDescent="0.25">
      <c r="A340" s="2" t="s">
        <v>33</v>
      </c>
      <c r="B340" s="8">
        <v>0.22209999999999999</v>
      </c>
      <c r="C340" s="8">
        <v>7.9100000000000004E-2</v>
      </c>
      <c r="D340" s="5">
        <v>40389</v>
      </c>
    </row>
    <row r="341" spans="1:6" x14ac:dyDescent="0.25">
      <c r="A341" s="2" t="s">
        <v>233</v>
      </c>
      <c r="B341" s="8">
        <v>0.19700000000000001</v>
      </c>
      <c r="C341" s="8">
        <v>5.3600000000000002E-2</v>
      </c>
      <c r="D341" s="5">
        <v>40389</v>
      </c>
    </row>
    <row r="342" spans="1:6" ht="63.75" customHeight="1" x14ac:dyDescent="0.25">
      <c r="A342" s="17" t="s">
        <v>234</v>
      </c>
      <c r="B342" s="17"/>
      <c r="C342" s="17"/>
      <c r="D342" s="17"/>
      <c r="E342" s="17"/>
      <c r="F342" s="17"/>
    </row>
    <row r="343" spans="1:6" ht="15" customHeight="1" x14ac:dyDescent="0.25">
      <c r="A343" s="15" t="s">
        <v>235</v>
      </c>
      <c r="B343" s="15"/>
      <c r="C343" s="15"/>
      <c r="D343" s="15"/>
      <c r="E343" s="15"/>
      <c r="F343" s="15"/>
    </row>
    <row r="344" spans="1:6" x14ac:dyDescent="0.25">
      <c r="A344" s="16" t="s">
        <v>24</v>
      </c>
      <c r="B344" s="16"/>
      <c r="C344" s="16"/>
      <c r="D344" s="16"/>
      <c r="E344" s="16"/>
      <c r="F344" s="16"/>
    </row>
    <row r="345" spans="1:6" x14ac:dyDescent="0.25">
      <c r="A345" s="17" t="s">
        <v>236</v>
      </c>
      <c r="B345" s="17"/>
      <c r="C345" s="17"/>
      <c r="D345" s="17"/>
      <c r="E345" s="17"/>
      <c r="F345" s="17"/>
    </row>
    <row r="346" spans="1:6" x14ac:dyDescent="0.25">
      <c r="A346" s="16" t="s">
        <v>26</v>
      </c>
      <c r="B346" s="16"/>
      <c r="C346" s="16"/>
      <c r="D346" s="16"/>
      <c r="E346" s="16"/>
      <c r="F346" s="16"/>
    </row>
    <row r="347" spans="1:6" ht="51" customHeight="1" x14ac:dyDescent="0.25">
      <c r="A347" s="17" t="s">
        <v>142</v>
      </c>
      <c r="B347" s="17"/>
      <c r="C347" s="17"/>
      <c r="D347" s="17"/>
      <c r="E347" s="17"/>
      <c r="F347" s="17"/>
    </row>
    <row r="348" spans="1:6" x14ac:dyDescent="0.25">
      <c r="A348" s="16" t="s">
        <v>28</v>
      </c>
      <c r="B348" s="16"/>
      <c r="C348" s="16"/>
      <c r="D348" s="16"/>
      <c r="E348" s="16"/>
      <c r="F348" s="16"/>
    </row>
    <row r="349" spans="1:6" ht="30" x14ac:dyDescent="0.25">
      <c r="A349" s="1" t="s">
        <v>237</v>
      </c>
      <c r="B349" s="11" t="s">
        <v>30</v>
      </c>
      <c r="C349" s="11"/>
      <c r="D349" s="1" t="s">
        <v>32</v>
      </c>
      <c r="E349" s="1" t="s">
        <v>33</v>
      </c>
    </row>
    <row r="350" spans="1:6" ht="45" x14ac:dyDescent="0.25">
      <c r="A350" s="2" t="s">
        <v>34</v>
      </c>
      <c r="B350" s="8">
        <v>5.7500000000000002E-2</v>
      </c>
      <c r="C350" s="4"/>
      <c r="D350" s="9" t="s">
        <v>35</v>
      </c>
      <c r="E350" s="9" t="s">
        <v>35</v>
      </c>
    </row>
    <row r="351" spans="1:6" ht="60" x14ac:dyDescent="0.25">
      <c r="A351" s="2" t="s">
        <v>36</v>
      </c>
      <c r="B351" s="9" t="s">
        <v>35</v>
      </c>
      <c r="C351" s="10" t="s">
        <v>37</v>
      </c>
      <c r="D351" s="8">
        <v>0.01</v>
      </c>
      <c r="E351" s="9" t="s">
        <v>35</v>
      </c>
    </row>
    <row r="352" spans="1:6" x14ac:dyDescent="0.25">
      <c r="A352" s="2" t="s">
        <v>38</v>
      </c>
      <c r="B352" s="9" t="s">
        <v>35</v>
      </c>
      <c r="C352" s="4"/>
      <c r="D352" s="9" t="s">
        <v>35</v>
      </c>
      <c r="E352" s="9" t="s">
        <v>35</v>
      </c>
    </row>
    <row r="353" spans="1:6" ht="90" x14ac:dyDescent="0.25">
      <c r="A353" s="2" t="s">
        <v>37</v>
      </c>
      <c r="B353" s="2" t="s">
        <v>39</v>
      </c>
    </row>
    <row r="354" spans="1:6" x14ac:dyDescent="0.25">
      <c r="A354" s="16" t="s">
        <v>40</v>
      </c>
      <c r="B354" s="16"/>
      <c r="C354" s="16"/>
      <c r="D354" s="16"/>
      <c r="E354" s="16"/>
      <c r="F354" s="16"/>
    </row>
    <row r="355" spans="1:6" ht="15" customHeight="1" x14ac:dyDescent="0.25">
      <c r="A355" s="11" t="s">
        <v>238</v>
      </c>
      <c r="B355" s="11"/>
      <c r="C355" s="1" t="s">
        <v>30</v>
      </c>
      <c r="D355" s="1" t="s">
        <v>32</v>
      </c>
      <c r="E355" s="1" t="s">
        <v>33</v>
      </c>
    </row>
    <row r="356" spans="1:6" ht="17.25" x14ac:dyDescent="0.25">
      <c r="A356" s="2" t="s">
        <v>42</v>
      </c>
      <c r="B356" s="10"/>
      <c r="C356" s="8">
        <v>8.0000000000000002E-3</v>
      </c>
      <c r="D356" s="8">
        <v>8.0000000000000002E-3</v>
      </c>
      <c r="E356" s="8">
        <v>8.0000000000000002E-3</v>
      </c>
    </row>
    <row r="357" spans="1:6" ht="17.25" x14ac:dyDescent="0.25">
      <c r="A357" s="2" t="s">
        <v>43</v>
      </c>
      <c r="B357" s="10"/>
      <c r="C357" s="8">
        <v>2.5000000000000001E-3</v>
      </c>
      <c r="D357" s="8">
        <v>0.01</v>
      </c>
      <c r="E357" s="9" t="s">
        <v>35</v>
      </c>
    </row>
    <row r="358" spans="1:6" ht="17.25" x14ac:dyDescent="0.25">
      <c r="A358" s="2" t="s">
        <v>44</v>
      </c>
      <c r="B358" s="10" t="s">
        <v>239</v>
      </c>
      <c r="C358" s="8">
        <v>5.0000000000000001E-3</v>
      </c>
      <c r="D358" s="8">
        <v>5.1000000000000004E-3</v>
      </c>
      <c r="E358" s="8">
        <v>5.1000000000000004E-3</v>
      </c>
    </row>
    <row r="359" spans="1:6" ht="17.25" x14ac:dyDescent="0.25">
      <c r="A359" s="2" t="s">
        <v>45</v>
      </c>
      <c r="B359" s="10"/>
      <c r="C359" s="8">
        <v>1.55E-2</v>
      </c>
      <c r="D359" s="8">
        <v>2.3099999999999999E-2</v>
      </c>
      <c r="E359" s="8">
        <v>1.3100000000000001E-2</v>
      </c>
    </row>
    <row r="360" spans="1:6" ht="30" x14ac:dyDescent="0.25">
      <c r="A360" s="2" t="s">
        <v>46</v>
      </c>
      <c r="B360" s="10" t="s">
        <v>100</v>
      </c>
      <c r="C360" s="8">
        <v>1.5E-3</v>
      </c>
      <c r="D360" s="8">
        <v>1.6000000000000001E-3</v>
      </c>
      <c r="E360" s="8">
        <v>1.5E-3</v>
      </c>
    </row>
    <row r="361" spans="1:6" ht="45" x14ac:dyDescent="0.25">
      <c r="A361" s="2" t="s">
        <v>47</v>
      </c>
      <c r="B361" s="10"/>
      <c r="C361" s="8">
        <v>1.4E-2</v>
      </c>
      <c r="D361" s="8">
        <v>2.1499999999999998E-2</v>
      </c>
      <c r="E361" s="8">
        <v>1.1599999999999999E-2</v>
      </c>
    </row>
    <row r="362" spans="1:6" ht="60" x14ac:dyDescent="0.25">
      <c r="A362" s="2" t="s">
        <v>37</v>
      </c>
      <c r="B362" s="2" t="s">
        <v>145</v>
      </c>
    </row>
    <row r="363" spans="1:6" ht="150" x14ac:dyDescent="0.25">
      <c r="A363" s="2" t="s">
        <v>98</v>
      </c>
      <c r="B363" s="2" t="s">
        <v>240</v>
      </c>
    </row>
    <row r="364" spans="1:6" ht="409.5" x14ac:dyDescent="0.25">
      <c r="A364" s="2" t="s">
        <v>100</v>
      </c>
      <c r="B364" s="2" t="s">
        <v>241</v>
      </c>
    </row>
    <row r="365" spans="1:6" x14ac:dyDescent="0.25">
      <c r="A365" s="16" t="s">
        <v>49</v>
      </c>
      <c r="B365" s="16"/>
      <c r="C365" s="16"/>
      <c r="D365" s="16"/>
      <c r="E365" s="16"/>
      <c r="F365" s="16"/>
    </row>
    <row r="366" spans="1:6" ht="76.5" customHeight="1" x14ac:dyDescent="0.25">
      <c r="A366" s="17" t="s">
        <v>220</v>
      </c>
      <c r="B366" s="17"/>
      <c r="C366" s="17"/>
      <c r="D366" s="17"/>
      <c r="E366" s="17"/>
      <c r="F366" s="17"/>
    </row>
    <row r="367" spans="1:6" x14ac:dyDescent="0.25">
      <c r="A367" s="16" t="s">
        <v>149</v>
      </c>
      <c r="B367" s="16"/>
      <c r="C367" s="16"/>
      <c r="D367" s="16"/>
      <c r="E367" s="16"/>
      <c r="F367" s="16"/>
    </row>
    <row r="368" spans="1:6" ht="30" x14ac:dyDescent="0.25">
      <c r="A368" s="1" t="s">
        <v>242</v>
      </c>
      <c r="B368" s="1" t="s">
        <v>53</v>
      </c>
      <c r="C368" s="1" t="s">
        <v>54</v>
      </c>
      <c r="D368" s="1" t="s">
        <v>55</v>
      </c>
      <c r="E368" s="1" t="s">
        <v>56</v>
      </c>
    </row>
    <row r="369" spans="1:6" x14ac:dyDescent="0.25">
      <c r="A369" s="2" t="s">
        <v>30</v>
      </c>
      <c r="B369" s="4">
        <v>709</v>
      </c>
      <c r="C369" s="12">
        <v>1023</v>
      </c>
      <c r="D369" s="12">
        <v>1358</v>
      </c>
      <c r="E369" s="12">
        <v>2302</v>
      </c>
    </row>
    <row r="370" spans="1:6" x14ac:dyDescent="0.25">
      <c r="A370" s="2" t="s">
        <v>32</v>
      </c>
      <c r="B370" s="4">
        <v>318</v>
      </c>
      <c r="C370" s="4">
        <v>706</v>
      </c>
      <c r="D370" s="12">
        <v>1221</v>
      </c>
      <c r="E370" s="12">
        <v>2633</v>
      </c>
    </row>
    <row r="371" spans="1:6" x14ac:dyDescent="0.25">
      <c r="A371" s="2" t="s">
        <v>33</v>
      </c>
      <c r="B371" s="4">
        <v>118</v>
      </c>
      <c r="C371" s="4">
        <v>400</v>
      </c>
      <c r="D371" s="4">
        <v>704</v>
      </c>
      <c r="E371" s="12">
        <v>1566</v>
      </c>
    </row>
    <row r="372" spans="1:6" x14ac:dyDescent="0.25">
      <c r="A372" s="16" t="s">
        <v>151</v>
      </c>
      <c r="B372" s="16"/>
      <c r="C372" s="16"/>
      <c r="D372" s="16"/>
      <c r="E372" s="16"/>
      <c r="F372" s="16"/>
    </row>
    <row r="373" spans="1:6" ht="45" x14ac:dyDescent="0.25">
      <c r="A373" s="1" t="s">
        <v>243</v>
      </c>
      <c r="B373" s="1" t="s">
        <v>53</v>
      </c>
      <c r="C373" s="1" t="s">
        <v>54</v>
      </c>
      <c r="D373" s="1" t="s">
        <v>55</v>
      </c>
      <c r="E373" s="1" t="s">
        <v>56</v>
      </c>
    </row>
    <row r="374" spans="1:6" x14ac:dyDescent="0.25">
      <c r="A374" s="2" t="s">
        <v>32</v>
      </c>
      <c r="B374" s="4">
        <v>218</v>
      </c>
      <c r="C374" s="4">
        <v>706</v>
      </c>
      <c r="D374" s="12">
        <v>1221</v>
      </c>
      <c r="E374" s="12">
        <v>2633</v>
      </c>
    </row>
    <row r="375" spans="1:6" x14ac:dyDescent="0.25">
      <c r="A375" s="16" t="s">
        <v>59</v>
      </c>
      <c r="B375" s="16"/>
      <c r="C375" s="16"/>
      <c r="D375" s="16"/>
      <c r="E375" s="16"/>
      <c r="F375" s="16"/>
    </row>
    <row r="376" spans="1:6" ht="51" customHeight="1" x14ac:dyDescent="0.25">
      <c r="A376" s="17" t="s">
        <v>244</v>
      </c>
      <c r="B376" s="17"/>
      <c r="C376" s="17"/>
      <c r="D376" s="17"/>
      <c r="E376" s="17"/>
      <c r="F376" s="17"/>
    </row>
    <row r="377" spans="1:6" x14ac:dyDescent="0.25">
      <c r="A377" s="16" t="s">
        <v>61</v>
      </c>
      <c r="B377" s="16"/>
      <c r="C377" s="16"/>
      <c r="D377" s="16"/>
      <c r="E377" s="16"/>
      <c r="F377" s="16"/>
    </row>
    <row r="378" spans="1:6" x14ac:dyDescent="0.25">
      <c r="A378" s="15"/>
      <c r="B378" s="15"/>
      <c r="C378" s="15"/>
      <c r="D378" s="15"/>
      <c r="E378" s="15"/>
      <c r="F378" s="15"/>
    </row>
    <row r="379" spans="1:6" x14ac:dyDescent="0.25">
      <c r="A379" s="16" t="s">
        <v>62</v>
      </c>
      <c r="B379" s="16"/>
      <c r="C379" s="16"/>
      <c r="D379" s="16"/>
      <c r="E379" s="16"/>
      <c r="F379" s="16"/>
    </row>
    <row r="380" spans="1:6" ht="204" customHeight="1" x14ac:dyDescent="0.25">
      <c r="A380" s="17" t="s">
        <v>245</v>
      </c>
      <c r="B380" s="17"/>
      <c r="C380" s="17"/>
      <c r="D380" s="17"/>
      <c r="E380" s="17"/>
      <c r="F380" s="17"/>
    </row>
    <row r="381" spans="1:6" x14ac:dyDescent="0.25">
      <c r="A381" s="15"/>
      <c r="B381" s="15"/>
      <c r="C381" s="15"/>
      <c r="D381" s="15"/>
      <c r="E381" s="15"/>
      <c r="F381" s="15"/>
    </row>
    <row r="382" spans="1:6" ht="76.5" customHeight="1" x14ac:dyDescent="0.25">
      <c r="A382" s="16" t="s">
        <v>246</v>
      </c>
      <c r="B382" s="16"/>
      <c r="C382" s="16"/>
      <c r="D382" s="16"/>
      <c r="E382" s="16"/>
      <c r="F382" s="16"/>
    </row>
    <row r="383" spans="1:6" x14ac:dyDescent="0.25">
      <c r="A383" s="15"/>
      <c r="B383" s="15"/>
      <c r="C383" s="15"/>
      <c r="D383" s="15"/>
      <c r="E383" s="15"/>
      <c r="F383" s="15"/>
    </row>
    <row r="384" spans="1:6" ht="102" customHeight="1" x14ac:dyDescent="0.25">
      <c r="A384" s="16" t="s">
        <v>247</v>
      </c>
      <c r="B384" s="16"/>
      <c r="C384" s="16"/>
      <c r="D384" s="16"/>
      <c r="E384" s="16"/>
      <c r="F384" s="16"/>
    </row>
    <row r="385" spans="1:6" x14ac:dyDescent="0.25">
      <c r="A385" s="15"/>
      <c r="B385" s="15"/>
      <c r="C385" s="15"/>
      <c r="D385" s="15"/>
      <c r="E385" s="15"/>
      <c r="F385" s="15"/>
    </row>
    <row r="386" spans="1:6" ht="114.75" customHeight="1" x14ac:dyDescent="0.25">
      <c r="A386" s="16" t="s">
        <v>248</v>
      </c>
      <c r="B386" s="16"/>
      <c r="C386" s="16"/>
      <c r="D386" s="16"/>
      <c r="E386" s="16"/>
      <c r="F386" s="16"/>
    </row>
    <row r="387" spans="1:6" x14ac:dyDescent="0.25">
      <c r="A387" s="15"/>
      <c r="B387" s="15"/>
      <c r="C387" s="15"/>
      <c r="D387" s="15"/>
      <c r="E387" s="15"/>
      <c r="F387" s="15"/>
    </row>
    <row r="388" spans="1:6" ht="38.25" customHeight="1" x14ac:dyDescent="0.25">
      <c r="A388" s="17" t="s">
        <v>249</v>
      </c>
      <c r="B388" s="17"/>
      <c r="C388" s="17"/>
      <c r="D388" s="17"/>
      <c r="E388" s="17"/>
      <c r="F388" s="17"/>
    </row>
    <row r="389" spans="1:6" x14ac:dyDescent="0.25">
      <c r="A389" s="15"/>
      <c r="B389" s="15"/>
      <c r="C389" s="15"/>
      <c r="D389" s="15"/>
      <c r="E389" s="15"/>
      <c r="F389" s="15"/>
    </row>
    <row r="390" spans="1:6" ht="25.5" customHeight="1" x14ac:dyDescent="0.25">
      <c r="A390" s="17" t="s">
        <v>250</v>
      </c>
      <c r="B390" s="17"/>
      <c r="C390" s="17"/>
      <c r="D390" s="17"/>
      <c r="E390" s="17"/>
      <c r="F390" s="17"/>
    </row>
    <row r="391" spans="1:6" x14ac:dyDescent="0.25">
      <c r="A391" s="15"/>
      <c r="B391" s="15"/>
      <c r="C391" s="15"/>
      <c r="D391" s="15"/>
      <c r="E391" s="15"/>
      <c r="F391" s="15"/>
    </row>
    <row r="392" spans="1:6" ht="63.75" customHeight="1" x14ac:dyDescent="0.25">
      <c r="A392" s="17" t="s">
        <v>251</v>
      </c>
      <c r="B392" s="17"/>
      <c r="C392" s="17"/>
      <c r="D392" s="17"/>
      <c r="E392" s="17"/>
      <c r="F392" s="17"/>
    </row>
    <row r="393" spans="1:6" x14ac:dyDescent="0.25">
      <c r="A393" s="15"/>
      <c r="B393" s="15"/>
      <c r="C393" s="15"/>
      <c r="D393" s="15"/>
      <c r="E393" s="15"/>
      <c r="F393" s="15"/>
    </row>
    <row r="394" spans="1:6" ht="38.25" customHeight="1" x14ac:dyDescent="0.25">
      <c r="A394" s="17" t="s">
        <v>252</v>
      </c>
      <c r="B394" s="17"/>
      <c r="C394" s="17"/>
      <c r="D394" s="17"/>
      <c r="E394" s="17"/>
      <c r="F394" s="17"/>
    </row>
    <row r="395" spans="1:6" x14ac:dyDescent="0.25">
      <c r="A395" s="16" t="s">
        <v>66</v>
      </c>
      <c r="B395" s="16"/>
      <c r="C395" s="16"/>
      <c r="D395" s="16"/>
      <c r="E395" s="16"/>
      <c r="F395" s="16"/>
    </row>
    <row r="396" spans="1:6" ht="25.5" customHeight="1" x14ac:dyDescent="0.25">
      <c r="A396" s="17" t="s">
        <v>67</v>
      </c>
      <c r="B396" s="17"/>
      <c r="C396" s="17"/>
      <c r="D396" s="17"/>
      <c r="E396" s="17"/>
      <c r="F396" s="17"/>
    </row>
    <row r="397" spans="1:6" x14ac:dyDescent="0.25">
      <c r="A397" s="15"/>
      <c r="B397" s="15"/>
      <c r="C397" s="15"/>
      <c r="D397" s="15"/>
      <c r="E397" s="15"/>
      <c r="F397" s="15"/>
    </row>
    <row r="398" spans="1:6" ht="89.25" customHeight="1" x14ac:dyDescent="0.25">
      <c r="A398" s="16" t="s">
        <v>165</v>
      </c>
      <c r="B398" s="16"/>
      <c r="C398" s="16"/>
      <c r="D398" s="16"/>
      <c r="E398" s="16"/>
      <c r="F398" s="16"/>
    </row>
    <row r="399" spans="1:6" x14ac:dyDescent="0.25">
      <c r="A399" s="15"/>
      <c r="B399" s="15"/>
      <c r="C399" s="15"/>
      <c r="D399" s="15"/>
      <c r="E399" s="15"/>
      <c r="F399" s="15"/>
    </row>
    <row r="400" spans="1:6" ht="89.25" customHeight="1" x14ac:dyDescent="0.25">
      <c r="A400" s="16" t="s">
        <v>209</v>
      </c>
      <c r="B400" s="16"/>
      <c r="C400" s="16"/>
      <c r="D400" s="16"/>
      <c r="E400" s="16"/>
      <c r="F400" s="16"/>
    </row>
    <row r="401" spans="1:6" x14ac:dyDescent="0.25">
      <c r="A401" s="15"/>
      <c r="B401" s="15"/>
      <c r="C401" s="15"/>
      <c r="D401" s="15"/>
      <c r="E401" s="15"/>
      <c r="F401" s="15"/>
    </row>
    <row r="402" spans="1:6" ht="178.5" customHeight="1" x14ac:dyDescent="0.25">
      <c r="A402" s="16" t="s">
        <v>253</v>
      </c>
      <c r="B402" s="16"/>
      <c r="C402" s="16"/>
      <c r="D402" s="16"/>
      <c r="E402" s="16"/>
      <c r="F402" s="16"/>
    </row>
    <row r="403" spans="1:6" x14ac:dyDescent="0.25">
      <c r="A403" s="15"/>
      <c r="B403" s="15"/>
      <c r="C403" s="15"/>
      <c r="D403" s="15"/>
      <c r="E403" s="15"/>
      <c r="F403" s="15"/>
    </row>
    <row r="404" spans="1:6" ht="51" customHeight="1" x14ac:dyDescent="0.25">
      <c r="A404" s="16" t="s">
        <v>169</v>
      </c>
      <c r="B404" s="16"/>
      <c r="C404" s="16"/>
      <c r="D404" s="16"/>
      <c r="E404" s="16"/>
      <c r="F404" s="16"/>
    </row>
    <row r="405" spans="1:6" x14ac:dyDescent="0.25">
      <c r="A405" s="15"/>
      <c r="B405" s="15"/>
      <c r="C405" s="15"/>
      <c r="D405" s="15"/>
      <c r="E405" s="15"/>
      <c r="F405" s="15"/>
    </row>
    <row r="406" spans="1:6" ht="51" customHeight="1" x14ac:dyDescent="0.25">
      <c r="A406" s="16" t="s">
        <v>170</v>
      </c>
      <c r="B406" s="16"/>
      <c r="C406" s="16"/>
      <c r="D406" s="16"/>
      <c r="E406" s="16"/>
      <c r="F406" s="16"/>
    </row>
    <row r="407" spans="1:6" x14ac:dyDescent="0.25">
      <c r="A407" s="15"/>
      <c r="B407" s="15"/>
      <c r="C407" s="15"/>
      <c r="D407" s="15"/>
      <c r="E407" s="15"/>
      <c r="F407" s="15"/>
    </row>
    <row r="408" spans="1:6" ht="63.75" customHeight="1" x14ac:dyDescent="0.25">
      <c r="A408" s="16" t="s">
        <v>254</v>
      </c>
      <c r="B408" s="16"/>
      <c r="C408" s="16"/>
      <c r="D408" s="16"/>
      <c r="E408" s="16"/>
      <c r="F408" s="16"/>
    </row>
    <row r="409" spans="1:6" x14ac:dyDescent="0.25">
      <c r="A409" s="15"/>
      <c r="B409" s="15"/>
      <c r="C409" s="15"/>
      <c r="D409" s="15"/>
      <c r="E409" s="15"/>
      <c r="F409" s="15"/>
    </row>
    <row r="410" spans="1:6" ht="63.75" customHeight="1" x14ac:dyDescent="0.25">
      <c r="A410" s="16" t="s">
        <v>173</v>
      </c>
      <c r="B410" s="16"/>
      <c r="C410" s="16"/>
      <c r="D410" s="16"/>
      <c r="E410" s="16"/>
      <c r="F410" s="16"/>
    </row>
    <row r="411" spans="1:6" x14ac:dyDescent="0.25">
      <c r="A411" s="15"/>
      <c r="B411" s="15"/>
      <c r="C411" s="15"/>
      <c r="D411" s="15"/>
      <c r="E411" s="15"/>
      <c r="F411" s="15"/>
    </row>
    <row r="412" spans="1:6" ht="38.25" customHeight="1" x14ac:dyDescent="0.25">
      <c r="A412" s="16" t="s">
        <v>211</v>
      </c>
      <c r="B412" s="16"/>
      <c r="C412" s="16"/>
      <c r="D412" s="16"/>
      <c r="E412" s="16"/>
      <c r="F412" s="16"/>
    </row>
    <row r="413" spans="1:6" x14ac:dyDescent="0.25">
      <c r="A413" s="15"/>
      <c r="B413" s="15"/>
      <c r="C413" s="15"/>
      <c r="D413" s="15"/>
      <c r="E413" s="15"/>
      <c r="F413" s="15"/>
    </row>
    <row r="414" spans="1:6" ht="25.5" customHeight="1" x14ac:dyDescent="0.25">
      <c r="A414" s="16" t="s">
        <v>174</v>
      </c>
      <c r="B414" s="16"/>
      <c r="C414" s="16"/>
      <c r="D414" s="16"/>
      <c r="E414" s="16"/>
      <c r="F414" s="16"/>
    </row>
    <row r="415" spans="1:6" x14ac:dyDescent="0.25">
      <c r="A415" s="15"/>
      <c r="B415" s="15"/>
      <c r="C415" s="15"/>
      <c r="D415" s="15"/>
      <c r="E415" s="15"/>
      <c r="F415" s="15"/>
    </row>
    <row r="416" spans="1:6" ht="63.75" customHeight="1" x14ac:dyDescent="0.25">
      <c r="A416" s="16" t="s">
        <v>175</v>
      </c>
      <c r="B416" s="16"/>
      <c r="C416" s="16"/>
      <c r="D416" s="16"/>
      <c r="E416" s="16"/>
      <c r="F416" s="16"/>
    </row>
    <row r="417" spans="1:6" x14ac:dyDescent="0.25">
      <c r="A417" s="15"/>
      <c r="B417" s="15"/>
      <c r="C417" s="15"/>
      <c r="D417" s="15"/>
      <c r="E417" s="15"/>
      <c r="F417" s="15"/>
    </row>
    <row r="418" spans="1:6" ht="38.25" customHeight="1" x14ac:dyDescent="0.25">
      <c r="A418" s="16" t="s">
        <v>176</v>
      </c>
      <c r="B418" s="16"/>
      <c r="C418" s="16"/>
      <c r="D418" s="16"/>
      <c r="E418" s="16"/>
      <c r="F418" s="16"/>
    </row>
    <row r="419" spans="1:6" x14ac:dyDescent="0.25">
      <c r="A419" s="15"/>
      <c r="B419" s="15"/>
      <c r="C419" s="15"/>
      <c r="D419" s="15"/>
      <c r="E419" s="15"/>
      <c r="F419" s="15"/>
    </row>
    <row r="420" spans="1:6" ht="89.25" customHeight="1" x14ac:dyDescent="0.25">
      <c r="A420" s="16" t="s">
        <v>177</v>
      </c>
      <c r="B420" s="16"/>
      <c r="C420" s="16"/>
      <c r="D420" s="16"/>
      <c r="E420" s="16"/>
      <c r="F420" s="16"/>
    </row>
    <row r="421" spans="1:6" x14ac:dyDescent="0.25">
      <c r="A421" s="15"/>
      <c r="B421" s="15"/>
      <c r="C421" s="15"/>
      <c r="D421" s="15"/>
      <c r="E421" s="15"/>
      <c r="F421" s="15"/>
    </row>
    <row r="422" spans="1:6" ht="51" customHeight="1" x14ac:dyDescent="0.25">
      <c r="A422" s="16" t="s">
        <v>178</v>
      </c>
      <c r="B422" s="16"/>
      <c r="C422" s="16"/>
      <c r="D422" s="16"/>
      <c r="E422" s="16"/>
      <c r="F422" s="16"/>
    </row>
    <row r="423" spans="1:6" x14ac:dyDescent="0.25">
      <c r="A423" s="15"/>
      <c r="B423" s="15"/>
      <c r="C423" s="15"/>
      <c r="D423" s="15"/>
      <c r="E423" s="15"/>
      <c r="F423" s="15"/>
    </row>
    <row r="424" spans="1:6" ht="51" customHeight="1" x14ac:dyDescent="0.25">
      <c r="A424" s="16" t="s">
        <v>179</v>
      </c>
      <c r="B424" s="16"/>
      <c r="C424" s="16"/>
      <c r="D424" s="16"/>
      <c r="E424" s="16"/>
      <c r="F424" s="16"/>
    </row>
    <row r="425" spans="1:6" x14ac:dyDescent="0.25">
      <c r="A425" s="15"/>
      <c r="B425" s="15"/>
      <c r="C425" s="15"/>
      <c r="D425" s="15"/>
      <c r="E425" s="15"/>
      <c r="F425" s="15"/>
    </row>
    <row r="426" spans="1:6" ht="63.75" customHeight="1" x14ac:dyDescent="0.25">
      <c r="A426" s="16" t="s">
        <v>180</v>
      </c>
      <c r="B426" s="16"/>
      <c r="C426" s="16"/>
      <c r="D426" s="16"/>
      <c r="E426" s="16"/>
      <c r="F426" s="16"/>
    </row>
    <row r="427" spans="1:6" x14ac:dyDescent="0.25">
      <c r="A427" s="15"/>
      <c r="B427" s="15"/>
      <c r="C427" s="15"/>
      <c r="D427" s="15"/>
      <c r="E427" s="15"/>
      <c r="F427" s="15"/>
    </row>
    <row r="428" spans="1:6" ht="102" customHeight="1" x14ac:dyDescent="0.25">
      <c r="A428" s="16" t="s">
        <v>181</v>
      </c>
      <c r="B428" s="16"/>
      <c r="C428" s="16"/>
      <c r="D428" s="16"/>
      <c r="E428" s="16"/>
      <c r="F428" s="16"/>
    </row>
    <row r="429" spans="1:6" x14ac:dyDescent="0.25">
      <c r="A429" s="15"/>
      <c r="B429" s="15"/>
      <c r="C429" s="15"/>
      <c r="D429" s="15"/>
      <c r="E429" s="15"/>
      <c r="F429" s="15"/>
    </row>
    <row r="430" spans="1:6" ht="25.5" customHeight="1" x14ac:dyDescent="0.25">
      <c r="A430" s="16" t="s">
        <v>182</v>
      </c>
      <c r="B430" s="16"/>
      <c r="C430" s="16"/>
      <c r="D430" s="16"/>
      <c r="E430" s="16"/>
      <c r="F430" s="16"/>
    </row>
    <row r="431" spans="1:6" x14ac:dyDescent="0.25">
      <c r="A431" s="16" t="s">
        <v>72</v>
      </c>
      <c r="B431" s="16"/>
      <c r="C431" s="16"/>
      <c r="D431" s="16"/>
      <c r="E431" s="16"/>
      <c r="F431" s="16"/>
    </row>
    <row r="432" spans="1:6" ht="51" customHeight="1" x14ac:dyDescent="0.25">
      <c r="A432" s="17" t="s">
        <v>255</v>
      </c>
      <c r="B432" s="17"/>
      <c r="C432" s="17"/>
      <c r="D432" s="17"/>
      <c r="E432" s="17"/>
      <c r="F432" s="17"/>
    </row>
    <row r="433" spans="1:6" x14ac:dyDescent="0.25">
      <c r="A433" s="15"/>
      <c r="B433" s="15"/>
      <c r="C433" s="15"/>
      <c r="D433" s="15"/>
      <c r="E433" s="15"/>
      <c r="F433" s="15"/>
    </row>
    <row r="434" spans="1:6" ht="25.5" customHeight="1" x14ac:dyDescent="0.25">
      <c r="A434" s="17" t="s">
        <v>74</v>
      </c>
      <c r="B434" s="17"/>
      <c r="C434" s="17"/>
      <c r="D434" s="17"/>
      <c r="E434" s="17"/>
      <c r="F434" s="17"/>
    </row>
    <row r="435" spans="1:6" x14ac:dyDescent="0.25">
      <c r="A435" s="16" t="s">
        <v>75</v>
      </c>
      <c r="B435" s="16"/>
      <c r="C435" s="16"/>
      <c r="D435" s="16"/>
      <c r="E435" s="16"/>
      <c r="F435" s="16"/>
    </row>
    <row r="436" spans="1:6" x14ac:dyDescent="0.25">
      <c r="A436" s="4"/>
    </row>
    <row r="437" spans="1:6" x14ac:dyDescent="0.25">
      <c r="A437" s="4"/>
    </row>
    <row r="438" spans="1:6" x14ac:dyDescent="0.25">
      <c r="A438" s="4"/>
    </row>
    <row r="439" spans="1:6" x14ac:dyDescent="0.25">
      <c r="A439" s="17" t="s">
        <v>76</v>
      </c>
      <c r="B439" s="17"/>
      <c r="C439" s="17"/>
      <c r="D439" s="17"/>
      <c r="E439" s="17"/>
      <c r="F439" s="17"/>
    </row>
    <row r="440" spans="1:6" x14ac:dyDescent="0.25">
      <c r="A440" s="17" t="s">
        <v>256</v>
      </c>
      <c r="B440" s="17"/>
      <c r="C440" s="17"/>
      <c r="D440" s="17"/>
      <c r="E440" s="17"/>
      <c r="F440" s="17"/>
    </row>
    <row r="441" spans="1:6" x14ac:dyDescent="0.25">
      <c r="A441" s="15"/>
      <c r="B441" s="15"/>
      <c r="C441" s="15"/>
      <c r="D441" s="15"/>
      <c r="E441" s="15"/>
      <c r="F441" s="15"/>
    </row>
    <row r="442" spans="1:6" x14ac:dyDescent="0.25">
      <c r="A442" s="17" t="s">
        <v>78</v>
      </c>
      <c r="B442" s="17"/>
      <c r="C442" s="17"/>
      <c r="D442" s="17"/>
      <c r="E442" s="17"/>
      <c r="F442" s="17"/>
    </row>
    <row r="443" spans="1:6" x14ac:dyDescent="0.25">
      <c r="A443" s="17" t="s">
        <v>257</v>
      </c>
      <c r="B443" s="17"/>
      <c r="C443" s="17"/>
      <c r="D443" s="17"/>
      <c r="E443" s="17"/>
      <c r="F443" s="17"/>
    </row>
    <row r="444" spans="1:6" x14ac:dyDescent="0.25">
      <c r="A444" s="16" t="s">
        <v>81</v>
      </c>
      <c r="B444" s="16"/>
      <c r="C444" s="16"/>
      <c r="D444" s="16"/>
      <c r="E444" s="16"/>
      <c r="F444" s="16"/>
    </row>
    <row r="445" spans="1:6" ht="30" x14ac:dyDescent="0.25">
      <c r="A445" s="1" t="s">
        <v>258</v>
      </c>
      <c r="B445" s="1" t="s">
        <v>83</v>
      </c>
      <c r="C445" s="1" t="s">
        <v>187</v>
      </c>
      <c r="D445" s="1" t="s">
        <v>135</v>
      </c>
    </row>
    <row r="446" spans="1:6" x14ac:dyDescent="0.25">
      <c r="A446" s="2" t="s">
        <v>30</v>
      </c>
      <c r="B446" s="8">
        <v>8.1199999999999994E-2</v>
      </c>
      <c r="C446" s="8">
        <v>0.1729</v>
      </c>
      <c r="D446" s="5">
        <v>41547</v>
      </c>
    </row>
    <row r="447" spans="1:6" ht="30" x14ac:dyDescent="0.25">
      <c r="A447" s="2" t="s">
        <v>85</v>
      </c>
      <c r="B447" s="8">
        <v>6.1600000000000002E-2</v>
      </c>
      <c r="C447" s="8">
        <v>0.14910000000000001</v>
      </c>
      <c r="D447" s="5">
        <v>41547</v>
      </c>
    </row>
    <row r="448" spans="1:6" ht="30" x14ac:dyDescent="0.25">
      <c r="A448" s="2" t="s">
        <v>86</v>
      </c>
      <c r="B448" s="8">
        <v>5.5300000000000002E-2</v>
      </c>
      <c r="C448" s="8">
        <v>0.127</v>
      </c>
      <c r="D448" s="5">
        <v>41547</v>
      </c>
    </row>
    <row r="449" spans="1:6" x14ac:dyDescent="0.25">
      <c r="A449" s="2" t="s">
        <v>32</v>
      </c>
      <c r="B449" s="8">
        <v>0.1288</v>
      </c>
      <c r="C449" s="8">
        <v>0.22109999999999999</v>
      </c>
      <c r="D449" s="5">
        <v>41547</v>
      </c>
    </row>
    <row r="450" spans="1:6" x14ac:dyDescent="0.25">
      <c r="A450" s="2" t="s">
        <v>33</v>
      </c>
      <c r="B450" s="8">
        <v>0.1492</v>
      </c>
      <c r="C450" s="8">
        <v>0.2326</v>
      </c>
      <c r="D450" s="5">
        <v>41547</v>
      </c>
    </row>
    <row r="451" spans="1:6" x14ac:dyDescent="0.25">
      <c r="A451" s="2" t="s">
        <v>87</v>
      </c>
      <c r="B451" s="8">
        <v>0.13689999999999999</v>
      </c>
      <c r="C451" s="8">
        <v>0.2001</v>
      </c>
      <c r="D451" s="5">
        <v>41547</v>
      </c>
    </row>
    <row r="452" spans="1:6" x14ac:dyDescent="0.25">
      <c r="A452" s="2" t="s">
        <v>259</v>
      </c>
      <c r="B452" s="8">
        <v>2.9399999999999999E-2</v>
      </c>
      <c r="C452" s="8">
        <v>6.1600000000000002E-2</v>
      </c>
      <c r="D452" s="5">
        <v>41547</v>
      </c>
    </row>
    <row r="453" spans="1:6" ht="63.75" customHeight="1" x14ac:dyDescent="0.25">
      <c r="A453" s="17" t="s">
        <v>139</v>
      </c>
      <c r="B453" s="17"/>
      <c r="C453" s="17"/>
      <c r="D453" s="17"/>
      <c r="E453" s="17"/>
      <c r="F453" s="17"/>
    </row>
    <row r="454" spans="1:6" ht="15" customHeight="1" x14ac:dyDescent="0.25">
      <c r="A454" s="15" t="s">
        <v>260</v>
      </c>
      <c r="B454" s="15"/>
      <c r="C454" s="15"/>
      <c r="D454" s="15"/>
      <c r="E454" s="15"/>
      <c r="F454" s="15"/>
    </row>
    <row r="455" spans="1:6" x14ac:dyDescent="0.25">
      <c r="A455" s="16" t="s">
        <v>24</v>
      </c>
      <c r="B455" s="16"/>
      <c r="C455" s="16"/>
      <c r="D455" s="16"/>
      <c r="E455" s="16"/>
      <c r="F455" s="16"/>
    </row>
    <row r="456" spans="1:6" ht="25.5" customHeight="1" x14ac:dyDescent="0.25">
      <c r="A456" s="17" t="s">
        <v>261</v>
      </c>
      <c r="B456" s="17"/>
      <c r="C456" s="17"/>
      <c r="D456" s="17"/>
      <c r="E456" s="17"/>
      <c r="F456" s="17"/>
    </row>
    <row r="457" spans="1:6" x14ac:dyDescent="0.25">
      <c r="A457" s="16" t="s">
        <v>26</v>
      </c>
      <c r="B457" s="16"/>
      <c r="C457" s="16"/>
      <c r="D457" s="16"/>
      <c r="E457" s="16"/>
      <c r="F457" s="16"/>
    </row>
    <row r="458" spans="1:6" ht="51" customHeight="1" x14ac:dyDescent="0.25">
      <c r="A458" s="17" t="s">
        <v>262</v>
      </c>
      <c r="B458" s="17"/>
      <c r="C458" s="17"/>
      <c r="D458" s="17"/>
      <c r="E458" s="17"/>
      <c r="F458" s="17"/>
    </row>
    <row r="459" spans="1:6" x14ac:dyDescent="0.25">
      <c r="A459" s="16" t="s">
        <v>28</v>
      </c>
      <c r="B459" s="16"/>
      <c r="C459" s="16"/>
      <c r="D459" s="16"/>
      <c r="E459" s="16"/>
      <c r="F459" s="16"/>
    </row>
    <row r="460" spans="1:6" ht="30" x14ac:dyDescent="0.25">
      <c r="A460" s="1" t="s">
        <v>263</v>
      </c>
      <c r="B460" s="11" t="s">
        <v>30</v>
      </c>
      <c r="C460" s="11"/>
      <c r="D460" s="1" t="s">
        <v>32</v>
      </c>
      <c r="E460" s="1" t="s">
        <v>33</v>
      </c>
    </row>
    <row r="461" spans="1:6" ht="45" x14ac:dyDescent="0.25">
      <c r="A461" s="2" t="s">
        <v>34</v>
      </c>
      <c r="B461" s="8">
        <v>4.4999999999999998E-2</v>
      </c>
      <c r="C461" s="4"/>
      <c r="D461" s="9" t="s">
        <v>35</v>
      </c>
      <c r="E461" s="9" t="s">
        <v>35</v>
      </c>
    </row>
    <row r="462" spans="1:6" ht="60" x14ac:dyDescent="0.25">
      <c r="A462" s="2" t="s">
        <v>36</v>
      </c>
      <c r="B462" s="9" t="s">
        <v>35</v>
      </c>
      <c r="C462" s="10" t="s">
        <v>37</v>
      </c>
      <c r="D462" s="8">
        <v>0.01</v>
      </c>
      <c r="E462" s="9" t="s">
        <v>35</v>
      </c>
    </row>
    <row r="463" spans="1:6" x14ac:dyDescent="0.25">
      <c r="A463" s="2" t="s">
        <v>38</v>
      </c>
      <c r="B463" s="9" t="s">
        <v>35</v>
      </c>
      <c r="C463" s="4"/>
      <c r="D463" s="9" t="s">
        <v>35</v>
      </c>
      <c r="E463" s="9" t="s">
        <v>35</v>
      </c>
    </row>
    <row r="464" spans="1:6" ht="90" x14ac:dyDescent="0.25">
      <c r="A464" s="2" t="s">
        <v>37</v>
      </c>
      <c r="B464" s="2" t="s">
        <v>39</v>
      </c>
    </row>
    <row r="465" spans="1:6" x14ac:dyDescent="0.25">
      <c r="A465" s="16" t="s">
        <v>40</v>
      </c>
      <c r="B465" s="16"/>
      <c r="C465" s="16"/>
      <c r="D465" s="16"/>
      <c r="E465" s="16"/>
      <c r="F465" s="16"/>
    </row>
    <row r="466" spans="1:6" ht="15" customHeight="1" x14ac:dyDescent="0.25">
      <c r="A466" s="11" t="s">
        <v>264</v>
      </c>
      <c r="B466" s="11"/>
      <c r="C466" s="1" t="s">
        <v>30</v>
      </c>
      <c r="D466" s="1" t="s">
        <v>32</v>
      </c>
      <c r="E466" s="1" t="s">
        <v>33</v>
      </c>
    </row>
    <row r="467" spans="1:6" ht="17.25" x14ac:dyDescent="0.25">
      <c r="A467" s="2" t="s">
        <v>42</v>
      </c>
      <c r="B467" s="10"/>
      <c r="C467" s="8">
        <v>7.0000000000000001E-3</v>
      </c>
      <c r="D467" s="8">
        <v>7.0000000000000001E-3</v>
      </c>
      <c r="E467" s="8">
        <v>7.0000000000000001E-3</v>
      </c>
    </row>
    <row r="468" spans="1:6" ht="17.25" x14ac:dyDescent="0.25">
      <c r="A468" s="2" t="s">
        <v>43</v>
      </c>
      <c r="B468" s="10"/>
      <c r="C468" s="8">
        <v>2.5000000000000001E-3</v>
      </c>
      <c r="D468" s="8">
        <v>0.01</v>
      </c>
      <c r="E468" s="9" t="s">
        <v>35</v>
      </c>
    </row>
    <row r="469" spans="1:6" ht="17.25" x14ac:dyDescent="0.25">
      <c r="A469" s="2" t="s">
        <v>44</v>
      </c>
      <c r="B469" s="10" t="s">
        <v>37</v>
      </c>
      <c r="C469" s="8">
        <v>1.5E-3</v>
      </c>
      <c r="D469" s="8">
        <v>1.5E-3</v>
      </c>
      <c r="E469" s="8">
        <v>1.6000000000000001E-3</v>
      </c>
    </row>
    <row r="470" spans="1:6" ht="17.25" x14ac:dyDescent="0.25">
      <c r="A470" s="2" t="s">
        <v>45</v>
      </c>
      <c r="B470" s="10"/>
      <c r="C470" s="8">
        <v>1.0999999999999999E-2</v>
      </c>
      <c r="D470" s="8">
        <v>1.8499999999999999E-2</v>
      </c>
      <c r="E470" s="8">
        <v>8.6E-3</v>
      </c>
    </row>
    <row r="471" spans="1:6" ht="30" x14ac:dyDescent="0.25">
      <c r="A471" s="2" t="s">
        <v>46</v>
      </c>
      <c r="B471" s="10" t="s">
        <v>98</v>
      </c>
      <c r="C471" s="9" t="s">
        <v>35</v>
      </c>
      <c r="D471" s="9" t="s">
        <v>35</v>
      </c>
      <c r="E471" s="9" t="s">
        <v>35</v>
      </c>
    </row>
    <row r="472" spans="1:6" ht="45" x14ac:dyDescent="0.25">
      <c r="A472" s="2" t="s">
        <v>47</v>
      </c>
      <c r="B472" s="10"/>
      <c r="C472" s="8">
        <v>1.0999999999999999E-2</v>
      </c>
      <c r="D472" s="8">
        <v>1.8499999999999999E-2</v>
      </c>
      <c r="E472" s="8">
        <v>8.6E-3</v>
      </c>
    </row>
    <row r="473" spans="1:6" ht="150" x14ac:dyDescent="0.25">
      <c r="A473" s="2" t="s">
        <v>37</v>
      </c>
      <c r="B473" s="2" t="s">
        <v>240</v>
      </c>
    </row>
    <row r="474" spans="1:6" ht="409.5" x14ac:dyDescent="0.25">
      <c r="A474" s="2" t="s">
        <v>98</v>
      </c>
      <c r="B474" s="2" t="s">
        <v>265</v>
      </c>
    </row>
    <row r="475" spans="1:6" x14ac:dyDescent="0.25">
      <c r="A475" s="16" t="s">
        <v>49</v>
      </c>
      <c r="B475" s="16"/>
      <c r="C475" s="16"/>
      <c r="D475" s="16"/>
      <c r="E475" s="16"/>
      <c r="F475" s="16"/>
    </row>
    <row r="476" spans="1:6" ht="51" customHeight="1" x14ac:dyDescent="0.25">
      <c r="A476" s="17" t="s">
        <v>50</v>
      </c>
      <c r="B476" s="17"/>
      <c r="C476" s="17"/>
      <c r="D476" s="17"/>
      <c r="E476" s="17"/>
      <c r="F476" s="17"/>
    </row>
    <row r="477" spans="1:6" x14ac:dyDescent="0.25">
      <c r="A477" s="16" t="s">
        <v>149</v>
      </c>
      <c r="B477" s="16"/>
      <c r="C477" s="16"/>
      <c r="D477" s="16"/>
      <c r="E477" s="16"/>
      <c r="F477" s="16"/>
    </row>
    <row r="478" spans="1:6" ht="30" x14ac:dyDescent="0.25">
      <c r="A478" s="1" t="s">
        <v>266</v>
      </c>
      <c r="B478" s="1" t="s">
        <v>53</v>
      </c>
      <c r="C478" s="1" t="s">
        <v>54</v>
      </c>
      <c r="D478" s="1" t="s">
        <v>55</v>
      </c>
      <c r="E478" s="1" t="s">
        <v>56</v>
      </c>
    </row>
    <row r="479" spans="1:6" x14ac:dyDescent="0.25">
      <c r="A479" s="2" t="s">
        <v>30</v>
      </c>
      <c r="B479" s="4">
        <v>557</v>
      </c>
      <c r="C479" s="4">
        <v>784</v>
      </c>
      <c r="D479" s="12">
        <v>1029</v>
      </c>
      <c r="E479" s="12">
        <v>1730</v>
      </c>
    </row>
    <row r="480" spans="1:6" x14ac:dyDescent="0.25">
      <c r="A480" s="2" t="s">
        <v>32</v>
      </c>
      <c r="B480" s="4">
        <v>288</v>
      </c>
      <c r="C480" s="4">
        <v>582</v>
      </c>
      <c r="D480" s="12">
        <v>1001</v>
      </c>
      <c r="E480" s="12">
        <v>2169</v>
      </c>
    </row>
    <row r="481" spans="1:6" x14ac:dyDescent="0.25">
      <c r="A481" s="2" t="s">
        <v>33</v>
      </c>
      <c r="B481" s="4">
        <v>88</v>
      </c>
      <c r="C481" s="4">
        <v>274</v>
      </c>
      <c r="D481" s="4">
        <v>477</v>
      </c>
      <c r="E481" s="12">
        <v>1061</v>
      </c>
    </row>
    <row r="482" spans="1:6" x14ac:dyDescent="0.25">
      <c r="A482" s="16" t="s">
        <v>151</v>
      </c>
      <c r="B482" s="16"/>
      <c r="C482" s="16"/>
      <c r="D482" s="16"/>
      <c r="E482" s="16"/>
      <c r="F482" s="16"/>
    </row>
    <row r="483" spans="1:6" ht="45" x14ac:dyDescent="0.25">
      <c r="A483" s="1" t="s">
        <v>267</v>
      </c>
      <c r="B483" s="1" t="s">
        <v>53</v>
      </c>
      <c r="C483" s="1" t="s">
        <v>54</v>
      </c>
      <c r="D483" s="1" t="s">
        <v>55</v>
      </c>
      <c r="E483" s="1" t="s">
        <v>56</v>
      </c>
    </row>
    <row r="484" spans="1:6" x14ac:dyDescent="0.25">
      <c r="A484" s="2" t="s">
        <v>32</v>
      </c>
      <c r="B484" s="4">
        <v>188</v>
      </c>
      <c r="C484" s="4">
        <v>582</v>
      </c>
      <c r="D484" s="12">
        <v>1001</v>
      </c>
      <c r="E484" s="12">
        <v>2169</v>
      </c>
    </row>
    <row r="485" spans="1:6" x14ac:dyDescent="0.25">
      <c r="A485" s="16" t="s">
        <v>59</v>
      </c>
      <c r="B485" s="16"/>
      <c r="C485" s="16"/>
      <c r="D485" s="16"/>
      <c r="E485" s="16"/>
      <c r="F485" s="16"/>
    </row>
    <row r="486" spans="1:6" ht="51" customHeight="1" x14ac:dyDescent="0.25">
      <c r="A486" s="17" t="s">
        <v>268</v>
      </c>
      <c r="B486" s="17"/>
      <c r="C486" s="17"/>
      <c r="D486" s="17"/>
      <c r="E486" s="17"/>
      <c r="F486" s="17"/>
    </row>
    <row r="487" spans="1:6" x14ac:dyDescent="0.25">
      <c r="A487" s="16" t="s">
        <v>61</v>
      </c>
      <c r="B487" s="16"/>
      <c r="C487" s="16"/>
      <c r="D487" s="16"/>
      <c r="E487" s="16"/>
      <c r="F487" s="16"/>
    </row>
    <row r="488" spans="1:6" x14ac:dyDescent="0.25">
      <c r="A488" s="15"/>
      <c r="B488" s="15"/>
      <c r="C488" s="15"/>
      <c r="D488" s="15"/>
      <c r="E488" s="15"/>
      <c r="F488" s="15"/>
    </row>
    <row r="489" spans="1:6" x14ac:dyDescent="0.25">
      <c r="A489" s="16" t="s">
        <v>62</v>
      </c>
      <c r="B489" s="16"/>
      <c r="C489" s="16"/>
      <c r="D489" s="16"/>
      <c r="E489" s="16"/>
      <c r="F489" s="16"/>
    </row>
    <row r="490" spans="1:6" ht="229.5" customHeight="1" x14ac:dyDescent="0.25">
      <c r="A490" s="17" t="s">
        <v>269</v>
      </c>
      <c r="B490" s="17"/>
      <c r="C490" s="17"/>
      <c r="D490" s="17"/>
      <c r="E490" s="17"/>
      <c r="F490" s="17"/>
    </row>
    <row r="491" spans="1:6" x14ac:dyDescent="0.25">
      <c r="A491" s="15"/>
      <c r="B491" s="15"/>
      <c r="C491" s="15"/>
      <c r="D491" s="15"/>
      <c r="E491" s="15"/>
      <c r="F491" s="15"/>
    </row>
    <row r="492" spans="1:6" ht="102" customHeight="1" x14ac:dyDescent="0.25">
      <c r="A492" s="17" t="s">
        <v>270</v>
      </c>
      <c r="B492" s="17"/>
      <c r="C492" s="17"/>
      <c r="D492" s="17"/>
      <c r="E492" s="17"/>
      <c r="F492" s="17"/>
    </row>
    <row r="493" spans="1:6" x14ac:dyDescent="0.25">
      <c r="A493" s="15"/>
      <c r="B493" s="15"/>
      <c r="C493" s="15"/>
      <c r="D493" s="15"/>
      <c r="E493" s="15"/>
      <c r="F493" s="15"/>
    </row>
    <row r="494" spans="1:6" ht="51" customHeight="1" x14ac:dyDescent="0.25">
      <c r="A494" s="17" t="s">
        <v>271</v>
      </c>
      <c r="B494" s="17"/>
      <c r="C494" s="17"/>
      <c r="D494" s="17"/>
      <c r="E494" s="17"/>
      <c r="F494" s="17"/>
    </row>
    <row r="495" spans="1:6" x14ac:dyDescent="0.25">
      <c r="A495" s="15"/>
      <c r="B495" s="15"/>
      <c r="C495" s="15"/>
      <c r="D495" s="15"/>
      <c r="E495" s="15"/>
      <c r="F495" s="15"/>
    </row>
    <row r="496" spans="1:6" ht="89.25" customHeight="1" x14ac:dyDescent="0.25">
      <c r="A496" s="17" t="s">
        <v>272</v>
      </c>
      <c r="B496" s="17"/>
      <c r="C496" s="17"/>
      <c r="D496" s="17"/>
      <c r="E496" s="17"/>
      <c r="F496" s="17"/>
    </row>
    <row r="497" spans="1:6" x14ac:dyDescent="0.25">
      <c r="A497" s="15"/>
      <c r="B497" s="15"/>
      <c r="C497" s="15"/>
      <c r="D497" s="15"/>
      <c r="E497" s="15"/>
      <c r="F497" s="15"/>
    </row>
    <row r="498" spans="1:6" ht="89.25" customHeight="1" x14ac:dyDescent="0.25">
      <c r="A498" s="16" t="s">
        <v>273</v>
      </c>
      <c r="B498" s="16"/>
      <c r="C498" s="16"/>
      <c r="D498" s="16"/>
      <c r="E498" s="16"/>
      <c r="F498" s="16"/>
    </row>
    <row r="499" spans="1:6" x14ac:dyDescent="0.25">
      <c r="A499" s="15"/>
      <c r="B499" s="15"/>
      <c r="C499" s="15"/>
      <c r="D499" s="15"/>
      <c r="E499" s="15"/>
      <c r="F499" s="15"/>
    </row>
    <row r="500" spans="1:6" ht="63.75" customHeight="1" x14ac:dyDescent="0.25">
      <c r="A500" s="16" t="s">
        <v>274</v>
      </c>
      <c r="B500" s="16"/>
      <c r="C500" s="16"/>
      <c r="D500" s="16"/>
      <c r="E500" s="16"/>
      <c r="F500" s="16"/>
    </row>
    <row r="501" spans="1:6" x14ac:dyDescent="0.25">
      <c r="A501" s="15"/>
      <c r="B501" s="15"/>
      <c r="C501" s="15"/>
      <c r="D501" s="15"/>
      <c r="E501" s="15"/>
      <c r="F501" s="15"/>
    </row>
    <row r="502" spans="1:6" ht="127.5" customHeight="1" x14ac:dyDescent="0.25">
      <c r="A502" s="16" t="s">
        <v>275</v>
      </c>
      <c r="B502" s="16"/>
      <c r="C502" s="16"/>
      <c r="D502" s="16"/>
      <c r="E502" s="16"/>
      <c r="F502" s="16"/>
    </row>
    <row r="503" spans="1:6" x14ac:dyDescent="0.25">
      <c r="A503" s="15"/>
      <c r="B503" s="15"/>
      <c r="C503" s="15"/>
      <c r="D503" s="15"/>
      <c r="E503" s="15"/>
      <c r="F503" s="15"/>
    </row>
    <row r="504" spans="1:6" ht="51" customHeight="1" x14ac:dyDescent="0.25">
      <c r="A504" s="16" t="s">
        <v>276</v>
      </c>
      <c r="B504" s="16"/>
      <c r="C504" s="16"/>
      <c r="D504" s="16"/>
      <c r="E504" s="16"/>
      <c r="F504" s="16"/>
    </row>
    <row r="505" spans="1:6" x14ac:dyDescent="0.25">
      <c r="A505" s="15"/>
      <c r="B505" s="15"/>
      <c r="C505" s="15"/>
      <c r="D505" s="15"/>
      <c r="E505" s="15"/>
      <c r="F505" s="15"/>
    </row>
    <row r="506" spans="1:6" ht="38.25" customHeight="1" x14ac:dyDescent="0.25">
      <c r="A506" s="17" t="s">
        <v>277</v>
      </c>
      <c r="B506" s="17"/>
      <c r="C506" s="17"/>
      <c r="D506" s="17"/>
      <c r="E506" s="17"/>
      <c r="F506" s="17"/>
    </row>
    <row r="507" spans="1:6" x14ac:dyDescent="0.25">
      <c r="A507" s="15"/>
      <c r="B507" s="15"/>
      <c r="C507" s="15"/>
      <c r="D507" s="15"/>
      <c r="E507" s="15"/>
      <c r="F507" s="15"/>
    </row>
    <row r="508" spans="1:6" ht="51" customHeight="1" x14ac:dyDescent="0.25">
      <c r="A508" s="17" t="s">
        <v>278</v>
      </c>
      <c r="B508" s="17"/>
      <c r="C508" s="17"/>
      <c r="D508" s="17"/>
      <c r="E508" s="17"/>
      <c r="F508" s="17"/>
    </row>
    <row r="509" spans="1:6" x14ac:dyDescent="0.25">
      <c r="A509" s="15"/>
      <c r="B509" s="15"/>
      <c r="C509" s="15"/>
      <c r="D509" s="15"/>
      <c r="E509" s="15"/>
      <c r="F509" s="15"/>
    </row>
    <row r="510" spans="1:6" ht="38.25" customHeight="1" x14ac:dyDescent="0.25">
      <c r="A510" s="17" t="s">
        <v>279</v>
      </c>
      <c r="B510" s="17"/>
      <c r="C510" s="17"/>
      <c r="D510" s="17"/>
      <c r="E510" s="17"/>
      <c r="F510" s="17"/>
    </row>
    <row r="511" spans="1:6" x14ac:dyDescent="0.25">
      <c r="A511" s="16" t="s">
        <v>66</v>
      </c>
      <c r="B511" s="16"/>
      <c r="C511" s="16"/>
      <c r="D511" s="16"/>
      <c r="E511" s="16"/>
      <c r="F511" s="16"/>
    </row>
    <row r="512" spans="1:6" ht="25.5" customHeight="1" x14ac:dyDescent="0.25">
      <c r="A512" s="17" t="s">
        <v>67</v>
      </c>
      <c r="B512" s="17"/>
      <c r="C512" s="17"/>
      <c r="D512" s="17"/>
      <c r="E512" s="17"/>
      <c r="F512" s="17"/>
    </row>
    <row r="513" spans="1:6" x14ac:dyDescent="0.25">
      <c r="A513" s="15"/>
      <c r="B513" s="15"/>
      <c r="C513" s="15"/>
      <c r="D513" s="15"/>
      <c r="E513" s="15"/>
      <c r="F513" s="15"/>
    </row>
    <row r="514" spans="1:6" ht="63.75" customHeight="1" x14ac:dyDescent="0.25">
      <c r="A514" s="16" t="s">
        <v>280</v>
      </c>
      <c r="B514" s="16"/>
      <c r="C514" s="16"/>
      <c r="D514" s="16"/>
      <c r="E514" s="16"/>
      <c r="F514" s="16"/>
    </row>
    <row r="515" spans="1:6" x14ac:dyDescent="0.25">
      <c r="A515" s="15"/>
      <c r="B515" s="15"/>
      <c r="C515" s="15"/>
      <c r="D515" s="15"/>
      <c r="E515" s="15"/>
      <c r="F515" s="15"/>
    </row>
    <row r="516" spans="1:6" ht="51" customHeight="1" x14ac:dyDescent="0.25">
      <c r="A516" s="16" t="s">
        <v>281</v>
      </c>
      <c r="B516" s="16"/>
      <c r="C516" s="16"/>
      <c r="D516" s="16"/>
      <c r="E516" s="16"/>
      <c r="F516" s="16"/>
    </row>
    <row r="517" spans="1:6" x14ac:dyDescent="0.25">
      <c r="A517" s="15"/>
      <c r="B517" s="15"/>
      <c r="C517" s="15"/>
      <c r="D517" s="15"/>
      <c r="E517" s="15"/>
      <c r="F517" s="15"/>
    </row>
    <row r="518" spans="1:6" ht="89.25" customHeight="1" x14ac:dyDescent="0.25">
      <c r="A518" s="16" t="s">
        <v>209</v>
      </c>
      <c r="B518" s="16"/>
      <c r="C518" s="16"/>
      <c r="D518" s="16"/>
      <c r="E518" s="16"/>
      <c r="F518" s="16"/>
    </row>
    <row r="519" spans="1:6" x14ac:dyDescent="0.25">
      <c r="A519" s="15"/>
      <c r="B519" s="15"/>
      <c r="C519" s="15"/>
      <c r="D519" s="15"/>
      <c r="E519" s="15"/>
      <c r="F519" s="15"/>
    </row>
    <row r="520" spans="1:6" ht="51" customHeight="1" x14ac:dyDescent="0.25">
      <c r="A520" s="16" t="s">
        <v>282</v>
      </c>
      <c r="B520" s="16"/>
      <c r="C520" s="16"/>
      <c r="D520" s="16"/>
      <c r="E520" s="16"/>
      <c r="F520" s="16"/>
    </row>
    <row r="521" spans="1:6" x14ac:dyDescent="0.25">
      <c r="A521" s="15"/>
      <c r="B521" s="15"/>
      <c r="C521" s="15"/>
      <c r="D521" s="15"/>
      <c r="E521" s="15"/>
      <c r="F521" s="15"/>
    </row>
    <row r="522" spans="1:6" ht="191.25" customHeight="1" x14ac:dyDescent="0.25">
      <c r="A522" s="16" t="s">
        <v>283</v>
      </c>
      <c r="B522" s="16"/>
      <c r="C522" s="16"/>
      <c r="D522" s="16"/>
      <c r="E522" s="16"/>
      <c r="F522" s="16"/>
    </row>
    <row r="523" spans="1:6" x14ac:dyDescent="0.25">
      <c r="A523" s="15"/>
      <c r="B523" s="15"/>
      <c r="C523" s="15"/>
      <c r="D523" s="15"/>
      <c r="E523" s="15"/>
      <c r="F523" s="15"/>
    </row>
    <row r="524" spans="1:6" ht="51" customHeight="1" x14ac:dyDescent="0.25">
      <c r="A524" s="16" t="s">
        <v>123</v>
      </c>
      <c r="B524" s="16"/>
      <c r="C524" s="16"/>
      <c r="D524" s="16"/>
      <c r="E524" s="16"/>
      <c r="F524" s="16"/>
    </row>
    <row r="525" spans="1:6" x14ac:dyDescent="0.25">
      <c r="A525" s="15"/>
      <c r="B525" s="15"/>
      <c r="C525" s="15"/>
      <c r="D525" s="15"/>
      <c r="E525" s="15"/>
      <c r="F525" s="15"/>
    </row>
    <row r="526" spans="1:6" ht="38.25" customHeight="1" x14ac:dyDescent="0.25">
      <c r="A526" s="16" t="s">
        <v>284</v>
      </c>
      <c r="B526" s="16"/>
      <c r="C526" s="16"/>
      <c r="D526" s="16"/>
      <c r="E526" s="16"/>
      <c r="F526" s="16"/>
    </row>
    <row r="527" spans="1:6" x14ac:dyDescent="0.25">
      <c r="A527" s="15"/>
      <c r="B527" s="15"/>
      <c r="C527" s="15"/>
      <c r="D527" s="15"/>
      <c r="E527" s="15"/>
      <c r="F527" s="15"/>
    </row>
    <row r="528" spans="1:6" ht="63.75" customHeight="1" x14ac:dyDescent="0.25">
      <c r="A528" s="16" t="s">
        <v>285</v>
      </c>
      <c r="B528" s="16"/>
      <c r="C528" s="16"/>
      <c r="D528" s="16"/>
      <c r="E528" s="16"/>
      <c r="F528" s="16"/>
    </row>
    <row r="529" spans="1:6" x14ac:dyDescent="0.25">
      <c r="A529" s="15"/>
      <c r="B529" s="15"/>
      <c r="C529" s="15"/>
      <c r="D529" s="15"/>
      <c r="E529" s="15"/>
      <c r="F529" s="15"/>
    </row>
    <row r="530" spans="1:6" ht="38.25" customHeight="1" x14ac:dyDescent="0.25">
      <c r="A530" s="16" t="s">
        <v>125</v>
      </c>
      <c r="B530" s="16"/>
      <c r="C530" s="16"/>
      <c r="D530" s="16"/>
      <c r="E530" s="16"/>
      <c r="F530" s="16"/>
    </row>
    <row r="531" spans="1:6" x14ac:dyDescent="0.25">
      <c r="A531" s="15"/>
      <c r="B531" s="15"/>
      <c r="C531" s="15"/>
      <c r="D531" s="15"/>
      <c r="E531" s="15"/>
      <c r="F531" s="15"/>
    </row>
    <row r="532" spans="1:6" ht="63.75" customHeight="1" x14ac:dyDescent="0.25">
      <c r="A532" s="16" t="s">
        <v>286</v>
      </c>
      <c r="B532" s="16"/>
      <c r="C532" s="16"/>
      <c r="D532" s="16"/>
      <c r="E532" s="16"/>
      <c r="F532" s="16"/>
    </row>
    <row r="533" spans="1:6" x14ac:dyDescent="0.25">
      <c r="A533" s="15"/>
      <c r="B533" s="15"/>
      <c r="C533" s="15"/>
      <c r="D533" s="15"/>
      <c r="E533" s="15"/>
      <c r="F533" s="15"/>
    </row>
    <row r="534" spans="1:6" ht="76.5" customHeight="1" x14ac:dyDescent="0.25">
      <c r="A534" s="16" t="s">
        <v>287</v>
      </c>
      <c r="B534" s="16"/>
      <c r="C534" s="16"/>
      <c r="D534" s="16"/>
      <c r="E534" s="16"/>
      <c r="F534" s="16"/>
    </row>
    <row r="535" spans="1:6" x14ac:dyDescent="0.25">
      <c r="A535" s="15"/>
      <c r="B535" s="15"/>
      <c r="C535" s="15"/>
      <c r="D535" s="15"/>
      <c r="E535" s="15"/>
      <c r="F535" s="15"/>
    </row>
    <row r="536" spans="1:6" ht="25.5" customHeight="1" x14ac:dyDescent="0.25">
      <c r="A536" s="16" t="s">
        <v>174</v>
      </c>
      <c r="B536" s="16"/>
      <c r="C536" s="16"/>
      <c r="D536" s="16"/>
      <c r="E536" s="16"/>
      <c r="F536" s="16"/>
    </row>
    <row r="537" spans="1:6" x14ac:dyDescent="0.25">
      <c r="A537" s="15"/>
      <c r="B537" s="15"/>
      <c r="C537" s="15"/>
      <c r="D537" s="15"/>
      <c r="E537" s="15"/>
      <c r="F537" s="15"/>
    </row>
    <row r="538" spans="1:6" ht="63.75" customHeight="1" x14ac:dyDescent="0.25">
      <c r="A538" s="16" t="s">
        <v>175</v>
      </c>
      <c r="B538" s="16"/>
      <c r="C538" s="16"/>
      <c r="D538" s="16"/>
      <c r="E538" s="16"/>
      <c r="F538" s="16"/>
    </row>
    <row r="539" spans="1:6" x14ac:dyDescent="0.25">
      <c r="A539" s="15"/>
      <c r="B539" s="15"/>
      <c r="C539" s="15"/>
      <c r="D539" s="15"/>
      <c r="E539" s="15"/>
      <c r="F539" s="15"/>
    </row>
    <row r="540" spans="1:6" ht="38.25" customHeight="1" x14ac:dyDescent="0.25">
      <c r="A540" s="16" t="s">
        <v>288</v>
      </c>
      <c r="B540" s="16"/>
      <c r="C540" s="16"/>
      <c r="D540" s="16"/>
      <c r="E540" s="16"/>
      <c r="F540" s="16"/>
    </row>
    <row r="541" spans="1:6" x14ac:dyDescent="0.25">
      <c r="A541" s="15"/>
      <c r="B541" s="15"/>
      <c r="C541" s="15"/>
      <c r="D541" s="15"/>
      <c r="E541" s="15"/>
      <c r="F541" s="15"/>
    </row>
    <row r="542" spans="1:6" ht="89.25" customHeight="1" x14ac:dyDescent="0.25">
      <c r="A542" s="16" t="s">
        <v>177</v>
      </c>
      <c r="B542" s="16"/>
      <c r="C542" s="16"/>
      <c r="D542" s="16"/>
      <c r="E542" s="16"/>
      <c r="F542" s="16"/>
    </row>
    <row r="543" spans="1:6" x14ac:dyDescent="0.25">
      <c r="A543" s="15"/>
      <c r="B543" s="15"/>
      <c r="C543" s="15"/>
      <c r="D543" s="15"/>
      <c r="E543" s="15"/>
      <c r="F543" s="15"/>
    </row>
    <row r="544" spans="1:6" ht="38.25" customHeight="1" x14ac:dyDescent="0.25">
      <c r="A544" s="16" t="s">
        <v>289</v>
      </c>
      <c r="B544" s="16"/>
      <c r="C544" s="16"/>
      <c r="D544" s="16"/>
      <c r="E544" s="16"/>
      <c r="F544" s="16"/>
    </row>
    <row r="545" spans="1:6" x14ac:dyDescent="0.25">
      <c r="A545" s="15"/>
      <c r="B545" s="15"/>
      <c r="C545" s="15"/>
      <c r="D545" s="15"/>
      <c r="E545" s="15"/>
      <c r="F545" s="15"/>
    </row>
    <row r="546" spans="1:6" ht="51" customHeight="1" x14ac:dyDescent="0.25">
      <c r="A546" s="16" t="s">
        <v>179</v>
      </c>
      <c r="B546" s="16"/>
      <c r="C546" s="16"/>
      <c r="D546" s="16"/>
      <c r="E546" s="16"/>
      <c r="F546" s="16"/>
    </row>
    <row r="547" spans="1:6" x14ac:dyDescent="0.25">
      <c r="A547" s="15"/>
      <c r="B547" s="15"/>
      <c r="C547" s="15"/>
      <c r="D547" s="15"/>
      <c r="E547" s="15"/>
      <c r="F547" s="15"/>
    </row>
    <row r="548" spans="1:6" ht="102" customHeight="1" x14ac:dyDescent="0.25">
      <c r="A548" s="16" t="s">
        <v>290</v>
      </c>
      <c r="B548" s="16"/>
      <c r="C548" s="16"/>
      <c r="D548" s="16"/>
      <c r="E548" s="16"/>
      <c r="F548" s="16"/>
    </row>
    <row r="549" spans="1:6" x14ac:dyDescent="0.25">
      <c r="A549" s="15"/>
      <c r="B549" s="15"/>
      <c r="C549" s="15"/>
      <c r="D549" s="15"/>
      <c r="E549" s="15"/>
      <c r="F549" s="15"/>
    </row>
    <row r="550" spans="1:6" ht="38.25" customHeight="1" x14ac:dyDescent="0.25">
      <c r="A550" s="16" t="s">
        <v>213</v>
      </c>
      <c r="B550" s="16"/>
      <c r="C550" s="16"/>
      <c r="D550" s="16"/>
      <c r="E550" s="16"/>
      <c r="F550" s="16"/>
    </row>
    <row r="551" spans="1:6" x14ac:dyDescent="0.25">
      <c r="A551" s="15"/>
      <c r="B551" s="15"/>
      <c r="C551" s="15"/>
      <c r="D551" s="15"/>
      <c r="E551" s="15"/>
      <c r="F551" s="15"/>
    </row>
    <row r="552" spans="1:6" ht="63.75" customHeight="1" x14ac:dyDescent="0.25">
      <c r="A552" s="16" t="s">
        <v>180</v>
      </c>
      <c r="B552" s="16"/>
      <c r="C552" s="16"/>
      <c r="D552" s="16"/>
      <c r="E552" s="16"/>
      <c r="F552" s="16"/>
    </row>
    <row r="553" spans="1:6" x14ac:dyDescent="0.25">
      <c r="A553" s="16" t="s">
        <v>72</v>
      </c>
      <c r="B553" s="16"/>
      <c r="C553" s="16"/>
      <c r="D553" s="16"/>
      <c r="E553" s="16"/>
      <c r="F553" s="16"/>
    </row>
    <row r="554" spans="1:6" ht="51" customHeight="1" x14ac:dyDescent="0.25">
      <c r="A554" s="17" t="s">
        <v>291</v>
      </c>
      <c r="B554" s="17"/>
      <c r="C554" s="17"/>
      <c r="D554" s="17"/>
      <c r="E554" s="17"/>
      <c r="F554" s="17"/>
    </row>
    <row r="555" spans="1:6" x14ac:dyDescent="0.25">
      <c r="A555" s="15"/>
      <c r="B555" s="15"/>
      <c r="C555" s="15"/>
      <c r="D555" s="15"/>
      <c r="E555" s="15"/>
      <c r="F555" s="15"/>
    </row>
    <row r="556" spans="1:6" ht="25.5" customHeight="1" x14ac:dyDescent="0.25">
      <c r="A556" s="17" t="s">
        <v>74</v>
      </c>
      <c r="B556" s="17"/>
      <c r="C556" s="17"/>
      <c r="D556" s="17"/>
      <c r="E556" s="17"/>
      <c r="F556" s="17"/>
    </row>
    <row r="557" spans="1:6" x14ac:dyDescent="0.25">
      <c r="A557" s="16" t="s">
        <v>75</v>
      </c>
      <c r="B557" s="16"/>
      <c r="C557" s="16"/>
      <c r="D557" s="16"/>
      <c r="E557" s="16"/>
      <c r="F557" s="16"/>
    </row>
    <row r="558" spans="1:6" x14ac:dyDescent="0.25">
      <c r="A558" s="4"/>
    </row>
    <row r="559" spans="1:6" x14ac:dyDescent="0.25">
      <c r="A559" s="4"/>
    </row>
    <row r="560" spans="1:6" x14ac:dyDescent="0.25">
      <c r="A560" s="4"/>
    </row>
    <row r="561" spans="1:6" x14ac:dyDescent="0.25">
      <c r="A561" s="17" t="s">
        <v>76</v>
      </c>
      <c r="B561" s="17"/>
      <c r="C561" s="17"/>
      <c r="D561" s="17"/>
      <c r="E561" s="17"/>
      <c r="F561" s="17"/>
    </row>
    <row r="562" spans="1:6" x14ac:dyDescent="0.25">
      <c r="A562" s="17" t="s">
        <v>292</v>
      </c>
      <c r="B562" s="17"/>
      <c r="C562" s="17"/>
      <c r="D562" s="17"/>
      <c r="E562" s="17"/>
      <c r="F562" s="17"/>
    </row>
    <row r="563" spans="1:6" x14ac:dyDescent="0.25">
      <c r="A563" s="15"/>
      <c r="B563" s="15"/>
      <c r="C563" s="15"/>
      <c r="D563" s="15"/>
      <c r="E563" s="15"/>
      <c r="F563" s="15"/>
    </row>
    <row r="564" spans="1:6" x14ac:dyDescent="0.25">
      <c r="A564" s="17" t="s">
        <v>78</v>
      </c>
      <c r="B564" s="17"/>
      <c r="C564" s="17"/>
      <c r="D564" s="17"/>
      <c r="E564" s="17"/>
      <c r="F564" s="17"/>
    </row>
    <row r="565" spans="1:6" x14ac:dyDescent="0.25">
      <c r="A565" s="17" t="s">
        <v>293</v>
      </c>
      <c r="B565" s="17"/>
      <c r="C565" s="17"/>
      <c r="D565" s="17"/>
      <c r="E565" s="17"/>
      <c r="F565" s="17"/>
    </row>
    <row r="566" spans="1:6" x14ac:dyDescent="0.25">
      <c r="A566" s="16" t="s">
        <v>81</v>
      </c>
      <c r="B566" s="16"/>
      <c r="C566" s="16"/>
      <c r="D566" s="16"/>
      <c r="E566" s="16"/>
      <c r="F566" s="16"/>
    </row>
    <row r="567" spans="1:6" ht="30" x14ac:dyDescent="0.25">
      <c r="A567" s="1" t="s">
        <v>294</v>
      </c>
      <c r="B567" s="1" t="s">
        <v>83</v>
      </c>
      <c r="C567" s="1" t="s">
        <v>187</v>
      </c>
      <c r="D567" s="1" t="s">
        <v>135</v>
      </c>
    </row>
    <row r="568" spans="1:6" x14ac:dyDescent="0.25">
      <c r="A568" s="2" t="s">
        <v>30</v>
      </c>
      <c r="B568" s="8">
        <v>-2.3199999999999998E-2</v>
      </c>
      <c r="C568" s="8">
        <v>1.6299999999999999E-2</v>
      </c>
      <c r="D568" s="5">
        <v>40527</v>
      </c>
    </row>
    <row r="569" spans="1:6" ht="30" x14ac:dyDescent="0.25">
      <c r="A569" s="2" t="s">
        <v>85</v>
      </c>
      <c r="B569" s="8">
        <v>-3.5999999999999997E-2</v>
      </c>
      <c r="C569" s="8">
        <v>5.7000000000000002E-3</v>
      </c>
      <c r="D569" s="5">
        <v>40527</v>
      </c>
    </row>
    <row r="570" spans="1:6" ht="30" x14ac:dyDescent="0.25">
      <c r="A570" s="2" t="s">
        <v>86</v>
      </c>
      <c r="B570" s="8">
        <v>-1.2500000000000001E-2</v>
      </c>
      <c r="C570" s="8">
        <v>8.5000000000000006E-3</v>
      </c>
      <c r="D570" s="5">
        <v>40527</v>
      </c>
    </row>
    <row r="571" spans="1:6" x14ac:dyDescent="0.25">
      <c r="A571" s="2" t="s">
        <v>32</v>
      </c>
      <c r="B571" s="8">
        <v>4.7999999999999996E-3</v>
      </c>
      <c r="C571" s="8">
        <v>0.02</v>
      </c>
      <c r="D571" s="5">
        <v>40527</v>
      </c>
    </row>
    <row r="572" spans="1:6" x14ac:dyDescent="0.25">
      <c r="A572" s="2" t="s">
        <v>33</v>
      </c>
      <c r="B572" s="8">
        <v>2.52E-2</v>
      </c>
      <c r="C572" s="8">
        <v>3.0300000000000001E-2</v>
      </c>
      <c r="D572" s="5">
        <v>40527</v>
      </c>
    </row>
    <row r="573" spans="1:6" ht="30" x14ac:dyDescent="0.25">
      <c r="A573" s="2" t="s">
        <v>295</v>
      </c>
      <c r="B573" s="8">
        <v>2.3E-3</v>
      </c>
      <c r="C573" s="8">
        <v>3.2000000000000002E-3</v>
      </c>
      <c r="D573" s="5">
        <v>40527</v>
      </c>
    </row>
    <row r="574" spans="1:6" x14ac:dyDescent="0.25">
      <c r="A574" s="2" t="s">
        <v>296</v>
      </c>
      <c r="B574" s="8">
        <v>3.2800000000000003E-2</v>
      </c>
      <c r="C574" s="8">
        <v>3.3799999999999997E-2</v>
      </c>
      <c r="D574" s="5">
        <v>40527</v>
      </c>
    </row>
    <row r="575" spans="1:6" ht="89.25" customHeight="1" x14ac:dyDescent="0.25">
      <c r="A575" s="17" t="s">
        <v>297</v>
      </c>
      <c r="B575" s="17"/>
      <c r="C575" s="17"/>
      <c r="D575" s="17"/>
      <c r="E575" s="17"/>
      <c r="F575" s="17"/>
    </row>
    <row r="576" spans="1:6" ht="15" customHeight="1" x14ac:dyDescent="0.25">
      <c r="A576" s="15" t="s">
        <v>298</v>
      </c>
      <c r="B576" s="15"/>
      <c r="C576" s="15"/>
      <c r="D576" s="15"/>
      <c r="E576" s="15"/>
      <c r="F576" s="15"/>
    </row>
    <row r="577" spans="1:6" x14ac:dyDescent="0.25">
      <c r="A577" s="16" t="s">
        <v>24</v>
      </c>
      <c r="B577" s="16"/>
      <c r="C577" s="16"/>
      <c r="D577" s="16"/>
      <c r="E577" s="16"/>
      <c r="F577" s="16"/>
    </row>
    <row r="578" spans="1:6" x14ac:dyDescent="0.25">
      <c r="A578" s="17" t="s">
        <v>299</v>
      </c>
      <c r="B578" s="17"/>
      <c r="C578" s="17"/>
      <c r="D578" s="17"/>
      <c r="E578" s="17"/>
      <c r="F578" s="17"/>
    </row>
    <row r="579" spans="1:6" x14ac:dyDescent="0.25">
      <c r="A579" s="16" t="s">
        <v>26</v>
      </c>
      <c r="B579" s="16"/>
      <c r="C579" s="16"/>
      <c r="D579" s="16"/>
      <c r="E579" s="16"/>
      <c r="F579" s="16"/>
    </row>
    <row r="580" spans="1:6" ht="51" customHeight="1" x14ac:dyDescent="0.25">
      <c r="A580" s="17" t="s">
        <v>262</v>
      </c>
      <c r="B580" s="17"/>
      <c r="C580" s="17"/>
      <c r="D580" s="17"/>
      <c r="E580" s="17"/>
      <c r="F580" s="17"/>
    </row>
    <row r="581" spans="1:6" x14ac:dyDescent="0.25">
      <c r="A581" s="16" t="s">
        <v>28</v>
      </c>
      <c r="B581" s="16"/>
      <c r="C581" s="16"/>
      <c r="D581" s="16"/>
      <c r="E581" s="16"/>
      <c r="F581" s="16"/>
    </row>
    <row r="582" spans="1:6" ht="45" x14ac:dyDescent="0.25">
      <c r="A582" s="1" t="s">
        <v>300</v>
      </c>
      <c r="B582" s="11" t="s">
        <v>30</v>
      </c>
      <c r="C582" s="11"/>
      <c r="D582" s="1" t="s">
        <v>32</v>
      </c>
      <c r="E582" s="1" t="s">
        <v>33</v>
      </c>
    </row>
    <row r="583" spans="1:6" ht="45" x14ac:dyDescent="0.25">
      <c r="A583" s="2" t="s">
        <v>34</v>
      </c>
      <c r="B583" s="8">
        <v>3.5000000000000003E-2</v>
      </c>
      <c r="C583" s="4"/>
      <c r="D583" s="9" t="s">
        <v>35</v>
      </c>
      <c r="E583" s="9" t="s">
        <v>35</v>
      </c>
    </row>
    <row r="584" spans="1:6" ht="60" x14ac:dyDescent="0.25">
      <c r="A584" s="2" t="s">
        <v>36</v>
      </c>
      <c r="B584" s="9" t="s">
        <v>35</v>
      </c>
      <c r="C584" s="10" t="s">
        <v>37</v>
      </c>
      <c r="D584" s="8">
        <v>0.01</v>
      </c>
      <c r="E584" s="9" t="s">
        <v>35</v>
      </c>
    </row>
    <row r="585" spans="1:6" x14ac:dyDescent="0.25">
      <c r="A585" s="2" t="s">
        <v>38</v>
      </c>
      <c r="B585" s="9" t="s">
        <v>35</v>
      </c>
      <c r="C585" s="4"/>
      <c r="D585" s="9" t="s">
        <v>35</v>
      </c>
      <c r="E585" s="9" t="s">
        <v>35</v>
      </c>
    </row>
    <row r="586" spans="1:6" ht="90" x14ac:dyDescent="0.25">
      <c r="A586" s="2" t="s">
        <v>37</v>
      </c>
      <c r="B586" s="2" t="s">
        <v>39</v>
      </c>
    </row>
    <row r="587" spans="1:6" x14ac:dyDescent="0.25">
      <c r="A587" s="16" t="s">
        <v>40</v>
      </c>
      <c r="B587" s="16"/>
      <c r="C587" s="16"/>
      <c r="D587" s="16"/>
      <c r="E587" s="16"/>
      <c r="F587" s="16"/>
    </row>
    <row r="588" spans="1:6" ht="15" customHeight="1" x14ac:dyDescent="0.25">
      <c r="A588" s="11" t="s">
        <v>301</v>
      </c>
      <c r="B588" s="11"/>
      <c r="C588" s="1" t="s">
        <v>30</v>
      </c>
      <c r="D588" s="1" t="s">
        <v>32</v>
      </c>
      <c r="E588" s="1" t="s">
        <v>33</v>
      </c>
    </row>
    <row r="589" spans="1:6" ht="17.25" x14ac:dyDescent="0.25">
      <c r="A589" s="2" t="s">
        <v>42</v>
      </c>
      <c r="B589" s="10"/>
      <c r="C589" s="8">
        <v>4.0000000000000001E-3</v>
      </c>
      <c r="D589" s="8">
        <v>4.0000000000000001E-3</v>
      </c>
      <c r="E589" s="8">
        <v>4.0000000000000001E-3</v>
      </c>
    </row>
    <row r="590" spans="1:6" ht="17.25" x14ac:dyDescent="0.25">
      <c r="A590" s="2" t="s">
        <v>43</v>
      </c>
      <c r="B590" s="10"/>
      <c r="C590" s="8">
        <v>2.5000000000000001E-3</v>
      </c>
      <c r="D590" s="8">
        <v>0.01</v>
      </c>
      <c r="E590" s="9" t="s">
        <v>35</v>
      </c>
    </row>
    <row r="591" spans="1:6" ht="17.25" x14ac:dyDescent="0.25">
      <c r="A591" s="2" t="s">
        <v>44</v>
      </c>
      <c r="B591" s="10" t="s">
        <v>37</v>
      </c>
      <c r="C591" s="8">
        <v>5.7999999999999996E-3</v>
      </c>
      <c r="D591" s="8">
        <v>6.1000000000000004E-3</v>
      </c>
      <c r="E591" s="8">
        <v>5.8999999999999999E-3</v>
      </c>
    </row>
    <row r="592" spans="1:6" ht="17.25" x14ac:dyDescent="0.25">
      <c r="A592" s="2" t="s">
        <v>45</v>
      </c>
      <c r="B592" s="10"/>
      <c r="C592" s="8">
        <v>1.23E-2</v>
      </c>
      <c r="D592" s="8">
        <v>2.01E-2</v>
      </c>
      <c r="E592" s="8">
        <v>9.9000000000000008E-3</v>
      </c>
    </row>
    <row r="593" spans="1:6" ht="30" x14ac:dyDescent="0.25">
      <c r="A593" s="2" t="s">
        <v>46</v>
      </c>
      <c r="B593" s="10" t="s">
        <v>98</v>
      </c>
      <c r="C593" s="8">
        <v>4.3E-3</v>
      </c>
      <c r="D593" s="8">
        <v>4.5999999999999999E-3</v>
      </c>
      <c r="E593" s="8">
        <v>4.4000000000000003E-3</v>
      </c>
    </row>
    <row r="594" spans="1:6" ht="45" x14ac:dyDescent="0.25">
      <c r="A594" s="2" t="s">
        <v>47</v>
      </c>
      <c r="B594" s="10"/>
      <c r="C594" s="8">
        <v>8.0000000000000002E-3</v>
      </c>
      <c r="D594" s="8">
        <v>1.55E-2</v>
      </c>
      <c r="E594" s="8">
        <v>5.4999999999999997E-3</v>
      </c>
    </row>
    <row r="595" spans="1:6" ht="60" x14ac:dyDescent="0.25">
      <c r="A595" s="2" t="s">
        <v>37</v>
      </c>
      <c r="B595" s="2" t="s">
        <v>145</v>
      </c>
    </row>
    <row r="596" spans="1:6" ht="409.5" x14ac:dyDescent="0.25">
      <c r="A596" s="2" t="s">
        <v>98</v>
      </c>
      <c r="B596" s="2" t="s">
        <v>302</v>
      </c>
    </row>
    <row r="597" spans="1:6" x14ac:dyDescent="0.25">
      <c r="A597" s="16" t="s">
        <v>49</v>
      </c>
      <c r="B597" s="16"/>
      <c r="C597" s="16"/>
      <c r="D597" s="16"/>
      <c r="E597" s="16"/>
      <c r="F597" s="16"/>
    </row>
    <row r="598" spans="1:6" ht="76.5" customHeight="1" x14ac:dyDescent="0.25">
      <c r="A598" s="17" t="s">
        <v>220</v>
      </c>
      <c r="B598" s="17"/>
      <c r="C598" s="17"/>
      <c r="D598" s="17"/>
      <c r="E598" s="17"/>
      <c r="F598" s="17"/>
    </row>
    <row r="599" spans="1:6" x14ac:dyDescent="0.25">
      <c r="A599" s="16" t="s">
        <v>149</v>
      </c>
      <c r="B599" s="16"/>
      <c r="C599" s="16"/>
      <c r="D599" s="16"/>
      <c r="E599" s="16"/>
      <c r="F599" s="16"/>
    </row>
    <row r="600" spans="1:6" ht="45" x14ac:dyDescent="0.25">
      <c r="A600" s="1" t="s">
        <v>303</v>
      </c>
      <c r="B600" s="1" t="s">
        <v>53</v>
      </c>
      <c r="C600" s="1" t="s">
        <v>54</v>
      </c>
      <c r="D600" s="1" t="s">
        <v>55</v>
      </c>
      <c r="E600" s="1" t="s">
        <v>56</v>
      </c>
    </row>
    <row r="601" spans="1:6" x14ac:dyDescent="0.25">
      <c r="A601" s="2" t="s">
        <v>30</v>
      </c>
      <c r="B601" s="4">
        <v>429</v>
      </c>
      <c r="C601" s="4">
        <v>686</v>
      </c>
      <c r="D601" s="4">
        <v>962</v>
      </c>
      <c r="E601" s="12">
        <v>1750</v>
      </c>
    </row>
    <row r="602" spans="1:6" x14ac:dyDescent="0.25">
      <c r="A602" s="2" t="s">
        <v>32</v>
      </c>
      <c r="B602" s="4">
        <v>258</v>
      </c>
      <c r="C602" s="4">
        <v>586</v>
      </c>
      <c r="D602" s="12">
        <v>1040</v>
      </c>
      <c r="E602" s="12">
        <v>2301</v>
      </c>
    </row>
    <row r="603" spans="1:6" x14ac:dyDescent="0.25">
      <c r="A603" s="2" t="s">
        <v>33</v>
      </c>
      <c r="B603" s="4">
        <v>56</v>
      </c>
      <c r="C603" s="4">
        <v>271</v>
      </c>
      <c r="D603" s="4">
        <v>504</v>
      </c>
      <c r="E603" s="12">
        <v>1173</v>
      </c>
    </row>
    <row r="604" spans="1:6" x14ac:dyDescent="0.25">
      <c r="A604" s="16" t="s">
        <v>151</v>
      </c>
      <c r="B604" s="16"/>
      <c r="C604" s="16"/>
      <c r="D604" s="16"/>
      <c r="E604" s="16"/>
      <c r="F604" s="16"/>
    </row>
    <row r="605" spans="1:6" ht="45" x14ac:dyDescent="0.25">
      <c r="A605" s="1" t="s">
        <v>304</v>
      </c>
      <c r="B605" s="1" t="s">
        <v>53</v>
      </c>
      <c r="C605" s="1" t="s">
        <v>54</v>
      </c>
      <c r="D605" s="1" t="s">
        <v>55</v>
      </c>
      <c r="E605" s="1" t="s">
        <v>56</v>
      </c>
    </row>
    <row r="606" spans="1:6" x14ac:dyDescent="0.25">
      <c r="A606" s="2" t="s">
        <v>32</v>
      </c>
      <c r="B606" s="4">
        <v>158</v>
      </c>
      <c r="C606" s="4">
        <v>586</v>
      </c>
      <c r="D606" s="12">
        <v>1040</v>
      </c>
      <c r="E606" s="12">
        <v>2301</v>
      </c>
    </row>
    <row r="607" spans="1:6" x14ac:dyDescent="0.25">
      <c r="A607" s="16" t="s">
        <v>59</v>
      </c>
      <c r="B607" s="16"/>
      <c r="C607" s="16"/>
      <c r="D607" s="16"/>
      <c r="E607" s="16"/>
      <c r="F607" s="16"/>
    </row>
    <row r="608" spans="1:6" ht="51" customHeight="1" x14ac:dyDescent="0.25">
      <c r="A608" s="17" t="s">
        <v>305</v>
      </c>
      <c r="B608" s="17"/>
      <c r="C608" s="17"/>
      <c r="D608" s="17"/>
      <c r="E608" s="17"/>
      <c r="F608" s="17"/>
    </row>
    <row r="609" spans="1:6" x14ac:dyDescent="0.25">
      <c r="A609" s="16" t="s">
        <v>61</v>
      </c>
      <c r="B609" s="16"/>
      <c r="C609" s="16"/>
      <c r="D609" s="16"/>
      <c r="E609" s="16"/>
      <c r="F609" s="16"/>
    </row>
    <row r="610" spans="1:6" x14ac:dyDescent="0.25">
      <c r="A610" s="15"/>
      <c r="B610" s="15"/>
      <c r="C610" s="15"/>
      <c r="D610" s="15"/>
      <c r="E610" s="15"/>
      <c r="F610" s="15"/>
    </row>
    <row r="611" spans="1:6" x14ac:dyDescent="0.25">
      <c r="A611" s="16" t="s">
        <v>62</v>
      </c>
      <c r="B611" s="16"/>
      <c r="C611" s="16"/>
      <c r="D611" s="16"/>
      <c r="E611" s="16"/>
      <c r="F611" s="16"/>
    </row>
    <row r="612" spans="1:6" ht="178.5" customHeight="1" x14ac:dyDescent="0.25">
      <c r="A612" s="17" t="s">
        <v>306</v>
      </c>
      <c r="B612" s="17"/>
      <c r="C612" s="17"/>
      <c r="D612" s="17"/>
      <c r="E612" s="17"/>
      <c r="F612" s="17"/>
    </row>
    <row r="613" spans="1:6" x14ac:dyDescent="0.25">
      <c r="A613" s="15"/>
      <c r="B613" s="15"/>
      <c r="C613" s="15"/>
      <c r="D613" s="15"/>
      <c r="E613" s="15"/>
      <c r="F613" s="15"/>
    </row>
    <row r="614" spans="1:6" ht="51" customHeight="1" x14ac:dyDescent="0.25">
      <c r="A614" s="17" t="s">
        <v>307</v>
      </c>
      <c r="B614" s="17"/>
      <c r="C614" s="17"/>
      <c r="D614" s="17"/>
      <c r="E614" s="17"/>
      <c r="F614" s="17"/>
    </row>
    <row r="615" spans="1:6" x14ac:dyDescent="0.25">
      <c r="A615" s="15"/>
      <c r="B615" s="15"/>
      <c r="C615" s="15"/>
      <c r="D615" s="15"/>
      <c r="E615" s="15"/>
      <c r="F615" s="15"/>
    </row>
    <row r="616" spans="1:6" x14ac:dyDescent="0.25">
      <c r="A616" s="17" t="s">
        <v>308</v>
      </c>
      <c r="B616" s="17"/>
      <c r="C616" s="17"/>
      <c r="D616" s="17"/>
      <c r="E616" s="17"/>
      <c r="F616" s="17"/>
    </row>
    <row r="617" spans="1:6" x14ac:dyDescent="0.25">
      <c r="A617" s="18"/>
      <c r="B617" s="18"/>
      <c r="C617" s="18"/>
      <c r="D617" s="18"/>
      <c r="E617" s="18"/>
      <c r="F617" s="18"/>
    </row>
    <row r="618" spans="1:6" x14ac:dyDescent="0.25">
      <c r="A618" s="19" t="s">
        <v>309</v>
      </c>
      <c r="B618" s="19"/>
      <c r="C618" s="19"/>
      <c r="D618" s="19"/>
      <c r="E618" s="19"/>
      <c r="F618" s="19"/>
    </row>
    <row r="619" spans="1:6" x14ac:dyDescent="0.25">
      <c r="A619" s="18"/>
      <c r="B619" s="18"/>
      <c r="C619" s="18"/>
      <c r="D619" s="18"/>
      <c r="E619" s="18"/>
      <c r="F619" s="18"/>
    </row>
    <row r="620" spans="1:6" x14ac:dyDescent="0.25">
      <c r="A620" s="19" t="s">
        <v>310</v>
      </c>
      <c r="B620" s="19"/>
      <c r="C620" s="19"/>
      <c r="D620" s="19"/>
      <c r="E620" s="19"/>
      <c r="F620" s="19"/>
    </row>
    <row r="621" spans="1:6" x14ac:dyDescent="0.25">
      <c r="A621" s="18"/>
      <c r="B621" s="18"/>
      <c r="C621" s="18"/>
      <c r="D621" s="18"/>
      <c r="E621" s="18"/>
      <c r="F621" s="18"/>
    </row>
    <row r="622" spans="1:6" x14ac:dyDescent="0.25">
      <c r="A622" s="19" t="s">
        <v>311</v>
      </c>
      <c r="B622" s="19"/>
      <c r="C622" s="19"/>
      <c r="D622" s="19"/>
      <c r="E622" s="19"/>
      <c r="F622" s="19"/>
    </row>
    <row r="623" spans="1:6" x14ac:dyDescent="0.25">
      <c r="A623" s="15"/>
      <c r="B623" s="15"/>
      <c r="C623" s="15"/>
      <c r="D623" s="15"/>
      <c r="E623" s="15"/>
      <c r="F623" s="15"/>
    </row>
    <row r="624" spans="1:6" ht="25.5" customHeight="1" x14ac:dyDescent="0.25">
      <c r="A624" s="17" t="s">
        <v>312</v>
      </c>
      <c r="B624" s="17"/>
      <c r="C624" s="17"/>
      <c r="D624" s="17"/>
      <c r="E624" s="17"/>
      <c r="F624" s="17"/>
    </row>
    <row r="625" spans="1:6" x14ac:dyDescent="0.25">
      <c r="A625" s="15"/>
      <c r="B625" s="15"/>
      <c r="C625" s="15"/>
      <c r="D625" s="15"/>
      <c r="E625" s="15"/>
      <c r="F625" s="15"/>
    </row>
    <row r="626" spans="1:6" x14ac:dyDescent="0.25">
      <c r="A626" s="17" t="s">
        <v>116</v>
      </c>
      <c r="B626" s="17"/>
      <c r="C626" s="17"/>
      <c r="D626" s="17"/>
      <c r="E626" s="17"/>
      <c r="F626" s="17"/>
    </row>
    <row r="627" spans="1:6" x14ac:dyDescent="0.25">
      <c r="A627" s="18"/>
      <c r="B627" s="18"/>
      <c r="C627" s="18"/>
      <c r="D627" s="18"/>
      <c r="E627" s="18"/>
      <c r="F627" s="18"/>
    </row>
    <row r="628" spans="1:6" x14ac:dyDescent="0.25">
      <c r="A628" s="19" t="s">
        <v>313</v>
      </c>
      <c r="B628" s="19"/>
      <c r="C628" s="19"/>
      <c r="D628" s="19"/>
      <c r="E628" s="19"/>
      <c r="F628" s="19"/>
    </row>
    <row r="629" spans="1:6" x14ac:dyDescent="0.25">
      <c r="A629" s="18"/>
      <c r="B629" s="18"/>
      <c r="C629" s="18"/>
      <c r="D629" s="18"/>
      <c r="E629" s="18"/>
      <c r="F629" s="18"/>
    </row>
    <row r="630" spans="1:6" x14ac:dyDescent="0.25">
      <c r="A630" s="19" t="s">
        <v>314</v>
      </c>
      <c r="B630" s="19"/>
      <c r="C630" s="19"/>
      <c r="D630" s="19"/>
      <c r="E630" s="19"/>
      <c r="F630" s="19"/>
    </row>
    <row r="631" spans="1:6" x14ac:dyDescent="0.25">
      <c r="A631" s="18"/>
      <c r="B631" s="18"/>
      <c r="C631" s="18"/>
      <c r="D631" s="18"/>
      <c r="E631" s="18"/>
      <c r="F631" s="18"/>
    </row>
    <row r="632" spans="1:6" x14ac:dyDescent="0.25">
      <c r="A632" s="19" t="s">
        <v>315</v>
      </c>
      <c r="B632" s="19"/>
      <c r="C632" s="19"/>
      <c r="D632" s="19"/>
      <c r="E632" s="19"/>
      <c r="F632" s="19"/>
    </row>
    <row r="633" spans="1:6" x14ac:dyDescent="0.25">
      <c r="A633" s="15"/>
      <c r="B633" s="15"/>
      <c r="C633" s="15"/>
      <c r="D633" s="15"/>
      <c r="E633" s="15"/>
      <c r="F633" s="15"/>
    </row>
    <row r="634" spans="1:6" x14ac:dyDescent="0.25">
      <c r="A634" s="16" t="s">
        <v>66</v>
      </c>
      <c r="B634" s="16"/>
      <c r="C634" s="16"/>
      <c r="D634" s="16"/>
      <c r="E634" s="16"/>
      <c r="F634" s="16"/>
    </row>
    <row r="635" spans="1:6" ht="25.5" customHeight="1" x14ac:dyDescent="0.25">
      <c r="A635" s="17" t="s">
        <v>67</v>
      </c>
      <c r="B635" s="17"/>
      <c r="C635" s="17"/>
      <c r="D635" s="17"/>
      <c r="E635" s="17"/>
      <c r="F635" s="17"/>
    </row>
    <row r="636" spans="1:6" x14ac:dyDescent="0.25">
      <c r="A636" s="15"/>
      <c r="B636" s="15"/>
      <c r="C636" s="15"/>
      <c r="D636" s="15"/>
      <c r="E636" s="15"/>
      <c r="F636" s="15"/>
    </row>
    <row r="637" spans="1:6" ht="51" customHeight="1" x14ac:dyDescent="0.25">
      <c r="A637" s="16" t="s">
        <v>281</v>
      </c>
      <c r="B637" s="16"/>
      <c r="C637" s="16"/>
      <c r="D637" s="16"/>
      <c r="E637" s="16"/>
      <c r="F637" s="16"/>
    </row>
    <row r="638" spans="1:6" x14ac:dyDescent="0.25">
      <c r="A638" s="15"/>
      <c r="B638" s="15"/>
      <c r="C638" s="15"/>
      <c r="D638" s="15"/>
      <c r="E638" s="15"/>
      <c r="F638" s="15"/>
    </row>
    <row r="639" spans="1:6" ht="25.5" customHeight="1" x14ac:dyDescent="0.25">
      <c r="A639" s="16" t="s">
        <v>316</v>
      </c>
      <c r="B639" s="16"/>
      <c r="C639" s="16"/>
      <c r="D639" s="16"/>
      <c r="E639" s="16"/>
      <c r="F639" s="16"/>
    </row>
    <row r="640" spans="1:6" x14ac:dyDescent="0.25">
      <c r="A640" s="15"/>
      <c r="B640" s="15"/>
      <c r="C640" s="15"/>
      <c r="D640" s="15"/>
      <c r="E640" s="15"/>
      <c r="F640" s="15"/>
    </row>
    <row r="641" spans="1:6" ht="165.75" customHeight="1" x14ac:dyDescent="0.25">
      <c r="A641" s="16" t="s">
        <v>317</v>
      </c>
      <c r="B641" s="16"/>
      <c r="C641" s="16"/>
      <c r="D641" s="16"/>
      <c r="E641" s="16"/>
      <c r="F641" s="16"/>
    </row>
    <row r="642" spans="1:6" x14ac:dyDescent="0.25">
      <c r="A642" s="15"/>
      <c r="B642" s="15"/>
      <c r="C642" s="15"/>
      <c r="D642" s="15"/>
      <c r="E642" s="15"/>
      <c r="F642" s="15"/>
    </row>
    <row r="643" spans="1:6" ht="51" customHeight="1" x14ac:dyDescent="0.25">
      <c r="A643" s="16" t="s">
        <v>318</v>
      </c>
      <c r="B643" s="16"/>
      <c r="C643" s="16"/>
      <c r="D643" s="16"/>
      <c r="E643" s="16"/>
      <c r="F643" s="16"/>
    </row>
    <row r="644" spans="1:6" x14ac:dyDescent="0.25">
      <c r="A644" s="15"/>
      <c r="B644" s="15"/>
      <c r="C644" s="15"/>
      <c r="D644" s="15"/>
      <c r="E644" s="15"/>
      <c r="F644" s="15"/>
    </row>
    <row r="645" spans="1:6" ht="63.75" customHeight="1" x14ac:dyDescent="0.25">
      <c r="A645" s="16" t="s">
        <v>173</v>
      </c>
      <c r="B645" s="16"/>
      <c r="C645" s="16"/>
      <c r="D645" s="16"/>
      <c r="E645" s="16"/>
      <c r="F645" s="16"/>
    </row>
    <row r="646" spans="1:6" x14ac:dyDescent="0.25">
      <c r="A646" s="15"/>
      <c r="B646" s="15"/>
      <c r="C646" s="15"/>
      <c r="D646" s="15"/>
      <c r="E646" s="15"/>
      <c r="F646" s="15"/>
    </row>
    <row r="647" spans="1:6" ht="25.5" customHeight="1" x14ac:dyDescent="0.25">
      <c r="A647" s="16" t="s">
        <v>319</v>
      </c>
      <c r="B647" s="16"/>
      <c r="C647" s="16"/>
      <c r="D647" s="16"/>
      <c r="E647" s="16"/>
      <c r="F647" s="16"/>
    </row>
    <row r="648" spans="1:6" x14ac:dyDescent="0.25">
      <c r="A648" s="15"/>
      <c r="B648" s="15"/>
      <c r="C648" s="15"/>
      <c r="D648" s="15"/>
      <c r="E648" s="15"/>
      <c r="F648" s="15"/>
    </row>
    <row r="649" spans="1:6" ht="89.25" customHeight="1" x14ac:dyDescent="0.25">
      <c r="A649" s="16" t="s">
        <v>177</v>
      </c>
      <c r="B649" s="16"/>
      <c r="C649" s="16"/>
      <c r="D649" s="16"/>
      <c r="E649" s="16"/>
      <c r="F649" s="16"/>
    </row>
    <row r="650" spans="1:6" x14ac:dyDescent="0.25">
      <c r="A650" s="15"/>
      <c r="B650" s="15"/>
      <c r="C650" s="15"/>
      <c r="D650" s="15"/>
      <c r="E650" s="15"/>
      <c r="F650" s="15"/>
    </row>
    <row r="651" spans="1:6" x14ac:dyDescent="0.25">
      <c r="A651" s="16" t="s">
        <v>70</v>
      </c>
      <c r="B651" s="16"/>
      <c r="C651" s="16"/>
      <c r="D651" s="16"/>
      <c r="E651" s="16"/>
      <c r="F651" s="16"/>
    </row>
    <row r="652" spans="1:6" x14ac:dyDescent="0.25">
      <c r="A652" s="15"/>
      <c r="B652" s="15"/>
      <c r="C652" s="15"/>
      <c r="D652" s="15"/>
      <c r="E652" s="15"/>
      <c r="F652" s="15"/>
    </row>
    <row r="653" spans="1:6" ht="25.5" customHeight="1" x14ac:dyDescent="0.25">
      <c r="A653" s="16" t="s">
        <v>320</v>
      </c>
      <c r="B653" s="16"/>
      <c r="C653" s="16"/>
      <c r="D653" s="16"/>
      <c r="E653" s="16"/>
      <c r="F653" s="16"/>
    </row>
    <row r="654" spans="1:6" x14ac:dyDescent="0.25">
      <c r="A654" s="15"/>
      <c r="B654" s="15"/>
      <c r="C654" s="15"/>
      <c r="D654" s="15"/>
      <c r="E654" s="15"/>
      <c r="F654" s="15"/>
    </row>
    <row r="655" spans="1:6" ht="89.25" customHeight="1" x14ac:dyDescent="0.25">
      <c r="A655" s="16" t="s">
        <v>321</v>
      </c>
      <c r="B655" s="16"/>
      <c r="C655" s="16"/>
      <c r="D655" s="16"/>
      <c r="E655" s="16"/>
      <c r="F655" s="16"/>
    </row>
    <row r="656" spans="1:6" x14ac:dyDescent="0.25">
      <c r="A656" s="16" t="s">
        <v>72</v>
      </c>
      <c r="B656" s="16"/>
      <c r="C656" s="16"/>
      <c r="D656" s="16"/>
      <c r="E656" s="16"/>
      <c r="F656" s="16"/>
    </row>
    <row r="657" spans="1:6" ht="51" customHeight="1" x14ac:dyDescent="0.25">
      <c r="A657" s="17" t="s">
        <v>322</v>
      </c>
      <c r="B657" s="17"/>
      <c r="C657" s="17"/>
      <c r="D657" s="17"/>
      <c r="E657" s="17"/>
      <c r="F657" s="17"/>
    </row>
    <row r="658" spans="1:6" x14ac:dyDescent="0.25">
      <c r="A658" s="15"/>
      <c r="B658" s="15"/>
      <c r="C658" s="15"/>
      <c r="D658" s="15"/>
      <c r="E658" s="15"/>
      <c r="F658" s="15"/>
    </row>
    <row r="659" spans="1:6" ht="25.5" customHeight="1" x14ac:dyDescent="0.25">
      <c r="A659" s="17" t="s">
        <v>74</v>
      </c>
      <c r="B659" s="17"/>
      <c r="C659" s="17"/>
      <c r="D659" s="17"/>
      <c r="E659" s="17"/>
      <c r="F659" s="17"/>
    </row>
    <row r="660" spans="1:6" x14ac:dyDescent="0.25">
      <c r="A660" s="16" t="s">
        <v>75</v>
      </c>
      <c r="B660" s="16"/>
      <c r="C660" s="16"/>
      <c r="D660" s="16"/>
      <c r="E660" s="16"/>
      <c r="F660" s="16"/>
    </row>
    <row r="661" spans="1:6" x14ac:dyDescent="0.25">
      <c r="A661" s="4"/>
    </row>
    <row r="662" spans="1:6" x14ac:dyDescent="0.25">
      <c r="A662" s="4"/>
    </row>
    <row r="663" spans="1:6" x14ac:dyDescent="0.25">
      <c r="A663" s="4"/>
    </row>
    <row r="664" spans="1:6" x14ac:dyDescent="0.25">
      <c r="A664" s="17" t="s">
        <v>76</v>
      </c>
      <c r="B664" s="17"/>
      <c r="C664" s="17"/>
      <c r="D664" s="17"/>
      <c r="E664" s="17"/>
      <c r="F664" s="17"/>
    </row>
    <row r="665" spans="1:6" x14ac:dyDescent="0.25">
      <c r="A665" s="17" t="s">
        <v>323</v>
      </c>
      <c r="B665" s="17"/>
      <c r="C665" s="17"/>
      <c r="D665" s="17"/>
      <c r="E665" s="17"/>
      <c r="F665" s="17"/>
    </row>
    <row r="666" spans="1:6" x14ac:dyDescent="0.25">
      <c r="A666" s="15"/>
      <c r="B666" s="15"/>
      <c r="C666" s="15"/>
      <c r="D666" s="15"/>
      <c r="E666" s="15"/>
      <c r="F666" s="15"/>
    </row>
    <row r="667" spans="1:6" x14ac:dyDescent="0.25">
      <c r="A667" s="17" t="s">
        <v>78</v>
      </c>
      <c r="B667" s="17"/>
      <c r="C667" s="17"/>
      <c r="D667" s="17"/>
      <c r="E667" s="17"/>
      <c r="F667" s="17"/>
    </row>
    <row r="668" spans="1:6" x14ac:dyDescent="0.25">
      <c r="A668" s="17" t="s">
        <v>324</v>
      </c>
      <c r="B668" s="17"/>
      <c r="C668" s="17"/>
      <c r="D668" s="17"/>
      <c r="E668" s="17"/>
      <c r="F668" s="17"/>
    </row>
    <row r="669" spans="1:6" x14ac:dyDescent="0.25">
      <c r="A669" s="16" t="s">
        <v>81</v>
      </c>
      <c r="B669" s="16"/>
      <c r="C669" s="16"/>
      <c r="D669" s="16"/>
      <c r="E669" s="16"/>
      <c r="F669" s="16"/>
    </row>
    <row r="670" spans="1:6" ht="45" x14ac:dyDescent="0.25">
      <c r="A670" s="1" t="s">
        <v>325</v>
      </c>
      <c r="B670" s="1" t="s">
        <v>83</v>
      </c>
      <c r="C670" s="1" t="s">
        <v>187</v>
      </c>
      <c r="D670" s="1" t="s">
        <v>135</v>
      </c>
    </row>
    <row r="671" spans="1:6" x14ac:dyDescent="0.25">
      <c r="A671" s="2" t="s">
        <v>30</v>
      </c>
      <c r="B671" s="8">
        <v>2.3300000000000001E-2</v>
      </c>
      <c r="C671" s="8">
        <v>-1.8E-3</v>
      </c>
      <c r="D671" s="5">
        <v>41274</v>
      </c>
    </row>
    <row r="672" spans="1:6" ht="30" x14ac:dyDescent="0.25">
      <c r="A672" s="2" t="s">
        <v>85</v>
      </c>
      <c r="B672" s="8">
        <v>2.3300000000000001E-2</v>
      </c>
      <c r="C672" s="8">
        <v>-1.8E-3</v>
      </c>
      <c r="D672" s="5">
        <v>41274</v>
      </c>
    </row>
    <row r="673" spans="1:6" ht="30" x14ac:dyDescent="0.25">
      <c r="A673" s="2" t="s">
        <v>86</v>
      </c>
      <c r="B673" s="8">
        <v>1.84E-2</v>
      </c>
      <c r="C673" s="8">
        <v>1E-3</v>
      </c>
      <c r="D673" s="5">
        <v>41274</v>
      </c>
    </row>
    <row r="674" spans="1:6" x14ac:dyDescent="0.25">
      <c r="A674" s="2" t="s">
        <v>32</v>
      </c>
      <c r="B674" s="8">
        <v>4.1799999999999997E-2</v>
      </c>
      <c r="C674" s="8">
        <v>8.3000000000000001E-3</v>
      </c>
      <c r="D674" s="5">
        <v>41274</v>
      </c>
    </row>
    <row r="675" spans="1:6" x14ac:dyDescent="0.25">
      <c r="A675" s="2" t="s">
        <v>33</v>
      </c>
      <c r="B675" s="8">
        <v>6.3600000000000004E-2</v>
      </c>
      <c r="C675" s="8">
        <v>1.9300000000000001E-2</v>
      </c>
      <c r="D675" s="5">
        <v>41274</v>
      </c>
    </row>
    <row r="676" spans="1:6" ht="30" x14ac:dyDescent="0.25">
      <c r="A676" s="2" t="s">
        <v>326</v>
      </c>
      <c r="B676" s="8">
        <v>6.9599999999999995E-2</v>
      </c>
      <c r="C676" s="8">
        <v>2.7799999999999998E-2</v>
      </c>
      <c r="D676" s="5">
        <v>41274</v>
      </c>
    </row>
    <row r="677" spans="1:6" ht="89.25" customHeight="1" x14ac:dyDescent="0.25">
      <c r="A677" s="17" t="s">
        <v>327</v>
      </c>
      <c r="B677" s="17"/>
      <c r="C677" s="17"/>
      <c r="D677" s="17"/>
      <c r="E677" s="17"/>
      <c r="F677" s="17"/>
    </row>
    <row r="678" spans="1:6" ht="15" customHeight="1" x14ac:dyDescent="0.25">
      <c r="A678" s="15" t="s">
        <v>328</v>
      </c>
      <c r="B678" s="15"/>
      <c r="C678" s="15"/>
      <c r="D678" s="15"/>
      <c r="E678" s="15"/>
      <c r="F678" s="15"/>
    </row>
    <row r="679" spans="1:6" x14ac:dyDescent="0.25">
      <c r="A679" s="16" t="s">
        <v>24</v>
      </c>
      <c r="B679" s="16"/>
      <c r="C679" s="16"/>
      <c r="D679" s="16"/>
      <c r="E679" s="16"/>
      <c r="F679" s="16"/>
    </row>
    <row r="680" spans="1:6" x14ac:dyDescent="0.25">
      <c r="A680" s="17" t="s">
        <v>329</v>
      </c>
      <c r="B680" s="17"/>
      <c r="C680" s="17"/>
      <c r="D680" s="17"/>
      <c r="E680" s="17"/>
      <c r="F680" s="17"/>
    </row>
    <row r="681" spans="1:6" x14ac:dyDescent="0.25">
      <c r="A681" s="16" t="s">
        <v>26</v>
      </c>
      <c r="B681" s="16"/>
      <c r="C681" s="16"/>
      <c r="D681" s="16"/>
      <c r="E681" s="16"/>
      <c r="F681" s="16"/>
    </row>
    <row r="682" spans="1:6" ht="51" customHeight="1" x14ac:dyDescent="0.25">
      <c r="A682" s="17" t="s">
        <v>142</v>
      </c>
      <c r="B682" s="17"/>
      <c r="C682" s="17"/>
      <c r="D682" s="17"/>
      <c r="E682" s="17"/>
      <c r="F682" s="17"/>
    </row>
    <row r="683" spans="1:6" x14ac:dyDescent="0.25">
      <c r="A683" s="16" t="s">
        <v>28</v>
      </c>
      <c r="B683" s="16"/>
      <c r="C683" s="16"/>
      <c r="D683" s="16"/>
      <c r="E683" s="16"/>
      <c r="F683" s="16"/>
    </row>
    <row r="684" spans="1:6" ht="30" x14ac:dyDescent="0.25">
      <c r="A684" s="1" t="s">
        <v>330</v>
      </c>
      <c r="B684" s="11" t="s">
        <v>30</v>
      </c>
      <c r="C684" s="11"/>
      <c r="D684" s="1" t="s">
        <v>32</v>
      </c>
      <c r="E684" s="1" t="s">
        <v>33</v>
      </c>
    </row>
    <row r="685" spans="1:6" ht="45" x14ac:dyDescent="0.25">
      <c r="A685" s="2" t="s">
        <v>34</v>
      </c>
      <c r="B685" s="8">
        <v>5.7500000000000002E-2</v>
      </c>
      <c r="C685" s="4"/>
      <c r="D685" s="9" t="s">
        <v>35</v>
      </c>
      <c r="E685" s="9" t="s">
        <v>35</v>
      </c>
    </row>
    <row r="686" spans="1:6" ht="60" x14ac:dyDescent="0.25">
      <c r="A686" s="2" t="s">
        <v>36</v>
      </c>
      <c r="B686" s="9" t="s">
        <v>35</v>
      </c>
      <c r="C686" s="10" t="s">
        <v>37</v>
      </c>
      <c r="D686" s="8">
        <v>0.01</v>
      </c>
      <c r="E686" s="9" t="s">
        <v>35</v>
      </c>
    </row>
    <row r="687" spans="1:6" x14ac:dyDescent="0.25">
      <c r="A687" s="2" t="s">
        <v>38</v>
      </c>
      <c r="B687" s="9" t="s">
        <v>35</v>
      </c>
      <c r="C687" s="4"/>
      <c r="D687" s="9" t="s">
        <v>35</v>
      </c>
      <c r="E687" s="9" t="s">
        <v>35</v>
      </c>
    </row>
    <row r="688" spans="1:6" ht="90" x14ac:dyDescent="0.25">
      <c r="A688" s="2" t="s">
        <v>37</v>
      </c>
      <c r="B688" s="2" t="s">
        <v>39</v>
      </c>
    </row>
    <row r="689" spans="1:6" x14ac:dyDescent="0.25">
      <c r="A689" s="16" t="s">
        <v>40</v>
      </c>
      <c r="B689" s="16"/>
      <c r="C689" s="16"/>
      <c r="D689" s="16"/>
      <c r="E689" s="16"/>
      <c r="F689" s="16"/>
    </row>
    <row r="690" spans="1:6" ht="15" customHeight="1" x14ac:dyDescent="0.25">
      <c r="A690" s="11" t="s">
        <v>331</v>
      </c>
      <c r="B690" s="11"/>
      <c r="C690" s="1" t="s">
        <v>30</v>
      </c>
      <c r="D690" s="1" t="s">
        <v>32</v>
      </c>
      <c r="E690" s="1" t="s">
        <v>33</v>
      </c>
    </row>
    <row r="691" spans="1:6" ht="17.25" x14ac:dyDescent="0.25">
      <c r="A691" s="2" t="s">
        <v>42</v>
      </c>
      <c r="B691" s="10"/>
      <c r="C691" s="8">
        <v>8.5000000000000006E-3</v>
      </c>
      <c r="D691" s="8">
        <v>8.5000000000000006E-3</v>
      </c>
      <c r="E691" s="8">
        <v>8.5000000000000006E-3</v>
      </c>
    </row>
    <row r="692" spans="1:6" ht="17.25" x14ac:dyDescent="0.25">
      <c r="A692" s="2" t="s">
        <v>43</v>
      </c>
      <c r="B692" s="10"/>
      <c r="C692" s="8">
        <v>2.5000000000000001E-3</v>
      </c>
      <c r="D692" s="8">
        <v>0.01</v>
      </c>
      <c r="E692" s="9" t="s">
        <v>35</v>
      </c>
    </row>
    <row r="693" spans="1:6" ht="17.25" x14ac:dyDescent="0.25">
      <c r="A693" s="2" t="s">
        <v>44</v>
      </c>
      <c r="B693" s="10"/>
      <c r="C693" s="8">
        <v>3.3999999999999998E-3</v>
      </c>
      <c r="D693" s="8">
        <v>3.3999999999999998E-3</v>
      </c>
      <c r="E693" s="8">
        <v>3.3999999999999998E-3</v>
      </c>
    </row>
    <row r="694" spans="1:6" ht="17.25" x14ac:dyDescent="0.25">
      <c r="A694" s="2" t="s">
        <v>95</v>
      </c>
      <c r="B694" s="10"/>
      <c r="C694" s="8">
        <v>5.0000000000000001E-4</v>
      </c>
      <c r="D694" s="8">
        <v>5.0000000000000001E-4</v>
      </c>
      <c r="E694" s="8">
        <v>5.0000000000000001E-4</v>
      </c>
    </row>
    <row r="695" spans="1:6" ht="17.25" x14ac:dyDescent="0.25">
      <c r="A695" s="2" t="s">
        <v>45</v>
      </c>
      <c r="B695" s="10"/>
      <c r="C695" s="8">
        <v>1.49E-2</v>
      </c>
      <c r="D695" s="8">
        <v>2.24E-2</v>
      </c>
      <c r="E695" s="8">
        <v>1.24E-2</v>
      </c>
    </row>
    <row r="696" spans="1:6" ht="30" x14ac:dyDescent="0.25">
      <c r="A696" s="2" t="s">
        <v>46</v>
      </c>
      <c r="B696" s="10" t="s">
        <v>37</v>
      </c>
      <c r="C696" s="8">
        <v>1.4E-3</v>
      </c>
      <c r="D696" s="8">
        <v>1.4E-3</v>
      </c>
      <c r="E696" s="8">
        <v>1.4E-3</v>
      </c>
    </row>
    <row r="697" spans="1:6" ht="45" x14ac:dyDescent="0.25">
      <c r="A697" s="2" t="s">
        <v>47</v>
      </c>
      <c r="B697" s="10"/>
      <c r="C697" s="8">
        <v>1.35E-2</v>
      </c>
      <c r="D697" s="8">
        <v>2.1000000000000001E-2</v>
      </c>
      <c r="E697" s="8">
        <v>1.0999999999999999E-2</v>
      </c>
    </row>
    <row r="698" spans="1:6" ht="409.5" x14ac:dyDescent="0.25">
      <c r="A698" s="2" t="s">
        <v>37</v>
      </c>
      <c r="B698" s="2" t="s">
        <v>332</v>
      </c>
    </row>
    <row r="699" spans="1:6" x14ac:dyDescent="0.25">
      <c r="A699" s="16" t="s">
        <v>49</v>
      </c>
      <c r="B699" s="16"/>
      <c r="C699" s="16"/>
      <c r="D699" s="16"/>
      <c r="E699" s="16"/>
      <c r="F699" s="16"/>
    </row>
    <row r="700" spans="1:6" ht="76.5" customHeight="1" x14ac:dyDescent="0.25">
      <c r="A700" s="17" t="s">
        <v>196</v>
      </c>
      <c r="B700" s="17"/>
      <c r="C700" s="17"/>
      <c r="D700" s="17"/>
      <c r="E700" s="17"/>
      <c r="F700" s="17"/>
    </row>
    <row r="701" spans="1:6" x14ac:dyDescent="0.25">
      <c r="A701" s="16" t="s">
        <v>149</v>
      </c>
      <c r="B701" s="16"/>
      <c r="C701" s="16"/>
      <c r="D701" s="16"/>
      <c r="E701" s="16"/>
      <c r="F701" s="16"/>
    </row>
    <row r="702" spans="1:6" ht="30" x14ac:dyDescent="0.25">
      <c r="A702" s="1" t="s">
        <v>333</v>
      </c>
      <c r="B702" s="1" t="s">
        <v>53</v>
      </c>
      <c r="C702" s="1" t="s">
        <v>54</v>
      </c>
    </row>
    <row r="703" spans="1:6" x14ac:dyDescent="0.25">
      <c r="A703" s="2" t="s">
        <v>30</v>
      </c>
      <c r="B703" s="4">
        <v>705</v>
      </c>
      <c r="C703" s="12">
        <v>1006</v>
      </c>
    </row>
    <row r="704" spans="1:6" x14ac:dyDescent="0.25">
      <c r="A704" s="2" t="s">
        <v>32</v>
      </c>
      <c r="B704" s="4">
        <v>313</v>
      </c>
      <c r="C704" s="4">
        <v>687</v>
      </c>
    </row>
    <row r="705" spans="1:6" x14ac:dyDescent="0.25">
      <c r="A705" s="2" t="s">
        <v>33</v>
      </c>
      <c r="B705" s="4">
        <v>112</v>
      </c>
      <c r="C705" s="4">
        <v>380</v>
      </c>
    </row>
    <row r="706" spans="1:6" x14ac:dyDescent="0.25">
      <c r="A706" s="16" t="s">
        <v>151</v>
      </c>
      <c r="B706" s="16"/>
      <c r="C706" s="16"/>
      <c r="D706" s="16"/>
      <c r="E706" s="16"/>
      <c r="F706" s="16"/>
    </row>
    <row r="707" spans="1:6" ht="45" x14ac:dyDescent="0.25">
      <c r="A707" s="1" t="s">
        <v>334</v>
      </c>
      <c r="B707" s="1" t="s">
        <v>53</v>
      </c>
      <c r="C707" s="1" t="s">
        <v>54</v>
      </c>
    </row>
    <row r="708" spans="1:6" x14ac:dyDescent="0.25">
      <c r="A708" s="2" t="s">
        <v>32</v>
      </c>
      <c r="B708" s="4">
        <v>213</v>
      </c>
      <c r="C708" s="4">
        <v>687</v>
      </c>
    </row>
    <row r="709" spans="1:6" x14ac:dyDescent="0.25">
      <c r="A709" s="16" t="s">
        <v>59</v>
      </c>
      <c r="B709" s="16"/>
      <c r="C709" s="16"/>
      <c r="D709" s="16"/>
      <c r="E709" s="16"/>
      <c r="F709" s="16"/>
    </row>
    <row r="710" spans="1:6" ht="51" customHeight="1" x14ac:dyDescent="0.25">
      <c r="A710" s="17" t="s">
        <v>335</v>
      </c>
      <c r="B710" s="17"/>
      <c r="C710" s="17"/>
      <c r="D710" s="17"/>
      <c r="E710" s="17"/>
      <c r="F710" s="17"/>
    </row>
    <row r="711" spans="1:6" x14ac:dyDescent="0.25">
      <c r="A711" s="16" t="s">
        <v>61</v>
      </c>
      <c r="B711" s="16"/>
      <c r="C711" s="16"/>
      <c r="D711" s="16"/>
      <c r="E711" s="16"/>
      <c r="F711" s="16"/>
    </row>
    <row r="712" spans="1:6" x14ac:dyDescent="0.25">
      <c r="A712" s="15"/>
      <c r="B712" s="15"/>
      <c r="C712" s="15"/>
      <c r="D712" s="15"/>
      <c r="E712" s="15"/>
      <c r="F712" s="15"/>
    </row>
    <row r="713" spans="1:6" x14ac:dyDescent="0.25">
      <c r="A713" s="16" t="s">
        <v>62</v>
      </c>
      <c r="B713" s="16"/>
      <c r="C713" s="16"/>
      <c r="D713" s="16"/>
      <c r="E713" s="16"/>
      <c r="F713" s="16"/>
    </row>
    <row r="714" spans="1:6" ht="140.25" customHeight="1" x14ac:dyDescent="0.25">
      <c r="A714" s="17" t="s">
        <v>336</v>
      </c>
      <c r="B714" s="17"/>
      <c r="C714" s="17"/>
      <c r="D714" s="17"/>
      <c r="E714" s="17"/>
      <c r="F714" s="17"/>
    </row>
    <row r="715" spans="1:6" x14ac:dyDescent="0.25">
      <c r="A715" s="15"/>
      <c r="B715" s="15"/>
      <c r="C715" s="15"/>
      <c r="D715" s="15"/>
      <c r="E715" s="15"/>
      <c r="F715" s="15"/>
    </row>
    <row r="716" spans="1:6" ht="127.5" customHeight="1" x14ac:dyDescent="0.25">
      <c r="A716" s="17" t="s">
        <v>337</v>
      </c>
      <c r="B716" s="17"/>
      <c r="C716" s="17"/>
      <c r="D716" s="17"/>
      <c r="E716" s="17"/>
      <c r="F716" s="17"/>
    </row>
    <row r="717" spans="1:6" x14ac:dyDescent="0.25">
      <c r="A717" s="15"/>
      <c r="B717" s="15"/>
      <c r="C717" s="15"/>
      <c r="D717" s="15"/>
      <c r="E717" s="15"/>
      <c r="F717" s="15"/>
    </row>
    <row r="718" spans="1:6" ht="114.75" customHeight="1" x14ac:dyDescent="0.25">
      <c r="A718" s="17" t="s">
        <v>338</v>
      </c>
      <c r="B718" s="17"/>
      <c r="C718" s="17"/>
      <c r="D718" s="17"/>
      <c r="E718" s="17"/>
      <c r="F718" s="17"/>
    </row>
    <row r="719" spans="1:6" x14ac:dyDescent="0.25">
      <c r="A719" s="15"/>
      <c r="B719" s="15"/>
      <c r="C719" s="15"/>
      <c r="D719" s="15"/>
      <c r="E719" s="15"/>
      <c r="F719" s="15"/>
    </row>
    <row r="720" spans="1:6" ht="63.75" customHeight="1" x14ac:dyDescent="0.25">
      <c r="A720" s="17" t="s">
        <v>339</v>
      </c>
      <c r="B720" s="17"/>
      <c r="C720" s="17"/>
      <c r="D720" s="17"/>
      <c r="E720" s="17"/>
      <c r="F720" s="17"/>
    </row>
    <row r="721" spans="1:6" x14ac:dyDescent="0.25">
      <c r="A721" s="15"/>
      <c r="B721" s="15"/>
      <c r="C721" s="15"/>
      <c r="D721" s="15"/>
      <c r="E721" s="15"/>
      <c r="F721" s="15"/>
    </row>
    <row r="722" spans="1:6" ht="38.25" customHeight="1" x14ac:dyDescent="0.25">
      <c r="A722" s="17" t="s">
        <v>340</v>
      </c>
      <c r="B722" s="17"/>
      <c r="C722" s="17"/>
      <c r="D722" s="17"/>
      <c r="E722" s="17"/>
      <c r="F722" s="17"/>
    </row>
    <row r="723" spans="1:6" x14ac:dyDescent="0.25">
      <c r="A723" s="15"/>
      <c r="B723" s="15"/>
      <c r="C723" s="15"/>
      <c r="D723" s="15"/>
      <c r="E723" s="15"/>
      <c r="F723" s="15"/>
    </row>
    <row r="724" spans="1:6" ht="51" customHeight="1" x14ac:dyDescent="0.25">
      <c r="A724" s="17" t="s">
        <v>341</v>
      </c>
      <c r="B724" s="17"/>
      <c r="C724" s="17"/>
      <c r="D724" s="17"/>
      <c r="E724" s="17"/>
      <c r="F724" s="17"/>
    </row>
    <row r="725" spans="1:6" x14ac:dyDescent="0.25">
      <c r="A725" s="16" t="s">
        <v>66</v>
      </c>
      <c r="B725" s="16"/>
      <c r="C725" s="16"/>
      <c r="D725" s="16"/>
      <c r="E725" s="16"/>
      <c r="F725" s="16"/>
    </row>
    <row r="726" spans="1:6" ht="25.5" customHeight="1" x14ac:dyDescent="0.25">
      <c r="A726" s="17" t="s">
        <v>67</v>
      </c>
      <c r="B726" s="17"/>
      <c r="C726" s="17"/>
      <c r="D726" s="17"/>
      <c r="E726" s="17"/>
      <c r="F726" s="17"/>
    </row>
    <row r="727" spans="1:6" x14ac:dyDescent="0.25">
      <c r="A727" s="15"/>
      <c r="B727" s="15"/>
      <c r="C727" s="15"/>
      <c r="D727" s="15"/>
      <c r="E727" s="15"/>
      <c r="F727" s="15"/>
    </row>
    <row r="728" spans="1:6" ht="63.75" customHeight="1" x14ac:dyDescent="0.25">
      <c r="A728" s="16" t="s">
        <v>280</v>
      </c>
      <c r="B728" s="16"/>
      <c r="C728" s="16"/>
      <c r="D728" s="16"/>
      <c r="E728" s="16"/>
      <c r="F728" s="16"/>
    </row>
    <row r="729" spans="1:6" x14ac:dyDescent="0.25">
      <c r="A729" s="15"/>
      <c r="B729" s="15"/>
      <c r="C729" s="15"/>
      <c r="D729" s="15"/>
      <c r="E729" s="15"/>
      <c r="F729" s="15"/>
    </row>
    <row r="730" spans="1:6" ht="51" customHeight="1" x14ac:dyDescent="0.25">
      <c r="A730" s="16" t="s">
        <v>342</v>
      </c>
      <c r="B730" s="16"/>
      <c r="C730" s="16"/>
      <c r="D730" s="16"/>
      <c r="E730" s="16"/>
      <c r="F730" s="16"/>
    </row>
    <row r="731" spans="1:6" x14ac:dyDescent="0.25">
      <c r="A731" s="15"/>
      <c r="B731" s="15"/>
      <c r="C731" s="15"/>
      <c r="D731" s="15"/>
      <c r="E731" s="15"/>
      <c r="F731" s="15"/>
    </row>
    <row r="732" spans="1:6" ht="51" customHeight="1" x14ac:dyDescent="0.25">
      <c r="A732" s="16" t="s">
        <v>281</v>
      </c>
      <c r="B732" s="16"/>
      <c r="C732" s="16"/>
      <c r="D732" s="16"/>
      <c r="E732" s="16"/>
      <c r="F732" s="16"/>
    </row>
    <row r="733" spans="1:6" x14ac:dyDescent="0.25">
      <c r="A733" s="15"/>
      <c r="B733" s="15"/>
      <c r="C733" s="15"/>
      <c r="D733" s="15"/>
      <c r="E733" s="15"/>
      <c r="F733" s="15"/>
    </row>
    <row r="734" spans="1:6" ht="114.75" customHeight="1" x14ac:dyDescent="0.25">
      <c r="A734" s="16" t="s">
        <v>343</v>
      </c>
      <c r="B734" s="16"/>
      <c r="C734" s="16"/>
      <c r="D734" s="16"/>
      <c r="E734" s="16"/>
      <c r="F734" s="16"/>
    </row>
    <row r="735" spans="1:6" x14ac:dyDescent="0.25">
      <c r="A735" s="15"/>
      <c r="B735" s="15"/>
      <c r="C735" s="15"/>
      <c r="D735" s="15"/>
      <c r="E735" s="15"/>
      <c r="F735" s="15"/>
    </row>
    <row r="736" spans="1:6" ht="51" customHeight="1" x14ac:dyDescent="0.25">
      <c r="A736" s="16" t="s">
        <v>167</v>
      </c>
      <c r="B736" s="16"/>
      <c r="C736" s="16"/>
      <c r="D736" s="16"/>
      <c r="E736" s="16"/>
      <c r="F736" s="16"/>
    </row>
    <row r="737" spans="1:6" x14ac:dyDescent="0.25">
      <c r="A737" s="15"/>
      <c r="B737" s="15"/>
      <c r="C737" s="15"/>
      <c r="D737" s="15"/>
      <c r="E737" s="15"/>
      <c r="F737" s="15"/>
    </row>
    <row r="738" spans="1:6" ht="153" customHeight="1" x14ac:dyDescent="0.25">
      <c r="A738" s="16" t="s">
        <v>344</v>
      </c>
      <c r="B738" s="16"/>
      <c r="C738" s="16"/>
      <c r="D738" s="16"/>
      <c r="E738" s="16"/>
      <c r="F738" s="16"/>
    </row>
    <row r="739" spans="1:6" x14ac:dyDescent="0.25">
      <c r="A739" s="15"/>
      <c r="B739" s="15"/>
      <c r="C739" s="15"/>
      <c r="D739" s="15"/>
      <c r="E739" s="15"/>
      <c r="F739" s="15"/>
    </row>
    <row r="740" spans="1:6" ht="51" customHeight="1" x14ac:dyDescent="0.25">
      <c r="A740" s="16" t="s">
        <v>123</v>
      </c>
      <c r="B740" s="16"/>
      <c r="C740" s="16"/>
      <c r="D740" s="16"/>
      <c r="E740" s="16"/>
      <c r="F740" s="16"/>
    </row>
    <row r="741" spans="1:6" x14ac:dyDescent="0.25">
      <c r="A741" s="15"/>
      <c r="B741" s="15"/>
      <c r="C741" s="15"/>
      <c r="D741" s="15"/>
      <c r="E741" s="15"/>
      <c r="F741" s="15"/>
    </row>
    <row r="742" spans="1:6" ht="51" customHeight="1" x14ac:dyDescent="0.25">
      <c r="A742" s="16" t="s">
        <v>169</v>
      </c>
      <c r="B742" s="16"/>
      <c r="C742" s="16"/>
      <c r="D742" s="16"/>
      <c r="E742" s="16"/>
      <c r="F742" s="16"/>
    </row>
    <row r="743" spans="1:6" x14ac:dyDescent="0.25">
      <c r="A743" s="15"/>
      <c r="B743" s="15"/>
      <c r="C743" s="15"/>
      <c r="D743" s="15"/>
      <c r="E743" s="15"/>
      <c r="F743" s="15"/>
    </row>
    <row r="744" spans="1:6" ht="63.75" customHeight="1" x14ac:dyDescent="0.25">
      <c r="A744" s="16" t="s">
        <v>285</v>
      </c>
      <c r="B744" s="16"/>
      <c r="C744" s="16"/>
      <c r="D744" s="16"/>
      <c r="E744" s="16"/>
      <c r="F744" s="16"/>
    </row>
    <row r="745" spans="1:6" x14ac:dyDescent="0.25">
      <c r="A745" s="15"/>
      <c r="B745" s="15"/>
      <c r="C745" s="15"/>
      <c r="D745" s="15"/>
      <c r="E745" s="15"/>
      <c r="F745" s="15"/>
    </row>
    <row r="746" spans="1:6" ht="38.25" customHeight="1" x14ac:dyDescent="0.25">
      <c r="A746" s="16" t="s">
        <v>125</v>
      </c>
      <c r="B746" s="16"/>
      <c r="C746" s="16"/>
      <c r="D746" s="16"/>
      <c r="E746" s="16"/>
      <c r="F746" s="16"/>
    </row>
    <row r="747" spans="1:6" x14ac:dyDescent="0.25">
      <c r="A747" s="15"/>
      <c r="B747" s="15"/>
      <c r="C747" s="15"/>
      <c r="D747" s="15"/>
      <c r="E747" s="15"/>
      <c r="F747" s="15"/>
    </row>
    <row r="748" spans="1:6" ht="63.75" customHeight="1" x14ac:dyDescent="0.25">
      <c r="A748" s="16" t="s">
        <v>286</v>
      </c>
      <c r="B748" s="16"/>
      <c r="C748" s="16"/>
      <c r="D748" s="16"/>
      <c r="E748" s="16"/>
      <c r="F748" s="16"/>
    </row>
    <row r="749" spans="1:6" x14ac:dyDescent="0.25">
      <c r="A749" s="15"/>
      <c r="B749" s="15"/>
      <c r="C749" s="15"/>
      <c r="D749" s="15"/>
      <c r="E749" s="15"/>
      <c r="F749" s="15"/>
    </row>
    <row r="750" spans="1:6" ht="76.5" customHeight="1" x14ac:dyDescent="0.25">
      <c r="A750" s="16" t="s">
        <v>287</v>
      </c>
      <c r="B750" s="16"/>
      <c r="C750" s="16"/>
      <c r="D750" s="16"/>
      <c r="E750" s="16"/>
      <c r="F750" s="16"/>
    </row>
    <row r="751" spans="1:6" x14ac:dyDescent="0.25">
      <c r="A751" s="15"/>
      <c r="B751" s="15"/>
      <c r="C751" s="15"/>
      <c r="D751" s="15"/>
      <c r="E751" s="15"/>
      <c r="F751" s="15"/>
    </row>
    <row r="752" spans="1:6" ht="38.25" customHeight="1" x14ac:dyDescent="0.25">
      <c r="A752" s="16" t="s">
        <v>211</v>
      </c>
      <c r="B752" s="16"/>
      <c r="C752" s="16"/>
      <c r="D752" s="16"/>
      <c r="E752" s="16"/>
      <c r="F752" s="16"/>
    </row>
    <row r="753" spans="1:6" x14ac:dyDescent="0.25">
      <c r="A753" s="15"/>
      <c r="B753" s="15"/>
      <c r="C753" s="15"/>
      <c r="D753" s="15"/>
      <c r="E753" s="15"/>
      <c r="F753" s="15"/>
    </row>
    <row r="754" spans="1:6" ht="25.5" customHeight="1" x14ac:dyDescent="0.25">
      <c r="A754" s="16" t="s">
        <v>174</v>
      </c>
      <c r="B754" s="16"/>
      <c r="C754" s="16"/>
      <c r="D754" s="16"/>
      <c r="E754" s="16"/>
      <c r="F754" s="16"/>
    </row>
    <row r="755" spans="1:6" x14ac:dyDescent="0.25">
      <c r="A755" s="15"/>
      <c r="B755" s="15"/>
      <c r="C755" s="15"/>
      <c r="D755" s="15"/>
      <c r="E755" s="15"/>
      <c r="F755" s="15"/>
    </row>
    <row r="756" spans="1:6" ht="63.75" customHeight="1" x14ac:dyDescent="0.25">
      <c r="A756" s="16" t="s">
        <v>175</v>
      </c>
      <c r="B756" s="16"/>
      <c r="C756" s="16"/>
      <c r="D756" s="16"/>
      <c r="E756" s="16"/>
      <c r="F756" s="16"/>
    </row>
    <row r="757" spans="1:6" x14ac:dyDescent="0.25">
      <c r="A757" s="15"/>
      <c r="B757" s="15"/>
      <c r="C757" s="15"/>
      <c r="D757" s="15"/>
      <c r="E757" s="15"/>
      <c r="F757" s="15"/>
    </row>
    <row r="758" spans="1:6" ht="38.25" customHeight="1" x14ac:dyDescent="0.25">
      <c r="A758" s="16" t="s">
        <v>288</v>
      </c>
      <c r="B758" s="16"/>
      <c r="C758" s="16"/>
      <c r="D758" s="16"/>
      <c r="E758" s="16"/>
      <c r="F758" s="16"/>
    </row>
    <row r="759" spans="1:6" x14ac:dyDescent="0.25">
      <c r="A759" s="15"/>
      <c r="B759" s="15"/>
      <c r="C759" s="15"/>
      <c r="D759" s="15"/>
      <c r="E759" s="15"/>
      <c r="F759" s="15"/>
    </row>
    <row r="760" spans="1:6" ht="38.25" customHeight="1" x14ac:dyDescent="0.25">
      <c r="A760" s="16" t="s">
        <v>345</v>
      </c>
      <c r="B760" s="16"/>
      <c r="C760" s="16"/>
      <c r="D760" s="16"/>
      <c r="E760" s="16"/>
      <c r="F760" s="16"/>
    </row>
    <row r="761" spans="1:6" x14ac:dyDescent="0.25">
      <c r="A761" s="15"/>
      <c r="B761" s="15"/>
      <c r="C761" s="15"/>
      <c r="D761" s="15"/>
      <c r="E761" s="15"/>
      <c r="F761" s="15"/>
    </row>
    <row r="762" spans="1:6" x14ac:dyDescent="0.25">
      <c r="A762" s="16" t="s">
        <v>70</v>
      </c>
      <c r="B762" s="16"/>
      <c r="C762" s="16"/>
      <c r="D762" s="16"/>
      <c r="E762" s="16"/>
      <c r="F762" s="16"/>
    </row>
    <row r="763" spans="1:6" x14ac:dyDescent="0.25">
      <c r="A763" s="15"/>
      <c r="B763" s="15"/>
      <c r="C763" s="15"/>
      <c r="D763" s="15"/>
      <c r="E763" s="15"/>
      <c r="F763" s="15"/>
    </row>
    <row r="764" spans="1:6" ht="51" customHeight="1" x14ac:dyDescent="0.25">
      <c r="A764" s="16" t="s">
        <v>179</v>
      </c>
      <c r="B764" s="16"/>
      <c r="C764" s="16"/>
      <c r="D764" s="16"/>
      <c r="E764" s="16"/>
      <c r="F764" s="16"/>
    </row>
    <row r="765" spans="1:6" x14ac:dyDescent="0.25">
      <c r="A765" s="15"/>
      <c r="B765" s="15"/>
      <c r="C765" s="15"/>
      <c r="D765" s="15"/>
      <c r="E765" s="15"/>
      <c r="F765" s="15"/>
    </row>
    <row r="766" spans="1:6" ht="38.25" customHeight="1" x14ac:dyDescent="0.25">
      <c r="A766" s="16" t="s">
        <v>213</v>
      </c>
      <c r="B766" s="16"/>
      <c r="C766" s="16"/>
      <c r="D766" s="16"/>
      <c r="E766" s="16"/>
      <c r="F766" s="16"/>
    </row>
    <row r="767" spans="1:6" x14ac:dyDescent="0.25">
      <c r="A767" s="15"/>
      <c r="B767" s="15"/>
      <c r="C767" s="15"/>
      <c r="D767" s="15"/>
      <c r="E767" s="15"/>
      <c r="F767" s="15"/>
    </row>
    <row r="768" spans="1:6" ht="51" customHeight="1" x14ac:dyDescent="0.25">
      <c r="A768" s="16" t="s">
        <v>346</v>
      </c>
      <c r="B768" s="16"/>
      <c r="C768" s="16"/>
      <c r="D768" s="16"/>
      <c r="E768" s="16"/>
      <c r="F768" s="16"/>
    </row>
    <row r="769" spans="1:6" x14ac:dyDescent="0.25">
      <c r="A769" s="15"/>
      <c r="B769" s="15"/>
      <c r="C769" s="15"/>
      <c r="D769" s="15"/>
      <c r="E769" s="15"/>
      <c r="F769" s="15"/>
    </row>
    <row r="770" spans="1:6" ht="76.5" customHeight="1" x14ac:dyDescent="0.25">
      <c r="A770" s="16" t="s">
        <v>347</v>
      </c>
      <c r="B770" s="16"/>
      <c r="C770" s="16"/>
      <c r="D770" s="16"/>
      <c r="E770" s="16"/>
      <c r="F770" s="16"/>
    </row>
    <row r="771" spans="1:6" x14ac:dyDescent="0.25">
      <c r="A771" s="15"/>
      <c r="B771" s="15"/>
      <c r="C771" s="15"/>
      <c r="D771" s="15"/>
      <c r="E771" s="15"/>
      <c r="F771" s="15"/>
    </row>
    <row r="772" spans="1:6" ht="102" customHeight="1" x14ac:dyDescent="0.25">
      <c r="A772" s="16" t="s">
        <v>181</v>
      </c>
      <c r="B772" s="16"/>
      <c r="C772" s="16"/>
      <c r="D772" s="16"/>
      <c r="E772" s="16"/>
      <c r="F772" s="16"/>
    </row>
    <row r="773" spans="1:6" x14ac:dyDescent="0.25">
      <c r="A773" s="15"/>
      <c r="B773" s="15"/>
      <c r="C773" s="15"/>
      <c r="D773" s="15"/>
      <c r="E773" s="15"/>
      <c r="F773" s="15"/>
    </row>
    <row r="774" spans="1:6" ht="25.5" customHeight="1" x14ac:dyDescent="0.25">
      <c r="A774" s="16" t="s">
        <v>348</v>
      </c>
      <c r="B774" s="16"/>
      <c r="C774" s="16"/>
      <c r="D774" s="16"/>
      <c r="E774" s="16"/>
      <c r="F774" s="16"/>
    </row>
    <row r="775" spans="1:6" x14ac:dyDescent="0.25">
      <c r="A775" s="15"/>
      <c r="B775" s="15"/>
      <c r="C775" s="15"/>
      <c r="D775" s="15"/>
      <c r="E775" s="15"/>
      <c r="F775" s="15"/>
    </row>
    <row r="776" spans="1:6" ht="63.75" customHeight="1" x14ac:dyDescent="0.25">
      <c r="A776" s="16" t="s">
        <v>349</v>
      </c>
      <c r="B776" s="16"/>
      <c r="C776" s="16"/>
      <c r="D776" s="16"/>
      <c r="E776" s="16"/>
      <c r="F776" s="16"/>
    </row>
    <row r="777" spans="1:6" x14ac:dyDescent="0.25">
      <c r="A777" s="16" t="s">
        <v>72</v>
      </c>
      <c r="B777" s="16"/>
      <c r="C777" s="16"/>
      <c r="D777" s="16"/>
      <c r="E777" s="16"/>
      <c r="F777" s="16"/>
    </row>
    <row r="778" spans="1:6" ht="51" customHeight="1" x14ac:dyDescent="0.25">
      <c r="A778" s="17" t="s">
        <v>350</v>
      </c>
      <c r="B778" s="17"/>
      <c r="C778" s="17"/>
      <c r="D778" s="17"/>
      <c r="E778" s="17"/>
      <c r="F778" s="17"/>
    </row>
  </sheetData>
  <mergeCells count="596">
    <mergeCell ref="A777:F777"/>
    <mergeCell ref="A778:F778"/>
    <mergeCell ref="A771:F771"/>
    <mergeCell ref="A772:F772"/>
    <mergeCell ref="A773:F773"/>
    <mergeCell ref="A774:F774"/>
    <mergeCell ref="A775:F775"/>
    <mergeCell ref="A776:F776"/>
    <mergeCell ref="A765:F765"/>
    <mergeCell ref="A766:F766"/>
    <mergeCell ref="A767:F767"/>
    <mergeCell ref="A768:F768"/>
    <mergeCell ref="A769:F769"/>
    <mergeCell ref="A770:F770"/>
    <mergeCell ref="A759:F759"/>
    <mergeCell ref="A760:F760"/>
    <mergeCell ref="A761:F761"/>
    <mergeCell ref="A762:F762"/>
    <mergeCell ref="A763:F763"/>
    <mergeCell ref="A764:F764"/>
    <mergeCell ref="A753:F753"/>
    <mergeCell ref="A754:F754"/>
    <mergeCell ref="A755:F755"/>
    <mergeCell ref="A756:F756"/>
    <mergeCell ref="A757:F757"/>
    <mergeCell ref="A758:F758"/>
    <mergeCell ref="A747:F747"/>
    <mergeCell ref="A748:F748"/>
    <mergeCell ref="A749:F749"/>
    <mergeCell ref="A750:F750"/>
    <mergeCell ref="A751:F751"/>
    <mergeCell ref="A752:F752"/>
    <mergeCell ref="A741:F741"/>
    <mergeCell ref="A742:F742"/>
    <mergeCell ref="A743:F743"/>
    <mergeCell ref="A744:F744"/>
    <mergeCell ref="A745:F745"/>
    <mergeCell ref="A746:F746"/>
    <mergeCell ref="A735:F735"/>
    <mergeCell ref="A736:F736"/>
    <mergeCell ref="A737:F737"/>
    <mergeCell ref="A738:F738"/>
    <mergeCell ref="A739:F739"/>
    <mergeCell ref="A740:F740"/>
    <mergeCell ref="A729:F729"/>
    <mergeCell ref="A730:F730"/>
    <mergeCell ref="A731:F731"/>
    <mergeCell ref="A732:F732"/>
    <mergeCell ref="A733:F733"/>
    <mergeCell ref="A734:F734"/>
    <mergeCell ref="A723:F723"/>
    <mergeCell ref="A724:F724"/>
    <mergeCell ref="A725:F725"/>
    <mergeCell ref="A726:F726"/>
    <mergeCell ref="A727:F727"/>
    <mergeCell ref="A728:F728"/>
    <mergeCell ref="A717:F717"/>
    <mergeCell ref="A718:F718"/>
    <mergeCell ref="A719:F719"/>
    <mergeCell ref="A720:F720"/>
    <mergeCell ref="A721:F721"/>
    <mergeCell ref="A722:F722"/>
    <mergeCell ref="A711:F711"/>
    <mergeCell ref="A712:F712"/>
    <mergeCell ref="A713:F713"/>
    <mergeCell ref="A714:F714"/>
    <mergeCell ref="A715:F715"/>
    <mergeCell ref="A716:F716"/>
    <mergeCell ref="A699:F699"/>
    <mergeCell ref="A700:F700"/>
    <mergeCell ref="A701:F701"/>
    <mergeCell ref="A706:F706"/>
    <mergeCell ref="A709:F709"/>
    <mergeCell ref="A710:F710"/>
    <mergeCell ref="A679:F679"/>
    <mergeCell ref="A680:F680"/>
    <mergeCell ref="A681:F681"/>
    <mergeCell ref="A682:F682"/>
    <mergeCell ref="A683:F683"/>
    <mergeCell ref="A689:F689"/>
    <mergeCell ref="A666:F666"/>
    <mergeCell ref="A667:F667"/>
    <mergeCell ref="A668:F668"/>
    <mergeCell ref="A669:F669"/>
    <mergeCell ref="A677:F677"/>
    <mergeCell ref="A678:F678"/>
    <mergeCell ref="A657:F657"/>
    <mergeCell ref="A658:F658"/>
    <mergeCell ref="A659:F659"/>
    <mergeCell ref="A660:F660"/>
    <mergeCell ref="A664:F664"/>
    <mergeCell ref="A665:F665"/>
    <mergeCell ref="A651:F651"/>
    <mergeCell ref="A652:F652"/>
    <mergeCell ref="A653:F653"/>
    <mergeCell ref="A654:F654"/>
    <mergeCell ref="A655:F655"/>
    <mergeCell ref="A656:F656"/>
    <mergeCell ref="A645:F645"/>
    <mergeCell ref="A646:F646"/>
    <mergeCell ref="A647:F647"/>
    <mergeCell ref="A648:F648"/>
    <mergeCell ref="A649:F649"/>
    <mergeCell ref="A650:F650"/>
    <mergeCell ref="A639:F639"/>
    <mergeCell ref="A640:F640"/>
    <mergeCell ref="A641:F641"/>
    <mergeCell ref="A642:F642"/>
    <mergeCell ref="A643:F643"/>
    <mergeCell ref="A644:F644"/>
    <mergeCell ref="A633:F633"/>
    <mergeCell ref="A634:F634"/>
    <mergeCell ref="A635:F635"/>
    <mergeCell ref="A636:F636"/>
    <mergeCell ref="A637:F637"/>
    <mergeCell ref="A638:F638"/>
    <mergeCell ref="A627:F627"/>
    <mergeCell ref="A628:F628"/>
    <mergeCell ref="A629:F629"/>
    <mergeCell ref="A630:F630"/>
    <mergeCell ref="A631:F631"/>
    <mergeCell ref="A632:F632"/>
    <mergeCell ref="A621:F621"/>
    <mergeCell ref="A622:F622"/>
    <mergeCell ref="A623:F623"/>
    <mergeCell ref="A624:F624"/>
    <mergeCell ref="A625:F625"/>
    <mergeCell ref="A626:F626"/>
    <mergeCell ref="A615:F615"/>
    <mergeCell ref="A616:F616"/>
    <mergeCell ref="A617:F617"/>
    <mergeCell ref="A618:F618"/>
    <mergeCell ref="A619:F619"/>
    <mergeCell ref="A620:F620"/>
    <mergeCell ref="A609:F609"/>
    <mergeCell ref="A610:F610"/>
    <mergeCell ref="A611:F611"/>
    <mergeCell ref="A612:F612"/>
    <mergeCell ref="A613:F613"/>
    <mergeCell ref="A614:F614"/>
    <mergeCell ref="A597:F597"/>
    <mergeCell ref="A598:F598"/>
    <mergeCell ref="A599:F599"/>
    <mergeCell ref="A604:F604"/>
    <mergeCell ref="A607:F607"/>
    <mergeCell ref="A608:F608"/>
    <mergeCell ref="A577:F577"/>
    <mergeCell ref="A578:F578"/>
    <mergeCell ref="A579:F579"/>
    <mergeCell ref="A580:F580"/>
    <mergeCell ref="A581:F581"/>
    <mergeCell ref="A587:F587"/>
    <mergeCell ref="A563:F563"/>
    <mergeCell ref="A564:F564"/>
    <mergeCell ref="A565:F565"/>
    <mergeCell ref="A566:F566"/>
    <mergeCell ref="A575:F575"/>
    <mergeCell ref="A576:F576"/>
    <mergeCell ref="A554:F554"/>
    <mergeCell ref="A555:F555"/>
    <mergeCell ref="A556:F556"/>
    <mergeCell ref="A557:F557"/>
    <mergeCell ref="A561:F561"/>
    <mergeCell ref="A562:F562"/>
    <mergeCell ref="A548:F548"/>
    <mergeCell ref="A549:F549"/>
    <mergeCell ref="A550:F550"/>
    <mergeCell ref="A551:F551"/>
    <mergeCell ref="A552:F552"/>
    <mergeCell ref="A553:F553"/>
    <mergeCell ref="A542:F542"/>
    <mergeCell ref="A543:F543"/>
    <mergeCell ref="A544:F544"/>
    <mergeCell ref="A545:F545"/>
    <mergeCell ref="A546:F546"/>
    <mergeCell ref="A547:F547"/>
    <mergeCell ref="A536:F536"/>
    <mergeCell ref="A537:F537"/>
    <mergeCell ref="A538:F538"/>
    <mergeCell ref="A539:F539"/>
    <mergeCell ref="A540:F540"/>
    <mergeCell ref="A541:F541"/>
    <mergeCell ref="A530:F530"/>
    <mergeCell ref="A531:F531"/>
    <mergeCell ref="A532:F532"/>
    <mergeCell ref="A533:F533"/>
    <mergeCell ref="A534:F534"/>
    <mergeCell ref="A535:F535"/>
    <mergeCell ref="A524:F524"/>
    <mergeCell ref="A525:F525"/>
    <mergeCell ref="A526:F526"/>
    <mergeCell ref="A527:F527"/>
    <mergeCell ref="A528:F528"/>
    <mergeCell ref="A529:F529"/>
    <mergeCell ref="A518:F518"/>
    <mergeCell ref="A519:F519"/>
    <mergeCell ref="A520:F520"/>
    <mergeCell ref="A521:F521"/>
    <mergeCell ref="A522:F522"/>
    <mergeCell ref="A523:F523"/>
    <mergeCell ref="A512:F512"/>
    <mergeCell ref="A513:F513"/>
    <mergeCell ref="A514:F514"/>
    <mergeCell ref="A515:F515"/>
    <mergeCell ref="A516:F516"/>
    <mergeCell ref="A517:F517"/>
    <mergeCell ref="A506:F506"/>
    <mergeCell ref="A507:F507"/>
    <mergeCell ref="A508:F508"/>
    <mergeCell ref="A509:F509"/>
    <mergeCell ref="A510:F510"/>
    <mergeCell ref="A511:F511"/>
    <mergeCell ref="A500:F500"/>
    <mergeCell ref="A501:F501"/>
    <mergeCell ref="A502:F502"/>
    <mergeCell ref="A503:F503"/>
    <mergeCell ref="A504:F504"/>
    <mergeCell ref="A505:F505"/>
    <mergeCell ref="A494:F494"/>
    <mergeCell ref="A495:F495"/>
    <mergeCell ref="A496:F496"/>
    <mergeCell ref="A497:F497"/>
    <mergeCell ref="A498:F498"/>
    <mergeCell ref="A499:F499"/>
    <mergeCell ref="A488:F488"/>
    <mergeCell ref="A489:F489"/>
    <mergeCell ref="A490:F490"/>
    <mergeCell ref="A491:F491"/>
    <mergeCell ref="A492:F492"/>
    <mergeCell ref="A493:F493"/>
    <mergeCell ref="A476:F476"/>
    <mergeCell ref="A477:F477"/>
    <mergeCell ref="A482:F482"/>
    <mergeCell ref="A485:F485"/>
    <mergeCell ref="A486:F486"/>
    <mergeCell ref="A487:F487"/>
    <mergeCell ref="A456:F456"/>
    <mergeCell ref="A457:F457"/>
    <mergeCell ref="A458:F458"/>
    <mergeCell ref="A459:F459"/>
    <mergeCell ref="A465:F465"/>
    <mergeCell ref="A475:F475"/>
    <mergeCell ref="A442:F442"/>
    <mergeCell ref="A443:F443"/>
    <mergeCell ref="A444:F444"/>
    <mergeCell ref="A453:F453"/>
    <mergeCell ref="A454:F454"/>
    <mergeCell ref="A455:F455"/>
    <mergeCell ref="A433:F433"/>
    <mergeCell ref="A434:F434"/>
    <mergeCell ref="A435:F435"/>
    <mergeCell ref="A439:F439"/>
    <mergeCell ref="A440:F440"/>
    <mergeCell ref="A441:F441"/>
    <mergeCell ref="A427:F427"/>
    <mergeCell ref="A428:F428"/>
    <mergeCell ref="A429:F429"/>
    <mergeCell ref="A430:F430"/>
    <mergeCell ref="A431:F431"/>
    <mergeCell ref="A432:F432"/>
    <mergeCell ref="A421:F421"/>
    <mergeCell ref="A422:F422"/>
    <mergeCell ref="A423:F423"/>
    <mergeCell ref="A424:F424"/>
    <mergeCell ref="A425:F425"/>
    <mergeCell ref="A426:F426"/>
    <mergeCell ref="A415:F415"/>
    <mergeCell ref="A416:F416"/>
    <mergeCell ref="A417:F417"/>
    <mergeCell ref="A418:F418"/>
    <mergeCell ref="A419:F419"/>
    <mergeCell ref="A420:F420"/>
    <mergeCell ref="A409:F409"/>
    <mergeCell ref="A410:F410"/>
    <mergeCell ref="A411:F411"/>
    <mergeCell ref="A412:F412"/>
    <mergeCell ref="A413:F413"/>
    <mergeCell ref="A414:F414"/>
    <mergeCell ref="A403:F403"/>
    <mergeCell ref="A404:F404"/>
    <mergeCell ref="A405:F405"/>
    <mergeCell ref="A406:F406"/>
    <mergeCell ref="A407:F407"/>
    <mergeCell ref="A408:F408"/>
    <mergeCell ref="A397:F397"/>
    <mergeCell ref="A398:F398"/>
    <mergeCell ref="A399:F399"/>
    <mergeCell ref="A400:F400"/>
    <mergeCell ref="A401:F401"/>
    <mergeCell ref="A402:F402"/>
    <mergeCell ref="A391:F391"/>
    <mergeCell ref="A392:F392"/>
    <mergeCell ref="A393:F393"/>
    <mergeCell ref="A394:F394"/>
    <mergeCell ref="A395:F395"/>
    <mergeCell ref="A396:F396"/>
    <mergeCell ref="A385:F385"/>
    <mergeCell ref="A386:F386"/>
    <mergeCell ref="A387:F387"/>
    <mergeCell ref="A388:F388"/>
    <mergeCell ref="A389:F389"/>
    <mergeCell ref="A390:F390"/>
    <mergeCell ref="A379:F379"/>
    <mergeCell ref="A380:F380"/>
    <mergeCell ref="A381:F381"/>
    <mergeCell ref="A382:F382"/>
    <mergeCell ref="A383:F383"/>
    <mergeCell ref="A384:F384"/>
    <mergeCell ref="A348:F348"/>
    <mergeCell ref="A354:F354"/>
    <mergeCell ref="A365:F365"/>
    <mergeCell ref="A366:F366"/>
    <mergeCell ref="A367:F367"/>
    <mergeCell ref="A372:F372"/>
    <mergeCell ref="A342:F342"/>
    <mergeCell ref="A343:F343"/>
    <mergeCell ref="A344:F344"/>
    <mergeCell ref="A345:F345"/>
    <mergeCell ref="A346:F346"/>
    <mergeCell ref="A347:F347"/>
    <mergeCell ref="A329:F329"/>
    <mergeCell ref="A330:F330"/>
    <mergeCell ref="A331:F331"/>
    <mergeCell ref="A332:F332"/>
    <mergeCell ref="A333:F333"/>
    <mergeCell ref="A334:F334"/>
    <mergeCell ref="A320:F320"/>
    <mergeCell ref="A321:F321"/>
    <mergeCell ref="A322:F322"/>
    <mergeCell ref="A323:F323"/>
    <mergeCell ref="A324:F324"/>
    <mergeCell ref="A325:F325"/>
    <mergeCell ref="A314:F314"/>
    <mergeCell ref="A315:F315"/>
    <mergeCell ref="A316:F316"/>
    <mergeCell ref="A317:F317"/>
    <mergeCell ref="A318:F318"/>
    <mergeCell ref="A319:F319"/>
    <mergeCell ref="A308:F308"/>
    <mergeCell ref="A309:F309"/>
    <mergeCell ref="A310:F310"/>
    <mergeCell ref="A311:F311"/>
    <mergeCell ref="A312:F312"/>
    <mergeCell ref="A313:F313"/>
    <mergeCell ref="A302:F302"/>
    <mergeCell ref="A303:F303"/>
    <mergeCell ref="A304:F304"/>
    <mergeCell ref="A305:F305"/>
    <mergeCell ref="A306:F306"/>
    <mergeCell ref="A307:F307"/>
    <mergeCell ref="A296:F296"/>
    <mergeCell ref="A297:F297"/>
    <mergeCell ref="A298:F298"/>
    <mergeCell ref="A299:F299"/>
    <mergeCell ref="A300:F300"/>
    <mergeCell ref="A301:F301"/>
    <mergeCell ref="A290:F290"/>
    <mergeCell ref="A291:F291"/>
    <mergeCell ref="A292:F292"/>
    <mergeCell ref="A293:F293"/>
    <mergeCell ref="A294:F294"/>
    <mergeCell ref="A295:F295"/>
    <mergeCell ref="A284:F284"/>
    <mergeCell ref="A285:F285"/>
    <mergeCell ref="A286:F286"/>
    <mergeCell ref="A287:F287"/>
    <mergeCell ref="A288:F288"/>
    <mergeCell ref="A289:F289"/>
    <mergeCell ref="A278:F278"/>
    <mergeCell ref="A279:F279"/>
    <mergeCell ref="A280:F280"/>
    <mergeCell ref="A281:F281"/>
    <mergeCell ref="A282:F282"/>
    <mergeCell ref="A283:F283"/>
    <mergeCell ref="A272:F272"/>
    <mergeCell ref="A273:F273"/>
    <mergeCell ref="A274:F274"/>
    <mergeCell ref="A275:F275"/>
    <mergeCell ref="A276:F276"/>
    <mergeCell ref="A277:F277"/>
    <mergeCell ref="A266:F266"/>
    <mergeCell ref="A267:F267"/>
    <mergeCell ref="A268:F268"/>
    <mergeCell ref="A269:F269"/>
    <mergeCell ref="A270:F270"/>
    <mergeCell ref="A271:F271"/>
    <mergeCell ref="A258:F258"/>
    <mergeCell ref="A261:F261"/>
    <mergeCell ref="A262:F262"/>
    <mergeCell ref="A263:F263"/>
    <mergeCell ref="A264:F264"/>
    <mergeCell ref="A265:F265"/>
    <mergeCell ref="A235:F235"/>
    <mergeCell ref="A236:F236"/>
    <mergeCell ref="A242:F242"/>
    <mergeCell ref="A251:F251"/>
    <mergeCell ref="A252:F252"/>
    <mergeCell ref="A253:F253"/>
    <mergeCell ref="A229:F229"/>
    <mergeCell ref="A230:F230"/>
    <mergeCell ref="A231:F231"/>
    <mergeCell ref="A232:F232"/>
    <mergeCell ref="A233:F233"/>
    <mergeCell ref="A234:F234"/>
    <mergeCell ref="A223:F223"/>
    <mergeCell ref="A224:F224"/>
    <mergeCell ref="A225:F225"/>
    <mergeCell ref="A226:F226"/>
    <mergeCell ref="A227:F227"/>
    <mergeCell ref="A228:F228"/>
    <mergeCell ref="A217:F217"/>
    <mergeCell ref="A218:F218"/>
    <mergeCell ref="A219:F219"/>
    <mergeCell ref="A220:F220"/>
    <mergeCell ref="A221:F221"/>
    <mergeCell ref="A222:F222"/>
    <mergeCell ref="A211:F211"/>
    <mergeCell ref="A212:F212"/>
    <mergeCell ref="A213:F213"/>
    <mergeCell ref="A214:F214"/>
    <mergeCell ref="A215:F215"/>
    <mergeCell ref="A216:F216"/>
    <mergeCell ref="A205:F205"/>
    <mergeCell ref="A206:F206"/>
    <mergeCell ref="A207:F207"/>
    <mergeCell ref="A208:F208"/>
    <mergeCell ref="A209:F209"/>
    <mergeCell ref="A210:F210"/>
    <mergeCell ref="A199:F199"/>
    <mergeCell ref="A200:F200"/>
    <mergeCell ref="A201:F201"/>
    <mergeCell ref="A202:F202"/>
    <mergeCell ref="A203:F203"/>
    <mergeCell ref="A204:F204"/>
    <mergeCell ref="A193:F193"/>
    <mergeCell ref="A194:F194"/>
    <mergeCell ref="A195:F195"/>
    <mergeCell ref="A196:F196"/>
    <mergeCell ref="A197:F197"/>
    <mergeCell ref="A198:F198"/>
    <mergeCell ref="A187:F187"/>
    <mergeCell ref="A188:F188"/>
    <mergeCell ref="A189:F189"/>
    <mergeCell ref="A190:F190"/>
    <mergeCell ref="A191:F191"/>
    <mergeCell ref="A192:F192"/>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69:F169"/>
    <mergeCell ref="A170:F170"/>
    <mergeCell ref="A171:F171"/>
    <mergeCell ref="A172:F172"/>
    <mergeCell ref="A173:F173"/>
    <mergeCell ref="A174:F174"/>
    <mergeCell ref="A163:F163"/>
    <mergeCell ref="A164:F164"/>
    <mergeCell ref="A165:F165"/>
    <mergeCell ref="A166:F166"/>
    <mergeCell ref="A167:F167"/>
    <mergeCell ref="A168:F168"/>
    <mergeCell ref="A157:F157"/>
    <mergeCell ref="A158:F158"/>
    <mergeCell ref="A159:F159"/>
    <mergeCell ref="A160:F160"/>
    <mergeCell ref="A161:F161"/>
    <mergeCell ref="A162:F162"/>
    <mergeCell ref="A145:F145"/>
    <mergeCell ref="A146:F146"/>
    <mergeCell ref="A147:F147"/>
    <mergeCell ref="A152:F152"/>
    <mergeCell ref="A155:F155"/>
    <mergeCell ref="A156:F156"/>
    <mergeCell ref="A125:F125"/>
    <mergeCell ref="A126:F126"/>
    <mergeCell ref="A127:F127"/>
    <mergeCell ref="A128:F128"/>
    <mergeCell ref="A129:F129"/>
    <mergeCell ref="A135:F135"/>
    <mergeCell ref="A110:F110"/>
    <mergeCell ref="A111:F111"/>
    <mergeCell ref="A112:F112"/>
    <mergeCell ref="A113:F113"/>
    <mergeCell ref="A123:F123"/>
    <mergeCell ref="A124:F124"/>
    <mergeCell ref="A101:F101"/>
    <mergeCell ref="A102:F102"/>
    <mergeCell ref="A103:F103"/>
    <mergeCell ref="A104:F104"/>
    <mergeCell ref="A108:F108"/>
    <mergeCell ref="A109:F109"/>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B684:C684"/>
    <mergeCell ref="A690:B690"/>
    <mergeCell ref="A1:F1"/>
    <mergeCell ref="A2:F2"/>
    <mergeCell ref="A3:F3"/>
    <mergeCell ref="A4:F4"/>
    <mergeCell ref="A5:F5"/>
    <mergeCell ref="A6:F6"/>
    <mergeCell ref="A12:F12"/>
    <mergeCell ref="A23:F23"/>
    <mergeCell ref="B349:C349"/>
    <mergeCell ref="A355:B355"/>
    <mergeCell ref="B460:C460"/>
    <mergeCell ref="A466:B466"/>
    <mergeCell ref="B582:C582"/>
    <mergeCell ref="A588:B588"/>
    <mergeCell ref="A375:F375"/>
    <mergeCell ref="A376:F376"/>
    <mergeCell ref="A377:F377"/>
    <mergeCell ref="A378:F378"/>
    <mergeCell ref="B7:C7"/>
    <mergeCell ref="A13:B13"/>
    <mergeCell ref="B130:C130"/>
    <mergeCell ref="A136:B136"/>
    <mergeCell ref="B237:C237"/>
    <mergeCell ref="A243:B243"/>
    <mergeCell ref="A24:F24"/>
    <mergeCell ref="A25:F25"/>
    <mergeCell ref="A31:F31"/>
    <mergeCell ref="A34:F34"/>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8"/>
  <sheetViews>
    <sheetView showGridLines="0" workbookViewId="0"/>
  </sheetViews>
  <sheetFormatPr defaultRowHeight="15" x14ac:dyDescent="0.25"/>
  <cols>
    <col min="1" max="3" width="36.5703125" bestFit="1" customWidth="1"/>
    <col min="4" max="4" width="6" bestFit="1" customWidth="1"/>
  </cols>
  <sheetData>
    <row r="1" spans="1:4" ht="15" customHeight="1" x14ac:dyDescent="0.25">
      <c r="A1" s="1" t="s">
        <v>0</v>
      </c>
      <c r="B1" s="1" t="s">
        <v>1</v>
      </c>
      <c r="C1" s="11" t="s">
        <v>2</v>
      </c>
      <c r="D1" s="11"/>
    </row>
    <row r="2" spans="1:4" x14ac:dyDescent="0.25">
      <c r="A2" s="2" t="s">
        <v>23</v>
      </c>
      <c r="B2" s="4"/>
      <c r="C2" s="4"/>
      <c r="D2" s="4"/>
    </row>
    <row r="3" spans="1:4" x14ac:dyDescent="0.25">
      <c r="A3" s="3" t="s">
        <v>3</v>
      </c>
      <c r="B3" s="4" t="s">
        <v>4</v>
      </c>
      <c r="C3" s="4"/>
      <c r="D3" s="4"/>
    </row>
    <row r="4" spans="1:4" x14ac:dyDescent="0.25">
      <c r="A4" s="2" t="s">
        <v>351</v>
      </c>
      <c r="B4" s="4" t="s">
        <v>352</v>
      </c>
      <c r="C4" s="6" t="s">
        <v>24</v>
      </c>
      <c r="D4" s="4"/>
    </row>
    <row r="5" spans="1:4" ht="26.25" x14ac:dyDescent="0.25">
      <c r="A5" s="2" t="s">
        <v>353</v>
      </c>
      <c r="B5" s="4" t="s">
        <v>354</v>
      </c>
      <c r="C5" s="7" t="s">
        <v>25</v>
      </c>
      <c r="D5" s="4"/>
    </row>
    <row r="6" spans="1:4" x14ac:dyDescent="0.25">
      <c r="A6" s="2" t="s">
        <v>355</v>
      </c>
      <c r="B6" s="4" t="s">
        <v>356</v>
      </c>
      <c r="C6" s="6" t="s">
        <v>26</v>
      </c>
      <c r="D6" s="4"/>
    </row>
    <row r="7" spans="1:4" ht="166.5" x14ac:dyDescent="0.25">
      <c r="A7" s="2" t="s">
        <v>357</v>
      </c>
      <c r="B7" s="4" t="s">
        <v>358</v>
      </c>
      <c r="C7" s="7" t="s">
        <v>27</v>
      </c>
      <c r="D7" s="4"/>
    </row>
    <row r="8" spans="1:4" ht="60" x14ac:dyDescent="0.25">
      <c r="A8" s="2" t="s">
        <v>359</v>
      </c>
      <c r="B8" s="4" t="s">
        <v>360</v>
      </c>
      <c r="C8" s="4" t="s">
        <v>361</v>
      </c>
      <c r="D8" s="4"/>
    </row>
    <row r="9" spans="1:4" ht="30" x14ac:dyDescent="0.25">
      <c r="A9" s="2" t="s">
        <v>362</v>
      </c>
      <c r="B9" s="4" t="s">
        <v>363</v>
      </c>
      <c r="C9" s="20">
        <v>50000</v>
      </c>
      <c r="D9" s="4"/>
    </row>
    <row r="10" spans="1:4" ht="26.25" x14ac:dyDescent="0.25">
      <c r="A10" s="2" t="s">
        <v>364</v>
      </c>
      <c r="B10" s="4" t="s">
        <v>365</v>
      </c>
      <c r="C10" s="6" t="s">
        <v>28</v>
      </c>
      <c r="D10" s="4"/>
    </row>
    <row r="11" spans="1:4" ht="39" x14ac:dyDescent="0.25">
      <c r="A11" s="2" t="s">
        <v>366</v>
      </c>
      <c r="B11" s="4" t="s">
        <v>367</v>
      </c>
      <c r="C11" s="6" t="s">
        <v>40</v>
      </c>
      <c r="D11" s="4"/>
    </row>
    <row r="12" spans="1:4" ht="30" x14ac:dyDescent="0.25">
      <c r="A12" s="2" t="s">
        <v>368</v>
      </c>
      <c r="B12" s="4" t="s">
        <v>369</v>
      </c>
      <c r="C12" s="5">
        <v>42490</v>
      </c>
      <c r="D12" s="4"/>
    </row>
    <row r="13" spans="1:4" x14ac:dyDescent="0.25">
      <c r="A13" s="2" t="s">
        <v>370</v>
      </c>
      <c r="B13" s="4" t="s">
        <v>371</v>
      </c>
      <c r="C13" s="6" t="s">
        <v>49</v>
      </c>
      <c r="D13" s="4"/>
    </row>
    <row r="14" spans="1:4" ht="179.25" x14ac:dyDescent="0.25">
      <c r="A14" s="2" t="s">
        <v>372</v>
      </c>
      <c r="B14" s="4" t="s">
        <v>373</v>
      </c>
      <c r="C14" s="7" t="s">
        <v>50</v>
      </c>
      <c r="D14" s="4"/>
    </row>
    <row r="15" spans="1:4" ht="30" x14ac:dyDescent="0.25">
      <c r="A15" s="2" t="s">
        <v>374</v>
      </c>
      <c r="B15" s="4" t="s">
        <v>375</v>
      </c>
      <c r="C15" s="6" t="s">
        <v>51</v>
      </c>
      <c r="D15" s="4"/>
    </row>
    <row r="16" spans="1:4" ht="30" x14ac:dyDescent="0.25">
      <c r="A16" s="2" t="s">
        <v>376</v>
      </c>
      <c r="B16" s="4" t="s">
        <v>377</v>
      </c>
      <c r="C16" s="6" t="s">
        <v>57</v>
      </c>
      <c r="D16" s="4"/>
    </row>
    <row r="17" spans="1:4" x14ac:dyDescent="0.25">
      <c r="A17" s="2" t="s">
        <v>378</v>
      </c>
      <c r="B17" s="4" t="s">
        <v>379</v>
      </c>
      <c r="C17" s="6" t="s">
        <v>59</v>
      </c>
      <c r="D17" s="4"/>
    </row>
    <row r="18" spans="1:4" ht="166.5" x14ac:dyDescent="0.25">
      <c r="A18" s="2" t="s">
        <v>380</v>
      </c>
      <c r="B18" s="4" t="s">
        <v>381</v>
      </c>
      <c r="C18" s="7" t="s">
        <v>60</v>
      </c>
      <c r="D18" s="4"/>
    </row>
    <row r="19" spans="1:4" x14ac:dyDescent="0.25">
      <c r="A19" s="2" t="s">
        <v>382</v>
      </c>
      <c r="B19" s="4" t="s">
        <v>383</v>
      </c>
      <c r="C19" s="8">
        <v>0.64</v>
      </c>
      <c r="D19" s="4"/>
    </row>
    <row r="20" spans="1:4" x14ac:dyDescent="0.25">
      <c r="A20" s="21" t="s">
        <v>384</v>
      </c>
      <c r="B20" s="15" t="s">
        <v>385</v>
      </c>
      <c r="C20" s="6" t="s">
        <v>61</v>
      </c>
      <c r="D20" s="15"/>
    </row>
    <row r="21" spans="1:4" x14ac:dyDescent="0.25">
      <c r="A21" s="21"/>
      <c r="B21" s="15"/>
      <c r="C21" s="4"/>
      <c r="D21" s="15"/>
    </row>
    <row r="22" spans="1:4" x14ac:dyDescent="0.25">
      <c r="A22" s="21"/>
      <c r="B22" s="15"/>
      <c r="C22" s="6" t="s">
        <v>62</v>
      </c>
      <c r="D22" s="15"/>
    </row>
    <row r="23" spans="1:4" ht="243" x14ac:dyDescent="0.25">
      <c r="A23" s="21" t="s">
        <v>386</v>
      </c>
      <c r="B23" s="15" t="s">
        <v>387</v>
      </c>
      <c r="C23" s="7" t="s">
        <v>63</v>
      </c>
      <c r="D23" s="15"/>
    </row>
    <row r="24" spans="1:4" x14ac:dyDescent="0.25">
      <c r="A24" s="21"/>
      <c r="B24" s="15"/>
      <c r="C24" s="4"/>
      <c r="D24" s="15"/>
    </row>
    <row r="25" spans="1:4" ht="166.5" x14ac:dyDescent="0.25">
      <c r="A25" s="21"/>
      <c r="B25" s="15"/>
      <c r="C25" s="7" t="s">
        <v>64</v>
      </c>
      <c r="D25" s="15"/>
    </row>
    <row r="26" spans="1:4" x14ac:dyDescent="0.25">
      <c r="A26" s="21"/>
      <c r="B26" s="15"/>
      <c r="C26" s="4"/>
      <c r="D26" s="15"/>
    </row>
    <row r="27" spans="1:4" ht="179.25" x14ac:dyDescent="0.25">
      <c r="A27" s="21"/>
      <c r="B27" s="15"/>
      <c r="C27" s="7" t="s">
        <v>65</v>
      </c>
      <c r="D27" s="15"/>
    </row>
    <row r="28" spans="1:4" x14ac:dyDescent="0.25">
      <c r="A28" s="2" t="s">
        <v>388</v>
      </c>
      <c r="B28" s="4" t="s">
        <v>389</v>
      </c>
      <c r="C28" s="6" t="s">
        <v>66</v>
      </c>
      <c r="D28" s="4"/>
    </row>
    <row r="29" spans="1:4" ht="64.5" x14ac:dyDescent="0.25">
      <c r="A29" s="21" t="s">
        <v>390</v>
      </c>
      <c r="B29" s="15" t="s">
        <v>391</v>
      </c>
      <c r="C29" s="7" t="s">
        <v>67</v>
      </c>
      <c r="D29" s="15"/>
    </row>
    <row r="30" spans="1:4" x14ac:dyDescent="0.25">
      <c r="A30" s="21"/>
      <c r="B30" s="15"/>
      <c r="C30" s="4"/>
      <c r="D30" s="15"/>
    </row>
    <row r="31" spans="1:4" ht="281.25" x14ac:dyDescent="0.25">
      <c r="A31" s="21"/>
      <c r="B31" s="15"/>
      <c r="C31" s="6" t="s">
        <v>68</v>
      </c>
      <c r="D31" s="15"/>
    </row>
    <row r="32" spans="1:4" x14ac:dyDescent="0.25">
      <c r="A32" s="21"/>
      <c r="B32" s="15"/>
      <c r="C32" s="4"/>
      <c r="D32" s="15"/>
    </row>
    <row r="33" spans="1:4" ht="90" x14ac:dyDescent="0.25">
      <c r="A33" s="21"/>
      <c r="B33" s="15"/>
      <c r="C33" s="6" t="s">
        <v>69</v>
      </c>
      <c r="D33" s="15"/>
    </row>
    <row r="34" spans="1:4" x14ac:dyDescent="0.25">
      <c r="A34" s="21"/>
      <c r="B34" s="15"/>
      <c r="C34" s="4"/>
      <c r="D34" s="15"/>
    </row>
    <row r="35" spans="1:4" ht="39" x14ac:dyDescent="0.25">
      <c r="A35" s="21"/>
      <c r="B35" s="15"/>
      <c r="C35" s="6" t="s">
        <v>70</v>
      </c>
      <c r="D35" s="15"/>
    </row>
    <row r="36" spans="1:4" x14ac:dyDescent="0.25">
      <c r="A36" s="21"/>
      <c r="B36" s="15"/>
      <c r="C36" s="4"/>
      <c r="D36" s="15"/>
    </row>
    <row r="37" spans="1:4" ht="77.25" x14ac:dyDescent="0.25">
      <c r="A37" s="21"/>
      <c r="B37" s="15"/>
      <c r="C37" s="6" t="s">
        <v>71</v>
      </c>
      <c r="D37" s="15"/>
    </row>
    <row r="38" spans="1:4" ht="30" x14ac:dyDescent="0.25">
      <c r="A38" s="2" t="s">
        <v>392</v>
      </c>
      <c r="B38" s="4" t="s">
        <v>393</v>
      </c>
      <c r="C38" s="4" t="s">
        <v>394</v>
      </c>
      <c r="D38" s="4"/>
    </row>
    <row r="39" spans="1:4" ht="30" x14ac:dyDescent="0.25">
      <c r="A39" s="2" t="s">
        <v>395</v>
      </c>
      <c r="B39" s="4" t="s">
        <v>396</v>
      </c>
      <c r="C39" s="6" t="s">
        <v>72</v>
      </c>
      <c r="D39" s="4"/>
    </row>
    <row r="40" spans="1:4" ht="179.25" x14ac:dyDescent="0.25">
      <c r="A40" s="21" t="s">
        <v>397</v>
      </c>
      <c r="B40" s="15" t="s">
        <v>398</v>
      </c>
      <c r="C40" s="7" t="s">
        <v>73</v>
      </c>
      <c r="D40" s="15"/>
    </row>
    <row r="41" spans="1:4" x14ac:dyDescent="0.25">
      <c r="A41" s="21"/>
      <c r="B41" s="15"/>
      <c r="C41" s="4"/>
      <c r="D41" s="15"/>
    </row>
    <row r="42" spans="1:4" ht="51.75" x14ac:dyDescent="0.25">
      <c r="A42" s="21"/>
      <c r="B42" s="15"/>
      <c r="C42" s="7" t="s">
        <v>74</v>
      </c>
      <c r="D42" s="15"/>
    </row>
    <row r="43" spans="1:4" x14ac:dyDescent="0.25">
      <c r="A43" s="2" t="s">
        <v>399</v>
      </c>
      <c r="B43" s="4" t="s">
        <v>400</v>
      </c>
      <c r="C43" s="6" t="s">
        <v>75</v>
      </c>
      <c r="D43" s="4"/>
    </row>
    <row r="44" spans="1:4" ht="75" x14ac:dyDescent="0.25">
      <c r="A44" s="2" t="s">
        <v>401</v>
      </c>
      <c r="B44" s="4" t="s">
        <v>402</v>
      </c>
      <c r="C44" s="4" t="s">
        <v>74</v>
      </c>
      <c r="D44" s="4"/>
    </row>
    <row r="45" spans="1:4" x14ac:dyDescent="0.25">
      <c r="A45" s="21" t="s">
        <v>403</v>
      </c>
      <c r="B45" s="15" t="s">
        <v>404</v>
      </c>
      <c r="C45" s="7" t="s">
        <v>76</v>
      </c>
      <c r="D45" s="15"/>
    </row>
    <row r="46" spans="1:4" x14ac:dyDescent="0.25">
      <c r="A46" s="21"/>
      <c r="B46" s="15"/>
      <c r="C46" s="7" t="s">
        <v>77</v>
      </c>
      <c r="D46" s="15"/>
    </row>
    <row r="47" spans="1:4" x14ac:dyDescent="0.25">
      <c r="A47" s="21"/>
      <c r="B47" s="15"/>
      <c r="C47" s="4"/>
      <c r="D47" s="15"/>
    </row>
    <row r="48" spans="1:4" x14ac:dyDescent="0.25">
      <c r="A48" s="21"/>
      <c r="B48" s="15"/>
      <c r="C48" s="7" t="s">
        <v>78</v>
      </c>
      <c r="D48" s="15"/>
    </row>
    <row r="49" spans="1:4" x14ac:dyDescent="0.25">
      <c r="A49" s="21"/>
      <c r="B49" s="15"/>
      <c r="C49" s="7" t="s">
        <v>79</v>
      </c>
      <c r="D49" s="15"/>
    </row>
    <row r="50" spans="1:4" ht="26.25" x14ac:dyDescent="0.25">
      <c r="A50" s="2" t="s">
        <v>405</v>
      </c>
      <c r="B50" s="4" t="s">
        <v>406</v>
      </c>
      <c r="C50" s="6" t="s">
        <v>81</v>
      </c>
      <c r="D50" s="4"/>
    </row>
    <row r="51" spans="1:4" ht="51.75" x14ac:dyDescent="0.25">
      <c r="A51" s="2" t="s">
        <v>407</v>
      </c>
      <c r="B51" s="4" t="s">
        <v>408</v>
      </c>
      <c r="C51" s="7" t="s">
        <v>80</v>
      </c>
      <c r="D51" s="4"/>
    </row>
    <row r="52" spans="1:4" ht="294" x14ac:dyDescent="0.25">
      <c r="A52" s="2" t="s">
        <v>409</v>
      </c>
      <c r="B52" s="4" t="s">
        <v>410</v>
      </c>
      <c r="C52" s="7" t="s">
        <v>88</v>
      </c>
      <c r="D52" s="4"/>
    </row>
    <row r="53" spans="1:4" ht="30" x14ac:dyDescent="0.25">
      <c r="A53" s="2" t="s">
        <v>411</v>
      </c>
      <c r="B53" s="4" t="s">
        <v>412</v>
      </c>
      <c r="C53" s="4" t="s">
        <v>413</v>
      </c>
      <c r="D53" s="4"/>
    </row>
    <row r="54" spans="1:4" ht="75" x14ac:dyDescent="0.25">
      <c r="A54" s="2" t="s">
        <v>414</v>
      </c>
      <c r="B54" s="4" t="s">
        <v>415</v>
      </c>
      <c r="C54" s="4" t="s">
        <v>416</v>
      </c>
      <c r="D54" s="4"/>
    </row>
    <row r="55" spans="1:4" ht="105" x14ac:dyDescent="0.25">
      <c r="A55" s="2" t="s">
        <v>417</v>
      </c>
      <c r="B55" s="4" t="s">
        <v>418</v>
      </c>
      <c r="C55" s="4" t="s">
        <v>419</v>
      </c>
      <c r="D55" s="4"/>
    </row>
    <row r="56" spans="1:4" ht="90" x14ac:dyDescent="0.25">
      <c r="A56" s="2" t="s">
        <v>420</v>
      </c>
      <c r="B56" s="4" t="s">
        <v>421</v>
      </c>
      <c r="C56" s="4" t="s">
        <v>422</v>
      </c>
      <c r="D56" s="4"/>
    </row>
    <row r="57" spans="1:4" ht="60" x14ac:dyDescent="0.25">
      <c r="A57" s="2" t="s">
        <v>423</v>
      </c>
      <c r="B57" s="4" t="s">
        <v>424</v>
      </c>
      <c r="C57" s="4" t="s">
        <v>425</v>
      </c>
      <c r="D57" s="4"/>
    </row>
    <row r="58" spans="1:4" ht="135" x14ac:dyDescent="0.25">
      <c r="A58" s="2" t="s">
        <v>426</v>
      </c>
      <c r="B58" s="4" t="s">
        <v>427</v>
      </c>
      <c r="C58" s="4" t="s">
        <v>428</v>
      </c>
      <c r="D58" s="4"/>
    </row>
    <row r="59" spans="1:4" ht="30" x14ac:dyDescent="0.25">
      <c r="A59" s="2" t="s">
        <v>429</v>
      </c>
      <c r="B59" s="4" t="s">
        <v>430</v>
      </c>
      <c r="C59" s="4" t="s">
        <v>431</v>
      </c>
      <c r="D59" s="4"/>
    </row>
    <row r="60" spans="1:4" ht="30" x14ac:dyDescent="0.25">
      <c r="A60" s="2" t="s">
        <v>432</v>
      </c>
      <c r="B60" s="4" t="s">
        <v>433</v>
      </c>
      <c r="C60" s="4" t="s">
        <v>434</v>
      </c>
      <c r="D60" s="4"/>
    </row>
    <row r="61" spans="1:4" x14ac:dyDescent="0.25">
      <c r="A61" s="2" t="s">
        <v>435</v>
      </c>
      <c r="B61" s="4" t="s">
        <v>436</v>
      </c>
      <c r="C61" s="4" t="s">
        <v>437</v>
      </c>
      <c r="D61" s="4"/>
    </row>
    <row r="62" spans="1:4" ht="30" x14ac:dyDescent="0.25">
      <c r="A62" s="2" t="s">
        <v>438</v>
      </c>
      <c r="B62" s="4"/>
      <c r="C62" s="4"/>
      <c r="D62" s="4"/>
    </row>
    <row r="63" spans="1:4" x14ac:dyDescent="0.25">
      <c r="A63" s="3" t="s">
        <v>3</v>
      </c>
      <c r="B63" s="4" t="s">
        <v>4</v>
      </c>
      <c r="C63" s="4"/>
      <c r="D63" s="4"/>
    </row>
    <row r="64" spans="1:4" x14ac:dyDescent="0.25">
      <c r="A64" s="2" t="s">
        <v>83</v>
      </c>
      <c r="B64" s="4" t="s">
        <v>439</v>
      </c>
      <c r="C64" s="8">
        <v>0.13689999999999999</v>
      </c>
      <c r="D64" s="4"/>
    </row>
    <row r="65" spans="1:4" x14ac:dyDescent="0.25">
      <c r="A65" s="2" t="s">
        <v>84</v>
      </c>
      <c r="B65" s="4" t="s">
        <v>440</v>
      </c>
      <c r="C65" s="8">
        <v>0.1545</v>
      </c>
      <c r="D65" s="4"/>
    </row>
    <row r="66" spans="1:4" x14ac:dyDescent="0.25">
      <c r="A66" s="2" t="s">
        <v>56</v>
      </c>
      <c r="B66" s="4" t="s">
        <v>441</v>
      </c>
      <c r="C66" s="8">
        <v>7.6700000000000004E-2</v>
      </c>
      <c r="D66" s="4"/>
    </row>
    <row r="67" spans="1:4" x14ac:dyDescent="0.25">
      <c r="A67" s="2" t="s">
        <v>442</v>
      </c>
      <c r="B67" s="4"/>
      <c r="C67" s="4"/>
      <c r="D67" s="4"/>
    </row>
    <row r="68" spans="1:4" x14ac:dyDescent="0.25">
      <c r="A68" s="3" t="s">
        <v>3</v>
      </c>
      <c r="B68" s="4" t="s">
        <v>4</v>
      </c>
      <c r="C68" s="4"/>
      <c r="D68" s="4"/>
    </row>
    <row r="69" spans="1:4" ht="45" x14ac:dyDescent="0.25">
      <c r="A69" s="2" t="s">
        <v>34</v>
      </c>
      <c r="B69" s="4" t="s">
        <v>443</v>
      </c>
      <c r="C69" s="8">
        <v>5.7500000000000002E-2</v>
      </c>
      <c r="D69" s="4"/>
    </row>
    <row r="70" spans="1:4" ht="60" x14ac:dyDescent="0.25">
      <c r="A70" s="2" t="s">
        <v>36</v>
      </c>
      <c r="B70" s="4" t="s">
        <v>444</v>
      </c>
      <c r="C70" s="9" t="s">
        <v>35</v>
      </c>
      <c r="D70" s="10" t="s">
        <v>37</v>
      </c>
    </row>
    <row r="71" spans="1:4" x14ac:dyDescent="0.25">
      <c r="A71" s="2" t="s">
        <v>38</v>
      </c>
      <c r="B71" s="4" t="s">
        <v>445</v>
      </c>
      <c r="C71" s="9" t="s">
        <v>35</v>
      </c>
      <c r="D71" s="4"/>
    </row>
    <row r="72" spans="1:4" x14ac:dyDescent="0.25">
      <c r="A72" s="2" t="s">
        <v>42</v>
      </c>
      <c r="B72" s="4" t="s">
        <v>446</v>
      </c>
      <c r="C72" s="8">
        <v>6.8999999999999999E-3</v>
      </c>
      <c r="D72" s="4"/>
    </row>
    <row r="73" spans="1:4" ht="30" x14ac:dyDescent="0.25">
      <c r="A73" s="2" t="s">
        <v>43</v>
      </c>
      <c r="B73" s="4" t="s">
        <v>447</v>
      </c>
      <c r="C73" s="8">
        <v>2.5000000000000001E-3</v>
      </c>
      <c r="D73" s="4"/>
    </row>
    <row r="74" spans="1:4" x14ac:dyDescent="0.25">
      <c r="A74" s="2" t="s">
        <v>448</v>
      </c>
      <c r="B74" s="4" t="s">
        <v>449</v>
      </c>
      <c r="C74" s="8">
        <v>2.8E-3</v>
      </c>
      <c r="D74" s="4"/>
    </row>
    <row r="75" spans="1:4" x14ac:dyDescent="0.25">
      <c r="A75" s="2" t="s">
        <v>45</v>
      </c>
      <c r="B75" s="4" t="s">
        <v>450</v>
      </c>
      <c r="C75" s="8">
        <v>1.2200000000000001E-2</v>
      </c>
      <c r="D75" s="4"/>
    </row>
    <row r="76" spans="1:4" ht="30" x14ac:dyDescent="0.25">
      <c r="A76" s="2" t="s">
        <v>46</v>
      </c>
      <c r="B76" s="4" t="s">
        <v>451</v>
      </c>
      <c r="C76" s="9" t="s">
        <v>35</v>
      </c>
      <c r="D76" s="10" t="s">
        <v>98</v>
      </c>
    </row>
    <row r="77" spans="1:4" ht="45" x14ac:dyDescent="0.25">
      <c r="A77" s="2" t="s">
        <v>47</v>
      </c>
      <c r="B77" s="4" t="s">
        <v>452</v>
      </c>
      <c r="C77" s="8">
        <v>1.2200000000000001E-2</v>
      </c>
      <c r="D77" s="4"/>
    </row>
    <row r="78" spans="1:4" ht="30" x14ac:dyDescent="0.25">
      <c r="A78" s="2" t="s">
        <v>453</v>
      </c>
      <c r="B78" s="4" t="s">
        <v>454</v>
      </c>
      <c r="C78" s="4">
        <v>692</v>
      </c>
      <c r="D78" s="4"/>
    </row>
    <row r="79" spans="1:4" ht="30" x14ac:dyDescent="0.25">
      <c r="A79" s="2" t="s">
        <v>455</v>
      </c>
      <c r="B79" s="4" t="s">
        <v>456</v>
      </c>
      <c r="C79" s="4">
        <v>940</v>
      </c>
      <c r="D79" s="4"/>
    </row>
    <row r="80" spans="1:4" ht="30" x14ac:dyDescent="0.25">
      <c r="A80" s="2" t="s">
        <v>457</v>
      </c>
      <c r="B80" s="4" t="s">
        <v>458</v>
      </c>
      <c r="C80" s="12">
        <v>1207</v>
      </c>
      <c r="D80" s="4"/>
    </row>
    <row r="81" spans="1:4" ht="30" x14ac:dyDescent="0.25">
      <c r="A81" s="2" t="s">
        <v>459</v>
      </c>
      <c r="B81" s="4" t="s">
        <v>460</v>
      </c>
      <c r="C81" s="12">
        <v>1967</v>
      </c>
      <c r="D81" s="4"/>
    </row>
    <row r="82" spans="1:4" x14ac:dyDescent="0.25">
      <c r="A82" s="2" t="s">
        <v>461</v>
      </c>
      <c r="B82" s="4" t="s">
        <v>462</v>
      </c>
      <c r="C82" s="8">
        <v>-1.9E-3</v>
      </c>
      <c r="D82" s="4"/>
    </row>
    <row r="83" spans="1:4" x14ac:dyDescent="0.25">
      <c r="A83" s="2" t="s">
        <v>463</v>
      </c>
      <c r="B83" s="4" t="s">
        <v>464</v>
      </c>
      <c r="C83" s="8">
        <v>0.16500000000000001</v>
      </c>
      <c r="D83" s="4"/>
    </row>
    <row r="84" spans="1:4" x14ac:dyDescent="0.25">
      <c r="A84" s="2" t="s">
        <v>465</v>
      </c>
      <c r="B84" s="4" t="s">
        <v>466</v>
      </c>
      <c r="C84" s="8">
        <v>-2.9399999999999999E-2</v>
      </c>
      <c r="D84" s="4"/>
    </row>
    <row r="85" spans="1:4" x14ac:dyDescent="0.25">
      <c r="A85" s="2" t="s">
        <v>467</v>
      </c>
      <c r="B85" s="4" t="s">
        <v>468</v>
      </c>
      <c r="C85" s="8">
        <v>-0.40450000000000003</v>
      </c>
      <c r="D85" s="4"/>
    </row>
    <row r="86" spans="1:4" x14ac:dyDescent="0.25">
      <c r="A86" s="2" t="s">
        <v>469</v>
      </c>
      <c r="B86" s="4" t="s">
        <v>470</v>
      </c>
      <c r="C86" s="8">
        <v>0.44030000000000002</v>
      </c>
      <c r="D86" s="4"/>
    </row>
    <row r="87" spans="1:4" x14ac:dyDescent="0.25">
      <c r="A87" s="2" t="s">
        <v>471</v>
      </c>
      <c r="B87" s="4" t="s">
        <v>472</v>
      </c>
      <c r="C87" s="8">
        <v>0.1308</v>
      </c>
      <c r="D87" s="4"/>
    </row>
    <row r="88" spans="1:4" x14ac:dyDescent="0.25">
      <c r="A88" s="2" t="s">
        <v>473</v>
      </c>
      <c r="B88" s="4" t="s">
        <v>474</v>
      </c>
      <c r="C88" s="8">
        <v>-1.5599999999999999E-2</v>
      </c>
      <c r="D88" s="4"/>
    </row>
    <row r="89" spans="1:4" x14ac:dyDescent="0.25">
      <c r="A89" s="2" t="s">
        <v>475</v>
      </c>
      <c r="B89" s="4" t="s">
        <v>476</v>
      </c>
      <c r="C89" s="8">
        <v>0.17030000000000001</v>
      </c>
      <c r="D89" s="4"/>
    </row>
    <row r="90" spans="1:4" x14ac:dyDescent="0.25">
      <c r="A90" s="2" t="s">
        <v>477</v>
      </c>
      <c r="B90" s="4" t="s">
        <v>478</v>
      </c>
      <c r="C90" s="8">
        <v>0.37819999999999998</v>
      </c>
      <c r="D90" s="4"/>
    </row>
    <row r="91" spans="1:4" x14ac:dyDescent="0.25">
      <c r="A91" s="2" t="s">
        <v>479</v>
      </c>
      <c r="B91" s="4" t="s">
        <v>480</v>
      </c>
      <c r="C91" s="8">
        <v>0.1043</v>
      </c>
      <c r="D91" s="4"/>
    </row>
    <row r="92" spans="1:4" x14ac:dyDescent="0.25">
      <c r="A92" s="2" t="s">
        <v>481</v>
      </c>
      <c r="B92" s="4" t="s">
        <v>482</v>
      </c>
      <c r="C92" s="4" t="s">
        <v>76</v>
      </c>
      <c r="D92" s="4"/>
    </row>
    <row r="93" spans="1:4" x14ac:dyDescent="0.25">
      <c r="A93" s="2" t="s">
        <v>483</v>
      </c>
      <c r="B93" s="4" t="s">
        <v>484</v>
      </c>
      <c r="C93" s="8">
        <v>0.2417</v>
      </c>
      <c r="D93" s="4"/>
    </row>
    <row r="94" spans="1:4" ht="30" x14ac:dyDescent="0.25">
      <c r="A94" s="2" t="s">
        <v>485</v>
      </c>
      <c r="B94" s="4" t="s">
        <v>486</v>
      </c>
      <c r="C94" s="5">
        <v>39994</v>
      </c>
      <c r="D94" s="4"/>
    </row>
    <row r="95" spans="1:4" x14ac:dyDescent="0.25">
      <c r="A95" s="2" t="s">
        <v>487</v>
      </c>
      <c r="B95" s="4" t="s">
        <v>488</v>
      </c>
      <c r="C95" s="4" t="s">
        <v>78</v>
      </c>
      <c r="D95" s="4"/>
    </row>
    <row r="96" spans="1:4" x14ac:dyDescent="0.25">
      <c r="A96" s="2" t="s">
        <v>489</v>
      </c>
      <c r="B96" s="4" t="s">
        <v>490</v>
      </c>
      <c r="C96" s="8">
        <v>-0.27029999999999998</v>
      </c>
      <c r="D96" s="4"/>
    </row>
    <row r="97" spans="1:4" ht="30" x14ac:dyDescent="0.25">
      <c r="A97" s="2" t="s">
        <v>491</v>
      </c>
      <c r="B97" s="4" t="s">
        <v>492</v>
      </c>
      <c r="C97" s="5">
        <v>39812</v>
      </c>
      <c r="D97" s="4"/>
    </row>
    <row r="98" spans="1:4" x14ac:dyDescent="0.25">
      <c r="A98" s="2" t="s">
        <v>83</v>
      </c>
      <c r="B98" s="4" t="s">
        <v>439</v>
      </c>
      <c r="C98" s="8">
        <v>4.0599999999999997E-2</v>
      </c>
      <c r="D98" s="4"/>
    </row>
    <row r="99" spans="1:4" x14ac:dyDescent="0.25">
      <c r="A99" s="2" t="s">
        <v>84</v>
      </c>
      <c r="B99" s="4" t="s">
        <v>440</v>
      </c>
      <c r="C99" s="8">
        <v>0.13320000000000001</v>
      </c>
      <c r="D99" s="4"/>
    </row>
    <row r="100" spans="1:4" x14ac:dyDescent="0.25">
      <c r="A100" s="2" t="s">
        <v>56</v>
      </c>
      <c r="B100" s="4" t="s">
        <v>441</v>
      </c>
      <c r="C100" s="8">
        <v>6.0999999999999999E-2</v>
      </c>
      <c r="D100" s="4"/>
    </row>
    <row r="101" spans="1:4" ht="30" x14ac:dyDescent="0.25">
      <c r="A101" s="2" t="s">
        <v>493</v>
      </c>
      <c r="B101" s="4"/>
      <c r="C101" s="4"/>
      <c r="D101" s="4"/>
    </row>
    <row r="102" spans="1:4" x14ac:dyDescent="0.25">
      <c r="A102" s="3" t="s">
        <v>3</v>
      </c>
      <c r="B102" s="4" t="s">
        <v>4</v>
      </c>
      <c r="C102" s="4"/>
      <c r="D102" s="4"/>
    </row>
    <row r="103" spans="1:4" x14ac:dyDescent="0.25">
      <c r="A103" s="2" t="s">
        <v>83</v>
      </c>
      <c r="B103" s="4" t="s">
        <v>439</v>
      </c>
      <c r="C103" s="8">
        <v>4.7999999999999996E-3</v>
      </c>
      <c r="D103" s="4"/>
    </row>
    <row r="104" spans="1:4" x14ac:dyDescent="0.25">
      <c r="A104" s="2" t="s">
        <v>84</v>
      </c>
      <c r="B104" s="4" t="s">
        <v>440</v>
      </c>
      <c r="C104" s="8">
        <v>0.12280000000000001</v>
      </c>
      <c r="D104" s="4"/>
    </row>
    <row r="105" spans="1:4" x14ac:dyDescent="0.25">
      <c r="A105" s="2" t="s">
        <v>56</v>
      </c>
      <c r="B105" s="4" t="s">
        <v>441</v>
      </c>
      <c r="C105" s="8">
        <v>5.57E-2</v>
      </c>
      <c r="D105" s="4"/>
    </row>
    <row r="106" spans="1:4" ht="45" x14ac:dyDescent="0.25">
      <c r="A106" s="2" t="s">
        <v>494</v>
      </c>
      <c r="B106" s="4"/>
      <c r="C106" s="4"/>
      <c r="D106" s="4"/>
    </row>
    <row r="107" spans="1:4" x14ac:dyDescent="0.25">
      <c r="A107" s="3" t="s">
        <v>3</v>
      </c>
      <c r="B107" s="4" t="s">
        <v>4</v>
      </c>
      <c r="C107" s="4"/>
      <c r="D107" s="4"/>
    </row>
    <row r="108" spans="1:4" x14ac:dyDescent="0.25">
      <c r="A108" s="2" t="s">
        <v>83</v>
      </c>
      <c r="B108" s="4" t="s">
        <v>439</v>
      </c>
      <c r="C108" s="8">
        <v>4.9099999999999998E-2</v>
      </c>
      <c r="D108" s="4"/>
    </row>
    <row r="109" spans="1:4" x14ac:dyDescent="0.25">
      <c r="A109" s="2" t="s">
        <v>84</v>
      </c>
      <c r="B109" s="4" t="s">
        <v>440</v>
      </c>
      <c r="C109" s="8">
        <v>0.10630000000000001</v>
      </c>
      <c r="D109" s="4"/>
    </row>
    <row r="110" spans="1:4" x14ac:dyDescent="0.25">
      <c r="A110" s="2" t="s">
        <v>56</v>
      </c>
      <c r="B110" s="4" t="s">
        <v>441</v>
      </c>
      <c r="C110" s="8">
        <v>4.8800000000000003E-2</v>
      </c>
      <c r="D110" s="4"/>
    </row>
    <row r="111" spans="1:4" x14ac:dyDescent="0.25">
      <c r="A111" s="2" t="s">
        <v>495</v>
      </c>
      <c r="B111" s="4"/>
      <c r="C111" s="4"/>
      <c r="D111" s="4"/>
    </row>
    <row r="112" spans="1:4" x14ac:dyDescent="0.25">
      <c r="A112" s="3" t="s">
        <v>3</v>
      </c>
      <c r="B112" s="4" t="s">
        <v>4</v>
      </c>
      <c r="C112" s="4"/>
      <c r="D112" s="4"/>
    </row>
    <row r="113" spans="1:4" ht="45" x14ac:dyDescent="0.25">
      <c r="A113" s="2" t="s">
        <v>34</v>
      </c>
      <c r="B113" s="4" t="s">
        <v>443</v>
      </c>
      <c r="C113" s="9" t="s">
        <v>35</v>
      </c>
      <c r="D113" s="4"/>
    </row>
    <row r="114" spans="1:4" ht="60" x14ac:dyDescent="0.25">
      <c r="A114" s="2" t="s">
        <v>36</v>
      </c>
      <c r="B114" s="4" t="s">
        <v>444</v>
      </c>
      <c r="C114" s="8">
        <v>0.05</v>
      </c>
      <c r="D114" s="4"/>
    </row>
    <row r="115" spans="1:4" x14ac:dyDescent="0.25">
      <c r="A115" s="2" t="s">
        <v>38</v>
      </c>
      <c r="B115" s="4" t="s">
        <v>445</v>
      </c>
      <c r="C115" s="9" t="s">
        <v>35</v>
      </c>
      <c r="D115" s="4"/>
    </row>
    <row r="116" spans="1:4" x14ac:dyDescent="0.25">
      <c r="A116" s="2" t="s">
        <v>42</v>
      </c>
      <c r="B116" s="4" t="s">
        <v>446</v>
      </c>
      <c r="C116" s="8">
        <v>6.8999999999999999E-3</v>
      </c>
      <c r="D116" s="4"/>
    </row>
    <row r="117" spans="1:4" ht="30" x14ac:dyDescent="0.25">
      <c r="A117" s="2" t="s">
        <v>43</v>
      </c>
      <c r="B117" s="4" t="s">
        <v>447</v>
      </c>
      <c r="C117" s="8">
        <v>0.01</v>
      </c>
      <c r="D117" s="4"/>
    </row>
    <row r="118" spans="1:4" x14ac:dyDescent="0.25">
      <c r="A118" s="2" t="s">
        <v>448</v>
      </c>
      <c r="B118" s="4" t="s">
        <v>449</v>
      </c>
      <c r="C118" s="8">
        <v>2.8E-3</v>
      </c>
      <c r="D118" s="4"/>
    </row>
    <row r="119" spans="1:4" x14ac:dyDescent="0.25">
      <c r="A119" s="2" t="s">
        <v>45</v>
      </c>
      <c r="B119" s="4" t="s">
        <v>450</v>
      </c>
      <c r="C119" s="8">
        <v>1.9699999999999999E-2</v>
      </c>
      <c r="D119" s="4"/>
    </row>
    <row r="120" spans="1:4" ht="30" x14ac:dyDescent="0.25">
      <c r="A120" s="2" t="s">
        <v>46</v>
      </c>
      <c r="B120" s="4" t="s">
        <v>451</v>
      </c>
      <c r="C120" s="9" t="s">
        <v>35</v>
      </c>
      <c r="D120" s="10" t="s">
        <v>98</v>
      </c>
    </row>
    <row r="121" spans="1:4" ht="45" x14ac:dyDescent="0.25">
      <c r="A121" s="2" t="s">
        <v>47</v>
      </c>
      <c r="B121" s="4" t="s">
        <v>452</v>
      </c>
      <c r="C121" s="8">
        <v>1.9699999999999999E-2</v>
      </c>
      <c r="D121" s="4"/>
    </row>
    <row r="122" spans="1:4" ht="30" x14ac:dyDescent="0.25">
      <c r="A122" s="2" t="s">
        <v>453</v>
      </c>
      <c r="B122" s="4" t="s">
        <v>454</v>
      </c>
      <c r="C122" s="4">
        <v>700</v>
      </c>
      <c r="D122" s="4"/>
    </row>
    <row r="123" spans="1:4" ht="30" x14ac:dyDescent="0.25">
      <c r="A123" s="2" t="s">
        <v>455</v>
      </c>
      <c r="B123" s="4" t="s">
        <v>456</v>
      </c>
      <c r="C123" s="4">
        <v>918</v>
      </c>
      <c r="D123" s="4"/>
    </row>
    <row r="124" spans="1:4" ht="30" x14ac:dyDescent="0.25">
      <c r="A124" s="2" t="s">
        <v>457</v>
      </c>
      <c r="B124" s="4" t="s">
        <v>458</v>
      </c>
      <c r="C124" s="12">
        <v>1262</v>
      </c>
      <c r="D124" s="4"/>
    </row>
    <row r="125" spans="1:4" ht="30" x14ac:dyDescent="0.25">
      <c r="A125" s="2" t="s">
        <v>459</v>
      </c>
      <c r="B125" s="4" t="s">
        <v>460</v>
      </c>
      <c r="C125" s="12">
        <v>2102</v>
      </c>
      <c r="D125" s="4"/>
    </row>
    <row r="126" spans="1:4" ht="30" x14ac:dyDescent="0.25">
      <c r="A126" s="2" t="s">
        <v>496</v>
      </c>
      <c r="B126" s="4" t="s">
        <v>497</v>
      </c>
      <c r="C126" s="4">
        <v>200</v>
      </c>
      <c r="D126" s="4"/>
    </row>
    <row r="127" spans="1:4" ht="30" x14ac:dyDescent="0.25">
      <c r="A127" s="2" t="s">
        <v>498</v>
      </c>
      <c r="B127" s="4" t="s">
        <v>499</v>
      </c>
      <c r="C127" s="4">
        <v>618</v>
      </c>
      <c r="D127" s="4"/>
    </row>
    <row r="128" spans="1:4" ht="30" x14ac:dyDescent="0.25">
      <c r="A128" s="2" t="s">
        <v>500</v>
      </c>
      <c r="B128" s="4" t="s">
        <v>501</v>
      </c>
      <c r="C128" s="12">
        <v>1062</v>
      </c>
      <c r="D128" s="4"/>
    </row>
    <row r="129" spans="1:4" ht="30" x14ac:dyDescent="0.25">
      <c r="A129" s="2" t="s">
        <v>502</v>
      </c>
      <c r="B129" s="4" t="s">
        <v>503</v>
      </c>
      <c r="C129" s="12">
        <v>2102</v>
      </c>
      <c r="D129" s="4"/>
    </row>
    <row r="130" spans="1:4" x14ac:dyDescent="0.25">
      <c r="A130" s="2" t="s">
        <v>83</v>
      </c>
      <c r="B130" s="4" t="s">
        <v>439</v>
      </c>
      <c r="C130" s="8">
        <v>4.8800000000000003E-2</v>
      </c>
      <c r="D130" s="4"/>
    </row>
    <row r="131" spans="1:4" x14ac:dyDescent="0.25">
      <c r="A131" s="2" t="s">
        <v>84</v>
      </c>
      <c r="B131" s="4" t="s">
        <v>440</v>
      </c>
      <c r="C131" s="8">
        <v>0.13569999999999999</v>
      </c>
      <c r="D131" s="4"/>
    </row>
    <row r="132" spans="1:4" x14ac:dyDescent="0.25">
      <c r="A132" s="2" t="s">
        <v>56</v>
      </c>
      <c r="B132" s="4" t="s">
        <v>441</v>
      </c>
      <c r="C132" s="8">
        <v>5.9299999999999999E-2</v>
      </c>
      <c r="D132" s="4"/>
    </row>
    <row r="133" spans="1:4" x14ac:dyDescent="0.25">
      <c r="A133" s="2" t="s">
        <v>504</v>
      </c>
      <c r="B133" s="4"/>
      <c r="C133" s="4"/>
      <c r="D133" s="4"/>
    </row>
    <row r="134" spans="1:4" x14ac:dyDescent="0.25">
      <c r="A134" s="3" t="s">
        <v>3</v>
      </c>
      <c r="B134" s="4" t="s">
        <v>4</v>
      </c>
      <c r="C134" s="4"/>
      <c r="D134" s="4"/>
    </row>
    <row r="135" spans="1:4" ht="45" x14ac:dyDescent="0.25">
      <c r="A135" s="2" t="s">
        <v>34</v>
      </c>
      <c r="B135" s="4" t="s">
        <v>443</v>
      </c>
      <c r="C135" s="9" t="s">
        <v>35</v>
      </c>
      <c r="D135" s="4"/>
    </row>
    <row r="136" spans="1:4" ht="60" x14ac:dyDescent="0.25">
      <c r="A136" s="2" t="s">
        <v>36</v>
      </c>
      <c r="B136" s="4" t="s">
        <v>444</v>
      </c>
      <c r="C136" s="8">
        <v>0.01</v>
      </c>
      <c r="D136" s="4"/>
    </row>
    <row r="137" spans="1:4" x14ac:dyDescent="0.25">
      <c r="A137" s="2" t="s">
        <v>38</v>
      </c>
      <c r="B137" s="4" t="s">
        <v>445</v>
      </c>
      <c r="C137" s="9" t="s">
        <v>35</v>
      </c>
      <c r="D137" s="4"/>
    </row>
    <row r="138" spans="1:4" x14ac:dyDescent="0.25">
      <c r="A138" s="2" t="s">
        <v>42</v>
      </c>
      <c r="B138" s="4" t="s">
        <v>446</v>
      </c>
      <c r="C138" s="8">
        <v>6.8999999999999999E-3</v>
      </c>
      <c r="D138" s="4"/>
    </row>
    <row r="139" spans="1:4" ht="30" x14ac:dyDescent="0.25">
      <c r="A139" s="2" t="s">
        <v>43</v>
      </c>
      <c r="B139" s="4" t="s">
        <v>447</v>
      </c>
      <c r="C139" s="8">
        <v>0.01</v>
      </c>
      <c r="D139" s="4"/>
    </row>
    <row r="140" spans="1:4" x14ac:dyDescent="0.25">
      <c r="A140" s="2" t="s">
        <v>448</v>
      </c>
      <c r="B140" s="4" t="s">
        <v>449</v>
      </c>
      <c r="C140" s="8">
        <v>2.8E-3</v>
      </c>
      <c r="D140" s="4"/>
    </row>
    <row r="141" spans="1:4" x14ac:dyDescent="0.25">
      <c r="A141" s="2" t="s">
        <v>45</v>
      </c>
      <c r="B141" s="4" t="s">
        <v>450</v>
      </c>
      <c r="C141" s="8">
        <v>1.9699999999999999E-2</v>
      </c>
      <c r="D141" s="4"/>
    </row>
    <row r="142" spans="1:4" ht="30" x14ac:dyDescent="0.25">
      <c r="A142" s="2" t="s">
        <v>46</v>
      </c>
      <c r="B142" s="4" t="s">
        <v>451</v>
      </c>
      <c r="C142" s="9" t="s">
        <v>35</v>
      </c>
      <c r="D142" s="10" t="s">
        <v>98</v>
      </c>
    </row>
    <row r="143" spans="1:4" ht="45" x14ac:dyDescent="0.25">
      <c r="A143" s="2" t="s">
        <v>47</v>
      </c>
      <c r="B143" s="4" t="s">
        <v>452</v>
      </c>
      <c r="C143" s="8">
        <v>1.9699999999999999E-2</v>
      </c>
      <c r="D143" s="4"/>
    </row>
    <row r="144" spans="1:4" ht="30" x14ac:dyDescent="0.25">
      <c r="A144" s="2" t="s">
        <v>453</v>
      </c>
      <c r="B144" s="4" t="s">
        <v>454</v>
      </c>
      <c r="C144" s="4">
        <v>300</v>
      </c>
      <c r="D144" s="4"/>
    </row>
    <row r="145" spans="1:4" ht="30" x14ac:dyDescent="0.25">
      <c r="A145" s="2" t="s">
        <v>455</v>
      </c>
      <c r="B145" s="4" t="s">
        <v>456</v>
      </c>
      <c r="C145" s="4">
        <v>618</v>
      </c>
      <c r="D145" s="4"/>
    </row>
    <row r="146" spans="1:4" ht="30" x14ac:dyDescent="0.25">
      <c r="A146" s="2" t="s">
        <v>457</v>
      </c>
      <c r="B146" s="4" t="s">
        <v>458</v>
      </c>
      <c r="C146" s="12">
        <v>1062</v>
      </c>
      <c r="D146" s="4"/>
    </row>
    <row r="147" spans="1:4" ht="30" x14ac:dyDescent="0.25">
      <c r="A147" s="2" t="s">
        <v>459</v>
      </c>
      <c r="B147" s="4" t="s">
        <v>460</v>
      </c>
      <c r="C147" s="12">
        <v>2296</v>
      </c>
      <c r="D147" s="4"/>
    </row>
    <row r="148" spans="1:4" ht="30" x14ac:dyDescent="0.25">
      <c r="A148" s="2" t="s">
        <v>496</v>
      </c>
      <c r="B148" s="4" t="s">
        <v>497</v>
      </c>
      <c r="C148" s="4">
        <v>200</v>
      </c>
      <c r="D148" s="4"/>
    </row>
    <row r="149" spans="1:4" ht="30" x14ac:dyDescent="0.25">
      <c r="A149" s="2" t="s">
        <v>498</v>
      </c>
      <c r="B149" s="4" t="s">
        <v>499</v>
      </c>
      <c r="C149" s="4">
        <v>618</v>
      </c>
      <c r="D149" s="4"/>
    </row>
    <row r="150" spans="1:4" ht="30" x14ac:dyDescent="0.25">
      <c r="A150" s="2" t="s">
        <v>500</v>
      </c>
      <c r="B150" s="4" t="s">
        <v>501</v>
      </c>
      <c r="C150" s="12">
        <v>1062</v>
      </c>
      <c r="D150" s="4"/>
    </row>
    <row r="151" spans="1:4" ht="30" x14ac:dyDescent="0.25">
      <c r="A151" s="2" t="s">
        <v>502</v>
      </c>
      <c r="B151" s="4" t="s">
        <v>503</v>
      </c>
      <c r="C151" s="12">
        <v>2296</v>
      </c>
      <c r="D151" s="4"/>
    </row>
    <row r="152" spans="1:4" x14ac:dyDescent="0.25">
      <c r="A152" s="2" t="s">
        <v>83</v>
      </c>
      <c r="B152" s="4" t="s">
        <v>439</v>
      </c>
      <c r="C152" s="8">
        <v>8.6199999999999999E-2</v>
      </c>
      <c r="D152" s="4"/>
    </row>
    <row r="153" spans="1:4" x14ac:dyDescent="0.25">
      <c r="A153" s="2" t="s">
        <v>84</v>
      </c>
      <c r="B153" s="4" t="s">
        <v>440</v>
      </c>
      <c r="C153" s="8">
        <v>0.13819999999999999</v>
      </c>
      <c r="D153" s="4"/>
    </row>
    <row r="154" spans="1:4" x14ac:dyDescent="0.25">
      <c r="A154" s="2" t="s">
        <v>56</v>
      </c>
      <c r="B154" s="4" t="s">
        <v>441</v>
      </c>
      <c r="C154" s="8">
        <v>5.9299999999999999E-2</v>
      </c>
      <c r="D154" s="4"/>
    </row>
    <row r="155" spans="1:4" x14ac:dyDescent="0.25">
      <c r="A155" s="2" t="s">
        <v>505</v>
      </c>
      <c r="B155" s="4"/>
      <c r="C155" s="4"/>
      <c r="D155" s="4"/>
    </row>
    <row r="156" spans="1:4" x14ac:dyDescent="0.25">
      <c r="A156" s="3" t="s">
        <v>3</v>
      </c>
      <c r="B156" s="4" t="s">
        <v>4</v>
      </c>
      <c r="C156" s="4"/>
      <c r="D156" s="4"/>
    </row>
    <row r="157" spans="1:4" ht="45" x14ac:dyDescent="0.25">
      <c r="A157" s="2" t="s">
        <v>34</v>
      </c>
      <c r="B157" s="4" t="s">
        <v>443</v>
      </c>
      <c r="C157" s="9" t="s">
        <v>35</v>
      </c>
      <c r="D157" s="4"/>
    </row>
    <row r="158" spans="1:4" ht="60" x14ac:dyDescent="0.25">
      <c r="A158" s="2" t="s">
        <v>36</v>
      </c>
      <c r="B158" s="4" t="s">
        <v>444</v>
      </c>
      <c r="C158" s="9" t="s">
        <v>35</v>
      </c>
      <c r="D158" s="4"/>
    </row>
    <row r="159" spans="1:4" x14ac:dyDescent="0.25">
      <c r="A159" s="2" t="s">
        <v>38</v>
      </c>
      <c r="B159" s="4" t="s">
        <v>445</v>
      </c>
      <c r="C159" s="9" t="s">
        <v>35</v>
      </c>
      <c r="D159" s="4"/>
    </row>
    <row r="160" spans="1:4" x14ac:dyDescent="0.25">
      <c r="A160" s="2" t="s">
        <v>42</v>
      </c>
      <c r="B160" s="4" t="s">
        <v>446</v>
      </c>
      <c r="C160" s="8">
        <v>6.8999999999999999E-3</v>
      </c>
      <c r="D160" s="4"/>
    </row>
    <row r="161" spans="1:4" ht="30" x14ac:dyDescent="0.25">
      <c r="A161" s="2" t="s">
        <v>43</v>
      </c>
      <c r="B161" s="4" t="s">
        <v>447</v>
      </c>
      <c r="C161" s="9" t="s">
        <v>35</v>
      </c>
      <c r="D161" s="4"/>
    </row>
    <row r="162" spans="1:4" x14ac:dyDescent="0.25">
      <c r="A162" s="2" t="s">
        <v>448</v>
      </c>
      <c r="B162" s="4" t="s">
        <v>449</v>
      </c>
      <c r="C162" s="8">
        <v>2.8E-3</v>
      </c>
      <c r="D162" s="4"/>
    </row>
    <row r="163" spans="1:4" x14ac:dyDescent="0.25">
      <c r="A163" s="2" t="s">
        <v>45</v>
      </c>
      <c r="B163" s="4" t="s">
        <v>450</v>
      </c>
      <c r="C163" s="8">
        <v>9.7000000000000003E-3</v>
      </c>
      <c r="D163" s="4"/>
    </row>
    <row r="164" spans="1:4" ht="30" x14ac:dyDescent="0.25">
      <c r="A164" s="2" t="s">
        <v>46</v>
      </c>
      <c r="B164" s="4" t="s">
        <v>451</v>
      </c>
      <c r="C164" s="9" t="s">
        <v>35</v>
      </c>
      <c r="D164" s="10" t="s">
        <v>98</v>
      </c>
    </row>
    <row r="165" spans="1:4" ht="45" x14ac:dyDescent="0.25">
      <c r="A165" s="2" t="s">
        <v>47</v>
      </c>
      <c r="B165" s="4" t="s">
        <v>452</v>
      </c>
      <c r="C165" s="8">
        <v>9.7000000000000003E-3</v>
      </c>
      <c r="D165" s="4"/>
    </row>
    <row r="166" spans="1:4" ht="30" x14ac:dyDescent="0.25">
      <c r="A166" s="2" t="s">
        <v>453</v>
      </c>
      <c r="B166" s="4" t="s">
        <v>454</v>
      </c>
      <c r="C166" s="4">
        <v>99</v>
      </c>
      <c r="D166" s="4"/>
    </row>
    <row r="167" spans="1:4" ht="30" x14ac:dyDescent="0.25">
      <c r="A167" s="2" t="s">
        <v>455</v>
      </c>
      <c r="B167" s="4" t="s">
        <v>456</v>
      </c>
      <c r="C167" s="4">
        <v>309</v>
      </c>
      <c r="D167" s="4"/>
    </row>
    <row r="168" spans="1:4" ht="30" x14ac:dyDescent="0.25">
      <c r="A168" s="2" t="s">
        <v>457</v>
      </c>
      <c r="B168" s="4" t="s">
        <v>458</v>
      </c>
      <c r="C168" s="4">
        <v>536</v>
      </c>
      <c r="D168" s="4"/>
    </row>
    <row r="169" spans="1:4" ht="30" x14ac:dyDescent="0.25">
      <c r="A169" s="2" t="s">
        <v>459</v>
      </c>
      <c r="B169" s="4" t="s">
        <v>460</v>
      </c>
      <c r="C169" s="12">
        <v>1190</v>
      </c>
      <c r="D169" s="4"/>
    </row>
    <row r="170" spans="1:4" x14ac:dyDescent="0.25">
      <c r="A170" s="2" t="s">
        <v>83</v>
      </c>
      <c r="B170" s="4" t="s">
        <v>439</v>
      </c>
      <c r="C170" s="8">
        <v>0.107</v>
      </c>
      <c r="D170" s="4"/>
    </row>
    <row r="171" spans="1:4" x14ac:dyDescent="0.25">
      <c r="A171" s="2" t="s">
        <v>84</v>
      </c>
      <c r="B171" s="4" t="s">
        <v>440</v>
      </c>
      <c r="C171" s="8">
        <v>0.1497</v>
      </c>
      <c r="D171" s="4"/>
    </row>
    <row r="172" spans="1:4" x14ac:dyDescent="0.25">
      <c r="A172" s="2" t="s">
        <v>56</v>
      </c>
      <c r="B172" s="4" t="s">
        <v>441</v>
      </c>
      <c r="C172" s="8">
        <v>7.0499999999999993E-2</v>
      </c>
      <c r="D172" s="4"/>
    </row>
    <row r="173" spans="1:4" ht="30" x14ac:dyDescent="0.25">
      <c r="A173" s="2" t="s">
        <v>89</v>
      </c>
      <c r="B173" s="4"/>
      <c r="C173" s="4"/>
      <c r="D173" s="4"/>
    </row>
    <row r="174" spans="1:4" x14ac:dyDescent="0.25">
      <c r="A174" s="3" t="s">
        <v>3</v>
      </c>
      <c r="B174" s="4" t="s">
        <v>4</v>
      </c>
      <c r="C174" s="4"/>
      <c r="D174" s="4"/>
    </row>
    <row r="175" spans="1:4" x14ac:dyDescent="0.25">
      <c r="A175" s="2" t="s">
        <v>351</v>
      </c>
      <c r="B175" s="4" t="s">
        <v>352</v>
      </c>
      <c r="C175" s="6" t="s">
        <v>24</v>
      </c>
      <c r="D175" s="4"/>
    </row>
    <row r="176" spans="1:4" ht="26.25" x14ac:dyDescent="0.25">
      <c r="A176" s="2" t="s">
        <v>353</v>
      </c>
      <c r="B176" s="4" t="s">
        <v>354</v>
      </c>
      <c r="C176" s="7" t="s">
        <v>25</v>
      </c>
      <c r="D176" s="4"/>
    </row>
    <row r="177" spans="1:4" x14ac:dyDescent="0.25">
      <c r="A177" s="2" t="s">
        <v>355</v>
      </c>
      <c r="B177" s="4" t="s">
        <v>356</v>
      </c>
      <c r="C177" s="6" t="s">
        <v>26</v>
      </c>
      <c r="D177" s="4"/>
    </row>
    <row r="178" spans="1:4" ht="166.5" x14ac:dyDescent="0.25">
      <c r="A178" s="2" t="s">
        <v>357</v>
      </c>
      <c r="B178" s="4" t="s">
        <v>358</v>
      </c>
      <c r="C178" s="7" t="s">
        <v>27</v>
      </c>
      <c r="D178" s="4"/>
    </row>
    <row r="179" spans="1:4" ht="60" x14ac:dyDescent="0.25">
      <c r="A179" s="2" t="s">
        <v>359</v>
      </c>
      <c r="B179" s="4" t="s">
        <v>360</v>
      </c>
      <c r="C179" s="4" t="s">
        <v>361</v>
      </c>
      <c r="D179" s="4"/>
    </row>
    <row r="180" spans="1:4" ht="30" x14ac:dyDescent="0.25">
      <c r="A180" s="2" t="s">
        <v>362</v>
      </c>
      <c r="B180" s="4" t="s">
        <v>363</v>
      </c>
      <c r="C180" s="12">
        <v>50000</v>
      </c>
      <c r="D180" s="4"/>
    </row>
    <row r="181" spans="1:4" ht="26.25" x14ac:dyDescent="0.25">
      <c r="A181" s="2" t="s">
        <v>364</v>
      </c>
      <c r="B181" s="4" t="s">
        <v>365</v>
      </c>
      <c r="C181" s="6" t="s">
        <v>28</v>
      </c>
      <c r="D181" s="4"/>
    </row>
    <row r="182" spans="1:4" ht="39" x14ac:dyDescent="0.25">
      <c r="A182" s="2" t="s">
        <v>366</v>
      </c>
      <c r="B182" s="4" t="s">
        <v>367</v>
      </c>
      <c r="C182" s="6" t="s">
        <v>40</v>
      </c>
      <c r="D182" s="4"/>
    </row>
    <row r="183" spans="1:4" ht="30" x14ac:dyDescent="0.25">
      <c r="A183" s="2" t="s">
        <v>368</v>
      </c>
      <c r="B183" s="4" t="s">
        <v>369</v>
      </c>
      <c r="C183" s="5">
        <v>42490</v>
      </c>
      <c r="D183" s="4"/>
    </row>
    <row r="184" spans="1:4" ht="120" x14ac:dyDescent="0.25">
      <c r="A184" s="2" t="s">
        <v>506</v>
      </c>
      <c r="B184" s="4" t="s">
        <v>507</v>
      </c>
      <c r="C184" s="4" t="s">
        <v>97</v>
      </c>
      <c r="D184" s="4"/>
    </row>
    <row r="185" spans="1:4" x14ac:dyDescent="0.25">
      <c r="A185" s="2" t="s">
        <v>370</v>
      </c>
      <c r="B185" s="4" t="s">
        <v>371</v>
      </c>
      <c r="C185" s="6" t="s">
        <v>102</v>
      </c>
      <c r="D185" s="4"/>
    </row>
    <row r="186" spans="1:4" ht="179.25" x14ac:dyDescent="0.25">
      <c r="A186" s="2" t="s">
        <v>372</v>
      </c>
      <c r="B186" s="4" t="s">
        <v>373</v>
      </c>
      <c r="C186" s="7" t="s">
        <v>50</v>
      </c>
      <c r="D186" s="4"/>
    </row>
    <row r="187" spans="1:4" ht="30" x14ac:dyDescent="0.25">
      <c r="A187" s="2" t="s">
        <v>374</v>
      </c>
      <c r="B187" s="4" t="s">
        <v>375</v>
      </c>
      <c r="C187" s="6" t="s">
        <v>51</v>
      </c>
      <c r="D187" s="4"/>
    </row>
    <row r="188" spans="1:4" ht="30" x14ac:dyDescent="0.25">
      <c r="A188" s="2" t="s">
        <v>376</v>
      </c>
      <c r="B188" s="4" t="s">
        <v>377</v>
      </c>
      <c r="C188" s="6" t="s">
        <v>57</v>
      </c>
      <c r="D188" s="4"/>
    </row>
    <row r="189" spans="1:4" x14ac:dyDescent="0.25">
      <c r="A189" s="2" t="s">
        <v>378</v>
      </c>
      <c r="B189" s="4" t="s">
        <v>379</v>
      </c>
      <c r="C189" s="6" t="s">
        <v>59</v>
      </c>
      <c r="D189" s="4"/>
    </row>
    <row r="190" spans="1:4" ht="166.5" x14ac:dyDescent="0.25">
      <c r="A190" s="2" t="s">
        <v>380</v>
      </c>
      <c r="B190" s="4" t="s">
        <v>381</v>
      </c>
      <c r="C190" s="7" t="s">
        <v>105</v>
      </c>
      <c r="D190" s="4"/>
    </row>
    <row r="191" spans="1:4" x14ac:dyDescent="0.25">
      <c r="A191" s="2" t="s">
        <v>382</v>
      </c>
      <c r="B191" s="4" t="s">
        <v>383</v>
      </c>
      <c r="C191" s="8">
        <v>0.57999999999999996</v>
      </c>
      <c r="D191" s="4"/>
    </row>
    <row r="192" spans="1:4" x14ac:dyDescent="0.25">
      <c r="A192" s="21" t="s">
        <v>384</v>
      </c>
      <c r="B192" s="15" t="s">
        <v>385</v>
      </c>
      <c r="C192" s="6" t="s">
        <v>61</v>
      </c>
      <c r="D192" s="15"/>
    </row>
    <row r="193" spans="1:4" x14ac:dyDescent="0.25">
      <c r="A193" s="21"/>
      <c r="B193" s="15"/>
      <c r="C193" s="4"/>
      <c r="D193" s="15"/>
    </row>
    <row r="194" spans="1:4" x14ac:dyDescent="0.25">
      <c r="A194" s="21"/>
      <c r="B194" s="15"/>
      <c r="C194" s="6" t="s">
        <v>62</v>
      </c>
      <c r="D194" s="15"/>
    </row>
    <row r="195" spans="1:4" ht="281.25" x14ac:dyDescent="0.25">
      <c r="A195" s="21" t="s">
        <v>386</v>
      </c>
      <c r="B195" s="15" t="s">
        <v>387</v>
      </c>
      <c r="C195" s="7" t="s">
        <v>106</v>
      </c>
      <c r="D195" s="15"/>
    </row>
    <row r="196" spans="1:4" x14ac:dyDescent="0.25">
      <c r="A196" s="21"/>
      <c r="B196" s="15"/>
      <c r="C196" s="4"/>
      <c r="D196" s="15"/>
    </row>
    <row r="197" spans="1:4" ht="141" x14ac:dyDescent="0.25">
      <c r="A197" s="21"/>
      <c r="B197" s="15"/>
      <c r="C197" s="7" t="s">
        <v>107</v>
      </c>
      <c r="D197" s="15"/>
    </row>
    <row r="198" spans="1:4" x14ac:dyDescent="0.25">
      <c r="A198" s="21"/>
      <c r="B198" s="15"/>
      <c r="C198" s="13"/>
      <c r="D198" s="15"/>
    </row>
    <row r="199" spans="1:4" ht="26.25" x14ac:dyDescent="0.25">
      <c r="A199" s="21"/>
      <c r="B199" s="15"/>
      <c r="C199" s="14" t="s">
        <v>108</v>
      </c>
      <c r="D199" s="15"/>
    </row>
    <row r="200" spans="1:4" x14ac:dyDescent="0.25">
      <c r="A200" s="21"/>
      <c r="B200" s="15"/>
      <c r="C200" s="13"/>
      <c r="D200" s="15"/>
    </row>
    <row r="201" spans="1:4" ht="26.25" x14ac:dyDescent="0.25">
      <c r="A201" s="21"/>
      <c r="B201" s="15"/>
      <c r="C201" s="14" t="s">
        <v>109</v>
      </c>
      <c r="D201" s="15"/>
    </row>
    <row r="202" spans="1:4" x14ac:dyDescent="0.25">
      <c r="A202" s="21"/>
      <c r="B202" s="15"/>
      <c r="C202" s="13"/>
      <c r="D202" s="15"/>
    </row>
    <row r="203" spans="1:4" ht="26.25" x14ac:dyDescent="0.25">
      <c r="A203" s="21"/>
      <c r="B203" s="15"/>
      <c r="C203" s="14" t="s">
        <v>110</v>
      </c>
      <c r="D203" s="15"/>
    </row>
    <row r="204" spans="1:4" x14ac:dyDescent="0.25">
      <c r="A204" s="21"/>
      <c r="B204" s="15"/>
      <c r="C204" s="4"/>
      <c r="D204" s="15"/>
    </row>
    <row r="205" spans="1:4" ht="39" x14ac:dyDescent="0.25">
      <c r="A205" s="21"/>
      <c r="B205" s="15"/>
      <c r="C205" s="7" t="s">
        <v>111</v>
      </c>
      <c r="D205" s="15"/>
    </row>
    <row r="206" spans="1:4" x14ac:dyDescent="0.25">
      <c r="A206" s="21"/>
      <c r="B206" s="15"/>
      <c r="C206" s="13"/>
      <c r="D206" s="15"/>
    </row>
    <row r="207" spans="1:4" ht="102.75" x14ac:dyDescent="0.25">
      <c r="A207" s="21"/>
      <c r="B207" s="15"/>
      <c r="C207" s="14" t="s">
        <v>112</v>
      </c>
      <c r="D207" s="15"/>
    </row>
    <row r="208" spans="1:4" x14ac:dyDescent="0.25">
      <c r="A208" s="21"/>
      <c r="B208" s="15"/>
      <c r="C208" s="13"/>
      <c r="D208" s="15"/>
    </row>
    <row r="209" spans="1:4" ht="64.5" x14ac:dyDescent="0.25">
      <c r="A209" s="21"/>
      <c r="B209" s="15"/>
      <c r="C209" s="14" t="s">
        <v>113</v>
      </c>
      <c r="D209" s="15"/>
    </row>
    <row r="210" spans="1:4" x14ac:dyDescent="0.25">
      <c r="A210" s="21"/>
      <c r="B210" s="15"/>
      <c r="C210" s="13"/>
      <c r="D210" s="15"/>
    </row>
    <row r="211" spans="1:4" ht="77.25" x14ac:dyDescent="0.25">
      <c r="A211" s="21"/>
      <c r="B211" s="15"/>
      <c r="C211" s="14" t="s">
        <v>114</v>
      </c>
      <c r="D211" s="15"/>
    </row>
    <row r="212" spans="1:4" x14ac:dyDescent="0.25">
      <c r="A212" s="21"/>
      <c r="B212" s="15"/>
      <c r="C212" s="13"/>
      <c r="D212" s="15"/>
    </row>
    <row r="213" spans="1:4" ht="102.75" x14ac:dyDescent="0.25">
      <c r="A213" s="21"/>
      <c r="B213" s="15"/>
      <c r="C213" s="14" t="s">
        <v>115</v>
      </c>
      <c r="D213" s="15"/>
    </row>
    <row r="214" spans="1:4" x14ac:dyDescent="0.25">
      <c r="A214" s="21"/>
      <c r="B214" s="15"/>
      <c r="C214" s="4"/>
      <c r="D214" s="15"/>
    </row>
    <row r="215" spans="1:4" x14ac:dyDescent="0.25">
      <c r="A215" s="21"/>
      <c r="B215" s="15"/>
      <c r="C215" s="7" t="s">
        <v>116</v>
      </c>
      <c r="D215" s="15"/>
    </row>
    <row r="216" spans="1:4" x14ac:dyDescent="0.25">
      <c r="A216" s="21"/>
      <c r="B216" s="15"/>
      <c r="C216" s="13"/>
      <c r="D216" s="15"/>
    </row>
    <row r="217" spans="1:4" ht="26.25" x14ac:dyDescent="0.25">
      <c r="A217" s="21"/>
      <c r="B217" s="15"/>
      <c r="C217" s="14" t="s">
        <v>117</v>
      </c>
      <c r="D217" s="15"/>
    </row>
    <row r="218" spans="1:4" x14ac:dyDescent="0.25">
      <c r="A218" s="21"/>
      <c r="B218" s="15"/>
      <c r="C218" s="13"/>
      <c r="D218" s="15"/>
    </row>
    <row r="219" spans="1:4" ht="26.25" x14ac:dyDescent="0.25">
      <c r="A219" s="21"/>
      <c r="B219" s="15"/>
      <c r="C219" s="14" t="s">
        <v>118</v>
      </c>
      <c r="D219" s="15"/>
    </row>
    <row r="220" spans="1:4" x14ac:dyDescent="0.25">
      <c r="A220" s="21"/>
      <c r="B220" s="15"/>
      <c r="C220" s="13"/>
      <c r="D220" s="15"/>
    </row>
    <row r="221" spans="1:4" ht="39" x14ac:dyDescent="0.25">
      <c r="A221" s="21"/>
      <c r="B221" s="15"/>
      <c r="C221" s="14" t="s">
        <v>119</v>
      </c>
      <c r="D221" s="15"/>
    </row>
    <row r="222" spans="1:4" x14ac:dyDescent="0.25">
      <c r="A222" s="21"/>
      <c r="B222" s="15"/>
      <c r="C222" s="13"/>
      <c r="D222" s="15"/>
    </row>
    <row r="223" spans="1:4" ht="26.25" x14ac:dyDescent="0.25">
      <c r="A223" s="21"/>
      <c r="B223" s="15"/>
      <c r="C223" s="14" t="s">
        <v>120</v>
      </c>
      <c r="D223" s="15"/>
    </row>
    <row r="224" spans="1:4" x14ac:dyDescent="0.25">
      <c r="A224" s="21"/>
      <c r="B224" s="15"/>
      <c r="C224" s="13"/>
      <c r="D224" s="15"/>
    </row>
    <row r="225" spans="1:4" ht="64.5" x14ac:dyDescent="0.25">
      <c r="A225" s="21"/>
      <c r="B225" s="15"/>
      <c r="C225" s="14" t="s">
        <v>121</v>
      </c>
      <c r="D225" s="15"/>
    </row>
    <row r="226" spans="1:4" x14ac:dyDescent="0.25">
      <c r="A226" s="21"/>
      <c r="B226" s="15"/>
      <c r="C226" s="13"/>
      <c r="D226" s="15"/>
    </row>
    <row r="227" spans="1:4" ht="141" x14ac:dyDescent="0.25">
      <c r="A227" s="21"/>
      <c r="B227" s="15"/>
      <c r="C227" s="14" t="s">
        <v>122</v>
      </c>
      <c r="D227" s="15"/>
    </row>
    <row r="228" spans="1:4" x14ac:dyDescent="0.25">
      <c r="A228" s="21"/>
      <c r="B228" s="15"/>
      <c r="C228" s="4"/>
      <c r="D228" s="15"/>
    </row>
    <row r="229" spans="1:4" x14ac:dyDescent="0.25">
      <c r="A229" s="2" t="s">
        <v>388</v>
      </c>
      <c r="B229" s="4" t="s">
        <v>389</v>
      </c>
      <c r="C229" s="6" t="s">
        <v>66</v>
      </c>
      <c r="D229" s="4"/>
    </row>
    <row r="230" spans="1:4" ht="64.5" x14ac:dyDescent="0.25">
      <c r="A230" s="21" t="s">
        <v>390</v>
      </c>
      <c r="B230" s="15" t="s">
        <v>391</v>
      </c>
      <c r="C230" s="7" t="s">
        <v>67</v>
      </c>
      <c r="D230" s="15"/>
    </row>
    <row r="231" spans="1:4" x14ac:dyDescent="0.25">
      <c r="A231" s="21"/>
      <c r="B231" s="15"/>
      <c r="C231" s="4"/>
      <c r="D231" s="15"/>
    </row>
    <row r="232" spans="1:4" ht="179.25" x14ac:dyDescent="0.25">
      <c r="A232" s="21"/>
      <c r="B232" s="15"/>
      <c r="C232" s="6" t="s">
        <v>123</v>
      </c>
      <c r="D232" s="15"/>
    </row>
    <row r="233" spans="1:4" x14ac:dyDescent="0.25">
      <c r="A233" s="21"/>
      <c r="B233" s="15"/>
      <c r="C233" s="4"/>
      <c r="D233" s="15"/>
    </row>
    <row r="234" spans="1:4" ht="357.75" x14ac:dyDescent="0.25">
      <c r="A234" s="21"/>
      <c r="B234" s="15"/>
      <c r="C234" s="6" t="s">
        <v>124</v>
      </c>
      <c r="D234" s="15"/>
    </row>
    <row r="235" spans="1:4" x14ac:dyDescent="0.25">
      <c r="A235" s="21"/>
      <c r="B235" s="15"/>
      <c r="C235" s="4"/>
      <c r="D235" s="15"/>
    </row>
    <row r="236" spans="1:4" ht="128.25" x14ac:dyDescent="0.25">
      <c r="A236" s="21"/>
      <c r="B236" s="15"/>
      <c r="C236" s="6" t="s">
        <v>125</v>
      </c>
      <c r="D236" s="15"/>
    </row>
    <row r="237" spans="1:4" x14ac:dyDescent="0.25">
      <c r="A237" s="21"/>
      <c r="B237" s="15"/>
      <c r="C237" s="4"/>
      <c r="D237" s="15"/>
    </row>
    <row r="238" spans="1:4" ht="77.25" x14ac:dyDescent="0.25">
      <c r="A238" s="21"/>
      <c r="B238" s="15"/>
      <c r="C238" s="6" t="s">
        <v>126</v>
      </c>
      <c r="D238" s="15"/>
    </row>
    <row r="239" spans="1:4" x14ac:dyDescent="0.25">
      <c r="A239" s="21"/>
      <c r="B239" s="15"/>
      <c r="C239" s="4"/>
      <c r="D239" s="15"/>
    </row>
    <row r="240" spans="1:4" ht="332.25" x14ac:dyDescent="0.25">
      <c r="A240" s="21"/>
      <c r="B240" s="15"/>
      <c r="C240" s="6" t="s">
        <v>127</v>
      </c>
      <c r="D240" s="15"/>
    </row>
    <row r="241" spans="1:4" x14ac:dyDescent="0.25">
      <c r="A241" s="21"/>
      <c r="B241" s="15"/>
      <c r="C241" s="4"/>
      <c r="D241" s="15"/>
    </row>
    <row r="242" spans="1:4" ht="39" x14ac:dyDescent="0.25">
      <c r="A242" s="21"/>
      <c r="B242" s="15"/>
      <c r="C242" s="6" t="s">
        <v>70</v>
      </c>
      <c r="D242" s="15"/>
    </row>
    <row r="243" spans="1:4" x14ac:dyDescent="0.25">
      <c r="A243" s="21"/>
      <c r="B243" s="15"/>
      <c r="C243" s="4"/>
      <c r="D243" s="15"/>
    </row>
    <row r="244" spans="1:4" ht="77.25" x14ac:dyDescent="0.25">
      <c r="A244" s="21"/>
      <c r="B244" s="15"/>
      <c r="C244" s="6" t="s">
        <v>71</v>
      </c>
      <c r="D244" s="15"/>
    </row>
    <row r="245" spans="1:4" x14ac:dyDescent="0.25">
      <c r="A245" s="21"/>
      <c r="B245" s="15"/>
      <c r="C245" s="4"/>
      <c r="D245" s="15"/>
    </row>
    <row r="246" spans="1:4" ht="294" x14ac:dyDescent="0.25">
      <c r="A246" s="21"/>
      <c r="B246" s="15"/>
      <c r="C246" s="6" t="s">
        <v>128</v>
      </c>
      <c r="D246" s="15"/>
    </row>
    <row r="247" spans="1:4" x14ac:dyDescent="0.25">
      <c r="A247" s="21"/>
      <c r="B247" s="15"/>
      <c r="C247" s="4"/>
      <c r="D247" s="15"/>
    </row>
    <row r="248" spans="1:4" ht="153.75" x14ac:dyDescent="0.25">
      <c r="A248" s="21"/>
      <c r="B248" s="15"/>
      <c r="C248" s="6" t="s">
        <v>129</v>
      </c>
      <c r="D248" s="15"/>
    </row>
    <row r="249" spans="1:4" ht="30" x14ac:dyDescent="0.25">
      <c r="A249" s="2" t="s">
        <v>392</v>
      </c>
      <c r="B249" s="4" t="s">
        <v>393</v>
      </c>
      <c r="C249" s="4" t="s">
        <v>508</v>
      </c>
      <c r="D249" s="4"/>
    </row>
    <row r="250" spans="1:4" ht="30" x14ac:dyDescent="0.25">
      <c r="A250" s="2" t="s">
        <v>395</v>
      </c>
      <c r="B250" s="4" t="s">
        <v>396</v>
      </c>
      <c r="C250" s="6" t="s">
        <v>72</v>
      </c>
      <c r="D250" s="4"/>
    </row>
    <row r="251" spans="1:4" ht="153.75" x14ac:dyDescent="0.25">
      <c r="A251" s="21" t="s">
        <v>397</v>
      </c>
      <c r="B251" s="15" t="s">
        <v>398</v>
      </c>
      <c r="C251" s="7" t="s">
        <v>130</v>
      </c>
      <c r="D251" s="15"/>
    </row>
    <row r="252" spans="1:4" x14ac:dyDescent="0.25">
      <c r="A252" s="21"/>
      <c r="B252" s="15"/>
      <c r="C252" s="4"/>
      <c r="D252" s="15"/>
    </row>
    <row r="253" spans="1:4" ht="51.75" x14ac:dyDescent="0.25">
      <c r="A253" s="21"/>
      <c r="B253" s="15"/>
      <c r="C253" s="7" t="s">
        <v>74</v>
      </c>
      <c r="D253" s="15"/>
    </row>
    <row r="254" spans="1:4" x14ac:dyDescent="0.25">
      <c r="A254" s="2" t="s">
        <v>399</v>
      </c>
      <c r="B254" s="4" t="s">
        <v>400</v>
      </c>
      <c r="C254" s="6" t="s">
        <v>75</v>
      </c>
      <c r="D254" s="4"/>
    </row>
    <row r="255" spans="1:4" ht="75" x14ac:dyDescent="0.25">
      <c r="A255" s="2" t="s">
        <v>401</v>
      </c>
      <c r="B255" s="4" t="s">
        <v>402</v>
      </c>
      <c r="C255" s="4" t="s">
        <v>74</v>
      </c>
      <c r="D255" s="4"/>
    </row>
    <row r="256" spans="1:4" x14ac:dyDescent="0.25">
      <c r="A256" s="21" t="s">
        <v>403</v>
      </c>
      <c r="B256" s="15" t="s">
        <v>404</v>
      </c>
      <c r="C256" s="7" t="s">
        <v>76</v>
      </c>
      <c r="D256" s="15"/>
    </row>
    <row r="257" spans="1:4" x14ac:dyDescent="0.25">
      <c r="A257" s="21"/>
      <c r="B257" s="15"/>
      <c r="C257" s="7" t="s">
        <v>131</v>
      </c>
      <c r="D257" s="15"/>
    </row>
    <row r="258" spans="1:4" x14ac:dyDescent="0.25">
      <c r="A258" s="21"/>
      <c r="B258" s="15"/>
      <c r="C258" s="4"/>
      <c r="D258" s="15"/>
    </row>
    <row r="259" spans="1:4" x14ac:dyDescent="0.25">
      <c r="A259" s="21"/>
      <c r="B259" s="15"/>
      <c r="C259" s="7" t="s">
        <v>78</v>
      </c>
      <c r="D259" s="15"/>
    </row>
    <row r="260" spans="1:4" x14ac:dyDescent="0.25">
      <c r="A260" s="21"/>
      <c r="B260" s="15"/>
      <c r="C260" s="7" t="s">
        <v>132</v>
      </c>
      <c r="D260" s="15"/>
    </row>
    <row r="261" spans="1:4" ht="26.25" x14ac:dyDescent="0.25">
      <c r="A261" s="2" t="s">
        <v>405</v>
      </c>
      <c r="B261" s="4" t="s">
        <v>406</v>
      </c>
      <c r="C261" s="6" t="s">
        <v>81</v>
      </c>
      <c r="D261" s="4"/>
    </row>
    <row r="262" spans="1:4" ht="217.5" x14ac:dyDescent="0.25">
      <c r="A262" s="2" t="s">
        <v>409</v>
      </c>
      <c r="B262" s="4" t="s">
        <v>410</v>
      </c>
      <c r="C262" s="7" t="s">
        <v>139</v>
      </c>
      <c r="D262" s="4"/>
    </row>
    <row r="263" spans="1:4" ht="30" x14ac:dyDescent="0.25">
      <c r="A263" s="2" t="s">
        <v>411</v>
      </c>
      <c r="B263" s="4" t="s">
        <v>412</v>
      </c>
      <c r="C263" s="4" t="s">
        <v>413</v>
      </c>
      <c r="D263" s="4"/>
    </row>
    <row r="264" spans="1:4" ht="75" x14ac:dyDescent="0.25">
      <c r="A264" s="2" t="s">
        <v>414</v>
      </c>
      <c r="B264" s="4" t="s">
        <v>415</v>
      </c>
      <c r="C264" s="4" t="s">
        <v>416</v>
      </c>
      <c r="D264" s="4"/>
    </row>
    <row r="265" spans="1:4" ht="105" x14ac:dyDescent="0.25">
      <c r="A265" s="2" t="s">
        <v>417</v>
      </c>
      <c r="B265" s="4" t="s">
        <v>418</v>
      </c>
      <c r="C265" s="4" t="s">
        <v>509</v>
      </c>
      <c r="D265" s="4"/>
    </row>
    <row r="266" spans="1:4" ht="60" x14ac:dyDescent="0.25">
      <c r="A266" s="2" t="s">
        <v>423</v>
      </c>
      <c r="B266" s="4" t="s">
        <v>424</v>
      </c>
      <c r="C266" s="4" t="s">
        <v>510</v>
      </c>
      <c r="D266" s="4"/>
    </row>
    <row r="267" spans="1:4" ht="30" x14ac:dyDescent="0.25">
      <c r="A267" s="2" t="s">
        <v>429</v>
      </c>
      <c r="B267" s="4" t="s">
        <v>430</v>
      </c>
      <c r="C267" s="4" t="s">
        <v>431</v>
      </c>
      <c r="D267" s="4"/>
    </row>
    <row r="268" spans="1:4" ht="30" x14ac:dyDescent="0.25">
      <c r="A268" s="2" t="s">
        <v>432</v>
      </c>
      <c r="B268" s="4" t="s">
        <v>433</v>
      </c>
      <c r="C268" s="4" t="s">
        <v>511</v>
      </c>
      <c r="D268" s="4"/>
    </row>
    <row r="269" spans="1:4" x14ac:dyDescent="0.25">
      <c r="A269" s="2" t="s">
        <v>435</v>
      </c>
      <c r="B269" s="4" t="s">
        <v>436</v>
      </c>
      <c r="C269" s="4" t="s">
        <v>437</v>
      </c>
      <c r="D269" s="4"/>
    </row>
    <row r="270" spans="1:4" ht="30" x14ac:dyDescent="0.25">
      <c r="A270" s="2" t="s">
        <v>512</v>
      </c>
      <c r="B270" s="4"/>
      <c r="C270" s="4"/>
      <c r="D270" s="4"/>
    </row>
    <row r="271" spans="1:4" x14ac:dyDescent="0.25">
      <c r="A271" s="3" t="s">
        <v>3</v>
      </c>
      <c r="B271" s="4" t="s">
        <v>4</v>
      </c>
      <c r="C271" s="4"/>
      <c r="D271" s="4"/>
    </row>
    <row r="272" spans="1:4" x14ac:dyDescent="0.25">
      <c r="A272" s="2" t="s">
        <v>83</v>
      </c>
      <c r="B272" s="4" t="s">
        <v>439</v>
      </c>
      <c r="C272" s="8">
        <v>0.14749999999999999</v>
      </c>
      <c r="D272" s="4"/>
    </row>
    <row r="273" spans="1:4" x14ac:dyDescent="0.25">
      <c r="A273" s="2" t="s">
        <v>84</v>
      </c>
      <c r="B273" s="4" t="s">
        <v>440</v>
      </c>
      <c r="C273" s="8">
        <v>0.17430000000000001</v>
      </c>
      <c r="D273" s="4"/>
    </row>
    <row r="274" spans="1:4" ht="30" x14ac:dyDescent="0.25">
      <c r="A274" s="2" t="s">
        <v>513</v>
      </c>
      <c r="B274" s="4" t="s">
        <v>514</v>
      </c>
      <c r="C274" s="8">
        <v>0.18360000000000001</v>
      </c>
      <c r="D274" s="4"/>
    </row>
    <row r="275" spans="1:4" x14ac:dyDescent="0.25">
      <c r="A275" s="2" t="s">
        <v>135</v>
      </c>
      <c r="B275" s="4" t="s">
        <v>515</v>
      </c>
      <c r="C275" s="5">
        <v>39752</v>
      </c>
      <c r="D275" s="4"/>
    </row>
    <row r="276" spans="1:4" ht="45" x14ac:dyDescent="0.25">
      <c r="A276" s="2" t="s">
        <v>516</v>
      </c>
      <c r="B276" s="4"/>
      <c r="C276" s="4"/>
      <c r="D276" s="4"/>
    </row>
    <row r="277" spans="1:4" x14ac:dyDescent="0.25">
      <c r="A277" s="3" t="s">
        <v>3</v>
      </c>
      <c r="B277" s="4" t="s">
        <v>4</v>
      </c>
      <c r="C277" s="4"/>
      <c r="D277" s="4"/>
    </row>
    <row r="278" spans="1:4" ht="30" x14ac:dyDescent="0.25">
      <c r="A278" s="2" t="s">
        <v>513</v>
      </c>
      <c r="B278" s="4" t="s">
        <v>514</v>
      </c>
      <c r="C278" s="8">
        <v>0.19350000000000001</v>
      </c>
      <c r="D278" s="4"/>
    </row>
    <row r="279" spans="1:4" x14ac:dyDescent="0.25">
      <c r="A279" s="2" t="s">
        <v>135</v>
      </c>
      <c r="B279" s="4" t="s">
        <v>515</v>
      </c>
      <c r="C279" s="5">
        <v>41395</v>
      </c>
      <c r="D279" s="4"/>
    </row>
    <row r="280" spans="1:4" ht="30" x14ac:dyDescent="0.25">
      <c r="A280" s="2" t="s">
        <v>517</v>
      </c>
      <c r="B280" s="4"/>
      <c r="C280" s="4"/>
      <c r="D280" s="4"/>
    </row>
    <row r="281" spans="1:4" x14ac:dyDescent="0.25">
      <c r="A281" s="3" t="s">
        <v>3</v>
      </c>
      <c r="B281" s="4" t="s">
        <v>4</v>
      </c>
      <c r="C281" s="4"/>
      <c r="D281" s="4"/>
    </row>
    <row r="282" spans="1:4" ht="45" x14ac:dyDescent="0.25">
      <c r="A282" s="2" t="s">
        <v>34</v>
      </c>
      <c r="B282" s="4" t="s">
        <v>443</v>
      </c>
      <c r="C282" s="8">
        <v>5.7500000000000002E-2</v>
      </c>
      <c r="D282" s="4"/>
    </row>
    <row r="283" spans="1:4" ht="60" x14ac:dyDescent="0.25">
      <c r="A283" s="2" t="s">
        <v>36</v>
      </c>
      <c r="B283" s="4" t="s">
        <v>444</v>
      </c>
      <c r="C283" s="9" t="s">
        <v>35</v>
      </c>
      <c r="D283" s="10" t="s">
        <v>37</v>
      </c>
    </row>
    <row r="284" spans="1:4" x14ac:dyDescent="0.25">
      <c r="A284" s="2" t="s">
        <v>38</v>
      </c>
      <c r="B284" s="4" t="s">
        <v>445</v>
      </c>
      <c r="C284" s="9" t="s">
        <v>35</v>
      </c>
      <c r="D284" s="4"/>
    </row>
    <row r="285" spans="1:4" x14ac:dyDescent="0.25">
      <c r="A285" s="2" t="s">
        <v>42</v>
      </c>
      <c r="B285" s="4" t="s">
        <v>446</v>
      </c>
      <c r="C285" s="8">
        <v>8.0000000000000002E-3</v>
      </c>
      <c r="D285" s="4"/>
    </row>
    <row r="286" spans="1:4" ht="30" x14ac:dyDescent="0.25">
      <c r="A286" s="2" t="s">
        <v>43</v>
      </c>
      <c r="B286" s="4" t="s">
        <v>447</v>
      </c>
      <c r="C286" s="8">
        <v>2.5000000000000001E-3</v>
      </c>
      <c r="D286" s="4"/>
    </row>
    <row r="287" spans="1:4" x14ac:dyDescent="0.25">
      <c r="A287" s="2" t="s">
        <v>448</v>
      </c>
      <c r="B287" s="4" t="s">
        <v>449</v>
      </c>
      <c r="C287" s="8">
        <v>2E-3</v>
      </c>
      <c r="D287" s="4"/>
    </row>
    <row r="288" spans="1:4" ht="30" x14ac:dyDescent="0.25">
      <c r="A288" s="2" t="s">
        <v>93</v>
      </c>
      <c r="B288" s="4" t="s">
        <v>518</v>
      </c>
      <c r="C288" s="9" t="s">
        <v>35</v>
      </c>
      <c r="D288" s="4"/>
    </row>
    <row r="289" spans="1:4" ht="30" x14ac:dyDescent="0.25">
      <c r="A289" s="2" t="s">
        <v>94</v>
      </c>
      <c r="B289" s="4" t="s">
        <v>519</v>
      </c>
      <c r="C289" s="8">
        <v>2E-3</v>
      </c>
      <c r="D289" s="4"/>
    </row>
    <row r="290" spans="1:4" ht="30" x14ac:dyDescent="0.25">
      <c r="A290" s="2" t="s">
        <v>95</v>
      </c>
      <c r="B290" s="4" t="s">
        <v>520</v>
      </c>
      <c r="C290" s="8">
        <v>1.6000000000000001E-3</v>
      </c>
      <c r="D290" s="10" t="s">
        <v>100</v>
      </c>
    </row>
    <row r="291" spans="1:4" x14ac:dyDescent="0.25">
      <c r="A291" s="2" t="s">
        <v>45</v>
      </c>
      <c r="B291" s="4" t="s">
        <v>450</v>
      </c>
      <c r="C291" s="8">
        <v>1.41E-2</v>
      </c>
      <c r="D291" s="4"/>
    </row>
    <row r="292" spans="1:4" ht="30" x14ac:dyDescent="0.25">
      <c r="A292" s="2" t="s">
        <v>46</v>
      </c>
      <c r="B292" s="4" t="s">
        <v>451</v>
      </c>
      <c r="C292" s="9" t="s">
        <v>35</v>
      </c>
      <c r="D292" s="10" t="s">
        <v>521</v>
      </c>
    </row>
    <row r="293" spans="1:4" ht="45" x14ac:dyDescent="0.25">
      <c r="A293" s="2" t="s">
        <v>47</v>
      </c>
      <c r="B293" s="4" t="s">
        <v>452</v>
      </c>
      <c r="C293" s="8">
        <v>1.41E-2</v>
      </c>
      <c r="D293" s="4"/>
    </row>
    <row r="294" spans="1:4" ht="30" x14ac:dyDescent="0.25">
      <c r="A294" s="2" t="s">
        <v>453</v>
      </c>
      <c r="B294" s="4" t="s">
        <v>454</v>
      </c>
      <c r="C294" s="4">
        <v>710</v>
      </c>
      <c r="D294" s="4"/>
    </row>
    <row r="295" spans="1:4" ht="30" x14ac:dyDescent="0.25">
      <c r="A295" s="2" t="s">
        <v>455</v>
      </c>
      <c r="B295" s="4" t="s">
        <v>456</v>
      </c>
      <c r="C295" s="4">
        <v>996</v>
      </c>
      <c r="D295" s="4"/>
    </row>
    <row r="296" spans="1:4" ht="30" x14ac:dyDescent="0.25">
      <c r="A296" s="2" t="s">
        <v>457</v>
      </c>
      <c r="B296" s="4" t="s">
        <v>458</v>
      </c>
      <c r="C296" s="12">
        <v>1302</v>
      </c>
      <c r="D296" s="4"/>
    </row>
    <row r="297" spans="1:4" ht="30" x14ac:dyDescent="0.25">
      <c r="A297" s="2" t="s">
        <v>459</v>
      </c>
      <c r="B297" s="4" t="s">
        <v>460</v>
      </c>
      <c r="C297" s="12">
        <v>2169</v>
      </c>
      <c r="D297" s="4"/>
    </row>
    <row r="298" spans="1:4" x14ac:dyDescent="0.25">
      <c r="A298" s="2" t="s">
        <v>469</v>
      </c>
      <c r="B298" s="4" t="s">
        <v>470</v>
      </c>
      <c r="C298" s="8">
        <v>0.30980000000000002</v>
      </c>
      <c r="D298" s="4"/>
    </row>
    <row r="299" spans="1:4" x14ac:dyDescent="0.25">
      <c r="A299" s="2" t="s">
        <v>471</v>
      </c>
      <c r="B299" s="4" t="s">
        <v>472</v>
      </c>
      <c r="C299" s="8">
        <v>0.19639999999999999</v>
      </c>
      <c r="D299" s="4"/>
    </row>
    <row r="300" spans="1:4" x14ac:dyDescent="0.25">
      <c r="A300" s="2" t="s">
        <v>473</v>
      </c>
      <c r="B300" s="4" t="s">
        <v>474</v>
      </c>
      <c r="C300" s="8">
        <v>-2.7099999999999999E-2</v>
      </c>
      <c r="D300" s="4"/>
    </row>
    <row r="301" spans="1:4" x14ac:dyDescent="0.25">
      <c r="A301" s="2" t="s">
        <v>475</v>
      </c>
      <c r="B301" s="4" t="s">
        <v>476</v>
      </c>
      <c r="C301" s="8">
        <v>0.1593</v>
      </c>
      <c r="D301" s="4"/>
    </row>
    <row r="302" spans="1:4" x14ac:dyDescent="0.25">
      <c r="A302" s="2" t="s">
        <v>477</v>
      </c>
      <c r="B302" s="4" t="s">
        <v>478</v>
      </c>
      <c r="C302" s="8">
        <v>0.41220000000000001</v>
      </c>
      <c r="D302" s="4"/>
    </row>
    <row r="303" spans="1:4" x14ac:dyDescent="0.25">
      <c r="A303" s="2" t="s">
        <v>479</v>
      </c>
      <c r="B303" s="4" t="s">
        <v>480</v>
      </c>
      <c r="C303" s="8">
        <v>0.10920000000000001</v>
      </c>
      <c r="D303" s="4"/>
    </row>
    <row r="304" spans="1:4" x14ac:dyDescent="0.25">
      <c r="A304" s="2" t="s">
        <v>481</v>
      </c>
      <c r="B304" s="4" t="s">
        <v>482</v>
      </c>
      <c r="C304" s="4" t="s">
        <v>76</v>
      </c>
      <c r="D304" s="4"/>
    </row>
    <row r="305" spans="1:4" x14ac:dyDescent="0.25">
      <c r="A305" s="2" t="s">
        <v>483</v>
      </c>
      <c r="B305" s="4" t="s">
        <v>484</v>
      </c>
      <c r="C305" s="8">
        <v>0.21299999999999999</v>
      </c>
      <c r="D305" s="4"/>
    </row>
    <row r="306" spans="1:4" ht="30" x14ac:dyDescent="0.25">
      <c r="A306" s="2" t="s">
        <v>485</v>
      </c>
      <c r="B306" s="4" t="s">
        <v>486</v>
      </c>
      <c r="C306" s="5">
        <v>40086</v>
      </c>
      <c r="D306" s="4"/>
    </row>
    <row r="307" spans="1:4" x14ac:dyDescent="0.25">
      <c r="A307" s="2" t="s">
        <v>487</v>
      </c>
      <c r="B307" s="4" t="s">
        <v>488</v>
      </c>
      <c r="C307" s="4" t="s">
        <v>78</v>
      </c>
      <c r="D307" s="4"/>
    </row>
    <row r="308" spans="1:4" x14ac:dyDescent="0.25">
      <c r="A308" s="2" t="s">
        <v>489</v>
      </c>
      <c r="B308" s="4" t="s">
        <v>490</v>
      </c>
      <c r="C308" s="8">
        <v>-0.21149999999999999</v>
      </c>
      <c r="D308" s="4"/>
    </row>
    <row r="309" spans="1:4" ht="30" x14ac:dyDescent="0.25">
      <c r="A309" s="2" t="s">
        <v>491</v>
      </c>
      <c r="B309" s="4" t="s">
        <v>492</v>
      </c>
      <c r="C309" s="5">
        <v>40816</v>
      </c>
      <c r="D309" s="4"/>
    </row>
    <row r="310" spans="1:4" x14ac:dyDescent="0.25">
      <c r="A310" s="2" t="s">
        <v>83</v>
      </c>
      <c r="B310" s="4" t="s">
        <v>439</v>
      </c>
      <c r="C310" s="8">
        <v>4.5400000000000003E-2</v>
      </c>
      <c r="D310" s="4"/>
    </row>
    <row r="311" spans="1:4" x14ac:dyDescent="0.25">
      <c r="A311" s="2" t="s">
        <v>84</v>
      </c>
      <c r="B311" s="4" t="s">
        <v>440</v>
      </c>
      <c r="C311" s="8">
        <v>0.14779999999999999</v>
      </c>
      <c r="D311" s="4"/>
    </row>
    <row r="312" spans="1:4" ht="30" x14ac:dyDescent="0.25">
      <c r="A312" s="2" t="s">
        <v>513</v>
      </c>
      <c r="B312" s="4" t="s">
        <v>514</v>
      </c>
      <c r="C312" s="8">
        <v>0.161</v>
      </c>
      <c r="D312" s="4"/>
    </row>
    <row r="313" spans="1:4" x14ac:dyDescent="0.25">
      <c r="A313" s="2" t="s">
        <v>135</v>
      </c>
      <c r="B313" s="4" t="s">
        <v>515</v>
      </c>
      <c r="C313" s="5">
        <v>39752</v>
      </c>
      <c r="D313" s="4"/>
    </row>
    <row r="314" spans="1:4" ht="45" x14ac:dyDescent="0.25">
      <c r="A314" s="2" t="s">
        <v>522</v>
      </c>
      <c r="B314" s="4"/>
      <c r="C314" s="4"/>
      <c r="D314" s="4"/>
    </row>
    <row r="315" spans="1:4" x14ac:dyDescent="0.25">
      <c r="A315" s="3" t="s">
        <v>3</v>
      </c>
      <c r="B315" s="4" t="s">
        <v>4</v>
      </c>
      <c r="C315" s="4"/>
      <c r="D315" s="4"/>
    </row>
    <row r="316" spans="1:4" x14ac:dyDescent="0.25">
      <c r="A316" s="2" t="s">
        <v>83</v>
      </c>
      <c r="B316" s="4" t="s">
        <v>439</v>
      </c>
      <c r="C316" s="8">
        <v>2.7E-2</v>
      </c>
      <c r="D316" s="4"/>
    </row>
    <row r="317" spans="1:4" x14ac:dyDescent="0.25">
      <c r="A317" s="2" t="s">
        <v>84</v>
      </c>
      <c r="B317" s="4" t="s">
        <v>440</v>
      </c>
      <c r="C317" s="8">
        <v>0.1371</v>
      </c>
      <c r="D317" s="4"/>
    </row>
    <row r="318" spans="1:4" ht="30" x14ac:dyDescent="0.25">
      <c r="A318" s="2" t="s">
        <v>513</v>
      </c>
      <c r="B318" s="4" t="s">
        <v>514</v>
      </c>
      <c r="C318" s="8">
        <v>0.1517</v>
      </c>
      <c r="D318" s="4"/>
    </row>
    <row r="319" spans="1:4" x14ac:dyDescent="0.25">
      <c r="A319" s="2" t="s">
        <v>135</v>
      </c>
      <c r="B319" s="4" t="s">
        <v>515</v>
      </c>
      <c r="C319" s="5">
        <v>39752</v>
      </c>
      <c r="D319" s="4"/>
    </row>
    <row r="320" spans="1:4" ht="45" x14ac:dyDescent="0.25">
      <c r="A320" s="2" t="s">
        <v>523</v>
      </c>
      <c r="B320" s="4"/>
      <c r="C320" s="4"/>
      <c r="D320" s="4"/>
    </row>
    <row r="321" spans="1:4" x14ac:dyDescent="0.25">
      <c r="A321" s="3" t="s">
        <v>3</v>
      </c>
      <c r="B321" s="4" t="s">
        <v>4</v>
      </c>
      <c r="C321" s="4"/>
      <c r="D321" s="4"/>
    </row>
    <row r="322" spans="1:4" x14ac:dyDescent="0.25">
      <c r="A322" s="2" t="s">
        <v>83</v>
      </c>
      <c r="B322" s="4" t="s">
        <v>439</v>
      </c>
      <c r="C322" s="8">
        <v>3.8800000000000001E-2</v>
      </c>
      <c r="D322" s="4"/>
    </row>
    <row r="323" spans="1:4" x14ac:dyDescent="0.25">
      <c r="A323" s="2" t="s">
        <v>84</v>
      </c>
      <c r="B323" s="4" t="s">
        <v>440</v>
      </c>
      <c r="C323" s="8">
        <v>0.1178</v>
      </c>
      <c r="D323" s="4"/>
    </row>
    <row r="324" spans="1:4" ht="30" x14ac:dyDescent="0.25">
      <c r="A324" s="2" t="s">
        <v>513</v>
      </c>
      <c r="B324" s="4" t="s">
        <v>514</v>
      </c>
      <c r="C324" s="8">
        <v>0.1308</v>
      </c>
      <c r="D324" s="4"/>
    </row>
    <row r="325" spans="1:4" x14ac:dyDescent="0.25">
      <c r="A325" s="2" t="s">
        <v>135</v>
      </c>
      <c r="B325" s="4" t="s">
        <v>515</v>
      </c>
      <c r="C325" s="5">
        <v>39752</v>
      </c>
      <c r="D325" s="4"/>
    </row>
    <row r="326" spans="1:4" ht="30" x14ac:dyDescent="0.25">
      <c r="A326" s="2" t="s">
        <v>524</v>
      </c>
      <c r="B326" s="4"/>
      <c r="C326" s="4"/>
      <c r="D326" s="4"/>
    </row>
    <row r="327" spans="1:4" x14ac:dyDescent="0.25">
      <c r="A327" s="3" t="s">
        <v>3</v>
      </c>
      <c r="B327" s="4" t="s">
        <v>4</v>
      </c>
      <c r="C327" s="4"/>
      <c r="D327" s="4"/>
    </row>
    <row r="328" spans="1:4" ht="45" x14ac:dyDescent="0.25">
      <c r="A328" s="2" t="s">
        <v>34</v>
      </c>
      <c r="B328" s="4" t="s">
        <v>443</v>
      </c>
      <c r="C328" s="9" t="s">
        <v>35</v>
      </c>
      <c r="D328" s="4"/>
    </row>
    <row r="329" spans="1:4" ht="60" x14ac:dyDescent="0.25">
      <c r="A329" s="2" t="s">
        <v>36</v>
      </c>
      <c r="B329" s="4" t="s">
        <v>444</v>
      </c>
      <c r="C329" s="8">
        <v>0.01</v>
      </c>
      <c r="D329" s="4"/>
    </row>
    <row r="330" spans="1:4" x14ac:dyDescent="0.25">
      <c r="A330" s="2" t="s">
        <v>38</v>
      </c>
      <c r="B330" s="4" t="s">
        <v>445</v>
      </c>
      <c r="C330" s="9" t="s">
        <v>35</v>
      </c>
      <c r="D330" s="4"/>
    </row>
    <row r="331" spans="1:4" x14ac:dyDescent="0.25">
      <c r="A331" s="2" t="s">
        <v>42</v>
      </c>
      <c r="B331" s="4" t="s">
        <v>446</v>
      </c>
      <c r="C331" s="8">
        <v>8.0000000000000002E-3</v>
      </c>
      <c r="D331" s="4"/>
    </row>
    <row r="332" spans="1:4" ht="30" x14ac:dyDescent="0.25">
      <c r="A332" s="2" t="s">
        <v>43</v>
      </c>
      <c r="B332" s="4" t="s">
        <v>447</v>
      </c>
      <c r="C332" s="8">
        <v>0.01</v>
      </c>
      <c r="D332" s="4"/>
    </row>
    <row r="333" spans="1:4" x14ac:dyDescent="0.25">
      <c r="A333" s="2" t="s">
        <v>448</v>
      </c>
      <c r="B333" s="4" t="s">
        <v>449</v>
      </c>
      <c r="C333" s="8">
        <v>2E-3</v>
      </c>
      <c r="D333" s="4"/>
    </row>
    <row r="334" spans="1:4" ht="30" x14ac:dyDescent="0.25">
      <c r="A334" s="2" t="s">
        <v>93</v>
      </c>
      <c r="B334" s="4" t="s">
        <v>518</v>
      </c>
      <c r="C334" s="9" t="s">
        <v>35</v>
      </c>
      <c r="D334" s="4"/>
    </row>
    <row r="335" spans="1:4" ht="30" x14ac:dyDescent="0.25">
      <c r="A335" s="2" t="s">
        <v>94</v>
      </c>
      <c r="B335" s="4" t="s">
        <v>519</v>
      </c>
      <c r="C335" s="8">
        <v>2E-3</v>
      </c>
      <c r="D335" s="4"/>
    </row>
    <row r="336" spans="1:4" ht="30" x14ac:dyDescent="0.25">
      <c r="A336" s="2" t="s">
        <v>95</v>
      </c>
      <c r="B336" s="4" t="s">
        <v>520</v>
      </c>
      <c r="C336" s="8">
        <v>1.6000000000000001E-3</v>
      </c>
      <c r="D336" s="10" t="s">
        <v>100</v>
      </c>
    </row>
    <row r="337" spans="1:4" x14ac:dyDescent="0.25">
      <c r="A337" s="2" t="s">
        <v>45</v>
      </c>
      <c r="B337" s="4" t="s">
        <v>450</v>
      </c>
      <c r="C337" s="8">
        <v>2.1600000000000001E-2</v>
      </c>
      <c r="D337" s="4"/>
    </row>
    <row r="338" spans="1:4" ht="30" x14ac:dyDescent="0.25">
      <c r="A338" s="2" t="s">
        <v>46</v>
      </c>
      <c r="B338" s="4" t="s">
        <v>451</v>
      </c>
      <c r="C338" s="9" t="s">
        <v>35</v>
      </c>
      <c r="D338" s="10" t="s">
        <v>521</v>
      </c>
    </row>
    <row r="339" spans="1:4" ht="45" x14ac:dyDescent="0.25">
      <c r="A339" s="2" t="s">
        <v>47</v>
      </c>
      <c r="B339" s="4" t="s">
        <v>452</v>
      </c>
      <c r="C339" s="8">
        <v>2.1600000000000001E-2</v>
      </c>
      <c r="D339" s="4"/>
    </row>
    <row r="340" spans="1:4" ht="30" x14ac:dyDescent="0.25">
      <c r="A340" s="2" t="s">
        <v>453</v>
      </c>
      <c r="B340" s="4" t="s">
        <v>454</v>
      </c>
      <c r="C340" s="4">
        <v>319</v>
      </c>
      <c r="D340" s="4"/>
    </row>
    <row r="341" spans="1:4" ht="30" x14ac:dyDescent="0.25">
      <c r="A341" s="2" t="s">
        <v>455</v>
      </c>
      <c r="B341" s="4" t="s">
        <v>456</v>
      </c>
      <c r="C341" s="4">
        <v>676</v>
      </c>
      <c r="D341" s="4"/>
    </row>
    <row r="342" spans="1:4" ht="30" x14ac:dyDescent="0.25">
      <c r="A342" s="2" t="s">
        <v>457</v>
      </c>
      <c r="B342" s="4" t="s">
        <v>458</v>
      </c>
      <c r="C342" s="12">
        <v>1159</v>
      </c>
      <c r="D342" s="4"/>
    </row>
    <row r="343" spans="1:4" ht="30" x14ac:dyDescent="0.25">
      <c r="A343" s="2" t="s">
        <v>459</v>
      </c>
      <c r="B343" s="4" t="s">
        <v>460</v>
      </c>
      <c r="C343" s="12">
        <v>2493</v>
      </c>
      <c r="D343" s="4"/>
    </row>
    <row r="344" spans="1:4" ht="30" x14ac:dyDescent="0.25">
      <c r="A344" s="2" t="s">
        <v>496</v>
      </c>
      <c r="B344" s="4" t="s">
        <v>497</v>
      </c>
      <c r="C344" s="4">
        <v>219</v>
      </c>
      <c r="D344" s="4"/>
    </row>
    <row r="345" spans="1:4" ht="30" x14ac:dyDescent="0.25">
      <c r="A345" s="2" t="s">
        <v>498</v>
      </c>
      <c r="B345" s="4" t="s">
        <v>499</v>
      </c>
      <c r="C345" s="4">
        <v>676</v>
      </c>
      <c r="D345" s="4"/>
    </row>
    <row r="346" spans="1:4" ht="30" x14ac:dyDescent="0.25">
      <c r="A346" s="2" t="s">
        <v>500</v>
      </c>
      <c r="B346" s="4" t="s">
        <v>501</v>
      </c>
      <c r="C346" s="12">
        <v>1159</v>
      </c>
      <c r="D346" s="4"/>
    </row>
    <row r="347" spans="1:4" ht="30" x14ac:dyDescent="0.25">
      <c r="A347" s="2" t="s">
        <v>502</v>
      </c>
      <c r="B347" s="4" t="s">
        <v>503</v>
      </c>
      <c r="C347" s="12">
        <v>2493</v>
      </c>
      <c r="D347" s="4"/>
    </row>
    <row r="348" spans="1:4" x14ac:dyDescent="0.25">
      <c r="A348" s="2" t="s">
        <v>83</v>
      </c>
      <c r="B348" s="4" t="s">
        <v>439</v>
      </c>
      <c r="C348" s="8">
        <v>9.1200000000000003E-2</v>
      </c>
      <c r="D348" s="4"/>
    </row>
    <row r="349" spans="1:4" x14ac:dyDescent="0.25">
      <c r="A349" s="2" t="s">
        <v>84</v>
      </c>
      <c r="B349" s="4" t="s">
        <v>440</v>
      </c>
      <c r="C349" s="8">
        <v>0.153</v>
      </c>
      <c r="D349" s="4"/>
    </row>
    <row r="350" spans="1:4" ht="30" x14ac:dyDescent="0.25">
      <c r="A350" s="2" t="s">
        <v>513</v>
      </c>
      <c r="B350" s="4" t="s">
        <v>514</v>
      </c>
      <c r="C350" s="8">
        <v>0.1636</v>
      </c>
      <c r="D350" s="4"/>
    </row>
    <row r="351" spans="1:4" x14ac:dyDescent="0.25">
      <c r="A351" s="2" t="s">
        <v>135</v>
      </c>
      <c r="B351" s="4" t="s">
        <v>515</v>
      </c>
      <c r="C351" s="5">
        <v>39752</v>
      </c>
      <c r="D351" s="4"/>
    </row>
    <row r="352" spans="1:4" ht="30" x14ac:dyDescent="0.25">
      <c r="A352" s="2" t="s">
        <v>525</v>
      </c>
      <c r="B352" s="4"/>
      <c r="C352" s="4"/>
      <c r="D352" s="4"/>
    </row>
    <row r="353" spans="1:4" x14ac:dyDescent="0.25">
      <c r="A353" s="3" t="s">
        <v>3</v>
      </c>
      <c r="B353" s="4" t="s">
        <v>4</v>
      </c>
      <c r="C353" s="4"/>
      <c r="D353" s="4"/>
    </row>
    <row r="354" spans="1:4" ht="45" x14ac:dyDescent="0.25">
      <c r="A354" s="2" t="s">
        <v>34</v>
      </c>
      <c r="B354" s="4" t="s">
        <v>443</v>
      </c>
      <c r="C354" s="9" t="s">
        <v>35</v>
      </c>
      <c r="D354" s="4"/>
    </row>
    <row r="355" spans="1:4" ht="60" x14ac:dyDescent="0.25">
      <c r="A355" s="2" t="s">
        <v>36</v>
      </c>
      <c r="B355" s="4" t="s">
        <v>444</v>
      </c>
      <c r="C355" s="9" t="s">
        <v>35</v>
      </c>
      <c r="D355" s="4"/>
    </row>
    <row r="356" spans="1:4" x14ac:dyDescent="0.25">
      <c r="A356" s="2" t="s">
        <v>38</v>
      </c>
      <c r="B356" s="4" t="s">
        <v>445</v>
      </c>
      <c r="C356" s="9" t="s">
        <v>35</v>
      </c>
      <c r="D356" s="4"/>
    </row>
    <row r="357" spans="1:4" x14ac:dyDescent="0.25">
      <c r="A357" s="2" t="s">
        <v>42</v>
      </c>
      <c r="B357" s="4" t="s">
        <v>446</v>
      </c>
      <c r="C357" s="8">
        <v>8.0000000000000002E-3</v>
      </c>
      <c r="D357" s="4"/>
    </row>
    <row r="358" spans="1:4" ht="30" x14ac:dyDescent="0.25">
      <c r="A358" s="2" t="s">
        <v>43</v>
      </c>
      <c r="B358" s="4" t="s">
        <v>447</v>
      </c>
      <c r="C358" s="9" t="s">
        <v>35</v>
      </c>
      <c r="D358" s="4"/>
    </row>
    <row r="359" spans="1:4" x14ac:dyDescent="0.25">
      <c r="A359" s="2" t="s">
        <v>448</v>
      </c>
      <c r="B359" s="4" t="s">
        <v>449</v>
      </c>
      <c r="C359" s="8">
        <v>1.1000000000000001E-3</v>
      </c>
      <c r="D359" s="4"/>
    </row>
    <row r="360" spans="1:4" ht="30" x14ac:dyDescent="0.25">
      <c r="A360" s="2" t="s">
        <v>93</v>
      </c>
      <c r="B360" s="4" t="s">
        <v>518</v>
      </c>
      <c r="C360" s="9" t="s">
        <v>35</v>
      </c>
      <c r="D360" s="4"/>
    </row>
    <row r="361" spans="1:4" ht="30" x14ac:dyDescent="0.25">
      <c r="A361" s="2" t="s">
        <v>94</v>
      </c>
      <c r="B361" s="4" t="s">
        <v>519</v>
      </c>
      <c r="C361" s="8">
        <v>1.1000000000000001E-3</v>
      </c>
      <c r="D361" s="4"/>
    </row>
    <row r="362" spans="1:4" ht="30" x14ac:dyDescent="0.25">
      <c r="A362" s="2" t="s">
        <v>95</v>
      </c>
      <c r="B362" s="4" t="s">
        <v>520</v>
      </c>
      <c r="C362" s="8">
        <v>1.6000000000000001E-3</v>
      </c>
      <c r="D362" s="10" t="s">
        <v>100</v>
      </c>
    </row>
    <row r="363" spans="1:4" x14ac:dyDescent="0.25">
      <c r="A363" s="2" t="s">
        <v>45</v>
      </c>
      <c r="B363" s="4" t="s">
        <v>450</v>
      </c>
      <c r="C363" s="8">
        <v>1.0699999999999999E-2</v>
      </c>
      <c r="D363" s="4"/>
    </row>
    <row r="364" spans="1:4" ht="30" x14ac:dyDescent="0.25">
      <c r="A364" s="2" t="s">
        <v>46</v>
      </c>
      <c r="B364" s="4" t="s">
        <v>451</v>
      </c>
      <c r="C364" s="9" t="s">
        <v>35</v>
      </c>
      <c r="D364" s="10" t="s">
        <v>521</v>
      </c>
    </row>
    <row r="365" spans="1:4" ht="45" x14ac:dyDescent="0.25">
      <c r="A365" s="2" t="s">
        <v>47</v>
      </c>
      <c r="B365" s="4" t="s">
        <v>452</v>
      </c>
      <c r="C365" s="8">
        <v>1.0699999999999999E-2</v>
      </c>
      <c r="D365" s="4"/>
    </row>
    <row r="366" spans="1:4" ht="30" x14ac:dyDescent="0.25">
      <c r="A366" s="2" t="s">
        <v>453</v>
      </c>
      <c r="B366" s="4" t="s">
        <v>454</v>
      </c>
      <c r="C366" s="4">
        <v>109</v>
      </c>
      <c r="D366" s="4"/>
    </row>
    <row r="367" spans="1:4" ht="30" x14ac:dyDescent="0.25">
      <c r="A367" s="2" t="s">
        <v>455</v>
      </c>
      <c r="B367" s="4" t="s">
        <v>456</v>
      </c>
      <c r="C367" s="4">
        <v>340</v>
      </c>
      <c r="D367" s="4"/>
    </row>
    <row r="368" spans="1:4" ht="30" x14ac:dyDescent="0.25">
      <c r="A368" s="2" t="s">
        <v>457</v>
      </c>
      <c r="B368" s="4" t="s">
        <v>458</v>
      </c>
      <c r="C368" s="4">
        <v>590</v>
      </c>
      <c r="D368" s="4"/>
    </row>
    <row r="369" spans="1:4" ht="30" x14ac:dyDescent="0.25">
      <c r="A369" s="2" t="s">
        <v>459</v>
      </c>
      <c r="B369" s="4" t="s">
        <v>460</v>
      </c>
      <c r="C369" s="12">
        <v>1306</v>
      </c>
      <c r="D369" s="4"/>
    </row>
    <row r="370" spans="1:4" x14ac:dyDescent="0.25">
      <c r="A370" s="2" t="s">
        <v>83</v>
      </c>
      <c r="B370" s="4" t="s">
        <v>439</v>
      </c>
      <c r="C370" s="8">
        <v>0.1124</v>
      </c>
      <c r="D370" s="4"/>
    </row>
    <row r="371" spans="1:4" x14ac:dyDescent="0.25">
      <c r="A371" s="2" t="s">
        <v>84</v>
      </c>
      <c r="B371" s="4" t="s">
        <v>440</v>
      </c>
      <c r="C371" s="4" t="s">
        <v>136</v>
      </c>
      <c r="D371" s="4"/>
    </row>
    <row r="372" spans="1:4" ht="30" x14ac:dyDescent="0.25">
      <c r="A372" s="2" t="s">
        <v>513</v>
      </c>
      <c r="B372" s="4" t="s">
        <v>514</v>
      </c>
      <c r="C372" s="8">
        <v>0.2167</v>
      </c>
      <c r="D372" s="4"/>
    </row>
    <row r="373" spans="1:4" x14ac:dyDescent="0.25">
      <c r="A373" s="2" t="s">
        <v>135</v>
      </c>
      <c r="B373" s="4" t="s">
        <v>515</v>
      </c>
      <c r="C373" s="5">
        <v>41395</v>
      </c>
      <c r="D373" s="4"/>
    </row>
    <row r="374" spans="1:4" ht="30" x14ac:dyDescent="0.25">
      <c r="A374" s="2" t="s">
        <v>526</v>
      </c>
      <c r="B374" s="4"/>
      <c r="C374" s="4"/>
      <c r="D374" s="4"/>
    </row>
    <row r="375" spans="1:4" x14ac:dyDescent="0.25">
      <c r="A375" s="3" t="s">
        <v>3</v>
      </c>
      <c r="B375" s="4" t="s">
        <v>4</v>
      </c>
      <c r="C375" s="4"/>
      <c r="D375" s="4"/>
    </row>
    <row r="376" spans="1:4" ht="45" x14ac:dyDescent="0.25">
      <c r="A376" s="2" t="s">
        <v>34</v>
      </c>
      <c r="B376" s="4" t="s">
        <v>443</v>
      </c>
      <c r="C376" s="9" t="s">
        <v>35</v>
      </c>
      <c r="D376" s="4"/>
    </row>
    <row r="377" spans="1:4" ht="60" x14ac:dyDescent="0.25">
      <c r="A377" s="2" t="s">
        <v>36</v>
      </c>
      <c r="B377" s="4" t="s">
        <v>444</v>
      </c>
      <c r="C377" s="9" t="s">
        <v>35</v>
      </c>
      <c r="D377" s="4"/>
    </row>
    <row r="378" spans="1:4" x14ac:dyDescent="0.25">
      <c r="A378" s="2" t="s">
        <v>38</v>
      </c>
      <c r="B378" s="4" t="s">
        <v>445</v>
      </c>
      <c r="C378" s="9" t="s">
        <v>35</v>
      </c>
      <c r="D378" s="4"/>
    </row>
    <row r="379" spans="1:4" x14ac:dyDescent="0.25">
      <c r="A379" s="2" t="s">
        <v>42</v>
      </c>
      <c r="B379" s="4" t="s">
        <v>446</v>
      </c>
      <c r="C379" s="8">
        <v>8.0000000000000002E-3</v>
      </c>
      <c r="D379" s="4"/>
    </row>
    <row r="380" spans="1:4" ht="30" x14ac:dyDescent="0.25">
      <c r="A380" s="2" t="s">
        <v>43</v>
      </c>
      <c r="B380" s="4" t="s">
        <v>447</v>
      </c>
      <c r="C380" s="9" t="s">
        <v>35</v>
      </c>
      <c r="D380" s="4"/>
    </row>
    <row r="381" spans="1:4" x14ac:dyDescent="0.25">
      <c r="A381" s="2" t="s">
        <v>448</v>
      </c>
      <c r="B381" s="4" t="s">
        <v>449</v>
      </c>
      <c r="C381" s="8">
        <v>2E-3</v>
      </c>
      <c r="D381" s="4"/>
    </row>
    <row r="382" spans="1:4" ht="30" x14ac:dyDescent="0.25">
      <c r="A382" s="2" t="s">
        <v>93</v>
      </c>
      <c r="B382" s="4" t="s">
        <v>518</v>
      </c>
      <c r="C382" s="9" t="s">
        <v>35</v>
      </c>
      <c r="D382" s="4"/>
    </row>
    <row r="383" spans="1:4" ht="30" x14ac:dyDescent="0.25">
      <c r="A383" s="2" t="s">
        <v>94</v>
      </c>
      <c r="B383" s="4" t="s">
        <v>519</v>
      </c>
      <c r="C383" s="8">
        <v>2E-3</v>
      </c>
      <c r="D383" s="4"/>
    </row>
    <row r="384" spans="1:4" ht="30" x14ac:dyDescent="0.25">
      <c r="A384" s="2" t="s">
        <v>95</v>
      </c>
      <c r="B384" s="4" t="s">
        <v>520</v>
      </c>
      <c r="C384" s="8">
        <v>1.6000000000000001E-3</v>
      </c>
      <c r="D384" s="10" t="s">
        <v>100</v>
      </c>
    </row>
    <row r="385" spans="1:4" x14ac:dyDescent="0.25">
      <c r="A385" s="2" t="s">
        <v>45</v>
      </c>
      <c r="B385" s="4" t="s">
        <v>450</v>
      </c>
      <c r="C385" s="8">
        <v>1.1599999999999999E-2</v>
      </c>
      <c r="D385" s="4"/>
    </row>
    <row r="386" spans="1:4" ht="30" x14ac:dyDescent="0.25">
      <c r="A386" s="2" t="s">
        <v>46</v>
      </c>
      <c r="B386" s="4" t="s">
        <v>451</v>
      </c>
      <c r="C386" s="9" t="s">
        <v>35</v>
      </c>
      <c r="D386" s="10" t="s">
        <v>521</v>
      </c>
    </row>
    <row r="387" spans="1:4" ht="45" x14ac:dyDescent="0.25">
      <c r="A387" s="2" t="s">
        <v>47</v>
      </c>
      <c r="B387" s="4" t="s">
        <v>452</v>
      </c>
      <c r="C387" s="8">
        <v>1.1599999999999999E-2</v>
      </c>
      <c r="D387" s="4"/>
    </row>
    <row r="388" spans="1:4" ht="30" x14ac:dyDescent="0.25">
      <c r="A388" s="2" t="s">
        <v>453</v>
      </c>
      <c r="B388" s="4" t="s">
        <v>454</v>
      </c>
      <c r="C388" s="4">
        <v>118</v>
      </c>
      <c r="D388" s="4"/>
    </row>
    <row r="389" spans="1:4" ht="30" x14ac:dyDescent="0.25">
      <c r="A389" s="2" t="s">
        <v>455</v>
      </c>
      <c r="B389" s="4" t="s">
        <v>456</v>
      </c>
      <c r="C389" s="4">
        <v>368</v>
      </c>
      <c r="D389" s="4"/>
    </row>
    <row r="390" spans="1:4" ht="30" x14ac:dyDescent="0.25">
      <c r="A390" s="2" t="s">
        <v>457</v>
      </c>
      <c r="B390" s="4" t="s">
        <v>458</v>
      </c>
      <c r="C390" s="4">
        <v>638</v>
      </c>
      <c r="D390" s="4"/>
    </row>
    <row r="391" spans="1:4" ht="30" x14ac:dyDescent="0.25">
      <c r="A391" s="2" t="s">
        <v>459</v>
      </c>
      <c r="B391" s="4" t="s">
        <v>460</v>
      </c>
      <c r="C391" s="12">
        <v>1409</v>
      </c>
      <c r="D391" s="4"/>
    </row>
    <row r="392" spans="1:4" x14ac:dyDescent="0.25">
      <c r="A392" s="2" t="s">
        <v>83</v>
      </c>
      <c r="B392" s="4" t="s">
        <v>439</v>
      </c>
      <c r="C392" s="8">
        <v>0.1123</v>
      </c>
      <c r="D392" s="4"/>
    </row>
    <row r="393" spans="1:4" x14ac:dyDescent="0.25">
      <c r="A393" s="2" t="s">
        <v>84</v>
      </c>
      <c r="B393" s="4" t="s">
        <v>440</v>
      </c>
      <c r="C393" s="8">
        <v>0.16439999999999999</v>
      </c>
      <c r="D393" s="4"/>
    </row>
    <row r="394" spans="1:4" ht="30" x14ac:dyDescent="0.25">
      <c r="A394" s="2" t="s">
        <v>513</v>
      </c>
      <c r="B394" s="4" t="s">
        <v>514</v>
      </c>
      <c r="C394" s="8">
        <v>0.17519999999999999</v>
      </c>
      <c r="D394" s="4"/>
    </row>
    <row r="395" spans="1:4" x14ac:dyDescent="0.25">
      <c r="A395" s="2" t="s">
        <v>135</v>
      </c>
      <c r="B395" s="4" t="s">
        <v>515</v>
      </c>
      <c r="C395" s="5">
        <v>39752</v>
      </c>
      <c r="D395" s="4"/>
    </row>
    <row r="396" spans="1:4" x14ac:dyDescent="0.25">
      <c r="A396" s="2" t="s">
        <v>140</v>
      </c>
      <c r="B396" s="4"/>
      <c r="C396" s="4"/>
      <c r="D396" s="4"/>
    </row>
    <row r="397" spans="1:4" x14ac:dyDescent="0.25">
      <c r="A397" s="3" t="s">
        <v>3</v>
      </c>
      <c r="B397" s="4" t="s">
        <v>4</v>
      </c>
      <c r="C397" s="4"/>
      <c r="D397" s="4"/>
    </row>
    <row r="398" spans="1:4" x14ac:dyDescent="0.25">
      <c r="A398" s="2" t="s">
        <v>351</v>
      </c>
      <c r="B398" s="4" t="s">
        <v>352</v>
      </c>
      <c r="C398" s="6" t="s">
        <v>24</v>
      </c>
      <c r="D398" s="4"/>
    </row>
    <row r="399" spans="1:4" ht="90" x14ac:dyDescent="0.25">
      <c r="A399" s="2" t="s">
        <v>353</v>
      </c>
      <c r="B399" s="4" t="s">
        <v>354</v>
      </c>
      <c r="C399" s="7" t="s">
        <v>141</v>
      </c>
      <c r="D399" s="4"/>
    </row>
    <row r="400" spans="1:4" x14ac:dyDescent="0.25">
      <c r="A400" s="2" t="s">
        <v>355</v>
      </c>
      <c r="B400" s="4" t="s">
        <v>356</v>
      </c>
      <c r="C400" s="6" t="s">
        <v>26</v>
      </c>
      <c r="D400" s="4"/>
    </row>
    <row r="401" spans="1:4" ht="166.5" x14ac:dyDescent="0.25">
      <c r="A401" s="2" t="s">
        <v>357</v>
      </c>
      <c r="B401" s="4" t="s">
        <v>358</v>
      </c>
      <c r="C401" s="7" t="s">
        <v>142</v>
      </c>
      <c r="D401" s="4"/>
    </row>
    <row r="402" spans="1:4" ht="60" x14ac:dyDescent="0.25">
      <c r="A402" s="2" t="s">
        <v>359</v>
      </c>
      <c r="B402" s="4" t="s">
        <v>360</v>
      </c>
      <c r="C402" s="4" t="s">
        <v>361</v>
      </c>
      <c r="D402" s="4"/>
    </row>
    <row r="403" spans="1:4" ht="30" x14ac:dyDescent="0.25">
      <c r="A403" s="2" t="s">
        <v>362</v>
      </c>
      <c r="B403" s="4" t="s">
        <v>363</v>
      </c>
      <c r="C403" s="12">
        <v>50000</v>
      </c>
      <c r="D403" s="4"/>
    </row>
    <row r="404" spans="1:4" ht="26.25" x14ac:dyDescent="0.25">
      <c r="A404" s="2" t="s">
        <v>364</v>
      </c>
      <c r="B404" s="4" t="s">
        <v>365</v>
      </c>
      <c r="C404" s="6" t="s">
        <v>28</v>
      </c>
      <c r="D404" s="4"/>
    </row>
    <row r="405" spans="1:4" ht="39" x14ac:dyDescent="0.25">
      <c r="A405" s="2" t="s">
        <v>366</v>
      </c>
      <c r="B405" s="4" t="s">
        <v>367</v>
      </c>
      <c r="C405" s="6" t="s">
        <v>40</v>
      </c>
      <c r="D405" s="4"/>
    </row>
    <row r="406" spans="1:4" ht="30" x14ac:dyDescent="0.25">
      <c r="A406" s="2" t="s">
        <v>368</v>
      </c>
      <c r="B406" s="4" t="s">
        <v>369</v>
      </c>
      <c r="C406" s="5">
        <v>42490</v>
      </c>
      <c r="D406" s="4"/>
    </row>
    <row r="407" spans="1:4" ht="60" x14ac:dyDescent="0.25">
      <c r="A407" s="2" t="s">
        <v>527</v>
      </c>
      <c r="B407" s="4" t="s">
        <v>528</v>
      </c>
      <c r="C407" s="4" t="s">
        <v>145</v>
      </c>
      <c r="D407" s="4"/>
    </row>
    <row r="408" spans="1:4" x14ac:dyDescent="0.25">
      <c r="A408" s="2" t="s">
        <v>370</v>
      </c>
      <c r="B408" s="4" t="s">
        <v>371</v>
      </c>
      <c r="C408" s="6" t="s">
        <v>49</v>
      </c>
      <c r="D408" s="4"/>
    </row>
    <row r="409" spans="1:4" ht="243" x14ac:dyDescent="0.25">
      <c r="A409" s="2" t="s">
        <v>372</v>
      </c>
      <c r="B409" s="4" t="s">
        <v>373</v>
      </c>
      <c r="C409" s="7" t="s">
        <v>148</v>
      </c>
      <c r="D409" s="4"/>
    </row>
    <row r="410" spans="1:4" ht="30" x14ac:dyDescent="0.25">
      <c r="A410" s="2" t="s">
        <v>374</v>
      </c>
      <c r="B410" s="4" t="s">
        <v>375</v>
      </c>
      <c r="C410" s="6" t="s">
        <v>149</v>
      </c>
      <c r="D410" s="4"/>
    </row>
    <row r="411" spans="1:4" ht="30" x14ac:dyDescent="0.25">
      <c r="A411" s="2" t="s">
        <v>376</v>
      </c>
      <c r="B411" s="4" t="s">
        <v>377</v>
      </c>
      <c r="C411" s="6" t="s">
        <v>151</v>
      </c>
      <c r="D411" s="4"/>
    </row>
    <row r="412" spans="1:4" x14ac:dyDescent="0.25">
      <c r="A412" s="2" t="s">
        <v>378</v>
      </c>
      <c r="B412" s="4" t="s">
        <v>379</v>
      </c>
      <c r="C412" s="6" t="s">
        <v>59</v>
      </c>
      <c r="D412" s="4"/>
    </row>
    <row r="413" spans="1:4" ht="166.5" x14ac:dyDescent="0.25">
      <c r="A413" s="2" t="s">
        <v>380</v>
      </c>
      <c r="B413" s="4" t="s">
        <v>381</v>
      </c>
      <c r="C413" s="7" t="s">
        <v>153</v>
      </c>
      <c r="D413" s="4"/>
    </row>
    <row r="414" spans="1:4" x14ac:dyDescent="0.25">
      <c r="A414" s="21" t="s">
        <v>384</v>
      </c>
      <c r="B414" s="15" t="s">
        <v>385</v>
      </c>
      <c r="C414" s="6" t="s">
        <v>61</v>
      </c>
      <c r="D414" s="15"/>
    </row>
    <row r="415" spans="1:4" x14ac:dyDescent="0.25">
      <c r="A415" s="21"/>
      <c r="B415" s="15"/>
      <c r="C415" s="4"/>
      <c r="D415" s="15"/>
    </row>
    <row r="416" spans="1:4" x14ac:dyDescent="0.25">
      <c r="A416" s="21"/>
      <c r="B416" s="15"/>
      <c r="C416" s="6" t="s">
        <v>62</v>
      </c>
      <c r="D416" s="15"/>
    </row>
    <row r="417" spans="1:4" ht="204.75" x14ac:dyDescent="0.25">
      <c r="A417" s="21" t="s">
        <v>386</v>
      </c>
      <c r="B417" s="15" t="s">
        <v>387</v>
      </c>
      <c r="C417" s="7" t="s">
        <v>154</v>
      </c>
      <c r="D417" s="15"/>
    </row>
    <row r="418" spans="1:4" x14ac:dyDescent="0.25">
      <c r="A418" s="21"/>
      <c r="B418" s="15"/>
      <c r="C418" s="4"/>
      <c r="D418" s="15"/>
    </row>
    <row r="419" spans="1:4" ht="409.6" x14ac:dyDescent="0.25">
      <c r="A419" s="21"/>
      <c r="B419" s="15"/>
      <c r="C419" s="7" t="s">
        <v>155</v>
      </c>
      <c r="D419" s="15"/>
    </row>
    <row r="420" spans="1:4" x14ac:dyDescent="0.25">
      <c r="A420" s="21"/>
      <c r="B420" s="15"/>
      <c r="C420" s="4"/>
      <c r="D420" s="15"/>
    </row>
    <row r="421" spans="1:4" ht="153.75" x14ac:dyDescent="0.25">
      <c r="A421" s="21"/>
      <c r="B421" s="15"/>
      <c r="C421" s="7" t="s">
        <v>156</v>
      </c>
      <c r="D421" s="15"/>
    </row>
    <row r="422" spans="1:4" x14ac:dyDescent="0.25">
      <c r="A422" s="21"/>
      <c r="B422" s="15"/>
      <c r="C422" s="4"/>
      <c r="D422" s="15"/>
    </row>
    <row r="423" spans="1:4" ht="409.6" x14ac:dyDescent="0.25">
      <c r="A423" s="21"/>
      <c r="B423" s="15"/>
      <c r="C423" s="7" t="s">
        <v>157</v>
      </c>
      <c r="D423" s="15"/>
    </row>
    <row r="424" spans="1:4" x14ac:dyDescent="0.25">
      <c r="A424" s="21"/>
      <c r="B424" s="15"/>
      <c r="C424" s="4"/>
      <c r="D424" s="15"/>
    </row>
    <row r="425" spans="1:4" ht="319.5" x14ac:dyDescent="0.25">
      <c r="A425" s="21"/>
      <c r="B425" s="15"/>
      <c r="C425" s="7" t="s">
        <v>158</v>
      </c>
      <c r="D425" s="15"/>
    </row>
    <row r="426" spans="1:4" x14ac:dyDescent="0.25">
      <c r="A426" s="21"/>
      <c r="B426" s="15"/>
      <c r="C426" s="4"/>
      <c r="D426" s="15"/>
    </row>
    <row r="427" spans="1:4" ht="166.5" x14ac:dyDescent="0.25">
      <c r="A427" s="21"/>
      <c r="B427" s="15"/>
      <c r="C427" s="7" t="s">
        <v>159</v>
      </c>
      <c r="D427" s="15"/>
    </row>
    <row r="428" spans="1:4" x14ac:dyDescent="0.25">
      <c r="A428" s="21"/>
      <c r="B428" s="15"/>
      <c r="C428" s="4"/>
      <c r="D428" s="15"/>
    </row>
    <row r="429" spans="1:4" ht="306.75" x14ac:dyDescent="0.25">
      <c r="A429" s="21"/>
      <c r="B429" s="15"/>
      <c r="C429" s="7" t="s">
        <v>160</v>
      </c>
      <c r="D429" s="15"/>
    </row>
    <row r="430" spans="1:4" x14ac:dyDescent="0.25">
      <c r="A430" s="21"/>
      <c r="B430" s="15"/>
      <c r="C430" s="4"/>
      <c r="D430" s="15"/>
    </row>
    <row r="431" spans="1:4" ht="39" x14ac:dyDescent="0.25">
      <c r="A431" s="21"/>
      <c r="B431" s="15"/>
      <c r="C431" s="7" t="s">
        <v>161</v>
      </c>
      <c r="D431" s="15"/>
    </row>
    <row r="432" spans="1:4" x14ac:dyDescent="0.25">
      <c r="A432" s="2" t="s">
        <v>388</v>
      </c>
      <c r="B432" s="4" t="s">
        <v>389</v>
      </c>
      <c r="C432" s="6" t="s">
        <v>66</v>
      </c>
      <c r="D432" s="4"/>
    </row>
    <row r="433" spans="1:4" ht="64.5" x14ac:dyDescent="0.25">
      <c r="A433" s="21" t="s">
        <v>390</v>
      </c>
      <c r="B433" s="15" t="s">
        <v>391</v>
      </c>
      <c r="C433" s="7" t="s">
        <v>67</v>
      </c>
      <c r="D433" s="15"/>
    </row>
    <row r="434" spans="1:4" x14ac:dyDescent="0.25">
      <c r="A434" s="21"/>
      <c r="B434" s="15"/>
      <c r="C434" s="4"/>
      <c r="D434" s="15"/>
    </row>
    <row r="435" spans="1:4" ht="141" x14ac:dyDescent="0.25">
      <c r="A435" s="21"/>
      <c r="B435" s="15"/>
      <c r="C435" s="6" t="s">
        <v>162</v>
      </c>
      <c r="D435" s="15"/>
    </row>
    <row r="436" spans="1:4" x14ac:dyDescent="0.25">
      <c r="A436" s="21"/>
      <c r="B436" s="15"/>
      <c r="C436" s="4"/>
      <c r="D436" s="15"/>
    </row>
    <row r="437" spans="1:4" ht="192" x14ac:dyDescent="0.25">
      <c r="A437" s="21"/>
      <c r="B437" s="15"/>
      <c r="C437" s="6" t="s">
        <v>163</v>
      </c>
      <c r="D437" s="15"/>
    </row>
    <row r="438" spans="1:4" x14ac:dyDescent="0.25">
      <c r="A438" s="21"/>
      <c r="B438" s="15"/>
      <c r="C438" s="4"/>
      <c r="D438" s="15"/>
    </row>
    <row r="439" spans="1:4" ht="179.25" x14ac:dyDescent="0.25">
      <c r="A439" s="21"/>
      <c r="B439" s="15"/>
      <c r="C439" s="6" t="s">
        <v>164</v>
      </c>
      <c r="D439" s="15"/>
    </row>
    <row r="440" spans="1:4" x14ac:dyDescent="0.25">
      <c r="A440" s="21"/>
      <c r="B440" s="15"/>
      <c r="C440" s="4"/>
      <c r="D440" s="15"/>
    </row>
    <row r="441" spans="1:4" ht="306.75" x14ac:dyDescent="0.25">
      <c r="A441" s="21"/>
      <c r="B441" s="15"/>
      <c r="C441" s="6" t="s">
        <v>165</v>
      </c>
      <c r="D441" s="15"/>
    </row>
    <row r="442" spans="1:4" x14ac:dyDescent="0.25">
      <c r="A442" s="21"/>
      <c r="B442" s="15"/>
      <c r="C442" s="4"/>
      <c r="D442" s="15"/>
    </row>
    <row r="443" spans="1:4" ht="370.5" x14ac:dyDescent="0.25">
      <c r="A443" s="21"/>
      <c r="B443" s="15"/>
      <c r="C443" s="6" t="s">
        <v>166</v>
      </c>
      <c r="D443" s="15"/>
    </row>
    <row r="444" spans="1:4" x14ac:dyDescent="0.25">
      <c r="A444" s="21"/>
      <c r="B444" s="15"/>
      <c r="C444" s="4"/>
      <c r="D444" s="15"/>
    </row>
    <row r="445" spans="1:4" ht="179.25" x14ac:dyDescent="0.25">
      <c r="A445" s="21"/>
      <c r="B445" s="15"/>
      <c r="C445" s="6" t="s">
        <v>167</v>
      </c>
      <c r="D445" s="15"/>
    </row>
    <row r="446" spans="1:4" x14ac:dyDescent="0.25">
      <c r="A446" s="21"/>
      <c r="B446" s="15"/>
      <c r="C446" s="4"/>
      <c r="D446" s="15"/>
    </row>
    <row r="447" spans="1:4" ht="409.6" x14ac:dyDescent="0.25">
      <c r="A447" s="21"/>
      <c r="B447" s="15"/>
      <c r="C447" s="6" t="s">
        <v>168</v>
      </c>
      <c r="D447" s="15"/>
    </row>
    <row r="448" spans="1:4" x14ac:dyDescent="0.25">
      <c r="A448" s="21"/>
      <c r="B448" s="15"/>
      <c r="C448" s="4"/>
      <c r="D448" s="15"/>
    </row>
    <row r="449" spans="1:4" ht="153.75" x14ac:dyDescent="0.25">
      <c r="A449" s="21"/>
      <c r="B449" s="15"/>
      <c r="C449" s="6" t="s">
        <v>169</v>
      </c>
      <c r="D449" s="15"/>
    </row>
    <row r="450" spans="1:4" x14ac:dyDescent="0.25">
      <c r="A450" s="21"/>
      <c r="B450" s="15"/>
      <c r="C450" s="4"/>
      <c r="D450" s="15"/>
    </row>
    <row r="451" spans="1:4" ht="153.75" x14ac:dyDescent="0.25">
      <c r="A451" s="21"/>
      <c r="B451" s="15"/>
      <c r="C451" s="6" t="s">
        <v>170</v>
      </c>
      <c r="D451" s="15"/>
    </row>
    <row r="452" spans="1:4" x14ac:dyDescent="0.25">
      <c r="A452" s="21"/>
      <c r="B452" s="15"/>
      <c r="C452" s="4"/>
      <c r="D452" s="15"/>
    </row>
    <row r="453" spans="1:4" ht="128.25" x14ac:dyDescent="0.25">
      <c r="A453" s="21"/>
      <c r="B453" s="15"/>
      <c r="C453" s="6" t="s">
        <v>125</v>
      </c>
      <c r="D453" s="15"/>
    </row>
    <row r="454" spans="1:4" x14ac:dyDescent="0.25">
      <c r="A454" s="21"/>
      <c r="B454" s="15"/>
      <c r="C454" s="4"/>
      <c r="D454" s="15"/>
    </row>
    <row r="455" spans="1:4" ht="204.75" x14ac:dyDescent="0.25">
      <c r="A455" s="21"/>
      <c r="B455" s="15"/>
      <c r="C455" s="6" t="s">
        <v>171</v>
      </c>
      <c r="D455" s="15"/>
    </row>
    <row r="456" spans="1:4" x14ac:dyDescent="0.25">
      <c r="A456" s="21"/>
      <c r="B456" s="15"/>
      <c r="C456" s="4"/>
      <c r="D456" s="15"/>
    </row>
    <row r="457" spans="1:4" ht="204.75" x14ac:dyDescent="0.25">
      <c r="A457" s="21"/>
      <c r="B457" s="15"/>
      <c r="C457" s="6" t="s">
        <v>172</v>
      </c>
      <c r="D457" s="15"/>
    </row>
    <row r="458" spans="1:4" x14ac:dyDescent="0.25">
      <c r="A458" s="21"/>
      <c r="B458" s="15"/>
      <c r="C458" s="4"/>
      <c r="D458" s="15"/>
    </row>
    <row r="459" spans="1:4" ht="204.75" x14ac:dyDescent="0.25">
      <c r="A459" s="21"/>
      <c r="B459" s="15"/>
      <c r="C459" s="6" t="s">
        <v>173</v>
      </c>
      <c r="D459" s="15"/>
    </row>
    <row r="460" spans="1:4" x14ac:dyDescent="0.25">
      <c r="A460" s="21"/>
      <c r="B460" s="15"/>
      <c r="C460" s="4"/>
      <c r="D460" s="15"/>
    </row>
    <row r="461" spans="1:4" ht="77.25" x14ac:dyDescent="0.25">
      <c r="A461" s="21"/>
      <c r="B461" s="15"/>
      <c r="C461" s="6" t="s">
        <v>174</v>
      </c>
      <c r="D461" s="15"/>
    </row>
    <row r="462" spans="1:4" x14ac:dyDescent="0.25">
      <c r="A462" s="21"/>
      <c r="B462" s="15"/>
      <c r="C462" s="4"/>
      <c r="D462" s="15"/>
    </row>
    <row r="463" spans="1:4" ht="192" x14ac:dyDescent="0.25">
      <c r="A463" s="21"/>
      <c r="B463" s="15"/>
      <c r="C463" s="6" t="s">
        <v>175</v>
      </c>
      <c r="D463" s="15"/>
    </row>
    <row r="464" spans="1:4" x14ac:dyDescent="0.25">
      <c r="A464" s="21"/>
      <c r="B464" s="15"/>
      <c r="C464" s="4"/>
      <c r="D464" s="15"/>
    </row>
    <row r="465" spans="1:4" ht="141" x14ac:dyDescent="0.25">
      <c r="A465" s="21"/>
      <c r="B465" s="15"/>
      <c r="C465" s="6" t="s">
        <v>176</v>
      </c>
      <c r="D465" s="15"/>
    </row>
    <row r="466" spans="1:4" x14ac:dyDescent="0.25">
      <c r="A466" s="21"/>
      <c r="B466" s="15"/>
      <c r="C466" s="4"/>
      <c r="D466" s="15"/>
    </row>
    <row r="467" spans="1:4" ht="306.75" x14ac:dyDescent="0.25">
      <c r="A467" s="21"/>
      <c r="B467" s="15"/>
      <c r="C467" s="6" t="s">
        <v>177</v>
      </c>
      <c r="D467" s="15"/>
    </row>
    <row r="468" spans="1:4" x14ac:dyDescent="0.25">
      <c r="A468" s="21"/>
      <c r="B468" s="15"/>
      <c r="C468" s="4"/>
      <c r="D468" s="15"/>
    </row>
    <row r="469" spans="1:4" ht="153.75" x14ac:dyDescent="0.25">
      <c r="A469" s="21"/>
      <c r="B469" s="15"/>
      <c r="C469" s="6" t="s">
        <v>178</v>
      </c>
      <c r="D469" s="15"/>
    </row>
    <row r="470" spans="1:4" x14ac:dyDescent="0.25">
      <c r="A470" s="21"/>
      <c r="B470" s="15"/>
      <c r="C470" s="4"/>
      <c r="D470" s="15"/>
    </row>
    <row r="471" spans="1:4" ht="153.75" x14ac:dyDescent="0.25">
      <c r="A471" s="21"/>
      <c r="B471" s="15"/>
      <c r="C471" s="6" t="s">
        <v>179</v>
      </c>
      <c r="D471" s="15"/>
    </row>
    <row r="472" spans="1:4" x14ac:dyDescent="0.25">
      <c r="A472" s="21"/>
      <c r="B472" s="15"/>
      <c r="C472" s="4"/>
      <c r="D472" s="15"/>
    </row>
    <row r="473" spans="1:4" ht="192" x14ac:dyDescent="0.25">
      <c r="A473" s="21"/>
      <c r="B473" s="15"/>
      <c r="C473" s="6" t="s">
        <v>180</v>
      </c>
      <c r="D473" s="15"/>
    </row>
    <row r="474" spans="1:4" x14ac:dyDescent="0.25">
      <c r="A474" s="21"/>
      <c r="B474" s="15"/>
      <c r="C474" s="4"/>
      <c r="D474" s="15"/>
    </row>
    <row r="475" spans="1:4" ht="370.5" x14ac:dyDescent="0.25">
      <c r="A475" s="21"/>
      <c r="B475" s="15"/>
      <c r="C475" s="6" t="s">
        <v>181</v>
      </c>
      <c r="D475" s="15"/>
    </row>
    <row r="476" spans="1:4" x14ac:dyDescent="0.25">
      <c r="A476" s="21"/>
      <c r="B476" s="15"/>
      <c r="C476" s="4"/>
      <c r="D476" s="15"/>
    </row>
    <row r="477" spans="1:4" ht="90" x14ac:dyDescent="0.25">
      <c r="A477" s="21"/>
      <c r="B477" s="15"/>
      <c r="C477" s="6" t="s">
        <v>182</v>
      </c>
      <c r="D477" s="15"/>
    </row>
    <row r="478" spans="1:4" ht="30" x14ac:dyDescent="0.25">
      <c r="A478" s="2" t="s">
        <v>392</v>
      </c>
      <c r="B478" s="4" t="s">
        <v>393</v>
      </c>
      <c r="C478" s="4" t="s">
        <v>394</v>
      </c>
      <c r="D478" s="4"/>
    </row>
    <row r="479" spans="1:4" ht="30" x14ac:dyDescent="0.25">
      <c r="A479" s="2" t="s">
        <v>395</v>
      </c>
      <c r="B479" s="4" t="s">
        <v>396</v>
      </c>
      <c r="C479" s="6" t="s">
        <v>72</v>
      </c>
      <c r="D479" s="4"/>
    </row>
    <row r="480" spans="1:4" ht="192" x14ac:dyDescent="0.25">
      <c r="A480" s="21" t="s">
        <v>397</v>
      </c>
      <c r="B480" s="15" t="s">
        <v>398</v>
      </c>
      <c r="C480" s="7" t="s">
        <v>183</v>
      </c>
      <c r="D480" s="15"/>
    </row>
    <row r="481" spans="1:4" x14ac:dyDescent="0.25">
      <c r="A481" s="21"/>
      <c r="B481" s="15"/>
      <c r="C481" s="4"/>
      <c r="D481" s="15"/>
    </row>
    <row r="482" spans="1:4" ht="51.75" x14ac:dyDescent="0.25">
      <c r="A482" s="21"/>
      <c r="B482" s="15"/>
      <c r="C482" s="7" t="s">
        <v>74</v>
      </c>
      <c r="D482" s="15"/>
    </row>
    <row r="483" spans="1:4" x14ac:dyDescent="0.25">
      <c r="A483" s="2" t="s">
        <v>399</v>
      </c>
      <c r="B483" s="4" t="s">
        <v>400</v>
      </c>
      <c r="C483" s="6" t="s">
        <v>75</v>
      </c>
      <c r="D483" s="4"/>
    </row>
    <row r="484" spans="1:4" ht="75" x14ac:dyDescent="0.25">
      <c r="A484" s="2" t="s">
        <v>401</v>
      </c>
      <c r="B484" s="4" t="s">
        <v>402</v>
      </c>
      <c r="C484" s="4" t="s">
        <v>74</v>
      </c>
      <c r="D484" s="4"/>
    </row>
    <row r="485" spans="1:4" x14ac:dyDescent="0.25">
      <c r="A485" s="21" t="s">
        <v>403</v>
      </c>
      <c r="B485" s="15" t="s">
        <v>404</v>
      </c>
      <c r="C485" s="7" t="s">
        <v>76</v>
      </c>
      <c r="D485" s="15"/>
    </row>
    <row r="486" spans="1:4" x14ac:dyDescent="0.25">
      <c r="A486" s="21"/>
      <c r="B486" s="15"/>
      <c r="C486" s="7" t="s">
        <v>184</v>
      </c>
      <c r="D486" s="15"/>
    </row>
    <row r="487" spans="1:4" x14ac:dyDescent="0.25">
      <c r="A487" s="21"/>
      <c r="B487" s="15"/>
      <c r="C487" s="4"/>
      <c r="D487" s="15"/>
    </row>
    <row r="488" spans="1:4" x14ac:dyDescent="0.25">
      <c r="A488" s="21"/>
      <c r="B488" s="15"/>
      <c r="C488" s="7" t="s">
        <v>78</v>
      </c>
      <c r="D488" s="15"/>
    </row>
    <row r="489" spans="1:4" x14ac:dyDescent="0.25">
      <c r="A489" s="21"/>
      <c r="B489" s="15"/>
      <c r="C489" s="7" t="s">
        <v>185</v>
      </c>
      <c r="D489" s="15"/>
    </row>
    <row r="490" spans="1:4" ht="26.25" x14ac:dyDescent="0.25">
      <c r="A490" s="2" t="s">
        <v>405</v>
      </c>
      <c r="B490" s="4" t="s">
        <v>406</v>
      </c>
      <c r="C490" s="6" t="s">
        <v>81</v>
      </c>
      <c r="D490" s="4"/>
    </row>
    <row r="491" spans="1:4" ht="294" x14ac:dyDescent="0.25">
      <c r="A491" s="2" t="s">
        <v>409</v>
      </c>
      <c r="B491" s="4" t="s">
        <v>410</v>
      </c>
      <c r="C491" s="7" t="s">
        <v>190</v>
      </c>
      <c r="D491" s="4"/>
    </row>
    <row r="492" spans="1:4" ht="30" x14ac:dyDescent="0.25">
      <c r="A492" s="2" t="s">
        <v>411</v>
      </c>
      <c r="B492" s="4" t="s">
        <v>412</v>
      </c>
      <c r="C492" s="4" t="s">
        <v>413</v>
      </c>
      <c r="D492" s="4"/>
    </row>
    <row r="493" spans="1:4" ht="75" x14ac:dyDescent="0.25">
      <c r="A493" s="2" t="s">
        <v>414</v>
      </c>
      <c r="B493" s="4" t="s">
        <v>415</v>
      </c>
      <c r="C493" s="4" t="s">
        <v>416</v>
      </c>
      <c r="D493" s="4"/>
    </row>
    <row r="494" spans="1:4" ht="105" x14ac:dyDescent="0.25">
      <c r="A494" s="2" t="s">
        <v>417</v>
      </c>
      <c r="B494" s="4" t="s">
        <v>418</v>
      </c>
      <c r="C494" s="4" t="s">
        <v>529</v>
      </c>
      <c r="D494" s="4"/>
    </row>
    <row r="495" spans="1:4" ht="90" x14ac:dyDescent="0.25">
      <c r="A495" s="2" t="s">
        <v>420</v>
      </c>
      <c r="B495" s="4" t="s">
        <v>421</v>
      </c>
      <c r="C495" s="4" t="s">
        <v>530</v>
      </c>
      <c r="D495" s="4"/>
    </row>
    <row r="496" spans="1:4" ht="60" x14ac:dyDescent="0.25">
      <c r="A496" s="2" t="s">
        <v>423</v>
      </c>
      <c r="B496" s="4" t="s">
        <v>424</v>
      </c>
      <c r="C496" s="4" t="s">
        <v>510</v>
      </c>
      <c r="D496" s="4"/>
    </row>
    <row r="497" spans="1:4" ht="135" x14ac:dyDescent="0.25">
      <c r="A497" s="2" t="s">
        <v>426</v>
      </c>
      <c r="B497" s="4" t="s">
        <v>427</v>
      </c>
      <c r="C497" s="4" t="s">
        <v>531</v>
      </c>
      <c r="D497" s="4"/>
    </row>
    <row r="498" spans="1:4" ht="30" x14ac:dyDescent="0.25">
      <c r="A498" s="2" t="s">
        <v>429</v>
      </c>
      <c r="B498" s="4" t="s">
        <v>430</v>
      </c>
      <c r="C498" s="4" t="s">
        <v>532</v>
      </c>
      <c r="D498" s="4"/>
    </row>
    <row r="499" spans="1:4" ht="30" x14ac:dyDescent="0.25">
      <c r="A499" s="2" t="s">
        <v>432</v>
      </c>
      <c r="B499" s="4" t="s">
        <v>433</v>
      </c>
      <c r="C499" s="4" t="s">
        <v>511</v>
      </c>
      <c r="D499" s="4"/>
    </row>
    <row r="500" spans="1:4" x14ac:dyDescent="0.25">
      <c r="A500" s="2" t="s">
        <v>435</v>
      </c>
      <c r="B500" s="4" t="s">
        <v>436</v>
      </c>
      <c r="C500" s="4" t="s">
        <v>437</v>
      </c>
      <c r="D500" s="4"/>
    </row>
    <row r="501" spans="1:4" ht="30" x14ac:dyDescent="0.25">
      <c r="A501" s="2" t="s">
        <v>533</v>
      </c>
      <c r="B501" s="4"/>
      <c r="C501" s="4"/>
      <c r="D501" s="4"/>
    </row>
    <row r="502" spans="1:4" x14ac:dyDescent="0.25">
      <c r="A502" s="3" t="s">
        <v>3</v>
      </c>
      <c r="B502" s="4" t="s">
        <v>4</v>
      </c>
      <c r="C502" s="4"/>
      <c r="D502" s="4"/>
    </row>
    <row r="503" spans="1:4" ht="30" x14ac:dyDescent="0.25">
      <c r="A503" s="2" t="s">
        <v>513</v>
      </c>
      <c r="B503" s="4" t="s">
        <v>514</v>
      </c>
      <c r="C503" s="8">
        <v>4.41E-2</v>
      </c>
      <c r="D503" s="4"/>
    </row>
    <row r="504" spans="1:4" x14ac:dyDescent="0.25">
      <c r="A504" s="2" t="s">
        <v>135</v>
      </c>
      <c r="B504" s="4" t="s">
        <v>515</v>
      </c>
      <c r="C504" s="5">
        <v>41395</v>
      </c>
      <c r="D504" s="4"/>
    </row>
    <row r="505" spans="1:4" ht="30" x14ac:dyDescent="0.25">
      <c r="A505" s="2" t="s">
        <v>534</v>
      </c>
      <c r="B505" s="4"/>
      <c r="C505" s="4"/>
      <c r="D505" s="4"/>
    </row>
    <row r="506" spans="1:4" x14ac:dyDescent="0.25">
      <c r="A506" s="3" t="s">
        <v>3</v>
      </c>
      <c r="B506" s="4" t="s">
        <v>4</v>
      </c>
      <c r="C506" s="4"/>
      <c r="D506" s="4"/>
    </row>
    <row r="507" spans="1:4" x14ac:dyDescent="0.25">
      <c r="A507" s="2" t="s">
        <v>83</v>
      </c>
      <c r="B507" s="4" t="s">
        <v>439</v>
      </c>
      <c r="C507" s="8">
        <v>2.8199999999999999E-2</v>
      </c>
      <c r="D507" s="4"/>
    </row>
    <row r="508" spans="1:4" x14ac:dyDescent="0.25">
      <c r="A508" s="2" t="s">
        <v>84</v>
      </c>
      <c r="B508" s="4" t="s">
        <v>440</v>
      </c>
      <c r="C508" s="8">
        <v>2.8799999999999999E-2</v>
      </c>
      <c r="D508" s="4"/>
    </row>
    <row r="509" spans="1:4" ht="30" x14ac:dyDescent="0.25">
      <c r="A509" s="2" t="s">
        <v>513</v>
      </c>
      <c r="B509" s="4" t="s">
        <v>514</v>
      </c>
      <c r="C509" s="8">
        <v>2.06E-2</v>
      </c>
      <c r="D509" s="4"/>
    </row>
    <row r="510" spans="1:4" x14ac:dyDescent="0.25">
      <c r="A510" s="2" t="s">
        <v>135</v>
      </c>
      <c r="B510" s="4" t="s">
        <v>515</v>
      </c>
      <c r="C510" s="5">
        <v>39721</v>
      </c>
      <c r="D510" s="4"/>
    </row>
    <row r="511" spans="1:4" ht="30" x14ac:dyDescent="0.25">
      <c r="A511" s="2" t="s">
        <v>535</v>
      </c>
      <c r="B511" s="4"/>
      <c r="C511" s="4"/>
      <c r="D511" s="4"/>
    </row>
    <row r="512" spans="1:4" x14ac:dyDescent="0.25">
      <c r="A512" s="3" t="s">
        <v>3</v>
      </c>
      <c r="B512" s="4" t="s">
        <v>4</v>
      </c>
      <c r="C512" s="4"/>
      <c r="D512" s="4"/>
    </row>
    <row r="513" spans="1:4" ht="45" x14ac:dyDescent="0.25">
      <c r="A513" s="2" t="s">
        <v>34</v>
      </c>
      <c r="B513" s="4" t="s">
        <v>443</v>
      </c>
      <c r="C513" s="8">
        <v>5.7500000000000002E-2</v>
      </c>
      <c r="D513" s="4"/>
    </row>
    <row r="514" spans="1:4" ht="60" x14ac:dyDescent="0.25">
      <c r="A514" s="2" t="s">
        <v>36</v>
      </c>
      <c r="B514" s="4" t="s">
        <v>444</v>
      </c>
      <c r="C514" s="9" t="s">
        <v>35</v>
      </c>
      <c r="D514" s="10" t="s">
        <v>37</v>
      </c>
    </row>
    <row r="515" spans="1:4" x14ac:dyDescent="0.25">
      <c r="A515" s="2" t="s">
        <v>38</v>
      </c>
      <c r="B515" s="4" t="s">
        <v>445</v>
      </c>
      <c r="C515" s="9" t="s">
        <v>35</v>
      </c>
      <c r="D515" s="4"/>
    </row>
    <row r="516" spans="1:4" x14ac:dyDescent="0.25">
      <c r="A516" s="2" t="s">
        <v>42</v>
      </c>
      <c r="B516" s="4" t="s">
        <v>446</v>
      </c>
      <c r="C516" s="8">
        <v>1.14E-2</v>
      </c>
      <c r="D516" s="4"/>
    </row>
    <row r="517" spans="1:4" ht="30" x14ac:dyDescent="0.25">
      <c r="A517" s="2" t="s">
        <v>43</v>
      </c>
      <c r="B517" s="4" t="s">
        <v>447</v>
      </c>
      <c r="C517" s="8">
        <v>2.5000000000000001E-3</v>
      </c>
      <c r="D517" s="4"/>
    </row>
    <row r="518" spans="1:4" ht="17.25" x14ac:dyDescent="0.25">
      <c r="A518" s="2" t="s">
        <v>448</v>
      </c>
      <c r="B518" s="4" t="s">
        <v>449</v>
      </c>
      <c r="C518" s="8">
        <v>1.5E-3</v>
      </c>
      <c r="D518" s="10" t="s">
        <v>536</v>
      </c>
    </row>
    <row r="519" spans="1:4" x14ac:dyDescent="0.25">
      <c r="A519" s="2" t="s">
        <v>45</v>
      </c>
      <c r="B519" s="4" t="s">
        <v>450</v>
      </c>
      <c r="C519" s="8">
        <v>1.54E-2</v>
      </c>
      <c r="D519" s="4"/>
    </row>
    <row r="520" spans="1:4" ht="30" x14ac:dyDescent="0.25">
      <c r="A520" s="2" t="s">
        <v>46</v>
      </c>
      <c r="B520" s="4" t="s">
        <v>451</v>
      </c>
      <c r="C520" s="9" t="s">
        <v>35</v>
      </c>
      <c r="D520" s="10" t="s">
        <v>537</v>
      </c>
    </row>
    <row r="521" spans="1:4" ht="45" x14ac:dyDescent="0.25">
      <c r="A521" s="2" t="s">
        <v>47</v>
      </c>
      <c r="B521" s="4" t="s">
        <v>452</v>
      </c>
      <c r="C521" s="8">
        <v>1.54E-2</v>
      </c>
      <c r="D521" s="4"/>
    </row>
    <row r="522" spans="1:4" ht="30" x14ac:dyDescent="0.25">
      <c r="A522" s="2" t="s">
        <v>453</v>
      </c>
      <c r="B522" s="4" t="s">
        <v>454</v>
      </c>
      <c r="C522" s="4">
        <v>723</v>
      </c>
      <c r="D522" s="4"/>
    </row>
    <row r="523" spans="1:4" ht="30" x14ac:dyDescent="0.25">
      <c r="A523" s="2" t="s">
        <v>455</v>
      </c>
      <c r="B523" s="4" t="s">
        <v>456</v>
      </c>
      <c r="C523" s="12">
        <v>1033</v>
      </c>
      <c r="D523" s="4"/>
    </row>
    <row r="524" spans="1:4" ht="30" x14ac:dyDescent="0.25">
      <c r="A524" s="2" t="s">
        <v>457</v>
      </c>
      <c r="B524" s="4" t="s">
        <v>458</v>
      </c>
      <c r="C524" s="12">
        <v>1366</v>
      </c>
      <c r="D524" s="4"/>
    </row>
    <row r="525" spans="1:4" ht="30" x14ac:dyDescent="0.25">
      <c r="A525" s="2" t="s">
        <v>459</v>
      </c>
      <c r="B525" s="4" t="s">
        <v>460</v>
      </c>
      <c r="C525" s="12">
        <v>2304</v>
      </c>
      <c r="D525" s="4"/>
    </row>
    <row r="526" spans="1:4" x14ac:dyDescent="0.25">
      <c r="A526" s="2" t="s">
        <v>469</v>
      </c>
      <c r="B526" s="4" t="s">
        <v>470</v>
      </c>
      <c r="C526" s="8">
        <v>8.9499999999999996E-2</v>
      </c>
      <c r="D526" s="4"/>
    </row>
    <row r="527" spans="1:4" x14ac:dyDescent="0.25">
      <c r="A527" s="2" t="s">
        <v>471</v>
      </c>
      <c r="B527" s="4" t="s">
        <v>472</v>
      </c>
      <c r="C527" s="8">
        <v>6.9400000000000003E-2</v>
      </c>
      <c r="D527" s="4"/>
    </row>
    <row r="528" spans="1:4" x14ac:dyDescent="0.25">
      <c r="A528" s="2" t="s">
        <v>473</v>
      </c>
      <c r="B528" s="4" t="s">
        <v>474</v>
      </c>
      <c r="C528" s="8">
        <v>-3.2899999999999999E-2</v>
      </c>
      <c r="D528" s="4"/>
    </row>
    <row r="529" spans="1:4" x14ac:dyDescent="0.25">
      <c r="A529" s="2" t="s">
        <v>475</v>
      </c>
      <c r="B529" s="4" t="s">
        <v>476</v>
      </c>
      <c r="C529" s="8">
        <v>3.5099999999999999E-2</v>
      </c>
      <c r="D529" s="4"/>
    </row>
    <row r="530" spans="1:4" x14ac:dyDescent="0.25">
      <c r="A530" s="2" t="s">
        <v>477</v>
      </c>
      <c r="B530" s="4" t="s">
        <v>478</v>
      </c>
      <c r="C530" s="8">
        <v>0.15690000000000001</v>
      </c>
      <c r="D530" s="4"/>
    </row>
    <row r="531" spans="1:4" x14ac:dyDescent="0.25">
      <c r="A531" s="2" t="s">
        <v>479</v>
      </c>
      <c r="B531" s="4" t="s">
        <v>480</v>
      </c>
      <c r="C531" s="8">
        <v>3.5299999999999998E-2</v>
      </c>
      <c r="D531" s="4"/>
    </row>
    <row r="532" spans="1:4" x14ac:dyDescent="0.25">
      <c r="A532" s="2" t="s">
        <v>481</v>
      </c>
      <c r="B532" s="4" t="s">
        <v>482</v>
      </c>
      <c r="C532" s="4" t="s">
        <v>76</v>
      </c>
      <c r="D532" s="4"/>
    </row>
    <row r="533" spans="1:4" x14ac:dyDescent="0.25">
      <c r="A533" s="2" t="s">
        <v>483</v>
      </c>
      <c r="B533" s="4" t="s">
        <v>484</v>
      </c>
      <c r="C533" s="8">
        <v>7.2599999999999998E-2</v>
      </c>
      <c r="D533" s="4"/>
    </row>
    <row r="534" spans="1:4" ht="30" x14ac:dyDescent="0.25">
      <c r="A534" s="2" t="s">
        <v>485</v>
      </c>
      <c r="B534" s="4" t="s">
        <v>486</v>
      </c>
      <c r="C534" s="5">
        <v>40451</v>
      </c>
      <c r="D534" s="4"/>
    </row>
    <row r="535" spans="1:4" x14ac:dyDescent="0.25">
      <c r="A535" s="2" t="s">
        <v>487</v>
      </c>
      <c r="B535" s="4" t="s">
        <v>488</v>
      </c>
      <c r="C535" s="4" t="s">
        <v>78</v>
      </c>
      <c r="D535" s="4"/>
    </row>
    <row r="536" spans="1:4" x14ac:dyDescent="0.25">
      <c r="A536" s="2" t="s">
        <v>489</v>
      </c>
      <c r="B536" s="4" t="s">
        <v>490</v>
      </c>
      <c r="C536" s="8">
        <v>-7.4700000000000003E-2</v>
      </c>
      <c r="D536" s="4"/>
    </row>
    <row r="537" spans="1:4" ht="30" x14ac:dyDescent="0.25">
      <c r="A537" s="2" t="s">
        <v>491</v>
      </c>
      <c r="B537" s="4" t="s">
        <v>492</v>
      </c>
      <c r="C537" s="5">
        <v>40816</v>
      </c>
      <c r="D537" s="4"/>
    </row>
    <row r="538" spans="1:4" x14ac:dyDescent="0.25">
      <c r="A538" s="2" t="s">
        <v>83</v>
      </c>
      <c r="B538" s="4" t="s">
        <v>439</v>
      </c>
      <c r="C538" s="8">
        <v>-2.41E-2</v>
      </c>
      <c r="D538" s="4"/>
    </row>
    <row r="539" spans="1:4" x14ac:dyDescent="0.25">
      <c r="A539" s="2" t="s">
        <v>84</v>
      </c>
      <c r="B539" s="4" t="s">
        <v>440</v>
      </c>
      <c r="C539" s="8">
        <v>3.8699999999999998E-2</v>
      </c>
      <c r="D539" s="4"/>
    </row>
    <row r="540" spans="1:4" ht="30" x14ac:dyDescent="0.25">
      <c r="A540" s="2" t="s">
        <v>513</v>
      </c>
      <c r="B540" s="4" t="s">
        <v>514</v>
      </c>
      <c r="C540" s="8">
        <v>4.0399999999999998E-2</v>
      </c>
      <c r="D540" s="4"/>
    </row>
    <row r="541" spans="1:4" x14ac:dyDescent="0.25">
      <c r="A541" s="2" t="s">
        <v>135</v>
      </c>
      <c r="B541" s="4" t="s">
        <v>515</v>
      </c>
      <c r="C541" s="5">
        <v>39721</v>
      </c>
      <c r="D541" s="4"/>
    </row>
    <row r="542" spans="1:4" ht="30" x14ac:dyDescent="0.25">
      <c r="A542" s="2" t="s">
        <v>538</v>
      </c>
      <c r="B542" s="4"/>
      <c r="C542" s="4"/>
      <c r="D542" s="4"/>
    </row>
    <row r="543" spans="1:4" x14ac:dyDescent="0.25">
      <c r="A543" s="3" t="s">
        <v>3</v>
      </c>
      <c r="B543" s="4" t="s">
        <v>4</v>
      </c>
      <c r="C543" s="4"/>
      <c r="D543" s="4"/>
    </row>
    <row r="544" spans="1:4" x14ac:dyDescent="0.25">
      <c r="A544" s="2" t="s">
        <v>83</v>
      </c>
      <c r="B544" s="4" t="s">
        <v>439</v>
      </c>
      <c r="C544" s="8">
        <v>-3.9300000000000002E-2</v>
      </c>
      <c r="D544" s="4"/>
    </row>
    <row r="545" spans="1:4" x14ac:dyDescent="0.25">
      <c r="A545" s="2" t="s">
        <v>84</v>
      </c>
      <c r="B545" s="4" t="s">
        <v>440</v>
      </c>
      <c r="C545" s="8">
        <v>2.7199999999999998E-2</v>
      </c>
      <c r="D545" s="4"/>
    </row>
    <row r="546" spans="1:4" ht="30" x14ac:dyDescent="0.25">
      <c r="A546" s="2" t="s">
        <v>513</v>
      </c>
      <c r="B546" s="4" t="s">
        <v>514</v>
      </c>
      <c r="C546" s="8">
        <v>3.0099999999999998E-2</v>
      </c>
      <c r="D546" s="4"/>
    </row>
    <row r="547" spans="1:4" x14ac:dyDescent="0.25">
      <c r="A547" s="2" t="s">
        <v>135</v>
      </c>
      <c r="B547" s="4" t="s">
        <v>515</v>
      </c>
      <c r="C547" s="5">
        <v>39721</v>
      </c>
      <c r="D547" s="4"/>
    </row>
    <row r="548" spans="1:4" ht="45" x14ac:dyDescent="0.25">
      <c r="A548" s="2" t="s">
        <v>539</v>
      </c>
      <c r="B548" s="4"/>
      <c r="C548" s="4"/>
      <c r="D548" s="4"/>
    </row>
    <row r="549" spans="1:4" x14ac:dyDescent="0.25">
      <c r="A549" s="3" t="s">
        <v>3</v>
      </c>
      <c r="B549" s="4" t="s">
        <v>4</v>
      </c>
      <c r="C549" s="4"/>
      <c r="D549" s="4"/>
    </row>
    <row r="550" spans="1:4" x14ac:dyDescent="0.25">
      <c r="A550" s="2" t="s">
        <v>83</v>
      </c>
      <c r="B550" s="4" t="s">
        <v>439</v>
      </c>
      <c r="C550" s="8">
        <v>-7.1000000000000004E-3</v>
      </c>
      <c r="D550" s="4"/>
    </row>
    <row r="551" spans="1:4" x14ac:dyDescent="0.25">
      <c r="A551" s="2" t="s">
        <v>84</v>
      </c>
      <c r="B551" s="4" t="s">
        <v>440</v>
      </c>
      <c r="C551" s="8">
        <v>2.6700000000000002E-2</v>
      </c>
      <c r="D551" s="4"/>
    </row>
    <row r="552" spans="1:4" ht="30" x14ac:dyDescent="0.25">
      <c r="A552" s="2" t="s">
        <v>513</v>
      </c>
      <c r="B552" s="4" t="s">
        <v>514</v>
      </c>
      <c r="C552" s="8">
        <v>2.8400000000000002E-2</v>
      </c>
      <c r="D552" s="4"/>
    </row>
    <row r="553" spans="1:4" x14ac:dyDescent="0.25">
      <c r="A553" s="2" t="s">
        <v>135</v>
      </c>
      <c r="B553" s="4" t="s">
        <v>515</v>
      </c>
      <c r="C553" s="5">
        <v>39721</v>
      </c>
      <c r="D553" s="4"/>
    </row>
    <row r="554" spans="1:4" ht="30" x14ac:dyDescent="0.25">
      <c r="A554" s="2" t="s">
        <v>540</v>
      </c>
      <c r="B554" s="4"/>
      <c r="C554" s="4"/>
      <c r="D554" s="4"/>
    </row>
    <row r="555" spans="1:4" x14ac:dyDescent="0.25">
      <c r="A555" s="3" t="s">
        <v>3</v>
      </c>
      <c r="B555" s="4" t="s">
        <v>4</v>
      </c>
      <c r="C555" s="4"/>
      <c r="D555" s="4"/>
    </row>
    <row r="556" spans="1:4" ht="45" x14ac:dyDescent="0.25">
      <c r="A556" s="2" t="s">
        <v>34</v>
      </c>
      <c r="B556" s="4" t="s">
        <v>443</v>
      </c>
      <c r="C556" s="9" t="s">
        <v>35</v>
      </c>
      <c r="D556" s="4"/>
    </row>
    <row r="557" spans="1:4" ht="60" x14ac:dyDescent="0.25">
      <c r="A557" s="2" t="s">
        <v>36</v>
      </c>
      <c r="B557" s="4" t="s">
        <v>444</v>
      </c>
      <c r="C557" s="8">
        <v>0.01</v>
      </c>
      <c r="D557" s="4"/>
    </row>
    <row r="558" spans="1:4" x14ac:dyDescent="0.25">
      <c r="A558" s="2" t="s">
        <v>38</v>
      </c>
      <c r="B558" s="4" t="s">
        <v>445</v>
      </c>
      <c r="C558" s="9" t="s">
        <v>35</v>
      </c>
      <c r="D558" s="4"/>
    </row>
    <row r="559" spans="1:4" x14ac:dyDescent="0.25">
      <c r="A559" s="2" t="s">
        <v>42</v>
      </c>
      <c r="B559" s="4" t="s">
        <v>446</v>
      </c>
      <c r="C559" s="8">
        <v>1.14E-2</v>
      </c>
      <c r="D559" s="4"/>
    </row>
    <row r="560" spans="1:4" ht="30" x14ac:dyDescent="0.25">
      <c r="A560" s="2" t="s">
        <v>43</v>
      </c>
      <c r="B560" s="4" t="s">
        <v>447</v>
      </c>
      <c r="C560" s="8">
        <v>0.01</v>
      </c>
      <c r="D560" s="4"/>
    </row>
    <row r="561" spans="1:4" ht="17.25" x14ac:dyDescent="0.25">
      <c r="A561" s="2" t="s">
        <v>448</v>
      </c>
      <c r="B561" s="4" t="s">
        <v>449</v>
      </c>
      <c r="C561" s="8">
        <v>1.6000000000000001E-3</v>
      </c>
      <c r="D561" s="10" t="s">
        <v>536</v>
      </c>
    </row>
    <row r="562" spans="1:4" x14ac:dyDescent="0.25">
      <c r="A562" s="2" t="s">
        <v>45</v>
      </c>
      <c r="B562" s="4" t="s">
        <v>450</v>
      </c>
      <c r="C562" s="8">
        <v>2.3E-2</v>
      </c>
      <c r="D562" s="4"/>
    </row>
    <row r="563" spans="1:4" ht="30" x14ac:dyDescent="0.25">
      <c r="A563" s="2" t="s">
        <v>46</v>
      </c>
      <c r="B563" s="4" t="s">
        <v>451</v>
      </c>
      <c r="C563" s="9" t="s">
        <v>35</v>
      </c>
      <c r="D563" s="10" t="s">
        <v>537</v>
      </c>
    </row>
    <row r="564" spans="1:4" ht="45" x14ac:dyDescent="0.25">
      <c r="A564" s="2" t="s">
        <v>47</v>
      </c>
      <c r="B564" s="4" t="s">
        <v>452</v>
      </c>
      <c r="C564" s="8">
        <v>2.3E-2</v>
      </c>
      <c r="D564" s="4"/>
    </row>
    <row r="565" spans="1:4" ht="30" x14ac:dyDescent="0.25">
      <c r="A565" s="2" t="s">
        <v>453</v>
      </c>
      <c r="B565" s="4" t="s">
        <v>454</v>
      </c>
      <c r="C565" s="4">
        <v>333</v>
      </c>
      <c r="D565" s="4"/>
    </row>
    <row r="566" spans="1:4" ht="30" x14ac:dyDescent="0.25">
      <c r="A566" s="2" t="s">
        <v>455</v>
      </c>
      <c r="B566" s="4" t="s">
        <v>456</v>
      </c>
      <c r="C566" s="4">
        <v>718</v>
      </c>
      <c r="D566" s="4"/>
    </row>
    <row r="567" spans="1:4" ht="30" x14ac:dyDescent="0.25">
      <c r="A567" s="2" t="s">
        <v>457</v>
      </c>
      <c r="B567" s="4" t="s">
        <v>458</v>
      </c>
      <c r="C567" s="12">
        <v>1230</v>
      </c>
      <c r="D567" s="4"/>
    </row>
    <row r="568" spans="1:4" ht="30" x14ac:dyDescent="0.25">
      <c r="A568" s="2" t="s">
        <v>459</v>
      </c>
      <c r="B568" s="4" t="s">
        <v>460</v>
      </c>
      <c r="C568" s="12">
        <v>2636</v>
      </c>
      <c r="D568" s="4"/>
    </row>
    <row r="569" spans="1:4" ht="30" x14ac:dyDescent="0.25">
      <c r="A569" s="2" t="s">
        <v>496</v>
      </c>
      <c r="B569" s="4" t="s">
        <v>497</v>
      </c>
      <c r="C569" s="4">
        <v>233</v>
      </c>
      <c r="D569" s="4"/>
    </row>
    <row r="570" spans="1:4" ht="30" x14ac:dyDescent="0.25">
      <c r="A570" s="2" t="s">
        <v>498</v>
      </c>
      <c r="B570" s="4" t="s">
        <v>499</v>
      </c>
      <c r="C570" s="4">
        <v>718</v>
      </c>
      <c r="D570" s="4"/>
    </row>
    <row r="571" spans="1:4" ht="30" x14ac:dyDescent="0.25">
      <c r="A571" s="2" t="s">
        <v>500</v>
      </c>
      <c r="B571" s="4" t="s">
        <v>501</v>
      </c>
      <c r="C571" s="12">
        <v>1230</v>
      </c>
      <c r="D571" s="4"/>
    </row>
    <row r="572" spans="1:4" ht="30" x14ac:dyDescent="0.25">
      <c r="A572" s="2" t="s">
        <v>502</v>
      </c>
      <c r="B572" s="4" t="s">
        <v>503</v>
      </c>
      <c r="C572" s="12">
        <v>2636</v>
      </c>
      <c r="D572" s="4"/>
    </row>
    <row r="573" spans="1:4" x14ac:dyDescent="0.25">
      <c r="A573" s="2" t="s">
        <v>83</v>
      </c>
      <c r="B573" s="4" t="s">
        <v>439</v>
      </c>
      <c r="C573" s="8">
        <v>1.7600000000000001E-2</v>
      </c>
      <c r="D573" s="4"/>
    </row>
    <row r="574" spans="1:4" x14ac:dyDescent="0.25">
      <c r="A574" s="2" t="s">
        <v>84</v>
      </c>
      <c r="B574" s="4" t="s">
        <v>440</v>
      </c>
      <c r="C574" s="8">
        <v>4.3200000000000002E-2</v>
      </c>
      <c r="D574" s="4"/>
    </row>
    <row r="575" spans="1:4" ht="30" x14ac:dyDescent="0.25">
      <c r="A575" s="2" t="s">
        <v>513</v>
      </c>
      <c r="B575" s="4" t="s">
        <v>514</v>
      </c>
      <c r="C575" s="8">
        <v>4.2500000000000003E-2</v>
      </c>
      <c r="D575" s="4"/>
    </row>
    <row r="576" spans="1:4" x14ac:dyDescent="0.25">
      <c r="A576" s="2" t="s">
        <v>135</v>
      </c>
      <c r="B576" s="4" t="s">
        <v>515</v>
      </c>
      <c r="C576" s="5">
        <v>39721</v>
      </c>
      <c r="D576" s="4"/>
    </row>
    <row r="577" spans="1:4" ht="30" x14ac:dyDescent="0.25">
      <c r="A577" s="2" t="s">
        <v>541</v>
      </c>
      <c r="B577" s="4"/>
      <c r="C577" s="4"/>
      <c r="D577" s="4"/>
    </row>
    <row r="578" spans="1:4" x14ac:dyDescent="0.25">
      <c r="A578" s="3" t="s">
        <v>3</v>
      </c>
      <c r="B578" s="4" t="s">
        <v>4</v>
      </c>
      <c r="C578" s="4"/>
      <c r="D578" s="4"/>
    </row>
    <row r="579" spans="1:4" ht="45" x14ac:dyDescent="0.25">
      <c r="A579" s="2" t="s">
        <v>34</v>
      </c>
      <c r="B579" s="4" t="s">
        <v>443</v>
      </c>
      <c r="C579" s="9" t="s">
        <v>35</v>
      </c>
      <c r="D579" s="4"/>
    </row>
    <row r="580" spans="1:4" ht="60" x14ac:dyDescent="0.25">
      <c r="A580" s="2" t="s">
        <v>36</v>
      </c>
      <c r="B580" s="4" t="s">
        <v>444</v>
      </c>
      <c r="C580" s="9" t="s">
        <v>35</v>
      </c>
      <c r="D580" s="4"/>
    </row>
    <row r="581" spans="1:4" x14ac:dyDescent="0.25">
      <c r="A581" s="2" t="s">
        <v>38</v>
      </c>
      <c r="B581" s="4" t="s">
        <v>445</v>
      </c>
      <c r="C581" s="9" t="s">
        <v>35</v>
      </c>
      <c r="D581" s="4"/>
    </row>
    <row r="582" spans="1:4" x14ac:dyDescent="0.25">
      <c r="A582" s="2" t="s">
        <v>42</v>
      </c>
      <c r="B582" s="4" t="s">
        <v>446</v>
      </c>
      <c r="C582" s="8">
        <v>1.14E-2</v>
      </c>
      <c r="D582" s="4"/>
    </row>
    <row r="583" spans="1:4" ht="30" x14ac:dyDescent="0.25">
      <c r="A583" s="2" t="s">
        <v>43</v>
      </c>
      <c r="B583" s="4" t="s">
        <v>447</v>
      </c>
      <c r="C583" s="9" t="s">
        <v>35</v>
      </c>
      <c r="D583" s="4"/>
    </row>
    <row r="584" spans="1:4" ht="17.25" x14ac:dyDescent="0.25">
      <c r="A584" s="2" t="s">
        <v>448</v>
      </c>
      <c r="B584" s="4" t="s">
        <v>449</v>
      </c>
      <c r="C584" s="8">
        <v>6.4899999999999999E-2</v>
      </c>
      <c r="D584" s="10" t="s">
        <v>536</v>
      </c>
    </row>
    <row r="585" spans="1:4" x14ac:dyDescent="0.25">
      <c r="A585" s="2" t="s">
        <v>45</v>
      </c>
      <c r="B585" s="4" t="s">
        <v>450</v>
      </c>
      <c r="C585" s="8">
        <v>7.6300000000000007E-2</v>
      </c>
      <c r="D585" s="4"/>
    </row>
    <row r="586" spans="1:4" ht="30" x14ac:dyDescent="0.25">
      <c r="A586" s="2" t="s">
        <v>46</v>
      </c>
      <c r="B586" s="4" t="s">
        <v>451</v>
      </c>
      <c r="C586" s="8">
        <v>6.4000000000000001E-2</v>
      </c>
      <c r="D586" s="10" t="s">
        <v>537</v>
      </c>
    </row>
    <row r="587" spans="1:4" ht="45" x14ac:dyDescent="0.25">
      <c r="A587" s="2" t="s">
        <v>47</v>
      </c>
      <c r="B587" s="4" t="s">
        <v>452</v>
      </c>
      <c r="C587" s="8">
        <v>1.23E-2</v>
      </c>
      <c r="D587" s="4"/>
    </row>
    <row r="588" spans="1:4" ht="30" x14ac:dyDescent="0.25">
      <c r="A588" s="2" t="s">
        <v>453</v>
      </c>
      <c r="B588" s="4" t="s">
        <v>454</v>
      </c>
      <c r="C588" s="4">
        <v>125</v>
      </c>
      <c r="D588" s="4"/>
    </row>
    <row r="589" spans="1:4" ht="30" x14ac:dyDescent="0.25">
      <c r="A589" s="2" t="s">
        <v>455</v>
      </c>
      <c r="B589" s="4" t="s">
        <v>456</v>
      </c>
      <c r="C589" s="12">
        <v>1666</v>
      </c>
      <c r="D589" s="4"/>
    </row>
    <row r="590" spans="1:4" ht="30" x14ac:dyDescent="0.25">
      <c r="A590" s="2" t="s">
        <v>457</v>
      </c>
      <c r="B590" s="4" t="s">
        <v>458</v>
      </c>
      <c r="C590" s="12">
        <v>3128</v>
      </c>
      <c r="D590" s="4"/>
    </row>
    <row r="591" spans="1:4" ht="30" x14ac:dyDescent="0.25">
      <c r="A591" s="2" t="s">
        <v>459</v>
      </c>
      <c r="B591" s="4" t="s">
        <v>460</v>
      </c>
      <c r="C591" s="12">
        <v>6461</v>
      </c>
      <c r="D591" s="4"/>
    </row>
    <row r="592" spans="1:4" x14ac:dyDescent="0.25">
      <c r="A592" s="2" t="s">
        <v>83</v>
      </c>
      <c r="B592" s="4" t="s">
        <v>439</v>
      </c>
      <c r="C592" s="8">
        <v>3.7699999999999997E-2</v>
      </c>
      <c r="D592" s="4"/>
    </row>
    <row r="593" spans="1:4" x14ac:dyDescent="0.25">
      <c r="A593" s="2" t="s">
        <v>84</v>
      </c>
      <c r="B593" s="4" t="s">
        <v>440</v>
      </c>
      <c r="C593" s="4" t="s">
        <v>136</v>
      </c>
      <c r="D593" s="4"/>
    </row>
    <row r="594" spans="1:4" ht="30" x14ac:dyDescent="0.25">
      <c r="A594" s="2" t="s">
        <v>513</v>
      </c>
      <c r="B594" s="4" t="s">
        <v>514</v>
      </c>
      <c r="C594" s="8">
        <v>7.0999999999999994E-2</v>
      </c>
      <c r="D594" s="4"/>
    </row>
    <row r="595" spans="1:4" x14ac:dyDescent="0.25">
      <c r="A595" s="2" t="s">
        <v>135</v>
      </c>
      <c r="B595" s="4" t="s">
        <v>515</v>
      </c>
      <c r="C595" s="5">
        <v>41395</v>
      </c>
      <c r="D595" s="4"/>
    </row>
    <row r="596" spans="1:4" ht="30" x14ac:dyDescent="0.25">
      <c r="A596" s="2" t="s">
        <v>542</v>
      </c>
      <c r="B596" s="4"/>
      <c r="C596" s="4"/>
      <c r="D596" s="4"/>
    </row>
    <row r="597" spans="1:4" x14ac:dyDescent="0.25">
      <c r="A597" s="3" t="s">
        <v>3</v>
      </c>
      <c r="B597" s="4" t="s">
        <v>4</v>
      </c>
      <c r="C597" s="4"/>
      <c r="D597" s="4"/>
    </row>
    <row r="598" spans="1:4" ht="45" x14ac:dyDescent="0.25">
      <c r="A598" s="2" t="s">
        <v>34</v>
      </c>
      <c r="B598" s="4" t="s">
        <v>443</v>
      </c>
      <c r="C598" s="9" t="s">
        <v>35</v>
      </c>
      <c r="D598" s="4"/>
    </row>
    <row r="599" spans="1:4" ht="60" x14ac:dyDescent="0.25">
      <c r="A599" s="2" t="s">
        <v>36</v>
      </c>
      <c r="B599" s="4" t="s">
        <v>444</v>
      </c>
      <c r="C599" s="9" t="s">
        <v>35</v>
      </c>
      <c r="D599" s="4"/>
    </row>
    <row r="600" spans="1:4" x14ac:dyDescent="0.25">
      <c r="A600" s="2" t="s">
        <v>38</v>
      </c>
      <c r="B600" s="4" t="s">
        <v>445</v>
      </c>
      <c r="C600" s="9" t="s">
        <v>35</v>
      </c>
      <c r="D600" s="4"/>
    </row>
    <row r="601" spans="1:4" x14ac:dyDescent="0.25">
      <c r="A601" s="2" t="s">
        <v>42</v>
      </c>
      <c r="B601" s="4" t="s">
        <v>446</v>
      </c>
      <c r="C601" s="8">
        <v>1.14E-2</v>
      </c>
      <c r="D601" s="4"/>
    </row>
    <row r="602" spans="1:4" ht="30" x14ac:dyDescent="0.25">
      <c r="A602" s="2" t="s">
        <v>43</v>
      </c>
      <c r="B602" s="4" t="s">
        <v>447</v>
      </c>
      <c r="C602" s="9" t="s">
        <v>35</v>
      </c>
      <c r="D602" s="4"/>
    </row>
    <row r="603" spans="1:4" ht="17.25" x14ac:dyDescent="0.25">
      <c r="A603" s="2" t="s">
        <v>448</v>
      </c>
      <c r="B603" s="4" t="s">
        <v>449</v>
      </c>
      <c r="C603" s="8">
        <v>1.6000000000000001E-3</v>
      </c>
      <c r="D603" s="10" t="s">
        <v>536</v>
      </c>
    </row>
    <row r="604" spans="1:4" x14ac:dyDescent="0.25">
      <c r="A604" s="2" t="s">
        <v>45</v>
      </c>
      <c r="B604" s="4" t="s">
        <v>450</v>
      </c>
      <c r="C604" s="8">
        <v>1.2999999999999999E-2</v>
      </c>
      <c r="D604" s="4"/>
    </row>
    <row r="605" spans="1:4" ht="30" x14ac:dyDescent="0.25">
      <c r="A605" s="2" t="s">
        <v>46</v>
      </c>
      <c r="B605" s="4" t="s">
        <v>451</v>
      </c>
      <c r="C605" s="9" t="s">
        <v>35</v>
      </c>
      <c r="D605" s="10" t="s">
        <v>537</v>
      </c>
    </row>
    <row r="606" spans="1:4" ht="45" x14ac:dyDescent="0.25">
      <c r="A606" s="2" t="s">
        <v>47</v>
      </c>
      <c r="B606" s="4" t="s">
        <v>452</v>
      </c>
      <c r="C606" s="8">
        <v>1.2999999999999999E-2</v>
      </c>
      <c r="D606" s="4"/>
    </row>
    <row r="607" spans="1:4" ht="30" x14ac:dyDescent="0.25">
      <c r="A607" s="2" t="s">
        <v>453</v>
      </c>
      <c r="B607" s="4" t="s">
        <v>454</v>
      </c>
      <c r="C607" s="4">
        <v>132</v>
      </c>
      <c r="D607" s="4"/>
    </row>
    <row r="608" spans="1:4" ht="30" x14ac:dyDescent="0.25">
      <c r="A608" s="2" t="s">
        <v>455</v>
      </c>
      <c r="B608" s="4" t="s">
        <v>456</v>
      </c>
      <c r="C608" s="4">
        <v>412</v>
      </c>
      <c r="D608" s="4"/>
    </row>
    <row r="609" spans="1:4" ht="30" x14ac:dyDescent="0.25">
      <c r="A609" s="2" t="s">
        <v>457</v>
      </c>
      <c r="B609" s="4" t="s">
        <v>458</v>
      </c>
      <c r="C609" s="4">
        <v>713</v>
      </c>
      <c r="D609" s="4"/>
    </row>
    <row r="610" spans="1:4" ht="30" x14ac:dyDescent="0.25">
      <c r="A610" s="2" t="s">
        <v>459</v>
      </c>
      <c r="B610" s="4" t="s">
        <v>460</v>
      </c>
      <c r="C610" s="12">
        <v>1568</v>
      </c>
      <c r="D610" s="4"/>
    </row>
    <row r="611" spans="1:4" x14ac:dyDescent="0.25">
      <c r="A611" s="2" t="s">
        <v>83</v>
      </c>
      <c r="B611" s="4" t="s">
        <v>439</v>
      </c>
      <c r="C611" s="8">
        <v>3.7699999999999997E-2</v>
      </c>
      <c r="D611" s="4"/>
    </row>
    <row r="612" spans="1:4" x14ac:dyDescent="0.25">
      <c r="A612" s="2" t="s">
        <v>84</v>
      </c>
      <c r="B612" s="4" t="s">
        <v>440</v>
      </c>
      <c r="C612" s="8">
        <v>5.3600000000000002E-2</v>
      </c>
      <c r="D612" s="4"/>
    </row>
    <row r="613" spans="1:4" ht="30" x14ac:dyDescent="0.25">
      <c r="A613" s="2" t="s">
        <v>513</v>
      </c>
      <c r="B613" s="4" t="s">
        <v>514</v>
      </c>
      <c r="C613" s="8">
        <v>5.28E-2</v>
      </c>
      <c r="D613" s="4"/>
    </row>
    <row r="614" spans="1:4" x14ac:dyDescent="0.25">
      <c r="A614" s="2" t="s">
        <v>135</v>
      </c>
      <c r="B614" s="4" t="s">
        <v>515</v>
      </c>
      <c r="C614" s="5">
        <v>39721</v>
      </c>
      <c r="D614" s="4"/>
    </row>
    <row r="615" spans="1:4" x14ac:dyDescent="0.25">
      <c r="A615" s="2" t="s">
        <v>191</v>
      </c>
      <c r="B615" s="4"/>
      <c r="C615" s="4"/>
      <c r="D615" s="4"/>
    </row>
    <row r="616" spans="1:4" x14ac:dyDescent="0.25">
      <c r="A616" s="3" t="s">
        <v>3</v>
      </c>
      <c r="B616" s="4" t="s">
        <v>4</v>
      </c>
      <c r="C616" s="4"/>
      <c r="D616" s="4"/>
    </row>
    <row r="617" spans="1:4" x14ac:dyDescent="0.25">
      <c r="A617" s="2" t="s">
        <v>351</v>
      </c>
      <c r="B617" s="4" t="s">
        <v>352</v>
      </c>
      <c r="C617" s="6" t="s">
        <v>24</v>
      </c>
      <c r="D617" s="4"/>
    </row>
    <row r="618" spans="1:4" ht="39" x14ac:dyDescent="0.25">
      <c r="A618" s="2" t="s">
        <v>353</v>
      </c>
      <c r="B618" s="4" t="s">
        <v>354</v>
      </c>
      <c r="C618" s="7" t="s">
        <v>192</v>
      </c>
      <c r="D618" s="4"/>
    </row>
    <row r="619" spans="1:4" x14ac:dyDescent="0.25">
      <c r="A619" s="2" t="s">
        <v>355</v>
      </c>
      <c r="B619" s="4" t="s">
        <v>356</v>
      </c>
      <c r="C619" s="6" t="s">
        <v>26</v>
      </c>
      <c r="D619" s="4"/>
    </row>
    <row r="620" spans="1:4" ht="166.5" x14ac:dyDescent="0.25">
      <c r="A620" s="2" t="s">
        <v>357</v>
      </c>
      <c r="B620" s="4" t="s">
        <v>358</v>
      </c>
      <c r="C620" s="7" t="s">
        <v>142</v>
      </c>
      <c r="D620" s="4"/>
    </row>
    <row r="621" spans="1:4" ht="60" x14ac:dyDescent="0.25">
      <c r="A621" s="2" t="s">
        <v>359</v>
      </c>
      <c r="B621" s="4" t="s">
        <v>360</v>
      </c>
      <c r="C621" s="4" t="s">
        <v>361</v>
      </c>
      <c r="D621" s="4"/>
    </row>
    <row r="622" spans="1:4" ht="30" x14ac:dyDescent="0.25">
      <c r="A622" s="2" t="s">
        <v>362</v>
      </c>
      <c r="B622" s="4" t="s">
        <v>363</v>
      </c>
      <c r="C622" s="12">
        <v>50000</v>
      </c>
      <c r="D622" s="4"/>
    </row>
    <row r="623" spans="1:4" ht="26.25" x14ac:dyDescent="0.25">
      <c r="A623" s="2" t="s">
        <v>364</v>
      </c>
      <c r="B623" s="4" t="s">
        <v>365</v>
      </c>
      <c r="C623" s="6" t="s">
        <v>28</v>
      </c>
      <c r="D623" s="4"/>
    </row>
    <row r="624" spans="1:4" ht="39" x14ac:dyDescent="0.25">
      <c r="A624" s="2" t="s">
        <v>366</v>
      </c>
      <c r="B624" s="4" t="s">
        <v>367</v>
      </c>
      <c r="C624" s="6" t="s">
        <v>40</v>
      </c>
      <c r="D624" s="4"/>
    </row>
    <row r="625" spans="1:4" ht="30" x14ac:dyDescent="0.25">
      <c r="A625" s="2" t="s">
        <v>368</v>
      </c>
      <c r="B625" s="4" t="s">
        <v>369</v>
      </c>
      <c r="C625" s="5">
        <v>42490</v>
      </c>
      <c r="D625" s="4"/>
    </row>
    <row r="626" spans="1:4" x14ac:dyDescent="0.25">
      <c r="A626" s="2" t="s">
        <v>370</v>
      </c>
      <c r="B626" s="4" t="s">
        <v>371</v>
      </c>
      <c r="C626" s="6" t="s">
        <v>49</v>
      </c>
      <c r="D626" s="4"/>
    </row>
    <row r="627" spans="1:4" ht="243" x14ac:dyDescent="0.25">
      <c r="A627" s="2" t="s">
        <v>372</v>
      </c>
      <c r="B627" s="4" t="s">
        <v>373</v>
      </c>
      <c r="C627" s="7" t="s">
        <v>196</v>
      </c>
      <c r="D627" s="4"/>
    </row>
    <row r="628" spans="1:4" ht="30" x14ac:dyDescent="0.25">
      <c r="A628" s="2" t="s">
        <v>374</v>
      </c>
      <c r="B628" s="4" t="s">
        <v>375</v>
      </c>
      <c r="C628" s="6" t="s">
        <v>51</v>
      </c>
      <c r="D628" s="4"/>
    </row>
    <row r="629" spans="1:4" ht="30" x14ac:dyDescent="0.25">
      <c r="A629" s="2" t="s">
        <v>376</v>
      </c>
      <c r="B629" s="4" t="s">
        <v>377</v>
      </c>
      <c r="C629" s="6" t="s">
        <v>57</v>
      </c>
      <c r="D629" s="4"/>
    </row>
    <row r="630" spans="1:4" x14ac:dyDescent="0.25">
      <c r="A630" s="2" t="s">
        <v>378</v>
      </c>
      <c r="B630" s="4" t="s">
        <v>379</v>
      </c>
      <c r="C630" s="6" t="s">
        <v>59</v>
      </c>
      <c r="D630" s="4"/>
    </row>
    <row r="631" spans="1:4" ht="166.5" x14ac:dyDescent="0.25">
      <c r="A631" s="2" t="s">
        <v>380</v>
      </c>
      <c r="B631" s="4" t="s">
        <v>381</v>
      </c>
      <c r="C631" s="7" t="s">
        <v>153</v>
      </c>
      <c r="D631" s="4"/>
    </row>
    <row r="632" spans="1:4" x14ac:dyDescent="0.25">
      <c r="A632" s="21" t="s">
        <v>384</v>
      </c>
      <c r="B632" s="15" t="s">
        <v>385</v>
      </c>
      <c r="C632" s="6" t="s">
        <v>61</v>
      </c>
      <c r="D632" s="15"/>
    </row>
    <row r="633" spans="1:4" x14ac:dyDescent="0.25">
      <c r="A633" s="21"/>
      <c r="B633" s="15"/>
      <c r="C633" s="4"/>
      <c r="D633" s="15"/>
    </row>
    <row r="634" spans="1:4" x14ac:dyDescent="0.25">
      <c r="A634" s="21"/>
      <c r="B634" s="15"/>
      <c r="C634" s="6" t="s">
        <v>62</v>
      </c>
      <c r="D634" s="15"/>
    </row>
    <row r="635" spans="1:4" ht="409.6" x14ac:dyDescent="0.25">
      <c r="A635" s="21" t="s">
        <v>386</v>
      </c>
      <c r="B635" s="15" t="s">
        <v>387</v>
      </c>
      <c r="C635" s="7" t="s">
        <v>199</v>
      </c>
      <c r="D635" s="15"/>
    </row>
    <row r="636" spans="1:4" x14ac:dyDescent="0.25">
      <c r="A636" s="21"/>
      <c r="B636" s="15"/>
      <c r="C636" s="4"/>
      <c r="D636" s="15"/>
    </row>
    <row r="637" spans="1:4" ht="141" x14ac:dyDescent="0.25">
      <c r="A637" s="21"/>
      <c r="B637" s="15"/>
      <c r="C637" s="7" t="s">
        <v>200</v>
      </c>
      <c r="D637" s="15"/>
    </row>
    <row r="638" spans="1:4" x14ac:dyDescent="0.25">
      <c r="A638" s="21"/>
      <c r="B638" s="15"/>
      <c r="C638" s="4"/>
      <c r="D638" s="15"/>
    </row>
    <row r="639" spans="1:4" ht="255.75" x14ac:dyDescent="0.25">
      <c r="A639" s="21"/>
      <c r="B639" s="15"/>
      <c r="C639" s="7" t="s">
        <v>201</v>
      </c>
      <c r="D639" s="15"/>
    </row>
    <row r="640" spans="1:4" x14ac:dyDescent="0.25">
      <c r="A640" s="21"/>
      <c r="B640" s="15"/>
      <c r="C640" s="4"/>
      <c r="D640" s="15"/>
    </row>
    <row r="641" spans="1:4" ht="179.25" x14ac:dyDescent="0.25">
      <c r="A641" s="21"/>
      <c r="B641" s="15"/>
      <c r="C641" s="7" t="s">
        <v>202</v>
      </c>
      <c r="D641" s="15"/>
    </row>
    <row r="642" spans="1:4" x14ac:dyDescent="0.25">
      <c r="A642" s="21"/>
      <c r="B642" s="15"/>
      <c r="C642" s="4"/>
      <c r="D642" s="15"/>
    </row>
    <row r="643" spans="1:4" ht="128.25" x14ac:dyDescent="0.25">
      <c r="A643" s="21"/>
      <c r="B643" s="15"/>
      <c r="C643" s="7" t="s">
        <v>203</v>
      </c>
      <c r="D643" s="15"/>
    </row>
    <row r="644" spans="1:4" x14ac:dyDescent="0.25">
      <c r="A644" s="21"/>
      <c r="B644" s="15"/>
      <c r="C644" s="4"/>
      <c r="D644" s="15"/>
    </row>
    <row r="645" spans="1:4" ht="409.6" x14ac:dyDescent="0.25">
      <c r="A645" s="21"/>
      <c r="B645" s="15"/>
      <c r="C645" s="7" t="s">
        <v>204</v>
      </c>
      <c r="D645" s="15"/>
    </row>
    <row r="646" spans="1:4" x14ac:dyDescent="0.25">
      <c r="A646" s="21"/>
      <c r="B646" s="15"/>
      <c r="C646" s="4"/>
      <c r="D646" s="15"/>
    </row>
    <row r="647" spans="1:4" ht="306.75" x14ac:dyDescent="0.25">
      <c r="A647" s="21"/>
      <c r="B647" s="15"/>
      <c r="C647" s="7" t="s">
        <v>205</v>
      </c>
      <c r="D647" s="15"/>
    </row>
    <row r="648" spans="1:4" x14ac:dyDescent="0.25">
      <c r="A648" s="21"/>
      <c r="B648" s="15"/>
      <c r="C648" s="4"/>
      <c r="D648" s="15"/>
    </row>
    <row r="649" spans="1:4" ht="166.5" x14ac:dyDescent="0.25">
      <c r="A649" s="21"/>
      <c r="B649" s="15"/>
      <c r="C649" s="7" t="s">
        <v>206</v>
      </c>
      <c r="D649" s="15"/>
    </row>
    <row r="650" spans="1:4" x14ac:dyDescent="0.25">
      <c r="A650" s="21"/>
      <c r="B650" s="15"/>
      <c r="C650" s="4"/>
      <c r="D650" s="15"/>
    </row>
    <row r="651" spans="1:4" ht="102.75" x14ac:dyDescent="0.25">
      <c r="A651" s="21"/>
      <c r="B651" s="15"/>
      <c r="C651" s="7" t="s">
        <v>207</v>
      </c>
      <c r="D651" s="15"/>
    </row>
    <row r="652" spans="1:4" x14ac:dyDescent="0.25">
      <c r="A652" s="21"/>
      <c r="B652" s="15"/>
      <c r="C652" s="4"/>
      <c r="D652" s="15"/>
    </row>
    <row r="653" spans="1:4" ht="204.75" x14ac:dyDescent="0.25">
      <c r="A653" s="21"/>
      <c r="B653" s="15"/>
      <c r="C653" s="7" t="s">
        <v>208</v>
      </c>
      <c r="D653" s="15"/>
    </row>
    <row r="654" spans="1:4" x14ac:dyDescent="0.25">
      <c r="A654" s="21"/>
      <c r="B654" s="15"/>
      <c r="C654" s="4"/>
      <c r="D654" s="15"/>
    </row>
    <row r="655" spans="1:4" ht="39" x14ac:dyDescent="0.25">
      <c r="A655" s="21"/>
      <c r="B655" s="15"/>
      <c r="C655" s="7" t="s">
        <v>161</v>
      </c>
      <c r="D655" s="15"/>
    </row>
    <row r="656" spans="1:4" x14ac:dyDescent="0.25">
      <c r="A656" s="2" t="s">
        <v>388</v>
      </c>
      <c r="B656" s="4" t="s">
        <v>389</v>
      </c>
      <c r="C656" s="6" t="s">
        <v>66</v>
      </c>
      <c r="D656" s="4"/>
    </row>
    <row r="657" spans="1:4" ht="64.5" x14ac:dyDescent="0.25">
      <c r="A657" s="21" t="s">
        <v>390</v>
      </c>
      <c r="B657" s="15" t="s">
        <v>391</v>
      </c>
      <c r="C657" s="7" t="s">
        <v>67</v>
      </c>
      <c r="D657" s="15"/>
    </row>
    <row r="658" spans="1:4" x14ac:dyDescent="0.25">
      <c r="A658" s="21"/>
      <c r="B658" s="15"/>
      <c r="C658" s="4"/>
      <c r="D658" s="15"/>
    </row>
    <row r="659" spans="1:4" ht="141" x14ac:dyDescent="0.25">
      <c r="A659" s="21"/>
      <c r="B659" s="15"/>
      <c r="C659" s="6" t="s">
        <v>162</v>
      </c>
      <c r="D659" s="15"/>
    </row>
    <row r="660" spans="1:4" x14ac:dyDescent="0.25">
      <c r="A660" s="21"/>
      <c r="B660" s="15"/>
      <c r="C660" s="4"/>
      <c r="D660" s="15"/>
    </row>
    <row r="661" spans="1:4" ht="192" x14ac:dyDescent="0.25">
      <c r="A661" s="21"/>
      <c r="B661" s="15"/>
      <c r="C661" s="6" t="s">
        <v>163</v>
      </c>
      <c r="D661" s="15"/>
    </row>
    <row r="662" spans="1:4" x14ac:dyDescent="0.25">
      <c r="A662" s="21"/>
      <c r="B662" s="15"/>
      <c r="C662" s="4"/>
      <c r="D662" s="15"/>
    </row>
    <row r="663" spans="1:4" ht="179.25" x14ac:dyDescent="0.25">
      <c r="A663" s="21"/>
      <c r="B663" s="15"/>
      <c r="C663" s="6" t="s">
        <v>164</v>
      </c>
      <c r="D663" s="15"/>
    </row>
    <row r="664" spans="1:4" x14ac:dyDescent="0.25">
      <c r="A664" s="21"/>
      <c r="B664" s="15"/>
      <c r="C664" s="4"/>
      <c r="D664" s="15"/>
    </row>
    <row r="665" spans="1:4" ht="306.75" x14ac:dyDescent="0.25">
      <c r="A665" s="21"/>
      <c r="B665" s="15"/>
      <c r="C665" s="6" t="s">
        <v>165</v>
      </c>
      <c r="D665" s="15"/>
    </row>
    <row r="666" spans="1:4" x14ac:dyDescent="0.25">
      <c r="A666" s="21"/>
      <c r="B666" s="15"/>
      <c r="C666" s="4"/>
      <c r="D666" s="15"/>
    </row>
    <row r="667" spans="1:4" ht="294" x14ac:dyDescent="0.25">
      <c r="A667" s="21"/>
      <c r="B667" s="15"/>
      <c r="C667" s="6" t="s">
        <v>209</v>
      </c>
      <c r="D667" s="15"/>
    </row>
    <row r="668" spans="1:4" x14ac:dyDescent="0.25">
      <c r="A668" s="21"/>
      <c r="B668" s="15"/>
      <c r="C668" s="4"/>
      <c r="D668" s="15"/>
    </row>
    <row r="669" spans="1:4" ht="179.25" x14ac:dyDescent="0.25">
      <c r="A669" s="21"/>
      <c r="B669" s="15"/>
      <c r="C669" s="6" t="s">
        <v>167</v>
      </c>
      <c r="D669" s="15"/>
    </row>
    <row r="670" spans="1:4" x14ac:dyDescent="0.25">
      <c r="A670" s="21"/>
      <c r="B670" s="15"/>
      <c r="C670" s="4"/>
      <c r="D670" s="15"/>
    </row>
    <row r="671" spans="1:4" ht="409.6" x14ac:dyDescent="0.25">
      <c r="A671" s="21"/>
      <c r="B671" s="15"/>
      <c r="C671" s="6" t="s">
        <v>210</v>
      </c>
      <c r="D671" s="15"/>
    </row>
    <row r="672" spans="1:4" x14ac:dyDescent="0.25">
      <c r="A672" s="21"/>
      <c r="B672" s="15"/>
      <c r="C672" s="4"/>
      <c r="D672" s="15"/>
    </row>
    <row r="673" spans="1:4" ht="179.25" x14ac:dyDescent="0.25">
      <c r="A673" s="21"/>
      <c r="B673" s="15"/>
      <c r="C673" s="6" t="s">
        <v>123</v>
      </c>
      <c r="D673" s="15"/>
    </row>
    <row r="674" spans="1:4" x14ac:dyDescent="0.25">
      <c r="A674" s="21"/>
      <c r="B674" s="15"/>
      <c r="C674" s="4"/>
      <c r="D674" s="15"/>
    </row>
    <row r="675" spans="1:4" ht="153.75" x14ac:dyDescent="0.25">
      <c r="A675" s="21"/>
      <c r="B675" s="15"/>
      <c r="C675" s="6" t="s">
        <v>169</v>
      </c>
      <c r="D675" s="15"/>
    </row>
    <row r="676" spans="1:4" x14ac:dyDescent="0.25">
      <c r="A676" s="21"/>
      <c r="B676" s="15"/>
      <c r="C676" s="4"/>
      <c r="D676" s="15"/>
    </row>
    <row r="677" spans="1:4" ht="153.75" x14ac:dyDescent="0.25">
      <c r="A677" s="21"/>
      <c r="B677" s="15"/>
      <c r="C677" s="6" t="s">
        <v>170</v>
      </c>
      <c r="D677" s="15"/>
    </row>
    <row r="678" spans="1:4" x14ac:dyDescent="0.25">
      <c r="A678" s="21"/>
      <c r="B678" s="15"/>
      <c r="C678" s="4"/>
      <c r="D678" s="15"/>
    </row>
    <row r="679" spans="1:4" ht="128.25" x14ac:dyDescent="0.25">
      <c r="A679" s="21"/>
      <c r="B679" s="15"/>
      <c r="C679" s="6" t="s">
        <v>125</v>
      </c>
      <c r="D679" s="15"/>
    </row>
    <row r="680" spans="1:4" x14ac:dyDescent="0.25">
      <c r="A680" s="21"/>
      <c r="B680" s="15"/>
      <c r="C680" s="4"/>
      <c r="D680" s="15"/>
    </row>
    <row r="681" spans="1:4" ht="204.75" x14ac:dyDescent="0.25">
      <c r="A681" s="21"/>
      <c r="B681" s="15"/>
      <c r="C681" s="6" t="s">
        <v>173</v>
      </c>
      <c r="D681" s="15"/>
    </row>
    <row r="682" spans="1:4" x14ac:dyDescent="0.25">
      <c r="A682" s="21"/>
      <c r="B682" s="15"/>
      <c r="C682" s="4"/>
      <c r="D682" s="15"/>
    </row>
    <row r="683" spans="1:4" ht="128.25" x14ac:dyDescent="0.25">
      <c r="A683" s="21"/>
      <c r="B683" s="15"/>
      <c r="C683" s="6" t="s">
        <v>211</v>
      </c>
      <c r="D683" s="15"/>
    </row>
    <row r="684" spans="1:4" x14ac:dyDescent="0.25">
      <c r="A684" s="21"/>
      <c r="B684" s="15"/>
      <c r="C684" s="4"/>
      <c r="D684" s="15"/>
    </row>
    <row r="685" spans="1:4" ht="77.25" x14ac:dyDescent="0.25">
      <c r="A685" s="21"/>
      <c r="B685" s="15"/>
      <c r="C685" s="6" t="s">
        <v>174</v>
      </c>
      <c r="D685" s="15"/>
    </row>
    <row r="686" spans="1:4" x14ac:dyDescent="0.25">
      <c r="A686" s="21"/>
      <c r="B686" s="15"/>
      <c r="C686" s="4"/>
      <c r="D686" s="15"/>
    </row>
    <row r="687" spans="1:4" ht="192" x14ac:dyDescent="0.25">
      <c r="A687" s="21"/>
      <c r="B687" s="15"/>
      <c r="C687" s="6" t="s">
        <v>175</v>
      </c>
      <c r="D687" s="15"/>
    </row>
    <row r="688" spans="1:4" x14ac:dyDescent="0.25">
      <c r="A688" s="21"/>
      <c r="B688" s="15"/>
      <c r="C688" s="4"/>
      <c r="D688" s="15"/>
    </row>
    <row r="689" spans="1:4" ht="141" x14ac:dyDescent="0.25">
      <c r="A689" s="21"/>
      <c r="B689" s="15"/>
      <c r="C689" s="6" t="s">
        <v>176</v>
      </c>
      <c r="D689" s="15"/>
    </row>
    <row r="690" spans="1:4" x14ac:dyDescent="0.25">
      <c r="A690" s="21"/>
      <c r="B690" s="15"/>
      <c r="C690" s="4"/>
      <c r="D690" s="15"/>
    </row>
    <row r="691" spans="1:4" ht="306.75" x14ac:dyDescent="0.25">
      <c r="A691" s="21"/>
      <c r="B691" s="15"/>
      <c r="C691" s="6" t="s">
        <v>177</v>
      </c>
      <c r="D691" s="15"/>
    </row>
    <row r="692" spans="1:4" x14ac:dyDescent="0.25">
      <c r="A692" s="21"/>
      <c r="B692" s="15"/>
      <c r="C692" s="4"/>
      <c r="D692" s="15"/>
    </row>
    <row r="693" spans="1:4" ht="153.75" x14ac:dyDescent="0.25">
      <c r="A693" s="21"/>
      <c r="B693" s="15"/>
      <c r="C693" s="6" t="s">
        <v>178</v>
      </c>
      <c r="D693" s="15"/>
    </row>
    <row r="694" spans="1:4" x14ac:dyDescent="0.25">
      <c r="A694" s="21"/>
      <c r="B694" s="15"/>
      <c r="C694" s="4"/>
      <c r="D694" s="15"/>
    </row>
    <row r="695" spans="1:4" ht="153.75" x14ac:dyDescent="0.25">
      <c r="A695" s="21"/>
      <c r="B695" s="15"/>
      <c r="C695" s="6" t="s">
        <v>212</v>
      </c>
      <c r="D695" s="15"/>
    </row>
    <row r="696" spans="1:4" x14ac:dyDescent="0.25">
      <c r="A696" s="21"/>
      <c r="B696" s="15"/>
      <c r="C696" s="4"/>
      <c r="D696" s="15"/>
    </row>
    <row r="697" spans="1:4" ht="128.25" x14ac:dyDescent="0.25">
      <c r="A697" s="21"/>
      <c r="B697" s="15"/>
      <c r="C697" s="6" t="s">
        <v>213</v>
      </c>
      <c r="D697" s="15"/>
    </row>
    <row r="698" spans="1:4" x14ac:dyDescent="0.25">
      <c r="A698" s="21"/>
      <c r="B698" s="15"/>
      <c r="C698" s="4"/>
      <c r="D698" s="15"/>
    </row>
    <row r="699" spans="1:4" ht="192" x14ac:dyDescent="0.25">
      <c r="A699" s="21"/>
      <c r="B699" s="15"/>
      <c r="C699" s="6" t="s">
        <v>180</v>
      </c>
      <c r="D699" s="15"/>
    </row>
    <row r="700" spans="1:4" x14ac:dyDescent="0.25">
      <c r="A700" s="21"/>
      <c r="B700" s="15"/>
      <c r="C700" s="4"/>
      <c r="D700" s="15"/>
    </row>
    <row r="701" spans="1:4" ht="370.5" x14ac:dyDescent="0.25">
      <c r="A701" s="21"/>
      <c r="B701" s="15"/>
      <c r="C701" s="6" t="s">
        <v>181</v>
      </c>
      <c r="D701" s="15"/>
    </row>
    <row r="702" spans="1:4" x14ac:dyDescent="0.25">
      <c r="A702" s="21"/>
      <c r="B702" s="15"/>
      <c r="C702" s="4"/>
      <c r="D702" s="15"/>
    </row>
    <row r="703" spans="1:4" ht="90" x14ac:dyDescent="0.25">
      <c r="A703" s="21"/>
      <c r="B703" s="15"/>
      <c r="C703" s="6" t="s">
        <v>182</v>
      </c>
      <c r="D703" s="15"/>
    </row>
    <row r="704" spans="1:4" ht="165" x14ac:dyDescent="0.25">
      <c r="A704" s="2" t="s">
        <v>543</v>
      </c>
      <c r="B704" s="4" t="s">
        <v>544</v>
      </c>
      <c r="C704" s="4" t="s">
        <v>545</v>
      </c>
      <c r="D704" s="4"/>
    </row>
    <row r="705" spans="1:4" ht="30" x14ac:dyDescent="0.25">
      <c r="A705" s="2" t="s">
        <v>392</v>
      </c>
      <c r="B705" s="4" t="s">
        <v>393</v>
      </c>
      <c r="C705" s="4" t="s">
        <v>394</v>
      </c>
      <c r="D705" s="4"/>
    </row>
    <row r="706" spans="1:4" ht="30" x14ac:dyDescent="0.25">
      <c r="A706" s="2" t="s">
        <v>395</v>
      </c>
      <c r="B706" s="4" t="s">
        <v>396</v>
      </c>
      <c r="C706" s="6" t="s">
        <v>72</v>
      </c>
      <c r="D706" s="4"/>
    </row>
    <row r="707" spans="1:4" ht="166.5" x14ac:dyDescent="0.25">
      <c r="A707" s="2" t="s">
        <v>397</v>
      </c>
      <c r="B707" s="4" t="s">
        <v>398</v>
      </c>
      <c r="C707" s="7" t="s">
        <v>214</v>
      </c>
      <c r="D707" s="4"/>
    </row>
    <row r="708" spans="1:4" x14ac:dyDescent="0.25">
      <c r="A708" s="2" t="s">
        <v>546</v>
      </c>
      <c r="B708" s="4"/>
      <c r="C708" s="4"/>
      <c r="D708" s="4"/>
    </row>
    <row r="709" spans="1:4" x14ac:dyDescent="0.25">
      <c r="A709" s="3" t="s">
        <v>3</v>
      </c>
      <c r="B709" s="4" t="s">
        <v>4</v>
      </c>
      <c r="C709" s="4"/>
      <c r="D709" s="4"/>
    </row>
    <row r="710" spans="1:4" ht="45" x14ac:dyDescent="0.25">
      <c r="A710" s="2" t="s">
        <v>34</v>
      </c>
      <c r="B710" s="4" t="s">
        <v>443</v>
      </c>
      <c r="C710" s="8">
        <v>5.7500000000000002E-2</v>
      </c>
      <c r="D710" s="4"/>
    </row>
    <row r="711" spans="1:4" ht="60" x14ac:dyDescent="0.25">
      <c r="A711" s="2" t="s">
        <v>36</v>
      </c>
      <c r="B711" s="4" t="s">
        <v>444</v>
      </c>
      <c r="C711" s="9" t="s">
        <v>35</v>
      </c>
      <c r="D711" s="10" t="s">
        <v>37</v>
      </c>
    </row>
    <row r="712" spans="1:4" x14ac:dyDescent="0.25">
      <c r="A712" s="2" t="s">
        <v>38</v>
      </c>
      <c r="B712" s="4" t="s">
        <v>445</v>
      </c>
      <c r="C712" s="9" t="s">
        <v>35</v>
      </c>
      <c r="D712" s="4"/>
    </row>
    <row r="713" spans="1:4" x14ac:dyDescent="0.25">
      <c r="A713" s="2" t="s">
        <v>42</v>
      </c>
      <c r="B713" s="4" t="s">
        <v>446</v>
      </c>
      <c r="C713" s="8">
        <v>1.2500000000000001E-2</v>
      </c>
      <c r="D713" s="4"/>
    </row>
    <row r="714" spans="1:4" ht="30" x14ac:dyDescent="0.25">
      <c r="A714" s="2" t="s">
        <v>43</v>
      </c>
      <c r="B714" s="4" t="s">
        <v>447</v>
      </c>
      <c r="C714" s="8">
        <v>2.5000000000000001E-3</v>
      </c>
      <c r="D714" s="4"/>
    </row>
    <row r="715" spans="1:4" x14ac:dyDescent="0.25">
      <c r="A715" s="2" t="s">
        <v>448</v>
      </c>
      <c r="B715" s="4" t="s">
        <v>449</v>
      </c>
      <c r="C715" s="8">
        <v>8.0000000000000002E-3</v>
      </c>
      <c r="D715" s="4"/>
    </row>
    <row r="716" spans="1:4" ht="30" x14ac:dyDescent="0.25">
      <c r="A716" s="2" t="s">
        <v>95</v>
      </c>
      <c r="B716" s="4" t="s">
        <v>520</v>
      </c>
      <c r="C716" s="8">
        <v>2.0000000000000001E-4</v>
      </c>
      <c r="D716" s="4"/>
    </row>
    <row r="717" spans="1:4" x14ac:dyDescent="0.25">
      <c r="A717" s="2" t="s">
        <v>45</v>
      </c>
      <c r="B717" s="4" t="s">
        <v>450</v>
      </c>
      <c r="C717" s="8">
        <v>2.3199999999999998E-2</v>
      </c>
      <c r="D717" s="4"/>
    </row>
    <row r="718" spans="1:4" ht="30" x14ac:dyDescent="0.25">
      <c r="A718" s="2" t="s">
        <v>46</v>
      </c>
      <c r="B718" s="4" t="s">
        <v>451</v>
      </c>
      <c r="C718" s="8">
        <v>6.0000000000000001E-3</v>
      </c>
      <c r="D718" s="10" t="s">
        <v>547</v>
      </c>
    </row>
    <row r="719" spans="1:4" ht="45" x14ac:dyDescent="0.25">
      <c r="A719" s="2" t="s">
        <v>47</v>
      </c>
      <c r="B719" s="4" t="s">
        <v>452</v>
      </c>
      <c r="C719" s="8">
        <v>1.72E-2</v>
      </c>
      <c r="D719" s="4"/>
    </row>
    <row r="720" spans="1:4" ht="30" x14ac:dyDescent="0.25">
      <c r="A720" s="2" t="s">
        <v>453</v>
      </c>
      <c r="B720" s="4" t="s">
        <v>454</v>
      </c>
      <c r="C720" s="4">
        <v>740</v>
      </c>
      <c r="D720" s="4"/>
    </row>
    <row r="721" spans="1:4" ht="30" x14ac:dyDescent="0.25">
      <c r="A721" s="2" t="s">
        <v>455</v>
      </c>
      <c r="B721" s="4" t="s">
        <v>456</v>
      </c>
      <c r="C721" s="12">
        <v>1204</v>
      </c>
      <c r="D721" s="4"/>
    </row>
    <row r="722" spans="1:4" x14ac:dyDescent="0.25">
      <c r="A722" s="2" t="s">
        <v>548</v>
      </c>
      <c r="B722" s="4"/>
      <c r="C722" s="4"/>
      <c r="D722" s="4"/>
    </row>
    <row r="723" spans="1:4" x14ac:dyDescent="0.25">
      <c r="A723" s="3" t="s">
        <v>3</v>
      </c>
      <c r="B723" s="4" t="s">
        <v>4</v>
      </c>
      <c r="C723" s="4"/>
      <c r="D723" s="4"/>
    </row>
    <row r="724" spans="1:4" ht="45" x14ac:dyDescent="0.25">
      <c r="A724" s="2" t="s">
        <v>34</v>
      </c>
      <c r="B724" s="4" t="s">
        <v>443</v>
      </c>
      <c r="C724" s="9" t="s">
        <v>35</v>
      </c>
      <c r="D724" s="4"/>
    </row>
    <row r="725" spans="1:4" ht="60" x14ac:dyDescent="0.25">
      <c r="A725" s="2" t="s">
        <v>36</v>
      </c>
      <c r="B725" s="4" t="s">
        <v>444</v>
      </c>
      <c r="C725" s="8">
        <v>0.01</v>
      </c>
      <c r="D725" s="4"/>
    </row>
    <row r="726" spans="1:4" x14ac:dyDescent="0.25">
      <c r="A726" s="2" t="s">
        <v>38</v>
      </c>
      <c r="B726" s="4" t="s">
        <v>445</v>
      </c>
      <c r="C726" s="9" t="s">
        <v>35</v>
      </c>
      <c r="D726" s="4"/>
    </row>
    <row r="727" spans="1:4" x14ac:dyDescent="0.25">
      <c r="A727" s="2" t="s">
        <v>42</v>
      </c>
      <c r="B727" s="4" t="s">
        <v>446</v>
      </c>
      <c r="C727" s="8">
        <v>1.2500000000000001E-2</v>
      </c>
      <c r="D727" s="4"/>
    </row>
    <row r="728" spans="1:4" ht="30" x14ac:dyDescent="0.25">
      <c r="A728" s="2" t="s">
        <v>43</v>
      </c>
      <c r="B728" s="4" t="s">
        <v>447</v>
      </c>
      <c r="C728" s="8">
        <v>0.01</v>
      </c>
      <c r="D728" s="4"/>
    </row>
    <row r="729" spans="1:4" x14ac:dyDescent="0.25">
      <c r="A729" s="2" t="s">
        <v>448</v>
      </c>
      <c r="B729" s="4" t="s">
        <v>449</v>
      </c>
      <c r="C729" s="8">
        <v>8.0000000000000002E-3</v>
      </c>
      <c r="D729" s="4"/>
    </row>
    <row r="730" spans="1:4" ht="30" x14ac:dyDescent="0.25">
      <c r="A730" s="2" t="s">
        <v>95</v>
      </c>
      <c r="B730" s="4" t="s">
        <v>520</v>
      </c>
      <c r="C730" s="8">
        <v>2.0000000000000001E-4</v>
      </c>
      <c r="D730" s="4"/>
    </row>
    <row r="731" spans="1:4" x14ac:dyDescent="0.25">
      <c r="A731" s="2" t="s">
        <v>45</v>
      </c>
      <c r="B731" s="4" t="s">
        <v>450</v>
      </c>
      <c r="C731" s="8">
        <v>3.0700000000000002E-2</v>
      </c>
      <c r="D731" s="4"/>
    </row>
    <row r="732" spans="1:4" ht="30" x14ac:dyDescent="0.25">
      <c r="A732" s="2" t="s">
        <v>46</v>
      </c>
      <c r="B732" s="4" t="s">
        <v>451</v>
      </c>
      <c r="C732" s="8">
        <v>6.0000000000000001E-3</v>
      </c>
      <c r="D732" s="10" t="s">
        <v>547</v>
      </c>
    </row>
    <row r="733" spans="1:4" ht="45" x14ac:dyDescent="0.25">
      <c r="A733" s="2" t="s">
        <v>47</v>
      </c>
      <c r="B733" s="4" t="s">
        <v>452</v>
      </c>
      <c r="C733" s="8">
        <v>2.47E-2</v>
      </c>
      <c r="D733" s="4"/>
    </row>
    <row r="734" spans="1:4" ht="30" x14ac:dyDescent="0.25">
      <c r="A734" s="2" t="s">
        <v>453</v>
      </c>
      <c r="B734" s="4" t="s">
        <v>454</v>
      </c>
      <c r="C734" s="4">
        <v>350</v>
      </c>
      <c r="D734" s="4"/>
    </row>
    <row r="735" spans="1:4" ht="30" x14ac:dyDescent="0.25">
      <c r="A735" s="2" t="s">
        <v>455</v>
      </c>
      <c r="B735" s="4" t="s">
        <v>456</v>
      </c>
      <c r="C735" s="4">
        <v>892</v>
      </c>
      <c r="D735" s="4"/>
    </row>
    <row r="736" spans="1:4" ht="30" x14ac:dyDescent="0.25">
      <c r="A736" s="2" t="s">
        <v>496</v>
      </c>
      <c r="B736" s="4" t="s">
        <v>497</v>
      </c>
      <c r="C736" s="4">
        <v>250</v>
      </c>
      <c r="D736" s="4"/>
    </row>
    <row r="737" spans="1:4" ht="30" x14ac:dyDescent="0.25">
      <c r="A737" s="2" t="s">
        <v>498</v>
      </c>
      <c r="B737" s="4" t="s">
        <v>499</v>
      </c>
      <c r="C737" s="4">
        <v>892</v>
      </c>
      <c r="D737" s="4"/>
    </row>
    <row r="738" spans="1:4" x14ac:dyDescent="0.25">
      <c r="A738" s="2" t="s">
        <v>549</v>
      </c>
      <c r="B738" s="4"/>
      <c r="C738" s="4"/>
      <c r="D738" s="4"/>
    </row>
    <row r="739" spans="1:4" x14ac:dyDescent="0.25">
      <c r="A739" s="3" t="s">
        <v>3</v>
      </c>
      <c r="B739" s="4" t="s">
        <v>4</v>
      </c>
      <c r="C739" s="4"/>
      <c r="D739" s="4"/>
    </row>
    <row r="740" spans="1:4" ht="45" x14ac:dyDescent="0.25">
      <c r="A740" s="2" t="s">
        <v>34</v>
      </c>
      <c r="B740" s="4" t="s">
        <v>443</v>
      </c>
      <c r="C740" s="9" t="s">
        <v>35</v>
      </c>
      <c r="D740" s="4"/>
    </row>
    <row r="741" spans="1:4" ht="60" x14ac:dyDescent="0.25">
      <c r="A741" s="2" t="s">
        <v>36</v>
      </c>
      <c r="B741" s="4" t="s">
        <v>444</v>
      </c>
      <c r="C741" s="9" t="s">
        <v>35</v>
      </c>
      <c r="D741" s="4"/>
    </row>
    <row r="742" spans="1:4" x14ac:dyDescent="0.25">
      <c r="A742" s="2" t="s">
        <v>38</v>
      </c>
      <c r="B742" s="4" t="s">
        <v>445</v>
      </c>
      <c r="C742" s="9" t="s">
        <v>35</v>
      </c>
      <c r="D742" s="4"/>
    </row>
    <row r="743" spans="1:4" x14ac:dyDescent="0.25">
      <c r="A743" s="2" t="s">
        <v>42</v>
      </c>
      <c r="B743" s="4" t="s">
        <v>446</v>
      </c>
      <c r="C743" s="8">
        <v>1.2500000000000001E-2</v>
      </c>
      <c r="D743" s="4"/>
    </row>
    <row r="744" spans="1:4" ht="30" x14ac:dyDescent="0.25">
      <c r="A744" s="2" t="s">
        <v>43</v>
      </c>
      <c r="B744" s="4" t="s">
        <v>447</v>
      </c>
      <c r="C744" s="9" t="s">
        <v>35</v>
      </c>
      <c r="D744" s="4"/>
    </row>
    <row r="745" spans="1:4" x14ac:dyDescent="0.25">
      <c r="A745" s="2" t="s">
        <v>448</v>
      </c>
      <c r="B745" s="4" t="s">
        <v>449</v>
      </c>
      <c r="C745" s="8">
        <v>8.0000000000000002E-3</v>
      </c>
      <c r="D745" s="4"/>
    </row>
    <row r="746" spans="1:4" ht="30" x14ac:dyDescent="0.25">
      <c r="A746" s="2" t="s">
        <v>95</v>
      </c>
      <c r="B746" s="4" t="s">
        <v>520</v>
      </c>
      <c r="C746" s="8">
        <v>2.0000000000000001E-4</v>
      </c>
      <c r="D746" s="4"/>
    </row>
    <row r="747" spans="1:4" x14ac:dyDescent="0.25">
      <c r="A747" s="2" t="s">
        <v>45</v>
      </c>
      <c r="B747" s="4" t="s">
        <v>450</v>
      </c>
      <c r="C747" s="8">
        <v>2.07E-2</v>
      </c>
      <c r="D747" s="4"/>
    </row>
    <row r="748" spans="1:4" ht="30" x14ac:dyDescent="0.25">
      <c r="A748" s="2" t="s">
        <v>46</v>
      </c>
      <c r="B748" s="4" t="s">
        <v>451</v>
      </c>
      <c r="C748" s="8">
        <v>6.0000000000000001E-3</v>
      </c>
      <c r="D748" s="10" t="s">
        <v>547</v>
      </c>
    </row>
    <row r="749" spans="1:4" ht="45" x14ac:dyDescent="0.25">
      <c r="A749" s="2" t="s">
        <v>47</v>
      </c>
      <c r="B749" s="4" t="s">
        <v>452</v>
      </c>
      <c r="C749" s="8">
        <v>1.47E-2</v>
      </c>
      <c r="D749" s="4"/>
    </row>
    <row r="750" spans="1:4" ht="30" x14ac:dyDescent="0.25">
      <c r="A750" s="2" t="s">
        <v>453</v>
      </c>
      <c r="B750" s="4" t="s">
        <v>454</v>
      </c>
      <c r="C750" s="4">
        <v>150</v>
      </c>
      <c r="D750" s="4"/>
    </row>
    <row r="751" spans="1:4" ht="30" x14ac:dyDescent="0.25">
      <c r="A751" s="2" t="s">
        <v>455</v>
      </c>
      <c r="B751" s="4" t="s">
        <v>456</v>
      </c>
      <c r="C751" s="4">
        <v>591</v>
      </c>
      <c r="D751" s="4"/>
    </row>
    <row r="752" spans="1:4" x14ac:dyDescent="0.25">
      <c r="A752" s="2" t="s">
        <v>215</v>
      </c>
      <c r="B752" s="4"/>
      <c r="C752" s="4"/>
      <c r="D752" s="4"/>
    </row>
    <row r="753" spans="1:4" x14ac:dyDescent="0.25">
      <c r="A753" s="3" t="s">
        <v>3</v>
      </c>
      <c r="B753" s="4" t="s">
        <v>4</v>
      </c>
      <c r="C753" s="4"/>
      <c r="D753" s="4"/>
    </row>
    <row r="754" spans="1:4" x14ac:dyDescent="0.25">
      <c r="A754" s="2" t="s">
        <v>351</v>
      </c>
      <c r="B754" s="4" t="s">
        <v>352</v>
      </c>
      <c r="C754" s="6" t="s">
        <v>24</v>
      </c>
      <c r="D754" s="4"/>
    </row>
    <row r="755" spans="1:4" ht="39" x14ac:dyDescent="0.25">
      <c r="A755" s="2" t="s">
        <v>353</v>
      </c>
      <c r="B755" s="4" t="s">
        <v>354</v>
      </c>
      <c r="C755" s="7" t="s">
        <v>216</v>
      </c>
      <c r="D755" s="4"/>
    </row>
    <row r="756" spans="1:4" x14ac:dyDescent="0.25">
      <c r="A756" s="2" t="s">
        <v>355</v>
      </c>
      <c r="B756" s="4" t="s">
        <v>356</v>
      </c>
      <c r="C756" s="6" t="s">
        <v>26</v>
      </c>
      <c r="D756" s="4"/>
    </row>
    <row r="757" spans="1:4" ht="166.5" x14ac:dyDescent="0.25">
      <c r="A757" s="2" t="s">
        <v>357</v>
      </c>
      <c r="B757" s="4" t="s">
        <v>358</v>
      </c>
      <c r="C757" s="7" t="s">
        <v>142</v>
      </c>
      <c r="D757" s="4"/>
    </row>
    <row r="758" spans="1:4" ht="60" x14ac:dyDescent="0.25">
      <c r="A758" s="2" t="s">
        <v>359</v>
      </c>
      <c r="B758" s="4" t="s">
        <v>360</v>
      </c>
      <c r="C758" s="4" t="s">
        <v>361</v>
      </c>
      <c r="D758" s="4"/>
    </row>
    <row r="759" spans="1:4" ht="30" x14ac:dyDescent="0.25">
      <c r="A759" s="2" t="s">
        <v>362</v>
      </c>
      <c r="B759" s="4" t="s">
        <v>363</v>
      </c>
      <c r="C759" s="12">
        <v>50000</v>
      </c>
      <c r="D759" s="4"/>
    </row>
    <row r="760" spans="1:4" ht="26.25" x14ac:dyDescent="0.25">
      <c r="A760" s="2" t="s">
        <v>364</v>
      </c>
      <c r="B760" s="4" t="s">
        <v>365</v>
      </c>
      <c r="C760" s="6" t="s">
        <v>28</v>
      </c>
      <c r="D760" s="4"/>
    </row>
    <row r="761" spans="1:4" ht="39" x14ac:dyDescent="0.25">
      <c r="A761" s="2" t="s">
        <v>366</v>
      </c>
      <c r="B761" s="4" t="s">
        <v>367</v>
      </c>
      <c r="C761" s="6" t="s">
        <v>40</v>
      </c>
      <c r="D761" s="4"/>
    </row>
    <row r="762" spans="1:4" ht="30" x14ac:dyDescent="0.25">
      <c r="A762" s="2" t="s">
        <v>368</v>
      </c>
      <c r="B762" s="4" t="s">
        <v>369</v>
      </c>
      <c r="C762" s="5">
        <v>42490</v>
      </c>
      <c r="D762" s="4"/>
    </row>
    <row r="763" spans="1:4" x14ac:dyDescent="0.25">
      <c r="A763" s="2" t="s">
        <v>370</v>
      </c>
      <c r="B763" s="4" t="s">
        <v>371</v>
      </c>
      <c r="C763" s="6" t="s">
        <v>49</v>
      </c>
      <c r="D763" s="4"/>
    </row>
    <row r="764" spans="1:4" ht="243" x14ac:dyDescent="0.25">
      <c r="A764" s="2" t="s">
        <v>372</v>
      </c>
      <c r="B764" s="4" t="s">
        <v>373</v>
      </c>
      <c r="C764" s="7" t="s">
        <v>220</v>
      </c>
      <c r="D764" s="4"/>
    </row>
    <row r="765" spans="1:4" ht="30" x14ac:dyDescent="0.25">
      <c r="A765" s="2" t="s">
        <v>374</v>
      </c>
      <c r="B765" s="4" t="s">
        <v>375</v>
      </c>
      <c r="C765" s="6" t="s">
        <v>149</v>
      </c>
      <c r="D765" s="4"/>
    </row>
    <row r="766" spans="1:4" ht="30" x14ac:dyDescent="0.25">
      <c r="A766" s="2" t="s">
        <v>376</v>
      </c>
      <c r="B766" s="4" t="s">
        <v>377</v>
      </c>
      <c r="C766" s="6" t="s">
        <v>151</v>
      </c>
      <c r="D766" s="4"/>
    </row>
    <row r="767" spans="1:4" x14ac:dyDescent="0.25">
      <c r="A767" s="2" t="s">
        <v>378</v>
      </c>
      <c r="B767" s="4" t="s">
        <v>379</v>
      </c>
      <c r="C767" s="6" t="s">
        <v>59</v>
      </c>
      <c r="D767" s="4"/>
    </row>
    <row r="768" spans="1:4" ht="166.5" x14ac:dyDescent="0.25">
      <c r="A768" s="2" t="s">
        <v>380</v>
      </c>
      <c r="B768" s="4" t="s">
        <v>381</v>
      </c>
      <c r="C768" s="7" t="s">
        <v>153</v>
      </c>
      <c r="D768" s="4"/>
    </row>
    <row r="769" spans="1:4" x14ac:dyDescent="0.25">
      <c r="A769" s="21" t="s">
        <v>384</v>
      </c>
      <c r="B769" s="15" t="s">
        <v>385</v>
      </c>
      <c r="C769" s="6" t="s">
        <v>61</v>
      </c>
      <c r="D769" s="15"/>
    </row>
    <row r="770" spans="1:4" x14ac:dyDescent="0.25">
      <c r="A770" s="21"/>
      <c r="B770" s="15"/>
      <c r="C770" s="4"/>
      <c r="D770" s="15"/>
    </row>
    <row r="771" spans="1:4" x14ac:dyDescent="0.25">
      <c r="A771" s="21"/>
      <c r="B771" s="15"/>
      <c r="C771" s="6" t="s">
        <v>62</v>
      </c>
      <c r="D771" s="15"/>
    </row>
    <row r="772" spans="1:4" ht="409.6" x14ac:dyDescent="0.25">
      <c r="A772" s="21" t="s">
        <v>386</v>
      </c>
      <c r="B772" s="15" t="s">
        <v>387</v>
      </c>
      <c r="C772" s="7" t="s">
        <v>223</v>
      </c>
      <c r="D772" s="15"/>
    </row>
    <row r="773" spans="1:4" x14ac:dyDescent="0.25">
      <c r="A773" s="21"/>
      <c r="B773" s="15"/>
      <c r="C773" s="4"/>
      <c r="D773" s="15"/>
    </row>
    <row r="774" spans="1:4" ht="409.6" x14ac:dyDescent="0.25">
      <c r="A774" s="21"/>
      <c r="B774" s="15"/>
      <c r="C774" s="7" t="s">
        <v>224</v>
      </c>
      <c r="D774" s="15"/>
    </row>
    <row r="775" spans="1:4" x14ac:dyDescent="0.25">
      <c r="A775" s="21"/>
      <c r="B775" s="15"/>
      <c r="C775" s="4"/>
      <c r="D775" s="15"/>
    </row>
    <row r="776" spans="1:4" ht="319.5" x14ac:dyDescent="0.25">
      <c r="A776" s="21"/>
      <c r="B776" s="15"/>
      <c r="C776" s="7" t="s">
        <v>225</v>
      </c>
      <c r="D776" s="15"/>
    </row>
    <row r="777" spans="1:4" x14ac:dyDescent="0.25">
      <c r="A777" s="21"/>
      <c r="B777" s="15"/>
      <c r="C777" s="4"/>
      <c r="D777" s="15"/>
    </row>
    <row r="778" spans="1:4" ht="166.5" x14ac:dyDescent="0.25">
      <c r="A778" s="21"/>
      <c r="B778" s="15"/>
      <c r="C778" s="7" t="s">
        <v>226</v>
      </c>
      <c r="D778" s="15"/>
    </row>
    <row r="779" spans="1:4" x14ac:dyDescent="0.25">
      <c r="A779" s="21"/>
      <c r="B779" s="15"/>
      <c r="C779" s="4"/>
      <c r="D779" s="15"/>
    </row>
    <row r="780" spans="1:4" ht="166.5" x14ac:dyDescent="0.25">
      <c r="A780" s="21"/>
      <c r="B780" s="15"/>
      <c r="C780" s="7" t="s">
        <v>227</v>
      </c>
      <c r="D780" s="15"/>
    </row>
    <row r="781" spans="1:4" x14ac:dyDescent="0.25">
      <c r="A781" s="21"/>
      <c r="B781" s="15"/>
      <c r="C781" s="4"/>
      <c r="D781" s="15"/>
    </row>
    <row r="782" spans="1:4" ht="230.25" x14ac:dyDescent="0.25">
      <c r="A782" s="21"/>
      <c r="B782" s="15"/>
      <c r="C782" s="7" t="s">
        <v>228</v>
      </c>
      <c r="D782" s="15"/>
    </row>
    <row r="783" spans="1:4" x14ac:dyDescent="0.25">
      <c r="A783" s="21"/>
      <c r="B783" s="15"/>
      <c r="C783" s="4"/>
      <c r="D783" s="15"/>
    </row>
    <row r="784" spans="1:4" ht="39" x14ac:dyDescent="0.25">
      <c r="A784" s="21"/>
      <c r="B784" s="15"/>
      <c r="C784" s="7" t="s">
        <v>161</v>
      </c>
      <c r="D784" s="15"/>
    </row>
    <row r="785" spans="1:4" x14ac:dyDescent="0.25">
      <c r="A785" s="2" t="s">
        <v>388</v>
      </c>
      <c r="B785" s="4" t="s">
        <v>389</v>
      </c>
      <c r="C785" s="6" t="s">
        <v>66</v>
      </c>
      <c r="D785" s="4"/>
    </row>
    <row r="786" spans="1:4" ht="64.5" x14ac:dyDescent="0.25">
      <c r="A786" s="21" t="s">
        <v>390</v>
      </c>
      <c r="B786" s="15" t="s">
        <v>391</v>
      </c>
      <c r="C786" s="7" t="s">
        <v>67</v>
      </c>
      <c r="D786" s="15"/>
    </row>
    <row r="787" spans="1:4" x14ac:dyDescent="0.25">
      <c r="A787" s="21"/>
      <c r="B787" s="15"/>
      <c r="C787" s="4"/>
      <c r="D787" s="15"/>
    </row>
    <row r="788" spans="1:4" ht="141" x14ac:dyDescent="0.25">
      <c r="A788" s="21"/>
      <c r="B788" s="15"/>
      <c r="C788" s="6" t="s">
        <v>162</v>
      </c>
      <c r="D788" s="15"/>
    </row>
    <row r="789" spans="1:4" x14ac:dyDescent="0.25">
      <c r="A789" s="21"/>
      <c r="B789" s="15"/>
      <c r="C789" s="4"/>
      <c r="D789" s="15"/>
    </row>
    <row r="790" spans="1:4" ht="192" x14ac:dyDescent="0.25">
      <c r="A790" s="21"/>
      <c r="B790" s="15"/>
      <c r="C790" s="6" t="s">
        <v>163</v>
      </c>
      <c r="D790" s="15"/>
    </row>
    <row r="791" spans="1:4" x14ac:dyDescent="0.25">
      <c r="A791" s="21"/>
      <c r="B791" s="15"/>
      <c r="C791" s="4"/>
      <c r="D791" s="15"/>
    </row>
    <row r="792" spans="1:4" ht="179.25" x14ac:dyDescent="0.25">
      <c r="A792" s="21"/>
      <c r="B792" s="15"/>
      <c r="C792" s="6" t="s">
        <v>164</v>
      </c>
      <c r="D792" s="15"/>
    </row>
    <row r="793" spans="1:4" x14ac:dyDescent="0.25">
      <c r="A793" s="21"/>
      <c r="B793" s="15"/>
      <c r="C793" s="4"/>
      <c r="D793" s="15"/>
    </row>
    <row r="794" spans="1:4" ht="306.75" x14ac:dyDescent="0.25">
      <c r="A794" s="21"/>
      <c r="B794" s="15"/>
      <c r="C794" s="6" t="s">
        <v>165</v>
      </c>
      <c r="D794" s="15"/>
    </row>
    <row r="795" spans="1:4" x14ac:dyDescent="0.25">
      <c r="A795" s="21"/>
      <c r="B795" s="15"/>
      <c r="C795" s="4"/>
      <c r="D795" s="15"/>
    </row>
    <row r="796" spans="1:4" ht="294" x14ac:dyDescent="0.25">
      <c r="A796" s="21"/>
      <c r="B796" s="15"/>
      <c r="C796" s="6" t="s">
        <v>209</v>
      </c>
      <c r="D796" s="15"/>
    </row>
    <row r="797" spans="1:4" x14ac:dyDescent="0.25">
      <c r="A797" s="21"/>
      <c r="B797" s="15"/>
      <c r="C797" s="4"/>
      <c r="D797" s="15"/>
    </row>
    <row r="798" spans="1:4" ht="179.25" x14ac:dyDescent="0.25">
      <c r="A798" s="21"/>
      <c r="B798" s="15"/>
      <c r="C798" s="6" t="s">
        <v>167</v>
      </c>
      <c r="D798" s="15"/>
    </row>
    <row r="799" spans="1:4" x14ac:dyDescent="0.25">
      <c r="A799" s="21"/>
      <c r="B799" s="15"/>
      <c r="C799" s="4"/>
      <c r="D799" s="15"/>
    </row>
    <row r="800" spans="1:4" ht="409.6" x14ac:dyDescent="0.25">
      <c r="A800" s="21"/>
      <c r="B800" s="15"/>
      <c r="C800" s="6" t="s">
        <v>168</v>
      </c>
      <c r="D800" s="15"/>
    </row>
    <row r="801" spans="1:4" x14ac:dyDescent="0.25">
      <c r="A801" s="21"/>
      <c r="B801" s="15"/>
      <c r="C801" s="4"/>
      <c r="D801" s="15"/>
    </row>
    <row r="802" spans="1:4" ht="153.75" x14ac:dyDescent="0.25">
      <c r="A802" s="21"/>
      <c r="B802" s="15"/>
      <c r="C802" s="6" t="s">
        <v>169</v>
      </c>
      <c r="D802" s="15"/>
    </row>
    <row r="803" spans="1:4" x14ac:dyDescent="0.25">
      <c r="A803" s="21"/>
      <c r="B803" s="15"/>
      <c r="C803" s="4"/>
      <c r="D803" s="15"/>
    </row>
    <row r="804" spans="1:4" ht="153.75" x14ac:dyDescent="0.25">
      <c r="A804" s="21"/>
      <c r="B804" s="15"/>
      <c r="C804" s="6" t="s">
        <v>170</v>
      </c>
      <c r="D804" s="15"/>
    </row>
    <row r="805" spans="1:4" x14ac:dyDescent="0.25">
      <c r="A805" s="21"/>
      <c r="B805" s="15"/>
      <c r="C805" s="4"/>
      <c r="D805" s="15"/>
    </row>
    <row r="806" spans="1:4" ht="128.25" x14ac:dyDescent="0.25">
      <c r="A806" s="21"/>
      <c r="B806" s="15"/>
      <c r="C806" s="6" t="s">
        <v>125</v>
      </c>
      <c r="D806" s="15"/>
    </row>
    <row r="807" spans="1:4" x14ac:dyDescent="0.25">
      <c r="A807" s="21"/>
      <c r="B807" s="15"/>
      <c r="C807" s="4"/>
      <c r="D807" s="15"/>
    </row>
    <row r="808" spans="1:4" ht="204.75" x14ac:dyDescent="0.25">
      <c r="A808" s="21"/>
      <c r="B808" s="15"/>
      <c r="C808" s="6" t="s">
        <v>173</v>
      </c>
      <c r="D808" s="15"/>
    </row>
    <row r="809" spans="1:4" x14ac:dyDescent="0.25">
      <c r="A809" s="21"/>
      <c r="B809" s="15"/>
      <c r="C809" s="4"/>
      <c r="D809" s="15"/>
    </row>
    <row r="810" spans="1:4" ht="77.25" x14ac:dyDescent="0.25">
      <c r="A810" s="21"/>
      <c r="B810" s="15"/>
      <c r="C810" s="6" t="s">
        <v>174</v>
      </c>
      <c r="D810" s="15"/>
    </row>
    <row r="811" spans="1:4" x14ac:dyDescent="0.25">
      <c r="A811" s="21"/>
      <c r="B811" s="15"/>
      <c r="C811" s="4"/>
      <c r="D811" s="15"/>
    </row>
    <row r="812" spans="1:4" ht="192" x14ac:dyDescent="0.25">
      <c r="A812" s="21"/>
      <c r="B812" s="15"/>
      <c r="C812" s="6" t="s">
        <v>175</v>
      </c>
      <c r="D812" s="15"/>
    </row>
    <row r="813" spans="1:4" x14ac:dyDescent="0.25">
      <c r="A813" s="21"/>
      <c r="B813" s="15"/>
      <c r="C813" s="4"/>
      <c r="D813" s="15"/>
    </row>
    <row r="814" spans="1:4" ht="141" x14ac:dyDescent="0.25">
      <c r="A814" s="21"/>
      <c r="B814" s="15"/>
      <c r="C814" s="6" t="s">
        <v>176</v>
      </c>
      <c r="D814" s="15"/>
    </row>
    <row r="815" spans="1:4" x14ac:dyDescent="0.25">
      <c r="A815" s="21"/>
      <c r="B815" s="15"/>
      <c r="C815" s="4"/>
      <c r="D815" s="15"/>
    </row>
    <row r="816" spans="1:4" ht="306.75" x14ac:dyDescent="0.25">
      <c r="A816" s="21"/>
      <c r="B816" s="15"/>
      <c r="C816" s="6" t="s">
        <v>177</v>
      </c>
      <c r="D816" s="15"/>
    </row>
    <row r="817" spans="1:4" x14ac:dyDescent="0.25">
      <c r="A817" s="21"/>
      <c r="B817" s="15"/>
      <c r="C817" s="4"/>
      <c r="D817" s="15"/>
    </row>
    <row r="818" spans="1:4" ht="153.75" x14ac:dyDescent="0.25">
      <c r="A818" s="21"/>
      <c r="B818" s="15"/>
      <c r="C818" s="6" t="s">
        <v>178</v>
      </c>
      <c r="D818" s="15"/>
    </row>
    <row r="819" spans="1:4" x14ac:dyDescent="0.25">
      <c r="A819" s="21"/>
      <c r="B819" s="15"/>
      <c r="C819" s="4"/>
      <c r="D819" s="15"/>
    </row>
    <row r="820" spans="1:4" ht="153.75" x14ac:dyDescent="0.25">
      <c r="A820" s="21"/>
      <c r="B820" s="15"/>
      <c r="C820" s="6" t="s">
        <v>179</v>
      </c>
      <c r="D820" s="15"/>
    </row>
    <row r="821" spans="1:4" x14ac:dyDescent="0.25">
      <c r="A821" s="21"/>
      <c r="B821" s="15"/>
      <c r="C821" s="4"/>
      <c r="D821" s="15"/>
    </row>
    <row r="822" spans="1:4" ht="192" x14ac:dyDescent="0.25">
      <c r="A822" s="21"/>
      <c r="B822" s="15"/>
      <c r="C822" s="6" t="s">
        <v>180</v>
      </c>
      <c r="D822" s="15"/>
    </row>
    <row r="823" spans="1:4" x14ac:dyDescent="0.25">
      <c r="A823" s="21"/>
      <c r="B823" s="15"/>
      <c r="C823" s="4"/>
      <c r="D823" s="15"/>
    </row>
    <row r="824" spans="1:4" ht="370.5" x14ac:dyDescent="0.25">
      <c r="A824" s="21"/>
      <c r="B824" s="15"/>
      <c r="C824" s="6" t="s">
        <v>181</v>
      </c>
      <c r="D824" s="15"/>
    </row>
    <row r="825" spans="1:4" x14ac:dyDescent="0.25">
      <c r="A825" s="21"/>
      <c r="B825" s="15"/>
      <c r="C825" s="4"/>
      <c r="D825" s="15"/>
    </row>
    <row r="826" spans="1:4" ht="90" x14ac:dyDescent="0.25">
      <c r="A826" s="21"/>
      <c r="B826" s="15"/>
      <c r="C826" s="6" t="s">
        <v>182</v>
      </c>
      <c r="D826" s="15"/>
    </row>
    <row r="827" spans="1:4" ht="30" x14ac:dyDescent="0.25">
      <c r="A827" s="2" t="s">
        <v>392</v>
      </c>
      <c r="B827" s="4" t="s">
        <v>393</v>
      </c>
      <c r="C827" s="4" t="s">
        <v>394</v>
      </c>
      <c r="D827" s="4"/>
    </row>
    <row r="828" spans="1:4" ht="30" x14ac:dyDescent="0.25">
      <c r="A828" s="2" t="s">
        <v>395</v>
      </c>
      <c r="B828" s="4" t="s">
        <v>396</v>
      </c>
      <c r="C828" s="6" t="s">
        <v>72</v>
      </c>
      <c r="D828" s="4"/>
    </row>
    <row r="829" spans="1:4" ht="179.25" x14ac:dyDescent="0.25">
      <c r="A829" s="21" t="s">
        <v>397</v>
      </c>
      <c r="B829" s="15" t="s">
        <v>398</v>
      </c>
      <c r="C829" s="7" t="s">
        <v>229</v>
      </c>
      <c r="D829" s="15"/>
    </row>
    <row r="830" spans="1:4" x14ac:dyDescent="0.25">
      <c r="A830" s="21"/>
      <c r="B830" s="15"/>
      <c r="C830" s="4"/>
      <c r="D830" s="15"/>
    </row>
    <row r="831" spans="1:4" ht="51.75" x14ac:dyDescent="0.25">
      <c r="A831" s="21"/>
      <c r="B831" s="15"/>
      <c r="C831" s="7" t="s">
        <v>74</v>
      </c>
      <c r="D831" s="15"/>
    </row>
    <row r="832" spans="1:4" x14ac:dyDescent="0.25">
      <c r="A832" s="2" t="s">
        <v>399</v>
      </c>
      <c r="B832" s="4" t="s">
        <v>400</v>
      </c>
      <c r="C832" s="6" t="s">
        <v>75</v>
      </c>
      <c r="D832" s="4"/>
    </row>
    <row r="833" spans="1:4" ht="75" x14ac:dyDescent="0.25">
      <c r="A833" s="2" t="s">
        <v>401</v>
      </c>
      <c r="B833" s="4" t="s">
        <v>402</v>
      </c>
      <c r="C833" s="4" t="s">
        <v>74</v>
      </c>
      <c r="D833" s="4"/>
    </row>
    <row r="834" spans="1:4" x14ac:dyDescent="0.25">
      <c r="A834" s="21" t="s">
        <v>403</v>
      </c>
      <c r="B834" s="15" t="s">
        <v>404</v>
      </c>
      <c r="C834" s="7" t="s">
        <v>76</v>
      </c>
      <c r="D834" s="15"/>
    </row>
    <row r="835" spans="1:4" x14ac:dyDescent="0.25">
      <c r="A835" s="21"/>
      <c r="B835" s="15"/>
      <c r="C835" s="7" t="s">
        <v>230</v>
      </c>
      <c r="D835" s="15"/>
    </row>
    <row r="836" spans="1:4" x14ac:dyDescent="0.25">
      <c r="A836" s="21"/>
      <c r="B836" s="15"/>
      <c r="C836" s="4"/>
      <c r="D836" s="15"/>
    </row>
    <row r="837" spans="1:4" x14ac:dyDescent="0.25">
      <c r="A837" s="21"/>
      <c r="B837" s="15"/>
      <c r="C837" s="7" t="s">
        <v>78</v>
      </c>
      <c r="D837" s="15"/>
    </row>
    <row r="838" spans="1:4" x14ac:dyDescent="0.25">
      <c r="A838" s="21"/>
      <c r="B838" s="15"/>
      <c r="C838" s="7" t="s">
        <v>231</v>
      </c>
      <c r="D838" s="15"/>
    </row>
    <row r="839" spans="1:4" ht="26.25" x14ac:dyDescent="0.25">
      <c r="A839" s="2" t="s">
        <v>405</v>
      </c>
      <c r="B839" s="4" t="s">
        <v>406</v>
      </c>
      <c r="C839" s="6" t="s">
        <v>81</v>
      </c>
      <c r="D839" s="4"/>
    </row>
    <row r="840" spans="1:4" ht="217.5" x14ac:dyDescent="0.25">
      <c r="A840" s="2" t="s">
        <v>409</v>
      </c>
      <c r="B840" s="4" t="s">
        <v>410</v>
      </c>
      <c r="C840" s="7" t="s">
        <v>234</v>
      </c>
      <c r="D840" s="4"/>
    </row>
    <row r="841" spans="1:4" ht="30" x14ac:dyDescent="0.25">
      <c r="A841" s="2" t="s">
        <v>411</v>
      </c>
      <c r="B841" s="4" t="s">
        <v>412</v>
      </c>
      <c r="C841" s="4" t="s">
        <v>413</v>
      </c>
      <c r="D841" s="4"/>
    </row>
    <row r="842" spans="1:4" ht="75" x14ac:dyDescent="0.25">
      <c r="A842" s="2" t="s">
        <v>414</v>
      </c>
      <c r="B842" s="4" t="s">
        <v>415</v>
      </c>
      <c r="C842" s="4" t="s">
        <v>416</v>
      </c>
      <c r="D842" s="4"/>
    </row>
    <row r="843" spans="1:4" ht="105" x14ac:dyDescent="0.25">
      <c r="A843" s="2" t="s">
        <v>417</v>
      </c>
      <c r="B843" s="4" t="s">
        <v>418</v>
      </c>
      <c r="C843" s="4" t="s">
        <v>550</v>
      </c>
      <c r="D843" s="4"/>
    </row>
    <row r="844" spans="1:4" ht="60" x14ac:dyDescent="0.25">
      <c r="A844" s="2" t="s">
        <v>423</v>
      </c>
      <c r="B844" s="4" t="s">
        <v>424</v>
      </c>
      <c r="C844" s="4" t="s">
        <v>510</v>
      </c>
      <c r="D844" s="4"/>
    </row>
    <row r="845" spans="1:4" ht="135" x14ac:dyDescent="0.25">
      <c r="A845" s="2" t="s">
        <v>426</v>
      </c>
      <c r="B845" s="4" t="s">
        <v>427</v>
      </c>
      <c r="C845" s="4" t="s">
        <v>551</v>
      </c>
      <c r="D845" s="4"/>
    </row>
    <row r="846" spans="1:4" ht="30" x14ac:dyDescent="0.25">
      <c r="A846" s="2" t="s">
        <v>429</v>
      </c>
      <c r="B846" s="4" t="s">
        <v>430</v>
      </c>
      <c r="C846" s="4" t="s">
        <v>431</v>
      </c>
      <c r="D846" s="4"/>
    </row>
    <row r="847" spans="1:4" ht="30" x14ac:dyDescent="0.25">
      <c r="A847" s="2" t="s">
        <v>432</v>
      </c>
      <c r="B847" s="4" t="s">
        <v>433</v>
      </c>
      <c r="C847" s="4" t="s">
        <v>511</v>
      </c>
      <c r="D847" s="4"/>
    </row>
    <row r="848" spans="1:4" x14ac:dyDescent="0.25">
      <c r="A848" s="2" t="s">
        <v>435</v>
      </c>
      <c r="B848" s="4" t="s">
        <v>436</v>
      </c>
      <c r="C848" s="4" t="s">
        <v>437</v>
      </c>
      <c r="D848" s="4"/>
    </row>
    <row r="849" spans="1:4" ht="30" x14ac:dyDescent="0.25">
      <c r="A849" s="2" t="s">
        <v>552</v>
      </c>
      <c r="B849" s="4"/>
      <c r="C849" s="4"/>
      <c r="D849" s="4"/>
    </row>
    <row r="850" spans="1:4" x14ac:dyDescent="0.25">
      <c r="A850" s="3" t="s">
        <v>3</v>
      </c>
      <c r="B850" s="4" t="s">
        <v>4</v>
      </c>
      <c r="C850" s="4"/>
      <c r="D850" s="4"/>
    </row>
    <row r="851" spans="1:4" x14ac:dyDescent="0.25">
      <c r="A851" s="2" t="s">
        <v>83</v>
      </c>
      <c r="B851" s="4" t="s">
        <v>439</v>
      </c>
      <c r="C851" s="8">
        <v>0.19700000000000001</v>
      </c>
      <c r="D851" s="4"/>
    </row>
    <row r="852" spans="1:4" ht="30" x14ac:dyDescent="0.25">
      <c r="A852" s="2" t="s">
        <v>513</v>
      </c>
      <c r="B852" s="4" t="s">
        <v>514</v>
      </c>
      <c r="C852" s="8">
        <v>5.3600000000000002E-2</v>
      </c>
      <c r="D852" s="4"/>
    </row>
    <row r="853" spans="1:4" x14ac:dyDescent="0.25">
      <c r="A853" s="2" t="s">
        <v>135</v>
      </c>
      <c r="B853" s="4" t="s">
        <v>515</v>
      </c>
      <c r="C853" s="5">
        <v>40389</v>
      </c>
      <c r="D853" s="4"/>
    </row>
    <row r="854" spans="1:4" ht="30" x14ac:dyDescent="0.25">
      <c r="A854" s="2" t="s">
        <v>553</v>
      </c>
      <c r="B854" s="4"/>
      <c r="C854" s="4"/>
      <c r="D854" s="4"/>
    </row>
    <row r="855" spans="1:4" x14ac:dyDescent="0.25">
      <c r="A855" s="3" t="s">
        <v>3</v>
      </c>
      <c r="B855" s="4" t="s">
        <v>4</v>
      </c>
      <c r="C855" s="4"/>
      <c r="D855" s="4"/>
    </row>
    <row r="856" spans="1:4" ht="45" x14ac:dyDescent="0.25">
      <c r="A856" s="2" t="s">
        <v>34</v>
      </c>
      <c r="B856" s="4" t="s">
        <v>443</v>
      </c>
      <c r="C856" s="8">
        <v>5.7500000000000002E-2</v>
      </c>
      <c r="D856" s="4"/>
    </row>
    <row r="857" spans="1:4" ht="60" x14ac:dyDescent="0.25">
      <c r="A857" s="2" t="s">
        <v>36</v>
      </c>
      <c r="B857" s="4" t="s">
        <v>444</v>
      </c>
      <c r="C857" s="9" t="s">
        <v>35</v>
      </c>
      <c r="D857" s="10" t="s">
        <v>37</v>
      </c>
    </row>
    <row r="858" spans="1:4" x14ac:dyDescent="0.25">
      <c r="A858" s="2" t="s">
        <v>38</v>
      </c>
      <c r="B858" s="4" t="s">
        <v>445</v>
      </c>
      <c r="C858" s="9" t="s">
        <v>35</v>
      </c>
      <c r="D858" s="4"/>
    </row>
    <row r="859" spans="1:4" x14ac:dyDescent="0.25">
      <c r="A859" s="2" t="s">
        <v>42</v>
      </c>
      <c r="B859" s="4" t="s">
        <v>446</v>
      </c>
      <c r="C859" s="8">
        <v>1.2500000000000001E-2</v>
      </c>
      <c r="D859" s="4"/>
    </row>
    <row r="860" spans="1:4" ht="30" x14ac:dyDescent="0.25">
      <c r="A860" s="2" t="s">
        <v>43</v>
      </c>
      <c r="B860" s="4" t="s">
        <v>447</v>
      </c>
      <c r="C860" s="8">
        <v>2.5000000000000001E-3</v>
      </c>
      <c r="D860" s="4"/>
    </row>
    <row r="861" spans="1:4" x14ac:dyDescent="0.25">
      <c r="A861" s="2" t="s">
        <v>448</v>
      </c>
      <c r="B861" s="4" t="s">
        <v>449</v>
      </c>
      <c r="C861" s="8">
        <v>2.5999999999999999E-3</v>
      </c>
      <c r="D861" s="4"/>
    </row>
    <row r="862" spans="1:4" x14ac:dyDescent="0.25">
      <c r="A862" s="2" t="s">
        <v>45</v>
      </c>
      <c r="B862" s="4" t="s">
        <v>450</v>
      </c>
      <c r="C862" s="8">
        <v>1.7600000000000001E-2</v>
      </c>
      <c r="D862" s="4"/>
    </row>
    <row r="863" spans="1:4" ht="30" x14ac:dyDescent="0.25">
      <c r="A863" s="2" t="s">
        <v>46</v>
      </c>
      <c r="B863" s="4" t="s">
        <v>451</v>
      </c>
      <c r="C863" s="8">
        <v>4.0000000000000002E-4</v>
      </c>
      <c r="D863" s="10" t="s">
        <v>554</v>
      </c>
    </row>
    <row r="864" spans="1:4" ht="45" x14ac:dyDescent="0.25">
      <c r="A864" s="2" t="s">
        <v>47</v>
      </c>
      <c r="B864" s="4" t="s">
        <v>452</v>
      </c>
      <c r="C864" s="8">
        <v>1.72E-2</v>
      </c>
      <c r="D864" s="4"/>
    </row>
    <row r="865" spans="1:4" ht="30" x14ac:dyDescent="0.25">
      <c r="A865" s="2" t="s">
        <v>453</v>
      </c>
      <c r="B865" s="4" t="s">
        <v>454</v>
      </c>
      <c r="C865" s="4">
        <v>740</v>
      </c>
      <c r="D865" s="4"/>
    </row>
    <row r="866" spans="1:4" ht="30" x14ac:dyDescent="0.25">
      <c r="A866" s="2" t="s">
        <v>455</v>
      </c>
      <c r="B866" s="4" t="s">
        <v>456</v>
      </c>
      <c r="C866" s="12">
        <v>1094</v>
      </c>
      <c r="D866" s="4"/>
    </row>
    <row r="867" spans="1:4" ht="30" x14ac:dyDescent="0.25">
      <c r="A867" s="2" t="s">
        <v>457</v>
      </c>
      <c r="B867" s="4" t="s">
        <v>458</v>
      </c>
      <c r="C867" s="12">
        <v>1471</v>
      </c>
      <c r="D867" s="4"/>
    </row>
    <row r="868" spans="1:4" ht="30" x14ac:dyDescent="0.25">
      <c r="A868" s="2" t="s">
        <v>459</v>
      </c>
      <c r="B868" s="4" t="s">
        <v>460</v>
      </c>
      <c r="C868" s="12">
        <v>2526</v>
      </c>
      <c r="D868" s="4"/>
    </row>
    <row r="869" spans="1:4" x14ac:dyDescent="0.25">
      <c r="A869" s="2" t="s">
        <v>473</v>
      </c>
      <c r="B869" s="4" t="s">
        <v>474</v>
      </c>
      <c r="C869" s="8">
        <v>2.5000000000000001E-3</v>
      </c>
      <c r="D869" s="4"/>
    </row>
    <row r="870" spans="1:4" x14ac:dyDescent="0.25">
      <c r="A870" s="2" t="s">
        <v>475</v>
      </c>
      <c r="B870" s="4" t="s">
        <v>476</v>
      </c>
      <c r="C870" s="8">
        <v>-0.1109</v>
      </c>
      <c r="D870" s="4"/>
    </row>
    <row r="871" spans="1:4" x14ac:dyDescent="0.25">
      <c r="A871" s="2" t="s">
        <v>477</v>
      </c>
      <c r="B871" s="4" t="s">
        <v>478</v>
      </c>
      <c r="C871" s="8">
        <v>0.12509999999999999</v>
      </c>
      <c r="D871" s="4"/>
    </row>
    <row r="872" spans="1:4" x14ac:dyDescent="0.25">
      <c r="A872" s="2" t="s">
        <v>479</v>
      </c>
      <c r="B872" s="4" t="s">
        <v>480</v>
      </c>
      <c r="C872" s="8">
        <v>0.21759999999999999</v>
      </c>
      <c r="D872" s="4"/>
    </row>
    <row r="873" spans="1:4" x14ac:dyDescent="0.25">
      <c r="A873" s="2" t="s">
        <v>481</v>
      </c>
      <c r="B873" s="4" t="s">
        <v>482</v>
      </c>
      <c r="C873" s="4" t="s">
        <v>76</v>
      </c>
      <c r="D873" s="4"/>
    </row>
    <row r="874" spans="1:4" x14ac:dyDescent="0.25">
      <c r="A874" s="2" t="s">
        <v>483</v>
      </c>
      <c r="B874" s="4" t="s">
        <v>484</v>
      </c>
      <c r="C874" s="8">
        <v>9.01E-2</v>
      </c>
      <c r="D874" s="4"/>
    </row>
    <row r="875" spans="1:4" ht="30" x14ac:dyDescent="0.25">
      <c r="A875" s="2" t="s">
        <v>485</v>
      </c>
      <c r="B875" s="4" t="s">
        <v>486</v>
      </c>
      <c r="C875" s="5">
        <v>42004</v>
      </c>
      <c r="D875" s="4"/>
    </row>
    <row r="876" spans="1:4" x14ac:dyDescent="0.25">
      <c r="A876" s="2" t="s">
        <v>487</v>
      </c>
      <c r="B876" s="4" t="s">
        <v>488</v>
      </c>
      <c r="C876" s="4" t="s">
        <v>78</v>
      </c>
      <c r="D876" s="4"/>
    </row>
    <row r="877" spans="1:4" x14ac:dyDescent="0.25">
      <c r="A877" s="2" t="s">
        <v>489</v>
      </c>
      <c r="B877" s="4" t="s">
        <v>490</v>
      </c>
      <c r="C877" s="8">
        <v>-6.0600000000000001E-2</v>
      </c>
      <c r="D877" s="4"/>
    </row>
    <row r="878" spans="1:4" ht="30" x14ac:dyDescent="0.25">
      <c r="A878" s="2" t="s">
        <v>491</v>
      </c>
      <c r="B878" s="4" t="s">
        <v>492</v>
      </c>
      <c r="C878" s="5">
        <v>41090</v>
      </c>
      <c r="D878" s="4"/>
    </row>
    <row r="879" spans="1:4" x14ac:dyDescent="0.25">
      <c r="A879" s="2" t="s">
        <v>83</v>
      </c>
      <c r="B879" s="4" t="s">
        <v>439</v>
      </c>
      <c r="C879" s="8">
        <v>0.14710000000000001</v>
      </c>
      <c r="D879" s="4"/>
    </row>
    <row r="880" spans="1:4" ht="30" x14ac:dyDescent="0.25">
      <c r="A880" s="2" t="s">
        <v>513</v>
      </c>
      <c r="B880" s="4" t="s">
        <v>514</v>
      </c>
      <c r="C880" s="8">
        <v>6.2199999999999998E-2</v>
      </c>
      <c r="D880" s="4"/>
    </row>
    <row r="881" spans="1:4" x14ac:dyDescent="0.25">
      <c r="A881" s="2" t="s">
        <v>135</v>
      </c>
      <c r="B881" s="4" t="s">
        <v>515</v>
      </c>
      <c r="C881" s="5">
        <v>40389</v>
      </c>
      <c r="D881" s="4"/>
    </row>
    <row r="882" spans="1:4" ht="45" x14ac:dyDescent="0.25">
      <c r="A882" s="2" t="s">
        <v>555</v>
      </c>
      <c r="B882" s="4"/>
      <c r="C882" s="4"/>
      <c r="D882" s="4"/>
    </row>
    <row r="883" spans="1:4" x14ac:dyDescent="0.25">
      <c r="A883" s="3" t="s">
        <v>3</v>
      </c>
      <c r="B883" s="4" t="s">
        <v>4</v>
      </c>
      <c r="C883" s="4"/>
      <c r="D883" s="4"/>
    </row>
    <row r="884" spans="1:4" x14ac:dyDescent="0.25">
      <c r="A884" s="2" t="s">
        <v>83</v>
      </c>
      <c r="B884" s="4" t="s">
        <v>439</v>
      </c>
      <c r="C884" s="8">
        <v>9.6299999999999997E-2</v>
      </c>
      <c r="D884" s="4"/>
    </row>
    <row r="885" spans="1:4" ht="30" x14ac:dyDescent="0.25">
      <c r="A885" s="2" t="s">
        <v>513</v>
      </c>
      <c r="B885" s="4" t="s">
        <v>514</v>
      </c>
      <c r="C885" s="8">
        <v>4.3499999999999997E-2</v>
      </c>
      <c r="D885" s="4"/>
    </row>
    <row r="886" spans="1:4" x14ac:dyDescent="0.25">
      <c r="A886" s="2" t="s">
        <v>135</v>
      </c>
      <c r="B886" s="4" t="s">
        <v>515</v>
      </c>
      <c r="C886" s="5">
        <v>40389</v>
      </c>
      <c r="D886" s="4"/>
    </row>
    <row r="887" spans="1:4" ht="45" x14ac:dyDescent="0.25">
      <c r="A887" s="2" t="s">
        <v>556</v>
      </c>
      <c r="B887" s="4"/>
      <c r="C887" s="4"/>
      <c r="D887" s="4"/>
    </row>
    <row r="888" spans="1:4" x14ac:dyDescent="0.25">
      <c r="A888" s="3" t="s">
        <v>3</v>
      </c>
      <c r="B888" s="4" t="s">
        <v>4</v>
      </c>
      <c r="C888" s="4"/>
      <c r="D888" s="4"/>
    </row>
    <row r="889" spans="1:4" x14ac:dyDescent="0.25">
      <c r="A889" s="2" t="s">
        <v>83</v>
      </c>
      <c r="B889" s="4" t="s">
        <v>439</v>
      </c>
      <c r="C889" s="8">
        <v>9.1999999999999998E-2</v>
      </c>
      <c r="D889" s="4"/>
    </row>
    <row r="890" spans="1:4" ht="30" x14ac:dyDescent="0.25">
      <c r="A890" s="2" t="s">
        <v>513</v>
      </c>
      <c r="B890" s="4" t="s">
        <v>514</v>
      </c>
      <c r="C890" s="8">
        <v>4.1700000000000001E-2</v>
      </c>
      <c r="D890" s="4"/>
    </row>
    <row r="891" spans="1:4" x14ac:dyDescent="0.25">
      <c r="A891" s="2" t="s">
        <v>135</v>
      </c>
      <c r="B891" s="4" t="s">
        <v>515</v>
      </c>
      <c r="C891" s="5">
        <v>40389</v>
      </c>
      <c r="D891" s="4"/>
    </row>
    <row r="892" spans="1:4" ht="30" x14ac:dyDescent="0.25">
      <c r="A892" s="2" t="s">
        <v>557</v>
      </c>
      <c r="B892" s="4"/>
      <c r="C892" s="4"/>
      <c r="D892" s="4"/>
    </row>
    <row r="893" spans="1:4" x14ac:dyDescent="0.25">
      <c r="A893" s="3" t="s">
        <v>3</v>
      </c>
      <c r="B893" s="4" t="s">
        <v>4</v>
      </c>
      <c r="C893" s="4"/>
      <c r="D893" s="4"/>
    </row>
    <row r="894" spans="1:4" ht="45" x14ac:dyDescent="0.25">
      <c r="A894" s="2" t="s">
        <v>34</v>
      </c>
      <c r="B894" s="4" t="s">
        <v>443</v>
      </c>
      <c r="C894" s="9" t="s">
        <v>35</v>
      </c>
      <c r="D894" s="4"/>
    </row>
    <row r="895" spans="1:4" ht="60" x14ac:dyDescent="0.25">
      <c r="A895" s="2" t="s">
        <v>36</v>
      </c>
      <c r="B895" s="4" t="s">
        <v>444</v>
      </c>
      <c r="C895" s="8">
        <v>0.01</v>
      </c>
      <c r="D895" s="4"/>
    </row>
    <row r="896" spans="1:4" x14ac:dyDescent="0.25">
      <c r="A896" s="2" t="s">
        <v>38</v>
      </c>
      <c r="B896" s="4" t="s">
        <v>445</v>
      </c>
      <c r="C896" s="9" t="s">
        <v>35</v>
      </c>
      <c r="D896" s="4"/>
    </row>
    <row r="897" spans="1:4" x14ac:dyDescent="0.25">
      <c r="A897" s="2" t="s">
        <v>42</v>
      </c>
      <c r="B897" s="4" t="s">
        <v>446</v>
      </c>
      <c r="C897" s="8">
        <v>1.2500000000000001E-2</v>
      </c>
      <c r="D897" s="4"/>
    </row>
    <row r="898" spans="1:4" ht="30" x14ac:dyDescent="0.25">
      <c r="A898" s="2" t="s">
        <v>43</v>
      </c>
      <c r="B898" s="4" t="s">
        <v>447</v>
      </c>
      <c r="C898" s="8">
        <v>0.01</v>
      </c>
      <c r="D898" s="4"/>
    </row>
    <row r="899" spans="1:4" x14ac:dyDescent="0.25">
      <c r="A899" s="2" t="s">
        <v>448</v>
      </c>
      <c r="B899" s="4" t="s">
        <v>449</v>
      </c>
      <c r="C899" s="8">
        <v>2.5999999999999999E-3</v>
      </c>
      <c r="D899" s="4"/>
    </row>
    <row r="900" spans="1:4" x14ac:dyDescent="0.25">
      <c r="A900" s="2" t="s">
        <v>45</v>
      </c>
      <c r="B900" s="4" t="s">
        <v>450</v>
      </c>
      <c r="C900" s="8">
        <v>2.5100000000000001E-2</v>
      </c>
      <c r="D900" s="4"/>
    </row>
    <row r="901" spans="1:4" ht="30" x14ac:dyDescent="0.25">
      <c r="A901" s="2" t="s">
        <v>46</v>
      </c>
      <c r="B901" s="4" t="s">
        <v>451</v>
      </c>
      <c r="C901" s="8">
        <v>4.0000000000000002E-4</v>
      </c>
      <c r="D901" s="10" t="s">
        <v>554</v>
      </c>
    </row>
    <row r="902" spans="1:4" ht="45" x14ac:dyDescent="0.25">
      <c r="A902" s="2" t="s">
        <v>47</v>
      </c>
      <c r="B902" s="4" t="s">
        <v>452</v>
      </c>
      <c r="C902" s="8">
        <v>2.47E-2</v>
      </c>
      <c r="D902" s="4"/>
    </row>
    <row r="903" spans="1:4" ht="30" x14ac:dyDescent="0.25">
      <c r="A903" s="2" t="s">
        <v>453</v>
      </c>
      <c r="B903" s="4" t="s">
        <v>454</v>
      </c>
      <c r="C903" s="4">
        <v>350</v>
      </c>
      <c r="D903" s="4"/>
    </row>
    <row r="904" spans="1:4" ht="30" x14ac:dyDescent="0.25">
      <c r="A904" s="2" t="s">
        <v>455</v>
      </c>
      <c r="B904" s="4" t="s">
        <v>456</v>
      </c>
      <c r="C904" s="4">
        <v>778</v>
      </c>
      <c r="D904" s="4"/>
    </row>
    <row r="905" spans="1:4" ht="30" x14ac:dyDescent="0.25">
      <c r="A905" s="2" t="s">
        <v>457</v>
      </c>
      <c r="B905" s="4" t="s">
        <v>458</v>
      </c>
      <c r="C905" s="12">
        <v>1332</v>
      </c>
      <c r="D905" s="4"/>
    </row>
    <row r="906" spans="1:4" ht="30" x14ac:dyDescent="0.25">
      <c r="A906" s="2" t="s">
        <v>459</v>
      </c>
      <c r="B906" s="4" t="s">
        <v>460</v>
      </c>
      <c r="C906" s="12">
        <v>2843</v>
      </c>
      <c r="D906" s="4"/>
    </row>
    <row r="907" spans="1:4" ht="30" x14ac:dyDescent="0.25">
      <c r="A907" s="2" t="s">
        <v>496</v>
      </c>
      <c r="B907" s="4" t="s">
        <v>497</v>
      </c>
      <c r="C907" s="4">
        <v>250</v>
      </c>
      <c r="D907" s="4"/>
    </row>
    <row r="908" spans="1:4" ht="30" x14ac:dyDescent="0.25">
      <c r="A908" s="2" t="s">
        <v>498</v>
      </c>
      <c r="B908" s="4" t="s">
        <v>499</v>
      </c>
      <c r="C908" s="4">
        <v>778</v>
      </c>
      <c r="D908" s="4"/>
    </row>
    <row r="909" spans="1:4" ht="30" x14ac:dyDescent="0.25">
      <c r="A909" s="2" t="s">
        <v>500</v>
      </c>
      <c r="B909" s="4" t="s">
        <v>501</v>
      </c>
      <c r="C909" s="12">
        <v>1332</v>
      </c>
      <c r="D909" s="4"/>
    </row>
    <row r="910" spans="1:4" ht="30" x14ac:dyDescent="0.25">
      <c r="A910" s="2" t="s">
        <v>502</v>
      </c>
      <c r="B910" s="4" t="s">
        <v>503</v>
      </c>
      <c r="C910" s="12">
        <v>2843</v>
      </c>
      <c r="D910" s="4"/>
    </row>
    <row r="911" spans="1:4" x14ac:dyDescent="0.25">
      <c r="A911" s="2" t="s">
        <v>83</v>
      </c>
      <c r="B911" s="4" t="s">
        <v>439</v>
      </c>
      <c r="C911" s="8">
        <v>0.2001</v>
      </c>
      <c r="D911" s="4"/>
    </row>
    <row r="912" spans="1:4" ht="30" x14ac:dyDescent="0.25">
      <c r="A912" s="2" t="s">
        <v>513</v>
      </c>
      <c r="B912" s="4" t="s">
        <v>514</v>
      </c>
      <c r="C912" s="8">
        <v>6.8400000000000002E-2</v>
      </c>
      <c r="D912" s="4"/>
    </row>
    <row r="913" spans="1:4" x14ac:dyDescent="0.25">
      <c r="A913" s="2" t="s">
        <v>135</v>
      </c>
      <c r="B913" s="4" t="s">
        <v>515</v>
      </c>
      <c r="C913" s="5">
        <v>40389</v>
      </c>
      <c r="D913" s="4"/>
    </row>
    <row r="914" spans="1:4" ht="30" x14ac:dyDescent="0.25">
      <c r="A914" s="2" t="s">
        <v>558</v>
      </c>
      <c r="B914" s="4"/>
      <c r="C914" s="4"/>
      <c r="D914" s="4"/>
    </row>
    <row r="915" spans="1:4" x14ac:dyDescent="0.25">
      <c r="A915" s="3" t="s">
        <v>3</v>
      </c>
      <c r="B915" s="4" t="s">
        <v>4</v>
      </c>
      <c r="C915" s="4"/>
      <c r="D915" s="4"/>
    </row>
    <row r="916" spans="1:4" ht="45" x14ac:dyDescent="0.25">
      <c r="A916" s="2" t="s">
        <v>34</v>
      </c>
      <c r="B916" s="4" t="s">
        <v>443</v>
      </c>
      <c r="C916" s="9" t="s">
        <v>35</v>
      </c>
      <c r="D916" s="4"/>
    </row>
    <row r="917" spans="1:4" ht="60" x14ac:dyDescent="0.25">
      <c r="A917" s="2" t="s">
        <v>36</v>
      </c>
      <c r="B917" s="4" t="s">
        <v>444</v>
      </c>
      <c r="C917" s="9" t="s">
        <v>35</v>
      </c>
      <c r="D917" s="4"/>
    </row>
    <row r="918" spans="1:4" x14ac:dyDescent="0.25">
      <c r="A918" s="2" t="s">
        <v>38</v>
      </c>
      <c r="B918" s="4" t="s">
        <v>445</v>
      </c>
      <c r="C918" s="9" t="s">
        <v>35</v>
      </c>
      <c r="D918" s="4"/>
    </row>
    <row r="919" spans="1:4" x14ac:dyDescent="0.25">
      <c r="A919" s="2" t="s">
        <v>42</v>
      </c>
      <c r="B919" s="4" t="s">
        <v>446</v>
      </c>
      <c r="C919" s="8">
        <v>1.2500000000000001E-2</v>
      </c>
      <c r="D919" s="4"/>
    </row>
    <row r="920" spans="1:4" ht="30" x14ac:dyDescent="0.25">
      <c r="A920" s="2" t="s">
        <v>43</v>
      </c>
      <c r="B920" s="4" t="s">
        <v>447</v>
      </c>
      <c r="C920" s="9" t="s">
        <v>35</v>
      </c>
      <c r="D920" s="4"/>
    </row>
    <row r="921" spans="1:4" x14ac:dyDescent="0.25">
      <c r="A921" s="2" t="s">
        <v>448</v>
      </c>
      <c r="B921" s="4" t="s">
        <v>449</v>
      </c>
      <c r="C921" s="8">
        <v>2.5999999999999999E-3</v>
      </c>
      <c r="D921" s="4"/>
    </row>
    <row r="922" spans="1:4" x14ac:dyDescent="0.25">
      <c r="A922" s="2" t="s">
        <v>45</v>
      </c>
      <c r="B922" s="4" t="s">
        <v>450</v>
      </c>
      <c r="C922" s="8">
        <v>1.5100000000000001E-2</v>
      </c>
      <c r="D922" s="4"/>
    </row>
    <row r="923" spans="1:4" ht="30" x14ac:dyDescent="0.25">
      <c r="A923" s="2" t="s">
        <v>46</v>
      </c>
      <c r="B923" s="4" t="s">
        <v>451</v>
      </c>
      <c r="C923" s="8">
        <v>4.0000000000000002E-4</v>
      </c>
      <c r="D923" s="10" t="s">
        <v>554</v>
      </c>
    </row>
    <row r="924" spans="1:4" ht="45" x14ac:dyDescent="0.25">
      <c r="A924" s="2" t="s">
        <v>47</v>
      </c>
      <c r="B924" s="4" t="s">
        <v>452</v>
      </c>
      <c r="C924" s="8">
        <v>1.47E-2</v>
      </c>
      <c r="D924" s="4"/>
    </row>
    <row r="925" spans="1:4" ht="30" x14ac:dyDescent="0.25">
      <c r="A925" s="2" t="s">
        <v>453</v>
      </c>
      <c r="B925" s="4" t="s">
        <v>454</v>
      </c>
      <c r="C925" s="4">
        <v>150</v>
      </c>
      <c r="D925" s="4"/>
    </row>
    <row r="926" spans="1:4" ht="30" x14ac:dyDescent="0.25">
      <c r="A926" s="2" t="s">
        <v>455</v>
      </c>
      <c r="B926" s="4" t="s">
        <v>456</v>
      </c>
      <c r="C926" s="4">
        <v>473</v>
      </c>
      <c r="D926" s="4"/>
    </row>
    <row r="927" spans="1:4" ht="30" x14ac:dyDescent="0.25">
      <c r="A927" s="2" t="s">
        <v>457</v>
      </c>
      <c r="B927" s="4" t="s">
        <v>458</v>
      </c>
      <c r="C927" s="4">
        <v>820</v>
      </c>
      <c r="D927" s="4"/>
    </row>
    <row r="928" spans="1:4" ht="30" x14ac:dyDescent="0.25">
      <c r="A928" s="2" t="s">
        <v>459</v>
      </c>
      <c r="B928" s="4" t="s">
        <v>460</v>
      </c>
      <c r="C928" s="12">
        <v>1798</v>
      </c>
      <c r="D928" s="4"/>
    </row>
    <row r="929" spans="1:4" x14ac:dyDescent="0.25">
      <c r="A929" s="2" t="s">
        <v>83</v>
      </c>
      <c r="B929" s="4" t="s">
        <v>439</v>
      </c>
      <c r="C929" s="8">
        <v>0.22209999999999999</v>
      </c>
      <c r="D929" s="4"/>
    </row>
    <row r="930" spans="1:4" ht="30" x14ac:dyDescent="0.25">
      <c r="A930" s="2" t="s">
        <v>513</v>
      </c>
      <c r="B930" s="4" t="s">
        <v>514</v>
      </c>
      <c r="C930" s="8">
        <v>7.9100000000000004E-2</v>
      </c>
      <c r="D930" s="4"/>
    </row>
    <row r="931" spans="1:4" x14ac:dyDescent="0.25">
      <c r="A931" s="2" t="s">
        <v>135</v>
      </c>
      <c r="B931" s="4" t="s">
        <v>515</v>
      </c>
      <c r="C931" s="5">
        <v>40389</v>
      </c>
      <c r="D931" s="4"/>
    </row>
    <row r="932" spans="1:4" x14ac:dyDescent="0.25">
      <c r="A932" s="2" t="s">
        <v>235</v>
      </c>
      <c r="B932" s="4"/>
      <c r="C932" s="4"/>
      <c r="D932" s="4"/>
    </row>
    <row r="933" spans="1:4" x14ac:dyDescent="0.25">
      <c r="A933" s="3" t="s">
        <v>3</v>
      </c>
      <c r="B933" s="4" t="s">
        <v>4</v>
      </c>
      <c r="C933" s="4"/>
      <c r="D933" s="4"/>
    </row>
    <row r="934" spans="1:4" x14ac:dyDescent="0.25">
      <c r="A934" s="2" t="s">
        <v>351</v>
      </c>
      <c r="B934" s="4" t="s">
        <v>352</v>
      </c>
      <c r="C934" s="6" t="s">
        <v>24</v>
      </c>
      <c r="D934" s="4"/>
    </row>
    <row r="935" spans="1:4" ht="51.75" x14ac:dyDescent="0.25">
      <c r="A935" s="2" t="s">
        <v>353</v>
      </c>
      <c r="B935" s="4" t="s">
        <v>354</v>
      </c>
      <c r="C935" s="7" t="s">
        <v>236</v>
      </c>
      <c r="D935" s="4"/>
    </row>
    <row r="936" spans="1:4" x14ac:dyDescent="0.25">
      <c r="A936" s="2" t="s">
        <v>355</v>
      </c>
      <c r="B936" s="4" t="s">
        <v>356</v>
      </c>
      <c r="C936" s="6" t="s">
        <v>26</v>
      </c>
      <c r="D936" s="4"/>
    </row>
    <row r="937" spans="1:4" ht="166.5" x14ac:dyDescent="0.25">
      <c r="A937" s="2" t="s">
        <v>357</v>
      </c>
      <c r="B937" s="4" t="s">
        <v>358</v>
      </c>
      <c r="C937" s="7" t="s">
        <v>142</v>
      </c>
      <c r="D937" s="4"/>
    </row>
    <row r="938" spans="1:4" ht="60" x14ac:dyDescent="0.25">
      <c r="A938" s="2" t="s">
        <v>359</v>
      </c>
      <c r="B938" s="4" t="s">
        <v>360</v>
      </c>
      <c r="C938" s="4" t="s">
        <v>361</v>
      </c>
      <c r="D938" s="4"/>
    </row>
    <row r="939" spans="1:4" ht="30" x14ac:dyDescent="0.25">
      <c r="A939" s="2" t="s">
        <v>362</v>
      </c>
      <c r="B939" s="4" t="s">
        <v>363</v>
      </c>
      <c r="C939" s="12">
        <v>50000</v>
      </c>
      <c r="D939" s="4"/>
    </row>
    <row r="940" spans="1:4" ht="26.25" x14ac:dyDescent="0.25">
      <c r="A940" s="2" t="s">
        <v>364</v>
      </c>
      <c r="B940" s="4" t="s">
        <v>365</v>
      </c>
      <c r="C940" s="6" t="s">
        <v>28</v>
      </c>
      <c r="D940" s="4"/>
    </row>
    <row r="941" spans="1:4" ht="39" x14ac:dyDescent="0.25">
      <c r="A941" s="2" t="s">
        <v>366</v>
      </c>
      <c r="B941" s="4" t="s">
        <v>367</v>
      </c>
      <c r="C941" s="6" t="s">
        <v>40</v>
      </c>
      <c r="D941" s="4"/>
    </row>
    <row r="942" spans="1:4" ht="30" x14ac:dyDescent="0.25">
      <c r="A942" s="2" t="s">
        <v>368</v>
      </c>
      <c r="B942" s="4" t="s">
        <v>369</v>
      </c>
      <c r="C942" s="5">
        <v>42490</v>
      </c>
      <c r="D942" s="4"/>
    </row>
    <row r="943" spans="1:4" ht="60" x14ac:dyDescent="0.25">
      <c r="A943" s="2" t="s">
        <v>527</v>
      </c>
      <c r="B943" s="4" t="s">
        <v>528</v>
      </c>
      <c r="C943" s="4" t="s">
        <v>145</v>
      </c>
      <c r="D943" s="4"/>
    </row>
    <row r="944" spans="1:4" ht="150" x14ac:dyDescent="0.25">
      <c r="A944" s="2" t="s">
        <v>506</v>
      </c>
      <c r="B944" s="4" t="s">
        <v>507</v>
      </c>
      <c r="C944" s="4" t="s">
        <v>559</v>
      </c>
      <c r="D944" s="4"/>
    </row>
    <row r="945" spans="1:4" x14ac:dyDescent="0.25">
      <c r="A945" s="2" t="s">
        <v>370</v>
      </c>
      <c r="B945" s="4" t="s">
        <v>371</v>
      </c>
      <c r="C945" s="6" t="s">
        <v>49</v>
      </c>
      <c r="D945" s="4"/>
    </row>
    <row r="946" spans="1:4" ht="243" x14ac:dyDescent="0.25">
      <c r="A946" s="2" t="s">
        <v>372</v>
      </c>
      <c r="B946" s="4" t="s">
        <v>373</v>
      </c>
      <c r="C946" s="7" t="s">
        <v>220</v>
      </c>
      <c r="D946" s="4"/>
    </row>
    <row r="947" spans="1:4" ht="30" x14ac:dyDescent="0.25">
      <c r="A947" s="2" t="s">
        <v>374</v>
      </c>
      <c r="B947" s="4" t="s">
        <v>375</v>
      </c>
      <c r="C947" s="6" t="s">
        <v>149</v>
      </c>
      <c r="D947" s="4"/>
    </row>
    <row r="948" spans="1:4" ht="30" x14ac:dyDescent="0.25">
      <c r="A948" s="2" t="s">
        <v>376</v>
      </c>
      <c r="B948" s="4" t="s">
        <v>377</v>
      </c>
      <c r="C948" s="6" t="s">
        <v>151</v>
      </c>
      <c r="D948" s="4"/>
    </row>
    <row r="949" spans="1:4" x14ac:dyDescent="0.25">
      <c r="A949" s="2" t="s">
        <v>378</v>
      </c>
      <c r="B949" s="4" t="s">
        <v>379</v>
      </c>
      <c r="C949" s="6" t="s">
        <v>59</v>
      </c>
      <c r="D949" s="4"/>
    </row>
    <row r="950" spans="1:4" ht="166.5" x14ac:dyDescent="0.25">
      <c r="A950" s="2" t="s">
        <v>380</v>
      </c>
      <c r="B950" s="4" t="s">
        <v>381</v>
      </c>
      <c r="C950" s="7" t="s">
        <v>244</v>
      </c>
      <c r="D950" s="4"/>
    </row>
    <row r="951" spans="1:4" x14ac:dyDescent="0.25">
      <c r="A951" s="2" t="s">
        <v>382</v>
      </c>
      <c r="B951" s="4" t="s">
        <v>383</v>
      </c>
      <c r="C951" s="8">
        <v>0.62</v>
      </c>
      <c r="D951" s="4"/>
    </row>
    <row r="952" spans="1:4" x14ac:dyDescent="0.25">
      <c r="A952" s="21" t="s">
        <v>384</v>
      </c>
      <c r="B952" s="15" t="s">
        <v>385</v>
      </c>
      <c r="C952" s="6" t="s">
        <v>61</v>
      </c>
      <c r="D952" s="15"/>
    </row>
    <row r="953" spans="1:4" x14ac:dyDescent="0.25">
      <c r="A953" s="21"/>
      <c r="B953" s="15"/>
      <c r="C953" s="4"/>
      <c r="D953" s="15"/>
    </row>
    <row r="954" spans="1:4" x14ac:dyDescent="0.25">
      <c r="A954" s="21"/>
      <c r="B954" s="15"/>
      <c r="C954" s="6" t="s">
        <v>62</v>
      </c>
      <c r="D954" s="15"/>
    </row>
    <row r="955" spans="1:4" ht="409.6" x14ac:dyDescent="0.25">
      <c r="A955" s="21" t="s">
        <v>386</v>
      </c>
      <c r="B955" s="15" t="s">
        <v>387</v>
      </c>
      <c r="C955" s="7" t="s">
        <v>245</v>
      </c>
      <c r="D955" s="15"/>
    </row>
    <row r="956" spans="1:4" x14ac:dyDescent="0.25">
      <c r="A956" s="21"/>
      <c r="B956" s="15"/>
      <c r="C956" s="4"/>
      <c r="D956" s="15"/>
    </row>
    <row r="957" spans="1:4" ht="281.25" x14ac:dyDescent="0.25">
      <c r="A957" s="21"/>
      <c r="B957" s="15"/>
      <c r="C957" s="6" t="s">
        <v>246</v>
      </c>
      <c r="D957" s="15"/>
    </row>
    <row r="958" spans="1:4" x14ac:dyDescent="0.25">
      <c r="A958" s="21"/>
      <c r="B958" s="15"/>
      <c r="C958" s="4"/>
      <c r="D958" s="15"/>
    </row>
    <row r="959" spans="1:4" ht="370.5" x14ac:dyDescent="0.25">
      <c r="A959" s="21"/>
      <c r="B959" s="15"/>
      <c r="C959" s="6" t="s">
        <v>247</v>
      </c>
      <c r="D959" s="15"/>
    </row>
    <row r="960" spans="1:4" x14ac:dyDescent="0.25">
      <c r="A960" s="21"/>
      <c r="B960" s="15"/>
      <c r="C960" s="4"/>
      <c r="D960" s="15"/>
    </row>
    <row r="961" spans="1:4" ht="408.75" x14ac:dyDescent="0.25">
      <c r="A961" s="21"/>
      <c r="B961" s="15"/>
      <c r="C961" s="6" t="s">
        <v>248</v>
      </c>
      <c r="D961" s="15"/>
    </row>
    <row r="962" spans="1:4" x14ac:dyDescent="0.25">
      <c r="A962" s="21"/>
      <c r="B962" s="15"/>
      <c r="C962" s="4"/>
      <c r="D962" s="15"/>
    </row>
    <row r="963" spans="1:4" ht="141" x14ac:dyDescent="0.25">
      <c r="A963" s="21"/>
      <c r="B963" s="15"/>
      <c r="C963" s="7" t="s">
        <v>249</v>
      </c>
      <c r="D963" s="15"/>
    </row>
    <row r="964" spans="1:4" x14ac:dyDescent="0.25">
      <c r="A964" s="21"/>
      <c r="B964" s="15"/>
      <c r="C964" s="4"/>
      <c r="D964" s="15"/>
    </row>
    <row r="965" spans="1:4" ht="77.25" x14ac:dyDescent="0.25">
      <c r="A965" s="21"/>
      <c r="B965" s="15"/>
      <c r="C965" s="7" t="s">
        <v>250</v>
      </c>
      <c r="D965" s="15"/>
    </row>
    <row r="966" spans="1:4" x14ac:dyDescent="0.25">
      <c r="A966" s="21"/>
      <c r="B966" s="15"/>
      <c r="C966" s="4"/>
      <c r="D966" s="15"/>
    </row>
    <row r="967" spans="1:4" ht="204.75" x14ac:dyDescent="0.25">
      <c r="A967" s="21"/>
      <c r="B967" s="15"/>
      <c r="C967" s="7" t="s">
        <v>251</v>
      </c>
      <c r="D967" s="15"/>
    </row>
    <row r="968" spans="1:4" x14ac:dyDescent="0.25">
      <c r="A968" s="21"/>
      <c r="B968" s="15"/>
      <c r="C968" s="4"/>
      <c r="D968" s="15"/>
    </row>
    <row r="969" spans="1:4" ht="115.5" x14ac:dyDescent="0.25">
      <c r="A969" s="21"/>
      <c r="B969" s="15"/>
      <c r="C969" s="7" t="s">
        <v>252</v>
      </c>
      <c r="D969" s="15"/>
    </row>
    <row r="970" spans="1:4" x14ac:dyDescent="0.25">
      <c r="A970" s="2" t="s">
        <v>388</v>
      </c>
      <c r="B970" s="4" t="s">
        <v>389</v>
      </c>
      <c r="C970" s="6" t="s">
        <v>66</v>
      </c>
      <c r="D970" s="4"/>
    </row>
    <row r="971" spans="1:4" ht="64.5" x14ac:dyDescent="0.25">
      <c r="A971" s="21" t="s">
        <v>390</v>
      </c>
      <c r="B971" s="15" t="s">
        <v>391</v>
      </c>
      <c r="C971" s="7" t="s">
        <v>67</v>
      </c>
      <c r="D971" s="15"/>
    </row>
    <row r="972" spans="1:4" x14ac:dyDescent="0.25">
      <c r="A972" s="21"/>
      <c r="B972" s="15"/>
      <c r="C972" s="4"/>
      <c r="D972" s="15"/>
    </row>
    <row r="973" spans="1:4" ht="306.75" x14ac:dyDescent="0.25">
      <c r="A973" s="21"/>
      <c r="B973" s="15"/>
      <c r="C973" s="6" t="s">
        <v>165</v>
      </c>
      <c r="D973" s="15"/>
    </row>
    <row r="974" spans="1:4" x14ac:dyDescent="0.25">
      <c r="A974" s="21"/>
      <c r="B974" s="15"/>
      <c r="C974" s="4"/>
      <c r="D974" s="15"/>
    </row>
    <row r="975" spans="1:4" ht="294" x14ac:dyDescent="0.25">
      <c r="A975" s="21"/>
      <c r="B975" s="15"/>
      <c r="C975" s="6" t="s">
        <v>209</v>
      </c>
      <c r="D975" s="15"/>
    </row>
    <row r="976" spans="1:4" x14ac:dyDescent="0.25">
      <c r="A976" s="21"/>
      <c r="B976" s="15"/>
      <c r="C976" s="4"/>
      <c r="D976" s="15"/>
    </row>
    <row r="977" spans="1:4" ht="409.6" x14ac:dyDescent="0.25">
      <c r="A977" s="21"/>
      <c r="B977" s="15"/>
      <c r="C977" s="6" t="s">
        <v>253</v>
      </c>
      <c r="D977" s="15"/>
    </row>
    <row r="978" spans="1:4" x14ac:dyDescent="0.25">
      <c r="A978" s="21"/>
      <c r="B978" s="15"/>
      <c r="C978" s="4"/>
      <c r="D978" s="15"/>
    </row>
    <row r="979" spans="1:4" ht="153.75" x14ac:dyDescent="0.25">
      <c r="A979" s="21"/>
      <c r="B979" s="15"/>
      <c r="C979" s="6" t="s">
        <v>169</v>
      </c>
      <c r="D979" s="15"/>
    </row>
    <row r="980" spans="1:4" x14ac:dyDescent="0.25">
      <c r="A980" s="21"/>
      <c r="B980" s="15"/>
      <c r="C980" s="4"/>
      <c r="D980" s="15"/>
    </row>
    <row r="981" spans="1:4" ht="153.75" x14ac:dyDescent="0.25">
      <c r="A981" s="21"/>
      <c r="B981" s="15"/>
      <c r="C981" s="6" t="s">
        <v>170</v>
      </c>
      <c r="D981" s="15"/>
    </row>
    <row r="982" spans="1:4" x14ac:dyDescent="0.25">
      <c r="A982" s="21"/>
      <c r="B982" s="15"/>
      <c r="C982" s="4"/>
      <c r="D982" s="15"/>
    </row>
    <row r="983" spans="1:4" ht="230.25" x14ac:dyDescent="0.25">
      <c r="A983" s="21"/>
      <c r="B983" s="15"/>
      <c r="C983" s="6" t="s">
        <v>254</v>
      </c>
      <c r="D983" s="15"/>
    </row>
    <row r="984" spans="1:4" x14ac:dyDescent="0.25">
      <c r="A984" s="21"/>
      <c r="B984" s="15"/>
      <c r="C984" s="4"/>
      <c r="D984" s="15"/>
    </row>
    <row r="985" spans="1:4" ht="204.75" x14ac:dyDescent="0.25">
      <c r="A985" s="21"/>
      <c r="B985" s="15"/>
      <c r="C985" s="6" t="s">
        <v>173</v>
      </c>
      <c r="D985" s="15"/>
    </row>
    <row r="986" spans="1:4" x14ac:dyDescent="0.25">
      <c r="A986" s="21"/>
      <c r="B986" s="15"/>
      <c r="C986" s="4"/>
      <c r="D986" s="15"/>
    </row>
    <row r="987" spans="1:4" ht="128.25" x14ac:dyDescent="0.25">
      <c r="A987" s="21"/>
      <c r="B987" s="15"/>
      <c r="C987" s="6" t="s">
        <v>211</v>
      </c>
      <c r="D987" s="15"/>
    </row>
    <row r="988" spans="1:4" x14ac:dyDescent="0.25">
      <c r="A988" s="21"/>
      <c r="B988" s="15"/>
      <c r="C988" s="4"/>
      <c r="D988" s="15"/>
    </row>
    <row r="989" spans="1:4" ht="77.25" x14ac:dyDescent="0.25">
      <c r="A989" s="21"/>
      <c r="B989" s="15"/>
      <c r="C989" s="6" t="s">
        <v>174</v>
      </c>
      <c r="D989" s="15"/>
    </row>
    <row r="990" spans="1:4" x14ac:dyDescent="0.25">
      <c r="A990" s="21"/>
      <c r="B990" s="15"/>
      <c r="C990" s="4"/>
      <c r="D990" s="15"/>
    </row>
    <row r="991" spans="1:4" ht="192" x14ac:dyDescent="0.25">
      <c r="A991" s="21"/>
      <c r="B991" s="15"/>
      <c r="C991" s="6" t="s">
        <v>175</v>
      </c>
      <c r="D991" s="15"/>
    </row>
    <row r="992" spans="1:4" x14ac:dyDescent="0.25">
      <c r="A992" s="21"/>
      <c r="B992" s="15"/>
      <c r="C992" s="4"/>
      <c r="D992" s="15"/>
    </row>
    <row r="993" spans="1:4" ht="141" x14ac:dyDescent="0.25">
      <c r="A993" s="21"/>
      <c r="B993" s="15"/>
      <c r="C993" s="6" t="s">
        <v>176</v>
      </c>
      <c r="D993" s="15"/>
    </row>
    <row r="994" spans="1:4" x14ac:dyDescent="0.25">
      <c r="A994" s="21"/>
      <c r="B994" s="15"/>
      <c r="C994" s="4"/>
      <c r="D994" s="15"/>
    </row>
    <row r="995" spans="1:4" ht="306.75" x14ac:dyDescent="0.25">
      <c r="A995" s="21"/>
      <c r="B995" s="15"/>
      <c r="C995" s="6" t="s">
        <v>177</v>
      </c>
      <c r="D995" s="15"/>
    </row>
    <row r="996" spans="1:4" x14ac:dyDescent="0.25">
      <c r="A996" s="21"/>
      <c r="B996" s="15"/>
      <c r="C996" s="4"/>
      <c r="D996" s="15"/>
    </row>
    <row r="997" spans="1:4" ht="153.75" x14ac:dyDescent="0.25">
      <c r="A997" s="21"/>
      <c r="B997" s="15"/>
      <c r="C997" s="6" t="s">
        <v>178</v>
      </c>
      <c r="D997" s="15"/>
    </row>
    <row r="998" spans="1:4" x14ac:dyDescent="0.25">
      <c r="A998" s="21"/>
      <c r="B998" s="15"/>
      <c r="C998" s="4"/>
      <c r="D998" s="15"/>
    </row>
    <row r="999" spans="1:4" ht="153.75" x14ac:dyDescent="0.25">
      <c r="A999" s="21"/>
      <c r="B999" s="15"/>
      <c r="C999" s="6" t="s">
        <v>179</v>
      </c>
      <c r="D999" s="15"/>
    </row>
    <row r="1000" spans="1:4" x14ac:dyDescent="0.25">
      <c r="A1000" s="21"/>
      <c r="B1000" s="15"/>
      <c r="C1000" s="4"/>
      <c r="D1000" s="15"/>
    </row>
    <row r="1001" spans="1:4" ht="192" x14ac:dyDescent="0.25">
      <c r="A1001" s="21"/>
      <c r="B1001" s="15"/>
      <c r="C1001" s="6" t="s">
        <v>180</v>
      </c>
      <c r="D1001" s="15"/>
    </row>
    <row r="1002" spans="1:4" x14ac:dyDescent="0.25">
      <c r="A1002" s="21"/>
      <c r="B1002" s="15"/>
      <c r="C1002" s="4"/>
      <c r="D1002" s="15"/>
    </row>
    <row r="1003" spans="1:4" ht="370.5" x14ac:dyDescent="0.25">
      <c r="A1003" s="21"/>
      <c r="B1003" s="15"/>
      <c r="C1003" s="6" t="s">
        <v>181</v>
      </c>
      <c r="D1003" s="15"/>
    </row>
    <row r="1004" spans="1:4" x14ac:dyDescent="0.25">
      <c r="A1004" s="21"/>
      <c r="B1004" s="15"/>
      <c r="C1004" s="4"/>
      <c r="D1004" s="15"/>
    </row>
    <row r="1005" spans="1:4" ht="90" x14ac:dyDescent="0.25">
      <c r="A1005" s="21"/>
      <c r="B1005" s="15"/>
      <c r="C1005" s="6" t="s">
        <v>182</v>
      </c>
      <c r="D1005" s="15"/>
    </row>
    <row r="1006" spans="1:4" ht="30" x14ac:dyDescent="0.25">
      <c r="A1006" s="2" t="s">
        <v>392</v>
      </c>
      <c r="B1006" s="4" t="s">
        <v>393</v>
      </c>
      <c r="C1006" s="4" t="s">
        <v>394</v>
      </c>
      <c r="D1006" s="4"/>
    </row>
    <row r="1007" spans="1:4" ht="30" x14ac:dyDescent="0.25">
      <c r="A1007" s="2" t="s">
        <v>395</v>
      </c>
      <c r="B1007" s="4" t="s">
        <v>396</v>
      </c>
      <c r="C1007" s="6" t="s">
        <v>72</v>
      </c>
      <c r="D1007" s="4"/>
    </row>
    <row r="1008" spans="1:4" ht="179.25" x14ac:dyDescent="0.25">
      <c r="A1008" s="21" t="s">
        <v>397</v>
      </c>
      <c r="B1008" s="15" t="s">
        <v>398</v>
      </c>
      <c r="C1008" s="7" t="s">
        <v>255</v>
      </c>
      <c r="D1008" s="15"/>
    </row>
    <row r="1009" spans="1:4" x14ac:dyDescent="0.25">
      <c r="A1009" s="21"/>
      <c r="B1009" s="15"/>
      <c r="C1009" s="4"/>
      <c r="D1009" s="15"/>
    </row>
    <row r="1010" spans="1:4" ht="51.75" x14ac:dyDescent="0.25">
      <c r="A1010" s="21"/>
      <c r="B1010" s="15"/>
      <c r="C1010" s="7" t="s">
        <v>74</v>
      </c>
      <c r="D1010" s="15"/>
    </row>
    <row r="1011" spans="1:4" x14ac:dyDescent="0.25">
      <c r="A1011" s="2" t="s">
        <v>399</v>
      </c>
      <c r="B1011" s="4" t="s">
        <v>400</v>
      </c>
      <c r="C1011" s="6" t="s">
        <v>75</v>
      </c>
      <c r="D1011" s="4"/>
    </row>
    <row r="1012" spans="1:4" ht="75" x14ac:dyDescent="0.25">
      <c r="A1012" s="2" t="s">
        <v>401</v>
      </c>
      <c r="B1012" s="4" t="s">
        <v>402</v>
      </c>
      <c r="C1012" s="4" t="s">
        <v>74</v>
      </c>
      <c r="D1012" s="4"/>
    </row>
    <row r="1013" spans="1:4" x14ac:dyDescent="0.25">
      <c r="A1013" s="21" t="s">
        <v>403</v>
      </c>
      <c r="B1013" s="15" t="s">
        <v>404</v>
      </c>
      <c r="C1013" s="7" t="s">
        <v>76</v>
      </c>
      <c r="D1013" s="15"/>
    </row>
    <row r="1014" spans="1:4" x14ac:dyDescent="0.25">
      <c r="A1014" s="21"/>
      <c r="B1014" s="15"/>
      <c r="C1014" s="7" t="s">
        <v>256</v>
      </c>
      <c r="D1014" s="15"/>
    </row>
    <row r="1015" spans="1:4" x14ac:dyDescent="0.25">
      <c r="A1015" s="21"/>
      <c r="B1015" s="15"/>
      <c r="C1015" s="4"/>
      <c r="D1015" s="15"/>
    </row>
    <row r="1016" spans="1:4" x14ac:dyDescent="0.25">
      <c r="A1016" s="21"/>
      <c r="B1016" s="15"/>
      <c r="C1016" s="7" t="s">
        <v>78</v>
      </c>
      <c r="D1016" s="15"/>
    </row>
    <row r="1017" spans="1:4" x14ac:dyDescent="0.25">
      <c r="A1017" s="21"/>
      <c r="B1017" s="15"/>
      <c r="C1017" s="7" t="s">
        <v>257</v>
      </c>
      <c r="D1017" s="15"/>
    </row>
    <row r="1018" spans="1:4" ht="26.25" x14ac:dyDescent="0.25">
      <c r="A1018" s="2" t="s">
        <v>405</v>
      </c>
      <c r="B1018" s="4" t="s">
        <v>406</v>
      </c>
      <c r="C1018" s="6" t="s">
        <v>81</v>
      </c>
      <c r="D1018" s="4"/>
    </row>
    <row r="1019" spans="1:4" ht="217.5" x14ac:dyDescent="0.25">
      <c r="A1019" s="2" t="s">
        <v>409</v>
      </c>
      <c r="B1019" s="4" t="s">
        <v>410</v>
      </c>
      <c r="C1019" s="7" t="s">
        <v>139</v>
      </c>
      <c r="D1019" s="4"/>
    </row>
    <row r="1020" spans="1:4" ht="30" x14ac:dyDescent="0.25">
      <c r="A1020" s="2" t="s">
        <v>411</v>
      </c>
      <c r="B1020" s="4" t="s">
        <v>412</v>
      </c>
      <c r="C1020" s="4" t="s">
        <v>413</v>
      </c>
      <c r="D1020" s="4"/>
    </row>
    <row r="1021" spans="1:4" ht="75" x14ac:dyDescent="0.25">
      <c r="A1021" s="2" t="s">
        <v>414</v>
      </c>
      <c r="B1021" s="4" t="s">
        <v>415</v>
      </c>
      <c r="C1021" s="4" t="s">
        <v>416</v>
      </c>
      <c r="D1021" s="4"/>
    </row>
    <row r="1022" spans="1:4" ht="105" x14ac:dyDescent="0.25">
      <c r="A1022" s="2" t="s">
        <v>417</v>
      </c>
      <c r="B1022" s="4" t="s">
        <v>418</v>
      </c>
      <c r="C1022" s="4" t="s">
        <v>419</v>
      </c>
      <c r="D1022" s="4"/>
    </row>
    <row r="1023" spans="1:4" ht="60" x14ac:dyDescent="0.25">
      <c r="A1023" s="2" t="s">
        <v>423</v>
      </c>
      <c r="B1023" s="4" t="s">
        <v>424</v>
      </c>
      <c r="C1023" s="4" t="s">
        <v>510</v>
      </c>
      <c r="D1023" s="4"/>
    </row>
    <row r="1024" spans="1:4" ht="30" x14ac:dyDescent="0.25">
      <c r="A1024" s="2" t="s">
        <v>429</v>
      </c>
      <c r="B1024" s="4" t="s">
        <v>430</v>
      </c>
      <c r="C1024" s="4" t="s">
        <v>560</v>
      </c>
      <c r="D1024" s="4"/>
    </row>
    <row r="1025" spans="1:4" ht="30" x14ac:dyDescent="0.25">
      <c r="A1025" s="2" t="s">
        <v>432</v>
      </c>
      <c r="B1025" s="4" t="s">
        <v>433</v>
      </c>
      <c r="C1025" s="4" t="s">
        <v>434</v>
      </c>
      <c r="D1025" s="4"/>
    </row>
    <row r="1026" spans="1:4" x14ac:dyDescent="0.25">
      <c r="A1026" s="2" t="s">
        <v>435</v>
      </c>
      <c r="B1026" s="4" t="s">
        <v>436</v>
      </c>
      <c r="C1026" s="4" t="s">
        <v>561</v>
      </c>
      <c r="D1026" s="4"/>
    </row>
    <row r="1027" spans="1:4" ht="30" x14ac:dyDescent="0.25">
      <c r="A1027" s="2" t="s">
        <v>562</v>
      </c>
      <c r="B1027" s="4"/>
      <c r="C1027" s="4"/>
      <c r="D1027" s="4"/>
    </row>
    <row r="1028" spans="1:4" x14ac:dyDescent="0.25">
      <c r="A1028" s="3" t="s">
        <v>3</v>
      </c>
      <c r="B1028" s="4" t="s">
        <v>4</v>
      </c>
      <c r="C1028" s="4"/>
      <c r="D1028" s="4"/>
    </row>
    <row r="1029" spans="1:4" x14ac:dyDescent="0.25">
      <c r="A1029" s="2" t="s">
        <v>83</v>
      </c>
      <c r="B1029" s="4" t="s">
        <v>439</v>
      </c>
      <c r="C1029" s="8">
        <v>0.13689999999999999</v>
      </c>
      <c r="D1029" s="4"/>
    </row>
    <row r="1030" spans="1:4" ht="30" x14ac:dyDescent="0.25">
      <c r="A1030" s="2" t="s">
        <v>513</v>
      </c>
      <c r="B1030" s="4" t="s">
        <v>514</v>
      </c>
      <c r="C1030" s="8">
        <v>0.2001</v>
      </c>
      <c r="D1030" s="4"/>
    </row>
    <row r="1031" spans="1:4" x14ac:dyDescent="0.25">
      <c r="A1031" s="2" t="s">
        <v>135</v>
      </c>
      <c r="B1031" s="4" t="s">
        <v>515</v>
      </c>
      <c r="C1031" s="5">
        <v>41547</v>
      </c>
      <c r="D1031" s="4"/>
    </row>
    <row r="1032" spans="1:4" ht="30" x14ac:dyDescent="0.25">
      <c r="A1032" s="2" t="s">
        <v>563</v>
      </c>
      <c r="B1032" s="4"/>
      <c r="C1032" s="4"/>
      <c r="D1032" s="4"/>
    </row>
    <row r="1033" spans="1:4" x14ac:dyDescent="0.25">
      <c r="A1033" s="3" t="s">
        <v>3</v>
      </c>
      <c r="B1033" s="4" t="s">
        <v>4</v>
      </c>
      <c r="C1033" s="4"/>
      <c r="D1033" s="4"/>
    </row>
    <row r="1034" spans="1:4" x14ac:dyDescent="0.25">
      <c r="A1034" s="2" t="s">
        <v>83</v>
      </c>
      <c r="B1034" s="4" t="s">
        <v>439</v>
      </c>
      <c r="C1034" s="8">
        <v>2.9399999999999999E-2</v>
      </c>
      <c r="D1034" s="4"/>
    </row>
    <row r="1035" spans="1:4" ht="30" x14ac:dyDescent="0.25">
      <c r="A1035" s="2" t="s">
        <v>513</v>
      </c>
      <c r="B1035" s="4" t="s">
        <v>514</v>
      </c>
      <c r="C1035" s="8">
        <v>6.1600000000000002E-2</v>
      </c>
      <c r="D1035" s="4"/>
    </row>
    <row r="1036" spans="1:4" x14ac:dyDescent="0.25">
      <c r="A1036" s="2" t="s">
        <v>135</v>
      </c>
      <c r="B1036" s="4" t="s">
        <v>515</v>
      </c>
      <c r="C1036" s="5">
        <v>41547</v>
      </c>
      <c r="D1036" s="4"/>
    </row>
    <row r="1037" spans="1:4" ht="30" x14ac:dyDescent="0.25">
      <c r="A1037" s="2" t="s">
        <v>564</v>
      </c>
      <c r="B1037" s="4"/>
      <c r="C1037" s="4"/>
      <c r="D1037" s="4"/>
    </row>
    <row r="1038" spans="1:4" x14ac:dyDescent="0.25">
      <c r="A1038" s="3" t="s">
        <v>3</v>
      </c>
      <c r="B1038" s="4" t="s">
        <v>4</v>
      </c>
      <c r="C1038" s="4"/>
      <c r="D1038" s="4"/>
    </row>
    <row r="1039" spans="1:4" ht="45" x14ac:dyDescent="0.25">
      <c r="A1039" s="2" t="s">
        <v>34</v>
      </c>
      <c r="B1039" s="4" t="s">
        <v>443</v>
      </c>
      <c r="C1039" s="8">
        <v>5.7500000000000002E-2</v>
      </c>
      <c r="D1039" s="4"/>
    </row>
    <row r="1040" spans="1:4" ht="60" x14ac:dyDescent="0.25">
      <c r="A1040" s="2" t="s">
        <v>36</v>
      </c>
      <c r="B1040" s="4" t="s">
        <v>444</v>
      </c>
      <c r="C1040" s="9" t="s">
        <v>35</v>
      </c>
      <c r="D1040" s="10" t="s">
        <v>37</v>
      </c>
    </row>
    <row r="1041" spans="1:4" x14ac:dyDescent="0.25">
      <c r="A1041" s="2" t="s">
        <v>38</v>
      </c>
      <c r="B1041" s="4" t="s">
        <v>445</v>
      </c>
      <c r="C1041" s="9" t="s">
        <v>35</v>
      </c>
      <c r="D1041" s="4"/>
    </row>
    <row r="1042" spans="1:4" x14ac:dyDescent="0.25">
      <c r="A1042" s="2" t="s">
        <v>42</v>
      </c>
      <c r="B1042" s="4" t="s">
        <v>446</v>
      </c>
      <c r="C1042" s="8">
        <v>8.0000000000000002E-3</v>
      </c>
      <c r="D1042" s="4"/>
    </row>
    <row r="1043" spans="1:4" ht="30" x14ac:dyDescent="0.25">
      <c r="A1043" s="2" t="s">
        <v>43</v>
      </c>
      <c r="B1043" s="4" t="s">
        <v>447</v>
      </c>
      <c r="C1043" s="8">
        <v>2.5000000000000001E-3</v>
      </c>
      <c r="D1043" s="4"/>
    </row>
    <row r="1044" spans="1:4" ht="17.25" x14ac:dyDescent="0.25">
      <c r="A1044" s="2" t="s">
        <v>448</v>
      </c>
      <c r="B1044" s="4" t="s">
        <v>449</v>
      </c>
      <c r="C1044" s="8">
        <v>5.0000000000000001E-3</v>
      </c>
      <c r="D1044" s="10" t="s">
        <v>565</v>
      </c>
    </row>
    <row r="1045" spans="1:4" x14ac:dyDescent="0.25">
      <c r="A1045" s="2" t="s">
        <v>45</v>
      </c>
      <c r="B1045" s="4" t="s">
        <v>450</v>
      </c>
      <c r="C1045" s="8">
        <v>1.55E-2</v>
      </c>
      <c r="D1045" s="4"/>
    </row>
    <row r="1046" spans="1:4" ht="30" x14ac:dyDescent="0.25">
      <c r="A1046" s="2" t="s">
        <v>46</v>
      </c>
      <c r="B1046" s="4" t="s">
        <v>451</v>
      </c>
      <c r="C1046" s="8">
        <v>1.5E-3</v>
      </c>
      <c r="D1046" s="10" t="s">
        <v>566</v>
      </c>
    </row>
    <row r="1047" spans="1:4" ht="45" x14ac:dyDescent="0.25">
      <c r="A1047" s="2" t="s">
        <v>47</v>
      </c>
      <c r="B1047" s="4" t="s">
        <v>452</v>
      </c>
      <c r="C1047" s="8">
        <v>1.4E-2</v>
      </c>
      <c r="D1047" s="4"/>
    </row>
    <row r="1048" spans="1:4" ht="30" x14ac:dyDescent="0.25">
      <c r="A1048" s="2" t="s">
        <v>453</v>
      </c>
      <c r="B1048" s="4" t="s">
        <v>454</v>
      </c>
      <c r="C1048" s="4">
        <v>709</v>
      </c>
      <c r="D1048" s="4"/>
    </row>
    <row r="1049" spans="1:4" ht="30" x14ac:dyDescent="0.25">
      <c r="A1049" s="2" t="s">
        <v>455</v>
      </c>
      <c r="B1049" s="4" t="s">
        <v>456</v>
      </c>
      <c r="C1049" s="12">
        <v>1023</v>
      </c>
      <c r="D1049" s="4"/>
    </row>
    <row r="1050" spans="1:4" ht="30" x14ac:dyDescent="0.25">
      <c r="A1050" s="2" t="s">
        <v>457</v>
      </c>
      <c r="B1050" s="4" t="s">
        <v>458</v>
      </c>
      <c r="C1050" s="12">
        <v>1358</v>
      </c>
      <c r="D1050" s="4"/>
    </row>
    <row r="1051" spans="1:4" ht="30" x14ac:dyDescent="0.25">
      <c r="A1051" s="2" t="s">
        <v>459</v>
      </c>
      <c r="B1051" s="4" t="s">
        <v>460</v>
      </c>
      <c r="C1051" s="12">
        <v>2302</v>
      </c>
      <c r="D1051" s="4"/>
    </row>
    <row r="1052" spans="1:4" x14ac:dyDescent="0.25">
      <c r="A1052" s="2" t="s">
        <v>479</v>
      </c>
      <c r="B1052" s="4" t="s">
        <v>480</v>
      </c>
      <c r="C1052" s="8">
        <v>0.1469</v>
      </c>
      <c r="D1052" s="4"/>
    </row>
    <row r="1053" spans="1:4" x14ac:dyDescent="0.25">
      <c r="A1053" s="2" t="s">
        <v>481</v>
      </c>
      <c r="B1053" s="4" t="s">
        <v>482</v>
      </c>
      <c r="C1053" s="4" t="s">
        <v>76</v>
      </c>
      <c r="D1053" s="4"/>
    </row>
    <row r="1054" spans="1:4" x14ac:dyDescent="0.25">
      <c r="A1054" s="2" t="s">
        <v>483</v>
      </c>
      <c r="B1054" s="4" t="s">
        <v>484</v>
      </c>
      <c r="C1054" s="8">
        <v>6.2E-2</v>
      </c>
      <c r="D1054" s="4"/>
    </row>
    <row r="1055" spans="1:4" ht="30" x14ac:dyDescent="0.25">
      <c r="A1055" s="2" t="s">
        <v>485</v>
      </c>
      <c r="B1055" s="4" t="s">
        <v>486</v>
      </c>
      <c r="C1055" s="5">
        <v>41820</v>
      </c>
      <c r="D1055" s="4"/>
    </row>
    <row r="1056" spans="1:4" x14ac:dyDescent="0.25">
      <c r="A1056" s="2" t="s">
        <v>487</v>
      </c>
      <c r="B1056" s="4" t="s">
        <v>488</v>
      </c>
      <c r="C1056" s="4" t="s">
        <v>78</v>
      </c>
      <c r="D1056" s="4"/>
    </row>
    <row r="1057" spans="1:4" x14ac:dyDescent="0.25">
      <c r="A1057" s="2" t="s">
        <v>489</v>
      </c>
      <c r="B1057" s="4" t="s">
        <v>490</v>
      </c>
      <c r="C1057" s="8">
        <v>1.12E-2</v>
      </c>
      <c r="D1057" s="4"/>
    </row>
    <row r="1058" spans="1:4" ht="30" x14ac:dyDescent="0.25">
      <c r="A1058" s="2" t="s">
        <v>491</v>
      </c>
      <c r="B1058" s="4" t="s">
        <v>492</v>
      </c>
      <c r="C1058" s="5">
        <v>41912</v>
      </c>
      <c r="D1058" s="4"/>
    </row>
    <row r="1059" spans="1:4" x14ac:dyDescent="0.25">
      <c r="A1059" s="2" t="s">
        <v>83</v>
      </c>
      <c r="B1059" s="4" t="s">
        <v>439</v>
      </c>
      <c r="C1059" s="8">
        <v>8.1199999999999994E-2</v>
      </c>
      <c r="D1059" s="4"/>
    </row>
    <row r="1060" spans="1:4" ht="30" x14ac:dyDescent="0.25">
      <c r="A1060" s="2" t="s">
        <v>513</v>
      </c>
      <c r="B1060" s="4" t="s">
        <v>514</v>
      </c>
      <c r="C1060" s="8">
        <v>0.1729</v>
      </c>
      <c r="D1060" s="4"/>
    </row>
    <row r="1061" spans="1:4" x14ac:dyDescent="0.25">
      <c r="A1061" s="2" t="s">
        <v>135</v>
      </c>
      <c r="B1061" s="4" t="s">
        <v>515</v>
      </c>
      <c r="C1061" s="5">
        <v>41547</v>
      </c>
      <c r="D1061" s="4"/>
    </row>
    <row r="1062" spans="1:4" ht="30" x14ac:dyDescent="0.25">
      <c r="A1062" s="2" t="s">
        <v>567</v>
      </c>
      <c r="B1062" s="4"/>
      <c r="C1062" s="4"/>
      <c r="D1062" s="4"/>
    </row>
    <row r="1063" spans="1:4" x14ac:dyDescent="0.25">
      <c r="A1063" s="3" t="s">
        <v>3</v>
      </c>
      <c r="B1063" s="4" t="s">
        <v>4</v>
      </c>
      <c r="C1063" s="4"/>
      <c r="D1063" s="4"/>
    </row>
    <row r="1064" spans="1:4" x14ac:dyDescent="0.25">
      <c r="A1064" s="2" t="s">
        <v>83</v>
      </c>
      <c r="B1064" s="4" t="s">
        <v>439</v>
      </c>
      <c r="C1064" s="8">
        <v>6.1600000000000002E-2</v>
      </c>
      <c r="D1064" s="4"/>
    </row>
    <row r="1065" spans="1:4" ht="30" x14ac:dyDescent="0.25">
      <c r="A1065" s="2" t="s">
        <v>513</v>
      </c>
      <c r="B1065" s="4" t="s">
        <v>514</v>
      </c>
      <c r="C1065" s="8">
        <v>0.14910000000000001</v>
      </c>
      <c r="D1065" s="4"/>
    </row>
    <row r="1066" spans="1:4" x14ac:dyDescent="0.25">
      <c r="A1066" s="2" t="s">
        <v>135</v>
      </c>
      <c r="B1066" s="4" t="s">
        <v>515</v>
      </c>
      <c r="C1066" s="5">
        <v>41547</v>
      </c>
      <c r="D1066" s="4"/>
    </row>
    <row r="1067" spans="1:4" ht="45" x14ac:dyDescent="0.25">
      <c r="A1067" s="2" t="s">
        <v>568</v>
      </c>
      <c r="B1067" s="4"/>
      <c r="C1067" s="4"/>
      <c r="D1067" s="4"/>
    </row>
    <row r="1068" spans="1:4" x14ac:dyDescent="0.25">
      <c r="A1068" s="3" t="s">
        <v>3</v>
      </c>
      <c r="B1068" s="4" t="s">
        <v>4</v>
      </c>
      <c r="C1068" s="4"/>
      <c r="D1068" s="4"/>
    </row>
    <row r="1069" spans="1:4" x14ac:dyDescent="0.25">
      <c r="A1069" s="2" t="s">
        <v>83</v>
      </c>
      <c r="B1069" s="4" t="s">
        <v>439</v>
      </c>
      <c r="C1069" s="8">
        <v>5.5300000000000002E-2</v>
      </c>
      <c r="D1069" s="4"/>
    </row>
    <row r="1070" spans="1:4" ht="30" x14ac:dyDescent="0.25">
      <c r="A1070" s="2" t="s">
        <v>513</v>
      </c>
      <c r="B1070" s="4" t="s">
        <v>514</v>
      </c>
      <c r="C1070" s="8">
        <v>0.127</v>
      </c>
      <c r="D1070" s="4"/>
    </row>
    <row r="1071" spans="1:4" x14ac:dyDescent="0.25">
      <c r="A1071" s="2" t="s">
        <v>135</v>
      </c>
      <c r="B1071" s="4" t="s">
        <v>515</v>
      </c>
      <c r="C1071" s="5">
        <v>41547</v>
      </c>
      <c r="D1071" s="4"/>
    </row>
    <row r="1072" spans="1:4" ht="30" x14ac:dyDescent="0.25">
      <c r="A1072" s="2" t="s">
        <v>569</v>
      </c>
      <c r="B1072" s="4"/>
      <c r="C1072" s="4"/>
      <c r="D1072" s="4"/>
    </row>
    <row r="1073" spans="1:4" x14ac:dyDescent="0.25">
      <c r="A1073" s="3" t="s">
        <v>3</v>
      </c>
      <c r="B1073" s="4" t="s">
        <v>4</v>
      </c>
      <c r="C1073" s="4"/>
      <c r="D1073" s="4"/>
    </row>
    <row r="1074" spans="1:4" ht="45" x14ac:dyDescent="0.25">
      <c r="A1074" s="2" t="s">
        <v>34</v>
      </c>
      <c r="B1074" s="4" t="s">
        <v>443</v>
      </c>
      <c r="C1074" s="9" t="s">
        <v>35</v>
      </c>
      <c r="D1074" s="4"/>
    </row>
    <row r="1075" spans="1:4" ht="60" x14ac:dyDescent="0.25">
      <c r="A1075" s="2" t="s">
        <v>36</v>
      </c>
      <c r="B1075" s="4" t="s">
        <v>444</v>
      </c>
      <c r="C1075" s="8">
        <v>0.01</v>
      </c>
      <c r="D1075" s="4"/>
    </row>
    <row r="1076" spans="1:4" x14ac:dyDescent="0.25">
      <c r="A1076" s="2" t="s">
        <v>38</v>
      </c>
      <c r="B1076" s="4" t="s">
        <v>445</v>
      </c>
      <c r="C1076" s="9" t="s">
        <v>35</v>
      </c>
      <c r="D1076" s="4"/>
    </row>
    <row r="1077" spans="1:4" x14ac:dyDescent="0.25">
      <c r="A1077" s="2" t="s">
        <v>42</v>
      </c>
      <c r="B1077" s="4" t="s">
        <v>446</v>
      </c>
      <c r="C1077" s="8">
        <v>8.0000000000000002E-3</v>
      </c>
      <c r="D1077" s="4"/>
    </row>
    <row r="1078" spans="1:4" ht="30" x14ac:dyDescent="0.25">
      <c r="A1078" s="2" t="s">
        <v>43</v>
      </c>
      <c r="B1078" s="4" t="s">
        <v>447</v>
      </c>
      <c r="C1078" s="8">
        <v>0.01</v>
      </c>
      <c r="D1078" s="4"/>
    </row>
    <row r="1079" spans="1:4" ht="17.25" x14ac:dyDescent="0.25">
      <c r="A1079" s="2" t="s">
        <v>448</v>
      </c>
      <c r="B1079" s="4" t="s">
        <v>449</v>
      </c>
      <c r="C1079" s="8">
        <v>5.1000000000000004E-3</v>
      </c>
      <c r="D1079" s="10" t="s">
        <v>565</v>
      </c>
    </row>
    <row r="1080" spans="1:4" x14ac:dyDescent="0.25">
      <c r="A1080" s="2" t="s">
        <v>45</v>
      </c>
      <c r="B1080" s="4" t="s">
        <v>450</v>
      </c>
      <c r="C1080" s="8">
        <v>2.3099999999999999E-2</v>
      </c>
      <c r="D1080" s="4"/>
    </row>
    <row r="1081" spans="1:4" ht="30" x14ac:dyDescent="0.25">
      <c r="A1081" s="2" t="s">
        <v>46</v>
      </c>
      <c r="B1081" s="4" t="s">
        <v>451</v>
      </c>
      <c r="C1081" s="8">
        <v>1.6000000000000001E-3</v>
      </c>
      <c r="D1081" s="10" t="s">
        <v>566</v>
      </c>
    </row>
    <row r="1082" spans="1:4" ht="45" x14ac:dyDescent="0.25">
      <c r="A1082" s="2" t="s">
        <v>47</v>
      </c>
      <c r="B1082" s="4" t="s">
        <v>452</v>
      </c>
      <c r="C1082" s="8">
        <v>2.1499999999999998E-2</v>
      </c>
      <c r="D1082" s="4"/>
    </row>
    <row r="1083" spans="1:4" ht="30" x14ac:dyDescent="0.25">
      <c r="A1083" s="2" t="s">
        <v>453</v>
      </c>
      <c r="B1083" s="4" t="s">
        <v>454</v>
      </c>
      <c r="C1083" s="4">
        <v>318</v>
      </c>
      <c r="D1083" s="4"/>
    </row>
    <row r="1084" spans="1:4" ht="30" x14ac:dyDescent="0.25">
      <c r="A1084" s="2" t="s">
        <v>455</v>
      </c>
      <c r="B1084" s="4" t="s">
        <v>456</v>
      </c>
      <c r="C1084" s="4">
        <v>706</v>
      </c>
      <c r="D1084" s="4"/>
    </row>
    <row r="1085" spans="1:4" ht="30" x14ac:dyDescent="0.25">
      <c r="A1085" s="2" t="s">
        <v>457</v>
      </c>
      <c r="B1085" s="4" t="s">
        <v>458</v>
      </c>
      <c r="C1085" s="12">
        <v>1221</v>
      </c>
      <c r="D1085" s="4"/>
    </row>
    <row r="1086" spans="1:4" ht="30" x14ac:dyDescent="0.25">
      <c r="A1086" s="2" t="s">
        <v>459</v>
      </c>
      <c r="B1086" s="4" t="s">
        <v>460</v>
      </c>
      <c r="C1086" s="12">
        <v>2633</v>
      </c>
      <c r="D1086" s="4"/>
    </row>
    <row r="1087" spans="1:4" ht="30" x14ac:dyDescent="0.25">
      <c r="A1087" s="2" t="s">
        <v>496</v>
      </c>
      <c r="B1087" s="4" t="s">
        <v>497</v>
      </c>
      <c r="C1087" s="4">
        <v>218</v>
      </c>
      <c r="D1087" s="4"/>
    </row>
    <row r="1088" spans="1:4" ht="30" x14ac:dyDescent="0.25">
      <c r="A1088" s="2" t="s">
        <v>498</v>
      </c>
      <c r="B1088" s="4" t="s">
        <v>499</v>
      </c>
      <c r="C1088" s="4">
        <v>706</v>
      </c>
      <c r="D1088" s="4"/>
    </row>
    <row r="1089" spans="1:4" ht="30" x14ac:dyDescent="0.25">
      <c r="A1089" s="2" t="s">
        <v>500</v>
      </c>
      <c r="B1089" s="4" t="s">
        <v>501</v>
      </c>
      <c r="C1089" s="12">
        <v>1221</v>
      </c>
      <c r="D1089" s="4"/>
    </row>
    <row r="1090" spans="1:4" ht="30" x14ac:dyDescent="0.25">
      <c r="A1090" s="2" t="s">
        <v>502</v>
      </c>
      <c r="B1090" s="4" t="s">
        <v>503</v>
      </c>
      <c r="C1090" s="12">
        <v>2633</v>
      </c>
      <c r="D1090" s="4"/>
    </row>
    <row r="1091" spans="1:4" x14ac:dyDescent="0.25">
      <c r="A1091" s="2" t="s">
        <v>83</v>
      </c>
      <c r="B1091" s="4" t="s">
        <v>439</v>
      </c>
      <c r="C1091" s="8">
        <v>0.1288</v>
      </c>
      <c r="D1091" s="4"/>
    </row>
    <row r="1092" spans="1:4" ht="30" x14ac:dyDescent="0.25">
      <c r="A1092" s="2" t="s">
        <v>513</v>
      </c>
      <c r="B1092" s="4" t="s">
        <v>514</v>
      </c>
      <c r="C1092" s="8">
        <v>0.22109999999999999</v>
      </c>
      <c r="D1092" s="4"/>
    </row>
    <row r="1093" spans="1:4" x14ac:dyDescent="0.25">
      <c r="A1093" s="2" t="s">
        <v>135</v>
      </c>
      <c r="B1093" s="4" t="s">
        <v>515</v>
      </c>
      <c r="C1093" s="5">
        <v>41547</v>
      </c>
      <c r="D1093" s="4"/>
    </row>
    <row r="1094" spans="1:4" ht="30" x14ac:dyDescent="0.25">
      <c r="A1094" s="2" t="s">
        <v>570</v>
      </c>
      <c r="B1094" s="4"/>
      <c r="C1094" s="4"/>
      <c r="D1094" s="4"/>
    </row>
    <row r="1095" spans="1:4" x14ac:dyDescent="0.25">
      <c r="A1095" s="3" t="s">
        <v>3</v>
      </c>
      <c r="B1095" s="4" t="s">
        <v>4</v>
      </c>
      <c r="C1095" s="4"/>
      <c r="D1095" s="4"/>
    </row>
    <row r="1096" spans="1:4" ht="45" x14ac:dyDescent="0.25">
      <c r="A1096" s="2" t="s">
        <v>34</v>
      </c>
      <c r="B1096" s="4" t="s">
        <v>443</v>
      </c>
      <c r="C1096" s="9" t="s">
        <v>35</v>
      </c>
      <c r="D1096" s="4"/>
    </row>
    <row r="1097" spans="1:4" ht="60" x14ac:dyDescent="0.25">
      <c r="A1097" s="2" t="s">
        <v>36</v>
      </c>
      <c r="B1097" s="4" t="s">
        <v>444</v>
      </c>
      <c r="C1097" s="9" t="s">
        <v>35</v>
      </c>
      <c r="D1097" s="4"/>
    </row>
    <row r="1098" spans="1:4" x14ac:dyDescent="0.25">
      <c r="A1098" s="2" t="s">
        <v>38</v>
      </c>
      <c r="B1098" s="4" t="s">
        <v>445</v>
      </c>
      <c r="C1098" s="9" t="s">
        <v>35</v>
      </c>
      <c r="D1098" s="4"/>
    </row>
    <row r="1099" spans="1:4" x14ac:dyDescent="0.25">
      <c r="A1099" s="2" t="s">
        <v>42</v>
      </c>
      <c r="B1099" s="4" t="s">
        <v>446</v>
      </c>
      <c r="C1099" s="8">
        <v>8.0000000000000002E-3</v>
      </c>
      <c r="D1099" s="4"/>
    </row>
    <row r="1100" spans="1:4" ht="30" x14ac:dyDescent="0.25">
      <c r="A1100" s="2" t="s">
        <v>43</v>
      </c>
      <c r="B1100" s="4" t="s">
        <v>447</v>
      </c>
      <c r="C1100" s="9" t="s">
        <v>35</v>
      </c>
      <c r="D1100" s="4"/>
    </row>
    <row r="1101" spans="1:4" ht="17.25" x14ac:dyDescent="0.25">
      <c r="A1101" s="2" t="s">
        <v>448</v>
      </c>
      <c r="B1101" s="4" t="s">
        <v>449</v>
      </c>
      <c r="C1101" s="8">
        <v>5.1000000000000004E-3</v>
      </c>
      <c r="D1101" s="10" t="s">
        <v>565</v>
      </c>
    </row>
    <row r="1102" spans="1:4" x14ac:dyDescent="0.25">
      <c r="A1102" s="2" t="s">
        <v>45</v>
      </c>
      <c r="B1102" s="4" t="s">
        <v>450</v>
      </c>
      <c r="C1102" s="8">
        <v>1.3100000000000001E-2</v>
      </c>
      <c r="D1102" s="4"/>
    </row>
    <row r="1103" spans="1:4" ht="30" x14ac:dyDescent="0.25">
      <c r="A1103" s="2" t="s">
        <v>46</v>
      </c>
      <c r="B1103" s="4" t="s">
        <v>451</v>
      </c>
      <c r="C1103" s="8">
        <v>1.5E-3</v>
      </c>
      <c r="D1103" s="10" t="s">
        <v>566</v>
      </c>
    </row>
    <row r="1104" spans="1:4" ht="45" x14ac:dyDescent="0.25">
      <c r="A1104" s="2" t="s">
        <v>47</v>
      </c>
      <c r="B1104" s="4" t="s">
        <v>452</v>
      </c>
      <c r="C1104" s="8">
        <v>1.1599999999999999E-2</v>
      </c>
      <c r="D1104" s="4"/>
    </row>
    <row r="1105" spans="1:4" ht="30" x14ac:dyDescent="0.25">
      <c r="A1105" s="2" t="s">
        <v>453</v>
      </c>
      <c r="B1105" s="4" t="s">
        <v>454</v>
      </c>
      <c r="C1105" s="4">
        <v>118</v>
      </c>
      <c r="D1105" s="4"/>
    </row>
    <row r="1106" spans="1:4" ht="30" x14ac:dyDescent="0.25">
      <c r="A1106" s="2" t="s">
        <v>455</v>
      </c>
      <c r="B1106" s="4" t="s">
        <v>456</v>
      </c>
      <c r="C1106" s="4">
        <v>400</v>
      </c>
      <c r="D1106" s="4"/>
    </row>
    <row r="1107" spans="1:4" ht="30" x14ac:dyDescent="0.25">
      <c r="A1107" s="2" t="s">
        <v>457</v>
      </c>
      <c r="B1107" s="4" t="s">
        <v>458</v>
      </c>
      <c r="C1107" s="4">
        <v>704</v>
      </c>
      <c r="D1107" s="4"/>
    </row>
    <row r="1108" spans="1:4" ht="30" x14ac:dyDescent="0.25">
      <c r="A1108" s="2" t="s">
        <v>459</v>
      </c>
      <c r="B1108" s="4" t="s">
        <v>460</v>
      </c>
      <c r="C1108" s="12">
        <v>1566</v>
      </c>
      <c r="D1108" s="4"/>
    </row>
    <row r="1109" spans="1:4" x14ac:dyDescent="0.25">
      <c r="A1109" s="2" t="s">
        <v>83</v>
      </c>
      <c r="B1109" s="4" t="s">
        <v>439</v>
      </c>
      <c r="C1109" s="8">
        <v>0.1492</v>
      </c>
      <c r="D1109" s="4"/>
    </row>
    <row r="1110" spans="1:4" ht="30" x14ac:dyDescent="0.25">
      <c r="A1110" s="2" t="s">
        <v>513</v>
      </c>
      <c r="B1110" s="4" t="s">
        <v>514</v>
      </c>
      <c r="C1110" s="8">
        <v>0.2326</v>
      </c>
      <c r="D1110" s="4"/>
    </row>
    <row r="1111" spans="1:4" x14ac:dyDescent="0.25">
      <c r="A1111" s="2" t="s">
        <v>135</v>
      </c>
      <c r="B1111" s="4" t="s">
        <v>515</v>
      </c>
      <c r="C1111" s="5">
        <v>41547</v>
      </c>
      <c r="D1111" s="4"/>
    </row>
    <row r="1112" spans="1:4" x14ac:dyDescent="0.25">
      <c r="A1112" s="2" t="s">
        <v>260</v>
      </c>
      <c r="B1112" s="4"/>
      <c r="C1112" s="4"/>
      <c r="D1112" s="4"/>
    </row>
    <row r="1113" spans="1:4" x14ac:dyDescent="0.25">
      <c r="A1113" s="3" t="s">
        <v>3</v>
      </c>
      <c r="B1113" s="4" t="s">
        <v>4</v>
      </c>
      <c r="C1113" s="4"/>
      <c r="D1113" s="4"/>
    </row>
    <row r="1114" spans="1:4" x14ac:dyDescent="0.25">
      <c r="A1114" s="2" t="s">
        <v>351</v>
      </c>
      <c r="B1114" s="4" t="s">
        <v>352</v>
      </c>
      <c r="C1114" s="6" t="s">
        <v>24</v>
      </c>
      <c r="D1114" s="4"/>
    </row>
    <row r="1115" spans="1:4" ht="90" x14ac:dyDescent="0.25">
      <c r="A1115" s="2" t="s">
        <v>353</v>
      </c>
      <c r="B1115" s="4" t="s">
        <v>354</v>
      </c>
      <c r="C1115" s="7" t="s">
        <v>261</v>
      </c>
      <c r="D1115" s="4"/>
    </row>
    <row r="1116" spans="1:4" x14ac:dyDescent="0.25">
      <c r="A1116" s="2" t="s">
        <v>355</v>
      </c>
      <c r="B1116" s="4" t="s">
        <v>356</v>
      </c>
      <c r="C1116" s="6" t="s">
        <v>26</v>
      </c>
      <c r="D1116" s="4"/>
    </row>
    <row r="1117" spans="1:4" ht="166.5" x14ac:dyDescent="0.25">
      <c r="A1117" s="2" t="s">
        <v>357</v>
      </c>
      <c r="B1117" s="4" t="s">
        <v>358</v>
      </c>
      <c r="C1117" s="7" t="s">
        <v>262</v>
      </c>
      <c r="D1117" s="4"/>
    </row>
    <row r="1118" spans="1:4" ht="60" x14ac:dyDescent="0.25">
      <c r="A1118" s="2" t="s">
        <v>359</v>
      </c>
      <c r="B1118" s="4" t="s">
        <v>360</v>
      </c>
      <c r="C1118" s="4" t="s">
        <v>571</v>
      </c>
      <c r="D1118" s="4"/>
    </row>
    <row r="1119" spans="1:4" ht="30" x14ac:dyDescent="0.25">
      <c r="A1119" s="2" t="s">
        <v>362</v>
      </c>
      <c r="B1119" s="4" t="s">
        <v>363</v>
      </c>
      <c r="C1119" s="12">
        <v>100000</v>
      </c>
      <c r="D1119" s="4"/>
    </row>
    <row r="1120" spans="1:4" ht="26.25" x14ac:dyDescent="0.25">
      <c r="A1120" s="2" t="s">
        <v>364</v>
      </c>
      <c r="B1120" s="4" t="s">
        <v>365</v>
      </c>
      <c r="C1120" s="6" t="s">
        <v>28</v>
      </c>
      <c r="D1120" s="4"/>
    </row>
    <row r="1121" spans="1:4" ht="39" x14ac:dyDescent="0.25">
      <c r="A1121" s="2" t="s">
        <v>366</v>
      </c>
      <c r="B1121" s="4" t="s">
        <v>367</v>
      </c>
      <c r="C1121" s="6" t="s">
        <v>40</v>
      </c>
      <c r="D1121" s="4"/>
    </row>
    <row r="1122" spans="1:4" ht="30" x14ac:dyDescent="0.25">
      <c r="A1122" s="2" t="s">
        <v>368</v>
      </c>
      <c r="B1122" s="4" t="s">
        <v>369</v>
      </c>
      <c r="C1122" s="5">
        <v>42490</v>
      </c>
      <c r="D1122" s="4"/>
    </row>
    <row r="1123" spans="1:4" ht="150" x14ac:dyDescent="0.25">
      <c r="A1123" s="2" t="s">
        <v>506</v>
      </c>
      <c r="B1123" s="4" t="s">
        <v>507</v>
      </c>
      <c r="C1123" s="4" t="s">
        <v>559</v>
      </c>
      <c r="D1123" s="4"/>
    </row>
    <row r="1124" spans="1:4" x14ac:dyDescent="0.25">
      <c r="A1124" s="2" t="s">
        <v>370</v>
      </c>
      <c r="B1124" s="4" t="s">
        <v>371</v>
      </c>
      <c r="C1124" s="6" t="s">
        <v>49</v>
      </c>
      <c r="D1124" s="4"/>
    </row>
    <row r="1125" spans="1:4" ht="179.25" x14ac:dyDescent="0.25">
      <c r="A1125" s="2" t="s">
        <v>372</v>
      </c>
      <c r="B1125" s="4" t="s">
        <v>373</v>
      </c>
      <c r="C1125" s="7" t="s">
        <v>50</v>
      </c>
      <c r="D1125" s="4"/>
    </row>
    <row r="1126" spans="1:4" ht="30" x14ac:dyDescent="0.25">
      <c r="A1126" s="2" t="s">
        <v>374</v>
      </c>
      <c r="B1126" s="4" t="s">
        <v>375</v>
      </c>
      <c r="C1126" s="6" t="s">
        <v>149</v>
      </c>
      <c r="D1126" s="4"/>
    </row>
    <row r="1127" spans="1:4" ht="30" x14ac:dyDescent="0.25">
      <c r="A1127" s="2" t="s">
        <v>376</v>
      </c>
      <c r="B1127" s="4" t="s">
        <v>377</v>
      </c>
      <c r="C1127" s="6" t="s">
        <v>151</v>
      </c>
      <c r="D1127" s="4"/>
    </row>
    <row r="1128" spans="1:4" x14ac:dyDescent="0.25">
      <c r="A1128" s="2" t="s">
        <v>378</v>
      </c>
      <c r="B1128" s="4" t="s">
        <v>379</v>
      </c>
      <c r="C1128" s="6" t="s">
        <v>59</v>
      </c>
      <c r="D1128" s="4"/>
    </row>
    <row r="1129" spans="1:4" ht="166.5" x14ac:dyDescent="0.25">
      <c r="A1129" s="2" t="s">
        <v>380</v>
      </c>
      <c r="B1129" s="4" t="s">
        <v>381</v>
      </c>
      <c r="C1129" s="7" t="s">
        <v>268</v>
      </c>
      <c r="D1129" s="4"/>
    </row>
    <row r="1130" spans="1:4" x14ac:dyDescent="0.25">
      <c r="A1130" s="2" t="s">
        <v>382</v>
      </c>
      <c r="B1130" s="4" t="s">
        <v>383</v>
      </c>
      <c r="C1130" s="8">
        <v>0.87</v>
      </c>
      <c r="D1130" s="4"/>
    </row>
    <row r="1131" spans="1:4" x14ac:dyDescent="0.25">
      <c r="A1131" s="21" t="s">
        <v>384</v>
      </c>
      <c r="B1131" s="15" t="s">
        <v>385</v>
      </c>
      <c r="C1131" s="6" t="s">
        <v>61</v>
      </c>
      <c r="D1131" s="15"/>
    </row>
    <row r="1132" spans="1:4" x14ac:dyDescent="0.25">
      <c r="A1132" s="21"/>
      <c r="B1132" s="15"/>
      <c r="C1132" s="4"/>
      <c r="D1132" s="15"/>
    </row>
    <row r="1133" spans="1:4" x14ac:dyDescent="0.25">
      <c r="A1133" s="21"/>
      <c r="B1133" s="15"/>
      <c r="C1133" s="6" t="s">
        <v>62</v>
      </c>
      <c r="D1133" s="15"/>
    </row>
    <row r="1134" spans="1:4" ht="409.6" x14ac:dyDescent="0.25">
      <c r="A1134" s="21" t="s">
        <v>386</v>
      </c>
      <c r="B1134" s="15" t="s">
        <v>387</v>
      </c>
      <c r="C1134" s="7" t="s">
        <v>269</v>
      </c>
      <c r="D1134" s="15"/>
    </row>
    <row r="1135" spans="1:4" x14ac:dyDescent="0.25">
      <c r="A1135" s="21"/>
      <c r="B1135" s="15"/>
      <c r="C1135" s="4"/>
      <c r="D1135" s="15"/>
    </row>
    <row r="1136" spans="1:4" ht="370.5" x14ac:dyDescent="0.25">
      <c r="A1136" s="21"/>
      <c r="B1136" s="15"/>
      <c r="C1136" s="7" t="s">
        <v>270</v>
      </c>
      <c r="D1136" s="15"/>
    </row>
    <row r="1137" spans="1:4" x14ac:dyDescent="0.25">
      <c r="A1137" s="21"/>
      <c r="B1137" s="15"/>
      <c r="C1137" s="4"/>
      <c r="D1137" s="15"/>
    </row>
    <row r="1138" spans="1:4" ht="153.75" x14ac:dyDescent="0.25">
      <c r="A1138" s="21"/>
      <c r="B1138" s="15"/>
      <c r="C1138" s="7" t="s">
        <v>271</v>
      </c>
      <c r="D1138" s="15"/>
    </row>
    <row r="1139" spans="1:4" x14ac:dyDescent="0.25">
      <c r="A1139" s="21"/>
      <c r="B1139" s="15"/>
      <c r="C1139" s="4"/>
      <c r="D1139" s="15"/>
    </row>
    <row r="1140" spans="1:4" ht="306.75" x14ac:dyDescent="0.25">
      <c r="A1140" s="21"/>
      <c r="B1140" s="15"/>
      <c r="C1140" s="7" t="s">
        <v>272</v>
      </c>
      <c r="D1140" s="15"/>
    </row>
    <row r="1141" spans="1:4" x14ac:dyDescent="0.25">
      <c r="A1141" s="21"/>
      <c r="B1141" s="15"/>
      <c r="C1141" s="4"/>
      <c r="D1141" s="15"/>
    </row>
    <row r="1142" spans="1:4" ht="306.75" x14ac:dyDescent="0.25">
      <c r="A1142" s="21"/>
      <c r="B1142" s="15"/>
      <c r="C1142" s="6" t="s">
        <v>273</v>
      </c>
      <c r="D1142" s="15"/>
    </row>
    <row r="1143" spans="1:4" x14ac:dyDescent="0.25">
      <c r="A1143" s="21"/>
      <c r="B1143" s="15"/>
      <c r="C1143" s="4"/>
      <c r="D1143" s="15"/>
    </row>
    <row r="1144" spans="1:4" ht="217.5" x14ac:dyDescent="0.25">
      <c r="A1144" s="21"/>
      <c r="B1144" s="15"/>
      <c r="C1144" s="6" t="s">
        <v>274</v>
      </c>
      <c r="D1144" s="15"/>
    </row>
    <row r="1145" spans="1:4" x14ac:dyDescent="0.25">
      <c r="A1145" s="21"/>
      <c r="B1145" s="15"/>
      <c r="C1145" s="4"/>
      <c r="D1145" s="15"/>
    </row>
    <row r="1146" spans="1:4" ht="409.6" x14ac:dyDescent="0.25">
      <c r="A1146" s="21"/>
      <c r="B1146" s="15"/>
      <c r="C1146" s="6" t="s">
        <v>275</v>
      </c>
      <c r="D1146" s="15"/>
    </row>
    <row r="1147" spans="1:4" x14ac:dyDescent="0.25">
      <c r="A1147" s="21"/>
      <c r="B1147" s="15"/>
      <c r="C1147" s="4"/>
      <c r="D1147" s="15"/>
    </row>
    <row r="1148" spans="1:4" ht="153.75" x14ac:dyDescent="0.25">
      <c r="A1148" s="21"/>
      <c r="B1148" s="15"/>
      <c r="C1148" s="6" t="s">
        <v>276</v>
      </c>
      <c r="D1148" s="15"/>
    </row>
    <row r="1149" spans="1:4" x14ac:dyDescent="0.25">
      <c r="A1149" s="21"/>
      <c r="B1149" s="15"/>
      <c r="C1149" s="4"/>
      <c r="D1149" s="15"/>
    </row>
    <row r="1150" spans="1:4" ht="141" x14ac:dyDescent="0.25">
      <c r="A1150" s="21"/>
      <c r="B1150" s="15"/>
      <c r="C1150" s="7" t="s">
        <v>277</v>
      </c>
      <c r="D1150" s="15"/>
    </row>
    <row r="1151" spans="1:4" x14ac:dyDescent="0.25">
      <c r="A1151" s="21"/>
      <c r="B1151" s="15"/>
      <c r="C1151" s="4"/>
      <c r="D1151" s="15"/>
    </row>
    <row r="1152" spans="1:4" ht="179.25" x14ac:dyDescent="0.25">
      <c r="A1152" s="21"/>
      <c r="B1152" s="15"/>
      <c r="C1152" s="7" t="s">
        <v>278</v>
      </c>
      <c r="D1152" s="15"/>
    </row>
    <row r="1153" spans="1:4" x14ac:dyDescent="0.25">
      <c r="A1153" s="21"/>
      <c r="B1153" s="15"/>
      <c r="C1153" s="4"/>
      <c r="D1153" s="15"/>
    </row>
    <row r="1154" spans="1:4" ht="128.25" x14ac:dyDescent="0.25">
      <c r="A1154" s="21"/>
      <c r="B1154" s="15"/>
      <c r="C1154" s="7" t="s">
        <v>279</v>
      </c>
      <c r="D1154" s="15"/>
    </row>
    <row r="1155" spans="1:4" x14ac:dyDescent="0.25">
      <c r="A1155" s="2" t="s">
        <v>388</v>
      </c>
      <c r="B1155" s="4" t="s">
        <v>389</v>
      </c>
      <c r="C1155" s="6" t="s">
        <v>66</v>
      </c>
      <c r="D1155" s="4"/>
    </row>
    <row r="1156" spans="1:4" ht="64.5" x14ac:dyDescent="0.25">
      <c r="A1156" s="21" t="s">
        <v>390</v>
      </c>
      <c r="B1156" s="15" t="s">
        <v>391</v>
      </c>
      <c r="C1156" s="7" t="s">
        <v>67</v>
      </c>
      <c r="D1156" s="15"/>
    </row>
    <row r="1157" spans="1:4" x14ac:dyDescent="0.25">
      <c r="A1157" s="21"/>
      <c r="B1157" s="15"/>
      <c r="C1157" s="4"/>
      <c r="D1157" s="15"/>
    </row>
    <row r="1158" spans="1:4" ht="204.75" x14ac:dyDescent="0.25">
      <c r="A1158" s="21"/>
      <c r="B1158" s="15"/>
      <c r="C1158" s="6" t="s">
        <v>280</v>
      </c>
      <c r="D1158" s="15"/>
    </row>
    <row r="1159" spans="1:4" x14ac:dyDescent="0.25">
      <c r="A1159" s="21"/>
      <c r="B1159" s="15"/>
      <c r="C1159" s="4"/>
      <c r="D1159" s="15"/>
    </row>
    <row r="1160" spans="1:4" ht="153.75" x14ac:dyDescent="0.25">
      <c r="A1160" s="21"/>
      <c r="B1160" s="15"/>
      <c r="C1160" s="6" t="s">
        <v>281</v>
      </c>
      <c r="D1160" s="15"/>
    </row>
    <row r="1161" spans="1:4" x14ac:dyDescent="0.25">
      <c r="A1161" s="21"/>
      <c r="B1161" s="15"/>
      <c r="C1161" s="4"/>
      <c r="D1161" s="15"/>
    </row>
    <row r="1162" spans="1:4" ht="294" x14ac:dyDescent="0.25">
      <c r="A1162" s="21"/>
      <c r="B1162" s="15"/>
      <c r="C1162" s="6" t="s">
        <v>209</v>
      </c>
      <c r="D1162" s="15"/>
    </row>
    <row r="1163" spans="1:4" x14ac:dyDescent="0.25">
      <c r="A1163" s="21"/>
      <c r="B1163" s="15"/>
      <c r="C1163" s="4"/>
      <c r="D1163" s="15"/>
    </row>
    <row r="1164" spans="1:4" ht="179.25" x14ac:dyDescent="0.25">
      <c r="A1164" s="21"/>
      <c r="B1164" s="15"/>
      <c r="C1164" s="6" t="s">
        <v>282</v>
      </c>
      <c r="D1164" s="15"/>
    </row>
    <row r="1165" spans="1:4" x14ac:dyDescent="0.25">
      <c r="A1165" s="21"/>
      <c r="B1165" s="15"/>
      <c r="C1165" s="4"/>
      <c r="D1165" s="15"/>
    </row>
    <row r="1166" spans="1:4" ht="409.6" x14ac:dyDescent="0.25">
      <c r="A1166" s="21"/>
      <c r="B1166" s="15"/>
      <c r="C1166" s="6" t="s">
        <v>283</v>
      </c>
      <c r="D1166" s="15"/>
    </row>
    <row r="1167" spans="1:4" x14ac:dyDescent="0.25">
      <c r="A1167" s="21"/>
      <c r="B1167" s="15"/>
      <c r="C1167" s="4"/>
      <c r="D1167" s="15"/>
    </row>
    <row r="1168" spans="1:4" ht="179.25" x14ac:dyDescent="0.25">
      <c r="A1168" s="21"/>
      <c r="B1168" s="15"/>
      <c r="C1168" s="6" t="s">
        <v>123</v>
      </c>
      <c r="D1168" s="15"/>
    </row>
    <row r="1169" spans="1:4" x14ac:dyDescent="0.25">
      <c r="A1169" s="21"/>
      <c r="B1169" s="15"/>
      <c r="C1169" s="4"/>
      <c r="D1169" s="15"/>
    </row>
    <row r="1170" spans="1:4" ht="141" x14ac:dyDescent="0.25">
      <c r="A1170" s="21"/>
      <c r="B1170" s="15"/>
      <c r="C1170" s="6" t="s">
        <v>284</v>
      </c>
      <c r="D1170" s="15"/>
    </row>
    <row r="1171" spans="1:4" x14ac:dyDescent="0.25">
      <c r="A1171" s="21"/>
      <c r="B1171" s="15"/>
      <c r="C1171" s="4"/>
      <c r="D1171" s="15"/>
    </row>
    <row r="1172" spans="1:4" ht="204.75" x14ac:dyDescent="0.25">
      <c r="A1172" s="21"/>
      <c r="B1172" s="15"/>
      <c r="C1172" s="6" t="s">
        <v>285</v>
      </c>
      <c r="D1172" s="15"/>
    </row>
    <row r="1173" spans="1:4" x14ac:dyDescent="0.25">
      <c r="A1173" s="21"/>
      <c r="B1173" s="15"/>
      <c r="C1173" s="4"/>
      <c r="D1173" s="15"/>
    </row>
    <row r="1174" spans="1:4" ht="128.25" x14ac:dyDescent="0.25">
      <c r="A1174" s="21"/>
      <c r="B1174" s="15"/>
      <c r="C1174" s="6" t="s">
        <v>125</v>
      </c>
      <c r="D1174" s="15"/>
    </row>
    <row r="1175" spans="1:4" x14ac:dyDescent="0.25">
      <c r="A1175" s="21"/>
      <c r="B1175" s="15"/>
      <c r="C1175" s="4"/>
      <c r="D1175" s="15"/>
    </row>
    <row r="1176" spans="1:4" ht="204.75" x14ac:dyDescent="0.25">
      <c r="A1176" s="21"/>
      <c r="B1176" s="15"/>
      <c r="C1176" s="6" t="s">
        <v>286</v>
      </c>
      <c r="D1176" s="15"/>
    </row>
    <row r="1177" spans="1:4" x14ac:dyDescent="0.25">
      <c r="A1177" s="21"/>
      <c r="B1177" s="15"/>
      <c r="C1177" s="4"/>
      <c r="D1177" s="15"/>
    </row>
    <row r="1178" spans="1:4" ht="255.75" x14ac:dyDescent="0.25">
      <c r="A1178" s="21"/>
      <c r="B1178" s="15"/>
      <c r="C1178" s="6" t="s">
        <v>287</v>
      </c>
      <c r="D1178" s="15"/>
    </row>
    <row r="1179" spans="1:4" x14ac:dyDescent="0.25">
      <c r="A1179" s="21"/>
      <c r="B1179" s="15"/>
      <c r="C1179" s="4"/>
      <c r="D1179" s="15"/>
    </row>
    <row r="1180" spans="1:4" ht="77.25" x14ac:dyDescent="0.25">
      <c r="A1180" s="21"/>
      <c r="B1180" s="15"/>
      <c r="C1180" s="6" t="s">
        <v>174</v>
      </c>
      <c r="D1180" s="15"/>
    </row>
    <row r="1181" spans="1:4" x14ac:dyDescent="0.25">
      <c r="A1181" s="21"/>
      <c r="B1181" s="15"/>
      <c r="C1181" s="4"/>
      <c r="D1181" s="15"/>
    </row>
    <row r="1182" spans="1:4" ht="192" x14ac:dyDescent="0.25">
      <c r="A1182" s="21"/>
      <c r="B1182" s="15"/>
      <c r="C1182" s="6" t="s">
        <v>175</v>
      </c>
      <c r="D1182" s="15"/>
    </row>
    <row r="1183" spans="1:4" x14ac:dyDescent="0.25">
      <c r="A1183" s="21"/>
      <c r="B1183" s="15"/>
      <c r="C1183" s="4"/>
      <c r="D1183" s="15"/>
    </row>
    <row r="1184" spans="1:4" ht="141" x14ac:dyDescent="0.25">
      <c r="A1184" s="21"/>
      <c r="B1184" s="15"/>
      <c r="C1184" s="6" t="s">
        <v>288</v>
      </c>
      <c r="D1184" s="15"/>
    </row>
    <row r="1185" spans="1:4" x14ac:dyDescent="0.25">
      <c r="A1185" s="21"/>
      <c r="B1185" s="15"/>
      <c r="C1185" s="4"/>
      <c r="D1185" s="15"/>
    </row>
    <row r="1186" spans="1:4" ht="306.75" x14ac:dyDescent="0.25">
      <c r="A1186" s="21"/>
      <c r="B1186" s="15"/>
      <c r="C1186" s="6" t="s">
        <v>177</v>
      </c>
      <c r="D1186" s="15"/>
    </row>
    <row r="1187" spans="1:4" x14ac:dyDescent="0.25">
      <c r="A1187" s="21"/>
      <c r="B1187" s="15"/>
      <c r="C1187" s="4"/>
      <c r="D1187" s="15"/>
    </row>
    <row r="1188" spans="1:4" ht="115.5" x14ac:dyDescent="0.25">
      <c r="A1188" s="21"/>
      <c r="B1188" s="15"/>
      <c r="C1188" s="6" t="s">
        <v>289</v>
      </c>
      <c r="D1188" s="15"/>
    </row>
    <row r="1189" spans="1:4" x14ac:dyDescent="0.25">
      <c r="A1189" s="21"/>
      <c r="B1189" s="15"/>
      <c r="C1189" s="4"/>
      <c r="D1189" s="15"/>
    </row>
    <row r="1190" spans="1:4" ht="153.75" x14ac:dyDescent="0.25">
      <c r="A1190" s="21"/>
      <c r="B1190" s="15"/>
      <c r="C1190" s="6" t="s">
        <v>179</v>
      </c>
      <c r="D1190" s="15"/>
    </row>
    <row r="1191" spans="1:4" x14ac:dyDescent="0.25">
      <c r="A1191" s="21"/>
      <c r="B1191" s="15"/>
      <c r="C1191" s="4"/>
      <c r="D1191" s="15"/>
    </row>
    <row r="1192" spans="1:4" ht="345" x14ac:dyDescent="0.25">
      <c r="A1192" s="21"/>
      <c r="B1192" s="15"/>
      <c r="C1192" s="6" t="s">
        <v>290</v>
      </c>
      <c r="D1192" s="15"/>
    </row>
    <row r="1193" spans="1:4" x14ac:dyDescent="0.25">
      <c r="A1193" s="21"/>
      <c r="B1193" s="15"/>
      <c r="C1193" s="4"/>
      <c r="D1193" s="15"/>
    </row>
    <row r="1194" spans="1:4" ht="128.25" x14ac:dyDescent="0.25">
      <c r="A1194" s="21"/>
      <c r="B1194" s="15"/>
      <c r="C1194" s="6" t="s">
        <v>213</v>
      </c>
      <c r="D1194" s="15"/>
    </row>
    <row r="1195" spans="1:4" x14ac:dyDescent="0.25">
      <c r="A1195" s="21"/>
      <c r="B1195" s="15"/>
      <c r="C1195" s="4"/>
      <c r="D1195" s="15"/>
    </row>
    <row r="1196" spans="1:4" ht="192" x14ac:dyDescent="0.25">
      <c r="A1196" s="21"/>
      <c r="B1196" s="15"/>
      <c r="C1196" s="6" t="s">
        <v>180</v>
      </c>
      <c r="D1196" s="15"/>
    </row>
    <row r="1197" spans="1:4" ht="165" x14ac:dyDescent="0.25">
      <c r="A1197" s="2" t="s">
        <v>543</v>
      </c>
      <c r="B1197" s="4" t="s">
        <v>544</v>
      </c>
      <c r="C1197" s="4" t="s">
        <v>545</v>
      </c>
      <c r="D1197" s="4"/>
    </row>
    <row r="1198" spans="1:4" ht="30" x14ac:dyDescent="0.25">
      <c r="A1198" s="2" t="s">
        <v>392</v>
      </c>
      <c r="B1198" s="4" t="s">
        <v>393</v>
      </c>
      <c r="C1198" s="4" t="s">
        <v>394</v>
      </c>
      <c r="D1198" s="4"/>
    </row>
    <row r="1199" spans="1:4" ht="30" x14ac:dyDescent="0.25">
      <c r="A1199" s="2" t="s">
        <v>395</v>
      </c>
      <c r="B1199" s="4" t="s">
        <v>396</v>
      </c>
      <c r="C1199" s="6" t="s">
        <v>72</v>
      </c>
      <c r="D1199" s="4"/>
    </row>
    <row r="1200" spans="1:4" ht="179.25" x14ac:dyDescent="0.25">
      <c r="A1200" s="21" t="s">
        <v>397</v>
      </c>
      <c r="B1200" s="15" t="s">
        <v>398</v>
      </c>
      <c r="C1200" s="7" t="s">
        <v>291</v>
      </c>
      <c r="D1200" s="15"/>
    </row>
    <row r="1201" spans="1:4" x14ac:dyDescent="0.25">
      <c r="A1201" s="21"/>
      <c r="B1201" s="15"/>
      <c r="C1201" s="4"/>
      <c r="D1201" s="15"/>
    </row>
    <row r="1202" spans="1:4" ht="51.75" x14ac:dyDescent="0.25">
      <c r="A1202" s="21"/>
      <c r="B1202" s="15"/>
      <c r="C1202" s="7" t="s">
        <v>74</v>
      </c>
      <c r="D1202" s="15"/>
    </row>
    <row r="1203" spans="1:4" x14ac:dyDescent="0.25">
      <c r="A1203" s="2" t="s">
        <v>399</v>
      </c>
      <c r="B1203" s="4" t="s">
        <v>400</v>
      </c>
      <c r="C1203" s="6" t="s">
        <v>75</v>
      </c>
      <c r="D1203" s="4"/>
    </row>
    <row r="1204" spans="1:4" ht="75" x14ac:dyDescent="0.25">
      <c r="A1204" s="2" t="s">
        <v>401</v>
      </c>
      <c r="B1204" s="4" t="s">
        <v>402</v>
      </c>
      <c r="C1204" s="4" t="s">
        <v>74</v>
      </c>
      <c r="D1204" s="4"/>
    </row>
    <row r="1205" spans="1:4" x14ac:dyDescent="0.25">
      <c r="A1205" s="21" t="s">
        <v>403</v>
      </c>
      <c r="B1205" s="15" t="s">
        <v>404</v>
      </c>
      <c r="C1205" s="7" t="s">
        <v>76</v>
      </c>
      <c r="D1205" s="15"/>
    </row>
    <row r="1206" spans="1:4" x14ac:dyDescent="0.25">
      <c r="A1206" s="21"/>
      <c r="B1206" s="15"/>
      <c r="C1206" s="7" t="s">
        <v>292</v>
      </c>
      <c r="D1206" s="15"/>
    </row>
    <row r="1207" spans="1:4" x14ac:dyDescent="0.25">
      <c r="A1207" s="21"/>
      <c r="B1207" s="15"/>
      <c r="C1207" s="4"/>
      <c r="D1207" s="15"/>
    </row>
    <row r="1208" spans="1:4" x14ac:dyDescent="0.25">
      <c r="A1208" s="21"/>
      <c r="B1208" s="15"/>
      <c r="C1208" s="7" t="s">
        <v>78</v>
      </c>
      <c r="D1208" s="15"/>
    </row>
    <row r="1209" spans="1:4" x14ac:dyDescent="0.25">
      <c r="A1209" s="21"/>
      <c r="B1209" s="15"/>
      <c r="C1209" s="7" t="s">
        <v>293</v>
      </c>
      <c r="D1209" s="15"/>
    </row>
    <row r="1210" spans="1:4" ht="26.25" x14ac:dyDescent="0.25">
      <c r="A1210" s="2" t="s">
        <v>405</v>
      </c>
      <c r="B1210" s="4" t="s">
        <v>406</v>
      </c>
      <c r="C1210" s="6" t="s">
        <v>81</v>
      </c>
      <c r="D1210" s="4"/>
    </row>
    <row r="1211" spans="1:4" ht="294" x14ac:dyDescent="0.25">
      <c r="A1211" s="2" t="s">
        <v>409</v>
      </c>
      <c r="B1211" s="4" t="s">
        <v>410</v>
      </c>
      <c r="C1211" s="7" t="s">
        <v>297</v>
      </c>
      <c r="D1211" s="4"/>
    </row>
    <row r="1212" spans="1:4" ht="30" x14ac:dyDescent="0.25">
      <c r="A1212" s="2" t="s">
        <v>411</v>
      </c>
      <c r="B1212" s="4" t="s">
        <v>412</v>
      </c>
      <c r="C1212" s="4" t="s">
        <v>413</v>
      </c>
      <c r="D1212" s="4"/>
    </row>
    <row r="1213" spans="1:4" ht="75" x14ac:dyDescent="0.25">
      <c r="A1213" s="2" t="s">
        <v>414</v>
      </c>
      <c r="B1213" s="4" t="s">
        <v>415</v>
      </c>
      <c r="C1213" s="4" t="s">
        <v>572</v>
      </c>
      <c r="D1213" s="4"/>
    </row>
    <row r="1214" spans="1:4" ht="105" x14ac:dyDescent="0.25">
      <c r="A1214" s="2" t="s">
        <v>417</v>
      </c>
      <c r="B1214" s="4" t="s">
        <v>418</v>
      </c>
      <c r="C1214" s="4" t="s">
        <v>550</v>
      </c>
      <c r="D1214" s="4"/>
    </row>
    <row r="1215" spans="1:4" ht="90" x14ac:dyDescent="0.25">
      <c r="A1215" s="2" t="s">
        <v>420</v>
      </c>
      <c r="B1215" s="4" t="s">
        <v>421</v>
      </c>
      <c r="C1215" s="4" t="s">
        <v>573</v>
      </c>
      <c r="D1215" s="4"/>
    </row>
    <row r="1216" spans="1:4" ht="60" x14ac:dyDescent="0.25">
      <c r="A1216" s="2" t="s">
        <v>423</v>
      </c>
      <c r="B1216" s="4" t="s">
        <v>424</v>
      </c>
      <c r="C1216" s="4" t="s">
        <v>510</v>
      </c>
      <c r="D1216" s="4"/>
    </row>
    <row r="1217" spans="1:4" ht="135" x14ac:dyDescent="0.25">
      <c r="A1217" s="2" t="s">
        <v>426</v>
      </c>
      <c r="B1217" s="4" t="s">
        <v>427</v>
      </c>
      <c r="C1217" s="4" t="s">
        <v>574</v>
      </c>
      <c r="D1217" s="4"/>
    </row>
    <row r="1218" spans="1:4" ht="30" x14ac:dyDescent="0.25">
      <c r="A1218" s="2" t="s">
        <v>429</v>
      </c>
      <c r="B1218" s="4" t="s">
        <v>430</v>
      </c>
      <c r="C1218" s="4" t="s">
        <v>560</v>
      </c>
      <c r="D1218" s="4"/>
    </row>
    <row r="1219" spans="1:4" ht="30" x14ac:dyDescent="0.25">
      <c r="A1219" s="2" t="s">
        <v>432</v>
      </c>
      <c r="B1219" s="4" t="s">
        <v>433</v>
      </c>
      <c r="C1219" s="4" t="s">
        <v>511</v>
      </c>
      <c r="D1219" s="4"/>
    </row>
    <row r="1220" spans="1:4" x14ac:dyDescent="0.25">
      <c r="A1220" s="2" t="s">
        <v>435</v>
      </c>
      <c r="B1220" s="4" t="s">
        <v>436</v>
      </c>
      <c r="C1220" s="4" t="s">
        <v>437</v>
      </c>
      <c r="D1220" s="4"/>
    </row>
    <row r="1221" spans="1:4" ht="30" x14ac:dyDescent="0.25">
      <c r="A1221" s="2" t="s">
        <v>575</v>
      </c>
      <c r="B1221" s="4"/>
      <c r="C1221" s="4"/>
      <c r="D1221" s="4"/>
    </row>
    <row r="1222" spans="1:4" x14ac:dyDescent="0.25">
      <c r="A1222" s="3" t="s">
        <v>3</v>
      </c>
      <c r="B1222" s="4" t="s">
        <v>4</v>
      </c>
      <c r="C1222" s="4"/>
      <c r="D1222" s="4"/>
    </row>
    <row r="1223" spans="1:4" x14ac:dyDescent="0.25">
      <c r="A1223" s="2" t="s">
        <v>83</v>
      </c>
      <c r="B1223" s="4" t="s">
        <v>439</v>
      </c>
      <c r="C1223" s="8">
        <v>3.2800000000000003E-2</v>
      </c>
      <c r="D1223" s="4"/>
    </row>
    <row r="1224" spans="1:4" ht="30" x14ac:dyDescent="0.25">
      <c r="A1224" s="2" t="s">
        <v>513</v>
      </c>
      <c r="B1224" s="4" t="s">
        <v>514</v>
      </c>
      <c r="C1224" s="8">
        <v>3.3799999999999997E-2</v>
      </c>
      <c r="D1224" s="4"/>
    </row>
    <row r="1225" spans="1:4" x14ac:dyDescent="0.25">
      <c r="A1225" s="2" t="s">
        <v>135</v>
      </c>
      <c r="B1225" s="4" t="s">
        <v>515</v>
      </c>
      <c r="C1225" s="5">
        <v>40527</v>
      </c>
      <c r="D1225" s="4"/>
    </row>
    <row r="1226" spans="1:4" ht="45" x14ac:dyDescent="0.25">
      <c r="A1226" s="2" t="s">
        <v>576</v>
      </c>
      <c r="B1226" s="4"/>
      <c r="C1226" s="4"/>
      <c r="D1226" s="4"/>
    </row>
    <row r="1227" spans="1:4" x14ac:dyDescent="0.25">
      <c r="A1227" s="3" t="s">
        <v>3</v>
      </c>
      <c r="B1227" s="4" t="s">
        <v>4</v>
      </c>
      <c r="C1227" s="4"/>
      <c r="D1227" s="4"/>
    </row>
    <row r="1228" spans="1:4" x14ac:dyDescent="0.25">
      <c r="A1228" s="2" t="s">
        <v>83</v>
      </c>
      <c r="B1228" s="4" t="s">
        <v>439</v>
      </c>
      <c r="C1228" s="8">
        <v>2.3E-3</v>
      </c>
      <c r="D1228" s="4"/>
    </row>
    <row r="1229" spans="1:4" ht="30" x14ac:dyDescent="0.25">
      <c r="A1229" s="2" t="s">
        <v>513</v>
      </c>
      <c r="B1229" s="4" t="s">
        <v>514</v>
      </c>
      <c r="C1229" s="8">
        <v>3.2000000000000002E-3</v>
      </c>
      <c r="D1229" s="4"/>
    </row>
    <row r="1230" spans="1:4" x14ac:dyDescent="0.25">
      <c r="A1230" s="2" t="s">
        <v>135</v>
      </c>
      <c r="B1230" s="4" t="s">
        <v>515</v>
      </c>
      <c r="C1230" s="5">
        <v>40527</v>
      </c>
      <c r="D1230" s="4"/>
    </row>
    <row r="1231" spans="1:4" ht="30" x14ac:dyDescent="0.25">
      <c r="A1231" s="2" t="s">
        <v>577</v>
      </c>
      <c r="B1231" s="4"/>
      <c r="C1231" s="4"/>
      <c r="D1231" s="4"/>
    </row>
    <row r="1232" spans="1:4" x14ac:dyDescent="0.25">
      <c r="A1232" s="3" t="s">
        <v>3</v>
      </c>
      <c r="B1232" s="4" t="s">
        <v>4</v>
      </c>
      <c r="C1232" s="4"/>
      <c r="D1232" s="4"/>
    </row>
    <row r="1233" spans="1:4" ht="45" x14ac:dyDescent="0.25">
      <c r="A1233" s="2" t="s">
        <v>34</v>
      </c>
      <c r="B1233" s="4" t="s">
        <v>443</v>
      </c>
      <c r="C1233" s="8">
        <v>4.4999999999999998E-2</v>
      </c>
      <c r="D1233" s="4"/>
    </row>
    <row r="1234" spans="1:4" ht="60" x14ac:dyDescent="0.25">
      <c r="A1234" s="2" t="s">
        <v>36</v>
      </c>
      <c r="B1234" s="4" t="s">
        <v>444</v>
      </c>
      <c r="C1234" s="9" t="s">
        <v>35</v>
      </c>
      <c r="D1234" s="10" t="s">
        <v>37</v>
      </c>
    </row>
    <row r="1235" spans="1:4" x14ac:dyDescent="0.25">
      <c r="A1235" s="2" t="s">
        <v>38</v>
      </c>
      <c r="B1235" s="4" t="s">
        <v>445</v>
      </c>
      <c r="C1235" s="9" t="s">
        <v>35</v>
      </c>
      <c r="D1235" s="4"/>
    </row>
    <row r="1236" spans="1:4" x14ac:dyDescent="0.25">
      <c r="A1236" s="2" t="s">
        <v>42</v>
      </c>
      <c r="B1236" s="4" t="s">
        <v>446</v>
      </c>
      <c r="C1236" s="8">
        <v>7.0000000000000001E-3</v>
      </c>
      <c r="D1236" s="4"/>
    </row>
    <row r="1237" spans="1:4" ht="30" x14ac:dyDescent="0.25">
      <c r="A1237" s="2" t="s">
        <v>43</v>
      </c>
      <c r="B1237" s="4" t="s">
        <v>447</v>
      </c>
      <c r="C1237" s="8">
        <v>2.5000000000000001E-3</v>
      </c>
      <c r="D1237" s="4"/>
    </row>
    <row r="1238" spans="1:4" ht="17.25" x14ac:dyDescent="0.25">
      <c r="A1238" s="2" t="s">
        <v>448</v>
      </c>
      <c r="B1238" s="4" t="s">
        <v>449</v>
      </c>
      <c r="C1238" s="8">
        <v>1.5E-3</v>
      </c>
      <c r="D1238" s="10" t="s">
        <v>578</v>
      </c>
    </row>
    <row r="1239" spans="1:4" x14ac:dyDescent="0.25">
      <c r="A1239" s="2" t="s">
        <v>45</v>
      </c>
      <c r="B1239" s="4" t="s">
        <v>450</v>
      </c>
      <c r="C1239" s="8">
        <v>1.0999999999999999E-2</v>
      </c>
      <c r="D1239" s="4"/>
    </row>
    <row r="1240" spans="1:4" ht="30" x14ac:dyDescent="0.25">
      <c r="A1240" s="2" t="s">
        <v>46</v>
      </c>
      <c r="B1240" s="4" t="s">
        <v>451</v>
      </c>
      <c r="C1240" s="9" t="s">
        <v>35</v>
      </c>
      <c r="D1240" s="10" t="s">
        <v>579</v>
      </c>
    </row>
    <row r="1241" spans="1:4" ht="45" x14ac:dyDescent="0.25">
      <c r="A1241" s="2" t="s">
        <v>47</v>
      </c>
      <c r="B1241" s="4" t="s">
        <v>452</v>
      </c>
      <c r="C1241" s="8">
        <v>1.0999999999999999E-2</v>
      </c>
      <c r="D1241" s="4"/>
    </row>
    <row r="1242" spans="1:4" ht="30" x14ac:dyDescent="0.25">
      <c r="A1242" s="2" t="s">
        <v>453</v>
      </c>
      <c r="B1242" s="4" t="s">
        <v>454</v>
      </c>
      <c r="C1242" s="4">
        <v>557</v>
      </c>
      <c r="D1242" s="4"/>
    </row>
    <row r="1243" spans="1:4" ht="30" x14ac:dyDescent="0.25">
      <c r="A1243" s="2" t="s">
        <v>455</v>
      </c>
      <c r="B1243" s="4" t="s">
        <v>456</v>
      </c>
      <c r="C1243" s="4">
        <v>784</v>
      </c>
      <c r="D1243" s="4"/>
    </row>
    <row r="1244" spans="1:4" ht="30" x14ac:dyDescent="0.25">
      <c r="A1244" s="2" t="s">
        <v>457</v>
      </c>
      <c r="B1244" s="4" t="s">
        <v>458</v>
      </c>
      <c r="C1244" s="12">
        <v>1029</v>
      </c>
      <c r="D1244" s="4"/>
    </row>
    <row r="1245" spans="1:4" ht="30" x14ac:dyDescent="0.25">
      <c r="A1245" s="2" t="s">
        <v>459</v>
      </c>
      <c r="B1245" s="4" t="s">
        <v>460</v>
      </c>
      <c r="C1245" s="12">
        <v>1730</v>
      </c>
      <c r="D1245" s="4"/>
    </row>
    <row r="1246" spans="1:4" x14ac:dyDescent="0.25">
      <c r="A1246" s="2" t="s">
        <v>473</v>
      </c>
      <c r="B1246" s="4" t="s">
        <v>474</v>
      </c>
      <c r="C1246" s="8">
        <v>-3.9E-2</v>
      </c>
      <c r="D1246" s="4"/>
    </row>
    <row r="1247" spans="1:4" x14ac:dyDescent="0.25">
      <c r="A1247" s="2" t="s">
        <v>475</v>
      </c>
      <c r="B1247" s="4" t="s">
        <v>476</v>
      </c>
      <c r="C1247" s="8">
        <v>0.12239999999999999</v>
      </c>
      <c r="D1247" s="4"/>
    </row>
    <row r="1248" spans="1:4" x14ac:dyDescent="0.25">
      <c r="A1248" s="2" t="s">
        <v>477</v>
      </c>
      <c r="B1248" s="4" t="s">
        <v>478</v>
      </c>
      <c r="C1248" s="8">
        <v>9.5999999999999992E-3</v>
      </c>
      <c r="D1248" s="4"/>
    </row>
    <row r="1249" spans="1:4" x14ac:dyDescent="0.25">
      <c r="A1249" s="2" t="s">
        <v>479</v>
      </c>
      <c r="B1249" s="4" t="s">
        <v>480</v>
      </c>
      <c r="C1249" s="8">
        <v>2.24E-2</v>
      </c>
      <c r="D1249" s="4"/>
    </row>
    <row r="1250" spans="1:4" x14ac:dyDescent="0.25">
      <c r="A1250" s="2" t="s">
        <v>481</v>
      </c>
      <c r="B1250" s="4" t="s">
        <v>482</v>
      </c>
      <c r="C1250" s="4" t="s">
        <v>76</v>
      </c>
      <c r="D1250" s="4"/>
    </row>
    <row r="1251" spans="1:4" x14ac:dyDescent="0.25">
      <c r="A1251" s="2" t="s">
        <v>483</v>
      </c>
      <c r="B1251" s="4" t="s">
        <v>484</v>
      </c>
      <c r="C1251" s="8">
        <v>5.4300000000000001E-2</v>
      </c>
      <c r="D1251" s="4"/>
    </row>
    <row r="1252" spans="1:4" ht="30" x14ac:dyDescent="0.25">
      <c r="A1252" s="2" t="s">
        <v>485</v>
      </c>
      <c r="B1252" s="4" t="s">
        <v>486</v>
      </c>
      <c r="C1252" s="5">
        <v>40999</v>
      </c>
      <c r="D1252" s="4"/>
    </row>
    <row r="1253" spans="1:4" x14ac:dyDescent="0.25">
      <c r="A1253" s="2" t="s">
        <v>487</v>
      </c>
      <c r="B1253" s="4" t="s">
        <v>488</v>
      </c>
      <c r="C1253" s="4" t="s">
        <v>78</v>
      </c>
      <c r="D1253" s="4"/>
    </row>
    <row r="1254" spans="1:4" x14ac:dyDescent="0.25">
      <c r="A1254" s="2" t="s">
        <v>489</v>
      </c>
      <c r="B1254" s="4" t="s">
        <v>490</v>
      </c>
      <c r="C1254" s="8">
        <v>-4.6899999999999997E-2</v>
      </c>
      <c r="D1254" s="4"/>
    </row>
    <row r="1255" spans="1:4" ht="30" x14ac:dyDescent="0.25">
      <c r="A1255" s="2" t="s">
        <v>491</v>
      </c>
      <c r="B1255" s="4" t="s">
        <v>492</v>
      </c>
      <c r="C1255" s="5">
        <v>40816</v>
      </c>
      <c r="D1255" s="4"/>
    </row>
    <row r="1256" spans="1:4" x14ac:dyDescent="0.25">
      <c r="A1256" s="2" t="s">
        <v>83</v>
      </c>
      <c r="B1256" s="4" t="s">
        <v>439</v>
      </c>
      <c r="C1256" s="8">
        <v>-2.3199999999999998E-2</v>
      </c>
      <c r="D1256" s="4"/>
    </row>
    <row r="1257" spans="1:4" ht="30" x14ac:dyDescent="0.25">
      <c r="A1257" s="2" t="s">
        <v>513</v>
      </c>
      <c r="B1257" s="4" t="s">
        <v>514</v>
      </c>
      <c r="C1257" s="8">
        <v>1.6299999999999999E-2</v>
      </c>
      <c r="D1257" s="4"/>
    </row>
    <row r="1258" spans="1:4" x14ac:dyDescent="0.25">
      <c r="A1258" s="2" t="s">
        <v>135</v>
      </c>
      <c r="B1258" s="4" t="s">
        <v>515</v>
      </c>
      <c r="C1258" s="5">
        <v>40527</v>
      </c>
      <c r="D1258" s="4"/>
    </row>
    <row r="1259" spans="1:4" ht="45" x14ac:dyDescent="0.25">
      <c r="A1259" s="2" t="s">
        <v>580</v>
      </c>
      <c r="B1259" s="4"/>
      <c r="C1259" s="4"/>
      <c r="D1259" s="4"/>
    </row>
    <row r="1260" spans="1:4" x14ac:dyDescent="0.25">
      <c r="A1260" s="3" t="s">
        <v>3</v>
      </c>
      <c r="B1260" s="4" t="s">
        <v>4</v>
      </c>
      <c r="C1260" s="4"/>
      <c r="D1260" s="4"/>
    </row>
    <row r="1261" spans="1:4" x14ac:dyDescent="0.25">
      <c r="A1261" s="2" t="s">
        <v>83</v>
      </c>
      <c r="B1261" s="4" t="s">
        <v>439</v>
      </c>
      <c r="C1261" s="8">
        <v>-3.5999999999999997E-2</v>
      </c>
      <c r="D1261" s="4"/>
    </row>
    <row r="1262" spans="1:4" ht="30" x14ac:dyDescent="0.25">
      <c r="A1262" s="2" t="s">
        <v>513</v>
      </c>
      <c r="B1262" s="4" t="s">
        <v>514</v>
      </c>
      <c r="C1262" s="8">
        <v>5.7000000000000002E-3</v>
      </c>
      <c r="D1262" s="4"/>
    </row>
    <row r="1263" spans="1:4" x14ac:dyDescent="0.25">
      <c r="A1263" s="2" t="s">
        <v>135</v>
      </c>
      <c r="B1263" s="4" t="s">
        <v>515</v>
      </c>
      <c r="C1263" s="5">
        <v>40527</v>
      </c>
      <c r="D1263" s="4"/>
    </row>
    <row r="1264" spans="1:4" ht="45" x14ac:dyDescent="0.25">
      <c r="A1264" s="2" t="s">
        <v>581</v>
      </c>
      <c r="B1264" s="4"/>
      <c r="C1264" s="4"/>
      <c r="D1264" s="4"/>
    </row>
    <row r="1265" spans="1:4" x14ac:dyDescent="0.25">
      <c r="A1265" s="3" t="s">
        <v>3</v>
      </c>
      <c r="B1265" s="4" t="s">
        <v>4</v>
      </c>
      <c r="C1265" s="4"/>
      <c r="D1265" s="4"/>
    </row>
    <row r="1266" spans="1:4" x14ac:dyDescent="0.25">
      <c r="A1266" s="2" t="s">
        <v>83</v>
      </c>
      <c r="B1266" s="4" t="s">
        <v>439</v>
      </c>
      <c r="C1266" s="8">
        <v>-1.2500000000000001E-2</v>
      </c>
      <c r="D1266" s="4"/>
    </row>
    <row r="1267" spans="1:4" ht="30" x14ac:dyDescent="0.25">
      <c r="A1267" s="2" t="s">
        <v>513</v>
      </c>
      <c r="B1267" s="4" t="s">
        <v>514</v>
      </c>
      <c r="C1267" s="8">
        <v>8.5000000000000006E-3</v>
      </c>
      <c r="D1267" s="4"/>
    </row>
    <row r="1268" spans="1:4" x14ac:dyDescent="0.25">
      <c r="A1268" s="2" t="s">
        <v>135</v>
      </c>
      <c r="B1268" s="4" t="s">
        <v>515</v>
      </c>
      <c r="C1268" s="5">
        <v>40527</v>
      </c>
      <c r="D1268" s="4"/>
    </row>
    <row r="1269" spans="1:4" ht="30" x14ac:dyDescent="0.25">
      <c r="A1269" s="2" t="s">
        <v>582</v>
      </c>
      <c r="B1269" s="4"/>
      <c r="C1269" s="4"/>
      <c r="D1269" s="4"/>
    </row>
    <row r="1270" spans="1:4" x14ac:dyDescent="0.25">
      <c r="A1270" s="3" t="s">
        <v>3</v>
      </c>
      <c r="B1270" s="4" t="s">
        <v>4</v>
      </c>
      <c r="C1270" s="4"/>
      <c r="D1270" s="4"/>
    </row>
    <row r="1271" spans="1:4" ht="45" x14ac:dyDescent="0.25">
      <c r="A1271" s="2" t="s">
        <v>34</v>
      </c>
      <c r="B1271" s="4" t="s">
        <v>443</v>
      </c>
      <c r="C1271" s="9" t="s">
        <v>35</v>
      </c>
      <c r="D1271" s="4"/>
    </row>
    <row r="1272" spans="1:4" ht="60" x14ac:dyDescent="0.25">
      <c r="A1272" s="2" t="s">
        <v>36</v>
      </c>
      <c r="B1272" s="4" t="s">
        <v>444</v>
      </c>
      <c r="C1272" s="8">
        <v>0.01</v>
      </c>
      <c r="D1272" s="4"/>
    </row>
    <row r="1273" spans="1:4" x14ac:dyDescent="0.25">
      <c r="A1273" s="2" t="s">
        <v>38</v>
      </c>
      <c r="B1273" s="4" t="s">
        <v>445</v>
      </c>
      <c r="C1273" s="9" t="s">
        <v>35</v>
      </c>
      <c r="D1273" s="4"/>
    </row>
    <row r="1274" spans="1:4" x14ac:dyDescent="0.25">
      <c r="A1274" s="2" t="s">
        <v>42</v>
      </c>
      <c r="B1274" s="4" t="s">
        <v>446</v>
      </c>
      <c r="C1274" s="8">
        <v>7.0000000000000001E-3</v>
      </c>
      <c r="D1274" s="4"/>
    </row>
    <row r="1275" spans="1:4" ht="30" x14ac:dyDescent="0.25">
      <c r="A1275" s="2" t="s">
        <v>43</v>
      </c>
      <c r="B1275" s="4" t="s">
        <v>447</v>
      </c>
      <c r="C1275" s="8">
        <v>0.01</v>
      </c>
      <c r="D1275" s="4"/>
    </row>
    <row r="1276" spans="1:4" ht="17.25" x14ac:dyDescent="0.25">
      <c r="A1276" s="2" t="s">
        <v>448</v>
      </c>
      <c r="B1276" s="4" t="s">
        <v>449</v>
      </c>
      <c r="C1276" s="8">
        <v>1.5E-3</v>
      </c>
      <c r="D1276" s="10" t="s">
        <v>578</v>
      </c>
    </row>
    <row r="1277" spans="1:4" x14ac:dyDescent="0.25">
      <c r="A1277" s="2" t="s">
        <v>45</v>
      </c>
      <c r="B1277" s="4" t="s">
        <v>450</v>
      </c>
      <c r="C1277" s="8">
        <v>1.8499999999999999E-2</v>
      </c>
      <c r="D1277" s="4"/>
    </row>
    <row r="1278" spans="1:4" ht="30" x14ac:dyDescent="0.25">
      <c r="A1278" s="2" t="s">
        <v>46</v>
      </c>
      <c r="B1278" s="4" t="s">
        <v>451</v>
      </c>
      <c r="C1278" s="9" t="s">
        <v>35</v>
      </c>
      <c r="D1278" s="10" t="s">
        <v>579</v>
      </c>
    </row>
    <row r="1279" spans="1:4" ht="45" x14ac:dyDescent="0.25">
      <c r="A1279" s="2" t="s">
        <v>47</v>
      </c>
      <c r="B1279" s="4" t="s">
        <v>452</v>
      </c>
      <c r="C1279" s="8">
        <v>1.8499999999999999E-2</v>
      </c>
      <c r="D1279" s="4"/>
    </row>
    <row r="1280" spans="1:4" ht="30" x14ac:dyDescent="0.25">
      <c r="A1280" s="2" t="s">
        <v>453</v>
      </c>
      <c r="B1280" s="4" t="s">
        <v>454</v>
      </c>
      <c r="C1280" s="4">
        <v>288</v>
      </c>
      <c r="D1280" s="4"/>
    </row>
    <row r="1281" spans="1:4" ht="30" x14ac:dyDescent="0.25">
      <c r="A1281" s="2" t="s">
        <v>455</v>
      </c>
      <c r="B1281" s="4" t="s">
        <v>456</v>
      </c>
      <c r="C1281" s="4">
        <v>582</v>
      </c>
      <c r="D1281" s="4"/>
    </row>
    <row r="1282" spans="1:4" ht="30" x14ac:dyDescent="0.25">
      <c r="A1282" s="2" t="s">
        <v>457</v>
      </c>
      <c r="B1282" s="4" t="s">
        <v>458</v>
      </c>
      <c r="C1282" s="12">
        <v>1001</v>
      </c>
      <c r="D1282" s="4"/>
    </row>
    <row r="1283" spans="1:4" ht="30" x14ac:dyDescent="0.25">
      <c r="A1283" s="2" t="s">
        <v>459</v>
      </c>
      <c r="B1283" s="4" t="s">
        <v>460</v>
      </c>
      <c r="C1283" s="12">
        <v>2169</v>
      </c>
      <c r="D1283" s="4"/>
    </row>
    <row r="1284" spans="1:4" ht="30" x14ac:dyDescent="0.25">
      <c r="A1284" s="2" t="s">
        <v>496</v>
      </c>
      <c r="B1284" s="4" t="s">
        <v>497</v>
      </c>
      <c r="C1284" s="4">
        <v>188</v>
      </c>
      <c r="D1284" s="4"/>
    </row>
    <row r="1285" spans="1:4" ht="30" x14ac:dyDescent="0.25">
      <c r="A1285" s="2" t="s">
        <v>498</v>
      </c>
      <c r="B1285" s="4" t="s">
        <v>499</v>
      </c>
      <c r="C1285" s="4">
        <v>582</v>
      </c>
      <c r="D1285" s="4"/>
    </row>
    <row r="1286" spans="1:4" ht="30" x14ac:dyDescent="0.25">
      <c r="A1286" s="2" t="s">
        <v>500</v>
      </c>
      <c r="B1286" s="4" t="s">
        <v>501</v>
      </c>
      <c r="C1286" s="12">
        <v>1001</v>
      </c>
      <c r="D1286" s="4"/>
    </row>
    <row r="1287" spans="1:4" ht="30" x14ac:dyDescent="0.25">
      <c r="A1287" s="2" t="s">
        <v>502</v>
      </c>
      <c r="B1287" s="4" t="s">
        <v>503</v>
      </c>
      <c r="C1287" s="12">
        <v>2169</v>
      </c>
      <c r="D1287" s="4"/>
    </row>
    <row r="1288" spans="1:4" x14ac:dyDescent="0.25">
      <c r="A1288" s="2" t="s">
        <v>83</v>
      </c>
      <c r="B1288" s="4" t="s">
        <v>439</v>
      </c>
      <c r="C1288" s="8">
        <v>4.7999999999999996E-3</v>
      </c>
      <c r="D1288" s="4"/>
    </row>
    <row r="1289" spans="1:4" ht="30" x14ac:dyDescent="0.25">
      <c r="A1289" s="2" t="s">
        <v>513</v>
      </c>
      <c r="B1289" s="4" t="s">
        <v>514</v>
      </c>
      <c r="C1289" s="8">
        <v>0.02</v>
      </c>
      <c r="D1289" s="4"/>
    </row>
    <row r="1290" spans="1:4" x14ac:dyDescent="0.25">
      <c r="A1290" s="2" t="s">
        <v>135</v>
      </c>
      <c r="B1290" s="4" t="s">
        <v>515</v>
      </c>
      <c r="C1290" s="5">
        <v>40527</v>
      </c>
      <c r="D1290" s="4"/>
    </row>
    <row r="1291" spans="1:4" ht="30" x14ac:dyDescent="0.25">
      <c r="A1291" s="2" t="s">
        <v>583</v>
      </c>
      <c r="B1291" s="4"/>
      <c r="C1291" s="4"/>
      <c r="D1291" s="4"/>
    </row>
    <row r="1292" spans="1:4" x14ac:dyDescent="0.25">
      <c r="A1292" s="3" t="s">
        <v>3</v>
      </c>
      <c r="B1292" s="4" t="s">
        <v>4</v>
      </c>
      <c r="C1292" s="4"/>
      <c r="D1292" s="4"/>
    </row>
    <row r="1293" spans="1:4" ht="45" x14ac:dyDescent="0.25">
      <c r="A1293" s="2" t="s">
        <v>34</v>
      </c>
      <c r="B1293" s="4" t="s">
        <v>443</v>
      </c>
      <c r="C1293" s="9" t="s">
        <v>35</v>
      </c>
      <c r="D1293" s="4"/>
    </row>
    <row r="1294" spans="1:4" ht="60" x14ac:dyDescent="0.25">
      <c r="A1294" s="2" t="s">
        <v>36</v>
      </c>
      <c r="B1294" s="4" t="s">
        <v>444</v>
      </c>
      <c r="C1294" s="9" t="s">
        <v>35</v>
      </c>
      <c r="D1294" s="4"/>
    </row>
    <row r="1295" spans="1:4" x14ac:dyDescent="0.25">
      <c r="A1295" s="2" t="s">
        <v>38</v>
      </c>
      <c r="B1295" s="4" t="s">
        <v>445</v>
      </c>
      <c r="C1295" s="9" t="s">
        <v>35</v>
      </c>
      <c r="D1295" s="4"/>
    </row>
    <row r="1296" spans="1:4" x14ac:dyDescent="0.25">
      <c r="A1296" s="2" t="s">
        <v>42</v>
      </c>
      <c r="B1296" s="4" t="s">
        <v>446</v>
      </c>
      <c r="C1296" s="8">
        <v>7.0000000000000001E-3</v>
      </c>
      <c r="D1296" s="4"/>
    </row>
    <row r="1297" spans="1:4" ht="30" x14ac:dyDescent="0.25">
      <c r="A1297" s="2" t="s">
        <v>43</v>
      </c>
      <c r="B1297" s="4" t="s">
        <v>447</v>
      </c>
      <c r="C1297" s="9" t="s">
        <v>35</v>
      </c>
      <c r="D1297" s="4"/>
    </row>
    <row r="1298" spans="1:4" ht="17.25" x14ac:dyDescent="0.25">
      <c r="A1298" s="2" t="s">
        <v>448</v>
      </c>
      <c r="B1298" s="4" t="s">
        <v>449</v>
      </c>
      <c r="C1298" s="8">
        <v>1.6000000000000001E-3</v>
      </c>
      <c r="D1298" s="10" t="s">
        <v>578</v>
      </c>
    </row>
    <row r="1299" spans="1:4" x14ac:dyDescent="0.25">
      <c r="A1299" s="2" t="s">
        <v>45</v>
      </c>
      <c r="B1299" s="4" t="s">
        <v>450</v>
      </c>
      <c r="C1299" s="8">
        <v>8.6E-3</v>
      </c>
      <c r="D1299" s="4"/>
    </row>
    <row r="1300" spans="1:4" ht="30" x14ac:dyDescent="0.25">
      <c r="A1300" s="2" t="s">
        <v>46</v>
      </c>
      <c r="B1300" s="4" t="s">
        <v>451</v>
      </c>
      <c r="C1300" s="9" t="s">
        <v>35</v>
      </c>
      <c r="D1300" s="10" t="s">
        <v>579</v>
      </c>
    </row>
    <row r="1301" spans="1:4" ht="45" x14ac:dyDescent="0.25">
      <c r="A1301" s="2" t="s">
        <v>47</v>
      </c>
      <c r="B1301" s="4" t="s">
        <v>452</v>
      </c>
      <c r="C1301" s="8">
        <v>8.6E-3</v>
      </c>
      <c r="D1301" s="4"/>
    </row>
    <row r="1302" spans="1:4" ht="30" x14ac:dyDescent="0.25">
      <c r="A1302" s="2" t="s">
        <v>453</v>
      </c>
      <c r="B1302" s="4" t="s">
        <v>454</v>
      </c>
      <c r="C1302" s="4">
        <v>88</v>
      </c>
      <c r="D1302" s="4"/>
    </row>
    <row r="1303" spans="1:4" ht="30" x14ac:dyDescent="0.25">
      <c r="A1303" s="2" t="s">
        <v>455</v>
      </c>
      <c r="B1303" s="4" t="s">
        <v>456</v>
      </c>
      <c r="C1303" s="4">
        <v>274</v>
      </c>
      <c r="D1303" s="4"/>
    </row>
    <row r="1304" spans="1:4" ht="30" x14ac:dyDescent="0.25">
      <c r="A1304" s="2" t="s">
        <v>457</v>
      </c>
      <c r="B1304" s="4" t="s">
        <v>458</v>
      </c>
      <c r="C1304" s="4">
        <v>477</v>
      </c>
      <c r="D1304" s="4"/>
    </row>
    <row r="1305" spans="1:4" ht="30" x14ac:dyDescent="0.25">
      <c r="A1305" s="2" t="s">
        <v>459</v>
      </c>
      <c r="B1305" s="4" t="s">
        <v>460</v>
      </c>
      <c r="C1305" s="12">
        <v>1061</v>
      </c>
      <c r="D1305" s="4"/>
    </row>
    <row r="1306" spans="1:4" x14ac:dyDescent="0.25">
      <c r="A1306" s="2" t="s">
        <v>83</v>
      </c>
      <c r="B1306" s="4" t="s">
        <v>439</v>
      </c>
      <c r="C1306" s="8">
        <v>2.52E-2</v>
      </c>
      <c r="D1306" s="4"/>
    </row>
    <row r="1307" spans="1:4" ht="30" x14ac:dyDescent="0.25">
      <c r="A1307" s="2" t="s">
        <v>513</v>
      </c>
      <c r="B1307" s="4" t="s">
        <v>514</v>
      </c>
      <c r="C1307" s="8">
        <v>3.0300000000000001E-2</v>
      </c>
      <c r="D1307" s="4"/>
    </row>
    <row r="1308" spans="1:4" x14ac:dyDescent="0.25">
      <c r="A1308" s="2" t="s">
        <v>135</v>
      </c>
      <c r="B1308" s="4" t="s">
        <v>515</v>
      </c>
      <c r="C1308" s="5">
        <v>40527</v>
      </c>
      <c r="D1308" s="4"/>
    </row>
    <row r="1309" spans="1:4" ht="30" x14ac:dyDescent="0.25">
      <c r="A1309" s="2" t="s">
        <v>298</v>
      </c>
      <c r="B1309" s="4"/>
      <c r="C1309" s="4"/>
      <c r="D1309" s="4"/>
    </row>
    <row r="1310" spans="1:4" x14ac:dyDescent="0.25">
      <c r="A1310" s="3" t="s">
        <v>3</v>
      </c>
      <c r="B1310" s="4" t="s">
        <v>4</v>
      </c>
      <c r="C1310" s="4"/>
      <c r="D1310" s="4"/>
    </row>
    <row r="1311" spans="1:4" x14ac:dyDescent="0.25">
      <c r="A1311" s="2" t="s">
        <v>351</v>
      </c>
      <c r="B1311" s="4" t="s">
        <v>352</v>
      </c>
      <c r="C1311" s="6" t="s">
        <v>24</v>
      </c>
      <c r="D1311" s="4"/>
    </row>
    <row r="1312" spans="1:4" ht="39" x14ac:dyDescent="0.25">
      <c r="A1312" s="2" t="s">
        <v>353</v>
      </c>
      <c r="B1312" s="4" t="s">
        <v>354</v>
      </c>
      <c r="C1312" s="7" t="s">
        <v>299</v>
      </c>
      <c r="D1312" s="4"/>
    </row>
    <row r="1313" spans="1:4" x14ac:dyDescent="0.25">
      <c r="A1313" s="2" t="s">
        <v>355</v>
      </c>
      <c r="B1313" s="4" t="s">
        <v>356</v>
      </c>
      <c r="C1313" s="6" t="s">
        <v>26</v>
      </c>
      <c r="D1313" s="4"/>
    </row>
    <row r="1314" spans="1:4" ht="166.5" x14ac:dyDescent="0.25">
      <c r="A1314" s="2" t="s">
        <v>357</v>
      </c>
      <c r="B1314" s="4" t="s">
        <v>358</v>
      </c>
      <c r="C1314" s="7" t="s">
        <v>262</v>
      </c>
      <c r="D1314" s="4"/>
    </row>
    <row r="1315" spans="1:4" ht="60" x14ac:dyDescent="0.25">
      <c r="A1315" s="2" t="s">
        <v>359</v>
      </c>
      <c r="B1315" s="4" t="s">
        <v>360</v>
      </c>
      <c r="C1315" s="4" t="s">
        <v>571</v>
      </c>
      <c r="D1315" s="4"/>
    </row>
    <row r="1316" spans="1:4" ht="30" x14ac:dyDescent="0.25">
      <c r="A1316" s="2" t="s">
        <v>362</v>
      </c>
      <c r="B1316" s="4" t="s">
        <v>363</v>
      </c>
      <c r="C1316" s="12">
        <v>100000</v>
      </c>
      <c r="D1316" s="4"/>
    </row>
    <row r="1317" spans="1:4" ht="26.25" x14ac:dyDescent="0.25">
      <c r="A1317" s="2" t="s">
        <v>364</v>
      </c>
      <c r="B1317" s="4" t="s">
        <v>365</v>
      </c>
      <c r="C1317" s="6" t="s">
        <v>28</v>
      </c>
      <c r="D1317" s="4"/>
    </row>
    <row r="1318" spans="1:4" ht="39" x14ac:dyDescent="0.25">
      <c r="A1318" s="2" t="s">
        <v>366</v>
      </c>
      <c r="B1318" s="4" t="s">
        <v>367</v>
      </c>
      <c r="C1318" s="6" t="s">
        <v>40</v>
      </c>
      <c r="D1318" s="4"/>
    </row>
    <row r="1319" spans="1:4" ht="30" x14ac:dyDescent="0.25">
      <c r="A1319" s="2" t="s">
        <v>368</v>
      </c>
      <c r="B1319" s="4" t="s">
        <v>369</v>
      </c>
      <c r="C1319" s="5">
        <v>42490</v>
      </c>
      <c r="D1319" s="4"/>
    </row>
    <row r="1320" spans="1:4" ht="60" x14ac:dyDescent="0.25">
      <c r="A1320" s="2" t="s">
        <v>527</v>
      </c>
      <c r="B1320" s="4" t="s">
        <v>528</v>
      </c>
      <c r="C1320" s="4" t="s">
        <v>145</v>
      </c>
      <c r="D1320" s="4"/>
    </row>
    <row r="1321" spans="1:4" x14ac:dyDescent="0.25">
      <c r="A1321" s="2" t="s">
        <v>370</v>
      </c>
      <c r="B1321" s="4" t="s">
        <v>371</v>
      </c>
      <c r="C1321" s="6" t="s">
        <v>49</v>
      </c>
      <c r="D1321" s="4"/>
    </row>
    <row r="1322" spans="1:4" ht="243" x14ac:dyDescent="0.25">
      <c r="A1322" s="2" t="s">
        <v>372</v>
      </c>
      <c r="B1322" s="4" t="s">
        <v>373</v>
      </c>
      <c r="C1322" s="7" t="s">
        <v>220</v>
      </c>
      <c r="D1322" s="4"/>
    </row>
    <row r="1323" spans="1:4" ht="30" x14ac:dyDescent="0.25">
      <c r="A1323" s="2" t="s">
        <v>374</v>
      </c>
      <c r="B1323" s="4" t="s">
        <v>375</v>
      </c>
      <c r="C1323" s="6" t="s">
        <v>149</v>
      </c>
      <c r="D1323" s="4"/>
    </row>
    <row r="1324" spans="1:4" ht="30" x14ac:dyDescent="0.25">
      <c r="A1324" s="2" t="s">
        <v>376</v>
      </c>
      <c r="B1324" s="4" t="s">
        <v>377</v>
      </c>
      <c r="C1324" s="6" t="s">
        <v>151</v>
      </c>
      <c r="D1324" s="4"/>
    </row>
    <row r="1325" spans="1:4" x14ac:dyDescent="0.25">
      <c r="A1325" s="2" t="s">
        <v>378</v>
      </c>
      <c r="B1325" s="4" t="s">
        <v>379</v>
      </c>
      <c r="C1325" s="6" t="s">
        <v>59</v>
      </c>
      <c r="D1325" s="4"/>
    </row>
    <row r="1326" spans="1:4" ht="166.5" x14ac:dyDescent="0.25">
      <c r="A1326" s="2" t="s">
        <v>380</v>
      </c>
      <c r="B1326" s="4" t="s">
        <v>381</v>
      </c>
      <c r="C1326" s="7" t="s">
        <v>305</v>
      </c>
      <c r="D1326" s="4"/>
    </row>
    <row r="1327" spans="1:4" x14ac:dyDescent="0.25">
      <c r="A1327" s="2" t="s">
        <v>382</v>
      </c>
      <c r="B1327" s="4" t="s">
        <v>383</v>
      </c>
      <c r="C1327" s="8">
        <v>0.1</v>
      </c>
      <c r="D1327" s="4"/>
    </row>
    <row r="1328" spans="1:4" x14ac:dyDescent="0.25">
      <c r="A1328" s="21" t="s">
        <v>384</v>
      </c>
      <c r="B1328" s="15" t="s">
        <v>385</v>
      </c>
      <c r="C1328" s="6" t="s">
        <v>61</v>
      </c>
      <c r="D1328" s="15"/>
    </row>
    <row r="1329" spans="1:4" x14ac:dyDescent="0.25">
      <c r="A1329" s="21"/>
      <c r="B1329" s="15"/>
      <c r="C1329" s="4"/>
      <c r="D1329" s="15"/>
    </row>
    <row r="1330" spans="1:4" x14ac:dyDescent="0.25">
      <c r="A1330" s="21"/>
      <c r="B1330" s="15"/>
      <c r="C1330" s="6" t="s">
        <v>62</v>
      </c>
      <c r="D1330" s="15"/>
    </row>
    <row r="1331" spans="1:4" ht="409.6" x14ac:dyDescent="0.25">
      <c r="A1331" s="21" t="s">
        <v>386</v>
      </c>
      <c r="B1331" s="15" t="s">
        <v>387</v>
      </c>
      <c r="C1331" s="7" t="s">
        <v>306</v>
      </c>
      <c r="D1331" s="15"/>
    </row>
    <row r="1332" spans="1:4" x14ac:dyDescent="0.25">
      <c r="A1332" s="21"/>
      <c r="B1332" s="15"/>
      <c r="C1332" s="4"/>
      <c r="D1332" s="15"/>
    </row>
    <row r="1333" spans="1:4" ht="166.5" x14ac:dyDescent="0.25">
      <c r="A1333" s="21"/>
      <c r="B1333" s="15"/>
      <c r="C1333" s="7" t="s">
        <v>307</v>
      </c>
      <c r="D1333" s="15"/>
    </row>
    <row r="1334" spans="1:4" x14ac:dyDescent="0.25">
      <c r="A1334" s="21"/>
      <c r="B1334" s="15"/>
      <c r="C1334" s="4"/>
      <c r="D1334" s="15"/>
    </row>
    <row r="1335" spans="1:4" ht="39" x14ac:dyDescent="0.25">
      <c r="A1335" s="21"/>
      <c r="B1335" s="15"/>
      <c r="C1335" s="7" t="s">
        <v>308</v>
      </c>
      <c r="D1335" s="15"/>
    </row>
    <row r="1336" spans="1:4" x14ac:dyDescent="0.25">
      <c r="A1336" s="21"/>
      <c r="B1336" s="15"/>
      <c r="C1336" s="13"/>
      <c r="D1336" s="15"/>
    </row>
    <row r="1337" spans="1:4" ht="39" x14ac:dyDescent="0.25">
      <c r="A1337" s="21"/>
      <c r="B1337" s="15"/>
      <c r="C1337" s="14" t="s">
        <v>309</v>
      </c>
      <c r="D1337" s="15"/>
    </row>
    <row r="1338" spans="1:4" x14ac:dyDescent="0.25">
      <c r="A1338" s="21"/>
      <c r="B1338" s="15"/>
      <c r="C1338" s="13"/>
      <c r="D1338" s="15"/>
    </row>
    <row r="1339" spans="1:4" ht="51.75" x14ac:dyDescent="0.25">
      <c r="A1339" s="21"/>
      <c r="B1339" s="15"/>
      <c r="C1339" s="14" t="s">
        <v>310</v>
      </c>
      <c r="D1339" s="15"/>
    </row>
    <row r="1340" spans="1:4" x14ac:dyDescent="0.25">
      <c r="A1340" s="21"/>
      <c r="B1340" s="15"/>
      <c r="C1340" s="13"/>
      <c r="D1340" s="15"/>
    </row>
    <row r="1341" spans="1:4" ht="39" x14ac:dyDescent="0.25">
      <c r="A1341" s="21"/>
      <c r="B1341" s="15"/>
      <c r="C1341" s="14" t="s">
        <v>311</v>
      </c>
      <c r="D1341" s="15"/>
    </row>
    <row r="1342" spans="1:4" x14ac:dyDescent="0.25">
      <c r="A1342" s="21"/>
      <c r="B1342" s="15"/>
      <c r="C1342" s="4"/>
      <c r="D1342" s="15"/>
    </row>
    <row r="1343" spans="1:4" ht="77.25" x14ac:dyDescent="0.25">
      <c r="A1343" s="21"/>
      <c r="B1343" s="15"/>
      <c r="C1343" s="7" t="s">
        <v>312</v>
      </c>
      <c r="D1343" s="15"/>
    </row>
    <row r="1344" spans="1:4" x14ac:dyDescent="0.25">
      <c r="A1344" s="21"/>
      <c r="B1344" s="15"/>
      <c r="C1344" s="4"/>
      <c r="D1344" s="15"/>
    </row>
    <row r="1345" spans="1:4" x14ac:dyDescent="0.25">
      <c r="A1345" s="21"/>
      <c r="B1345" s="15"/>
      <c r="C1345" s="7" t="s">
        <v>116</v>
      </c>
      <c r="D1345" s="15"/>
    </row>
    <row r="1346" spans="1:4" x14ac:dyDescent="0.25">
      <c r="A1346" s="21"/>
      <c r="B1346" s="15"/>
      <c r="C1346" s="13"/>
      <c r="D1346" s="15"/>
    </row>
    <row r="1347" spans="1:4" ht="51.75" x14ac:dyDescent="0.25">
      <c r="A1347" s="21"/>
      <c r="B1347" s="15"/>
      <c r="C1347" s="14" t="s">
        <v>313</v>
      </c>
      <c r="D1347" s="15"/>
    </row>
    <row r="1348" spans="1:4" x14ac:dyDescent="0.25">
      <c r="A1348" s="21"/>
      <c r="B1348" s="15"/>
      <c r="C1348" s="13"/>
      <c r="D1348" s="15"/>
    </row>
    <row r="1349" spans="1:4" ht="26.25" x14ac:dyDescent="0.25">
      <c r="A1349" s="21"/>
      <c r="B1349" s="15"/>
      <c r="C1349" s="14" t="s">
        <v>314</v>
      </c>
      <c r="D1349" s="15"/>
    </row>
    <row r="1350" spans="1:4" x14ac:dyDescent="0.25">
      <c r="A1350" s="21"/>
      <c r="B1350" s="15"/>
      <c r="C1350" s="13"/>
      <c r="D1350" s="15"/>
    </row>
    <row r="1351" spans="1:4" ht="39" x14ac:dyDescent="0.25">
      <c r="A1351" s="21"/>
      <c r="B1351" s="15"/>
      <c r="C1351" s="14" t="s">
        <v>315</v>
      </c>
      <c r="D1351" s="15"/>
    </row>
    <row r="1352" spans="1:4" x14ac:dyDescent="0.25">
      <c r="A1352" s="21"/>
      <c r="B1352" s="15"/>
      <c r="C1352" s="4"/>
      <c r="D1352" s="15"/>
    </row>
    <row r="1353" spans="1:4" x14ac:dyDescent="0.25">
      <c r="A1353" s="2" t="s">
        <v>388</v>
      </c>
      <c r="B1353" s="4" t="s">
        <v>389</v>
      </c>
      <c r="C1353" s="6" t="s">
        <v>66</v>
      </c>
      <c r="D1353" s="4"/>
    </row>
    <row r="1354" spans="1:4" ht="64.5" x14ac:dyDescent="0.25">
      <c r="A1354" s="21" t="s">
        <v>390</v>
      </c>
      <c r="B1354" s="15" t="s">
        <v>391</v>
      </c>
      <c r="C1354" s="7" t="s">
        <v>67</v>
      </c>
      <c r="D1354" s="15"/>
    </row>
    <row r="1355" spans="1:4" x14ac:dyDescent="0.25">
      <c r="A1355" s="21"/>
      <c r="B1355" s="15"/>
      <c r="C1355" s="4"/>
      <c r="D1355" s="15"/>
    </row>
    <row r="1356" spans="1:4" ht="153.75" x14ac:dyDescent="0.25">
      <c r="A1356" s="21"/>
      <c r="B1356" s="15"/>
      <c r="C1356" s="6" t="s">
        <v>281</v>
      </c>
      <c r="D1356" s="15"/>
    </row>
    <row r="1357" spans="1:4" x14ac:dyDescent="0.25">
      <c r="A1357" s="21"/>
      <c r="B1357" s="15"/>
      <c r="C1357" s="4"/>
      <c r="D1357" s="15"/>
    </row>
    <row r="1358" spans="1:4" ht="90" x14ac:dyDescent="0.25">
      <c r="A1358" s="21"/>
      <c r="B1358" s="15"/>
      <c r="C1358" s="6" t="s">
        <v>316</v>
      </c>
      <c r="D1358" s="15"/>
    </row>
    <row r="1359" spans="1:4" x14ac:dyDescent="0.25">
      <c r="A1359" s="21"/>
      <c r="B1359" s="15"/>
      <c r="C1359" s="4"/>
      <c r="D1359" s="15"/>
    </row>
    <row r="1360" spans="1:4" ht="409.6" x14ac:dyDescent="0.25">
      <c r="A1360" s="21"/>
      <c r="B1360" s="15"/>
      <c r="C1360" s="6" t="s">
        <v>317</v>
      </c>
      <c r="D1360" s="15"/>
    </row>
    <row r="1361" spans="1:4" x14ac:dyDescent="0.25">
      <c r="A1361" s="21"/>
      <c r="B1361" s="15"/>
      <c r="C1361" s="4"/>
      <c r="D1361" s="15"/>
    </row>
    <row r="1362" spans="1:4" ht="166.5" x14ac:dyDescent="0.25">
      <c r="A1362" s="21"/>
      <c r="B1362" s="15"/>
      <c r="C1362" s="6" t="s">
        <v>318</v>
      </c>
      <c r="D1362" s="15"/>
    </row>
    <row r="1363" spans="1:4" x14ac:dyDescent="0.25">
      <c r="A1363" s="21"/>
      <c r="B1363" s="15"/>
      <c r="C1363" s="4"/>
      <c r="D1363" s="15"/>
    </row>
    <row r="1364" spans="1:4" ht="204.75" x14ac:dyDescent="0.25">
      <c r="A1364" s="21"/>
      <c r="B1364" s="15"/>
      <c r="C1364" s="6" t="s">
        <v>173</v>
      </c>
      <c r="D1364" s="15"/>
    </row>
    <row r="1365" spans="1:4" x14ac:dyDescent="0.25">
      <c r="A1365" s="21"/>
      <c r="B1365" s="15"/>
      <c r="C1365" s="4"/>
      <c r="D1365" s="15"/>
    </row>
    <row r="1366" spans="1:4" ht="77.25" x14ac:dyDescent="0.25">
      <c r="A1366" s="21"/>
      <c r="B1366" s="15"/>
      <c r="C1366" s="6" t="s">
        <v>319</v>
      </c>
      <c r="D1366" s="15"/>
    </row>
    <row r="1367" spans="1:4" x14ac:dyDescent="0.25">
      <c r="A1367" s="21"/>
      <c r="B1367" s="15"/>
      <c r="C1367" s="4"/>
      <c r="D1367" s="15"/>
    </row>
    <row r="1368" spans="1:4" ht="306.75" x14ac:dyDescent="0.25">
      <c r="A1368" s="21"/>
      <c r="B1368" s="15"/>
      <c r="C1368" s="6" t="s">
        <v>177</v>
      </c>
      <c r="D1368" s="15"/>
    </row>
    <row r="1369" spans="1:4" x14ac:dyDescent="0.25">
      <c r="A1369" s="21"/>
      <c r="B1369" s="15"/>
      <c r="C1369" s="4"/>
      <c r="D1369" s="15"/>
    </row>
    <row r="1370" spans="1:4" ht="39" x14ac:dyDescent="0.25">
      <c r="A1370" s="21"/>
      <c r="B1370" s="15"/>
      <c r="C1370" s="6" t="s">
        <v>70</v>
      </c>
      <c r="D1370" s="15"/>
    </row>
    <row r="1371" spans="1:4" x14ac:dyDescent="0.25">
      <c r="A1371" s="21"/>
      <c r="B1371" s="15"/>
      <c r="C1371" s="4"/>
      <c r="D1371" s="15"/>
    </row>
    <row r="1372" spans="1:4" ht="77.25" x14ac:dyDescent="0.25">
      <c r="A1372" s="21"/>
      <c r="B1372" s="15"/>
      <c r="C1372" s="6" t="s">
        <v>320</v>
      </c>
      <c r="D1372" s="15"/>
    </row>
    <row r="1373" spans="1:4" x14ac:dyDescent="0.25">
      <c r="A1373" s="21"/>
      <c r="B1373" s="15"/>
      <c r="C1373" s="4"/>
      <c r="D1373" s="15"/>
    </row>
    <row r="1374" spans="1:4" ht="332.25" x14ac:dyDescent="0.25">
      <c r="A1374" s="21"/>
      <c r="B1374" s="15"/>
      <c r="C1374" s="6" t="s">
        <v>321</v>
      </c>
      <c r="D1374" s="15"/>
    </row>
    <row r="1375" spans="1:4" ht="30" x14ac:dyDescent="0.25">
      <c r="A1375" s="2" t="s">
        <v>392</v>
      </c>
      <c r="B1375" s="4" t="s">
        <v>393</v>
      </c>
      <c r="C1375" s="4" t="s">
        <v>394</v>
      </c>
      <c r="D1375" s="4"/>
    </row>
    <row r="1376" spans="1:4" ht="30" x14ac:dyDescent="0.25">
      <c r="A1376" s="2" t="s">
        <v>395</v>
      </c>
      <c r="B1376" s="4" t="s">
        <v>396</v>
      </c>
      <c r="C1376" s="6" t="s">
        <v>72</v>
      </c>
      <c r="D1376" s="4"/>
    </row>
    <row r="1377" spans="1:4" ht="179.25" x14ac:dyDescent="0.25">
      <c r="A1377" s="21" t="s">
        <v>397</v>
      </c>
      <c r="B1377" s="15" t="s">
        <v>398</v>
      </c>
      <c r="C1377" s="7" t="s">
        <v>322</v>
      </c>
      <c r="D1377" s="15"/>
    </row>
    <row r="1378" spans="1:4" x14ac:dyDescent="0.25">
      <c r="A1378" s="21"/>
      <c r="B1378" s="15"/>
      <c r="C1378" s="4"/>
      <c r="D1378" s="15"/>
    </row>
    <row r="1379" spans="1:4" ht="51.75" x14ac:dyDescent="0.25">
      <c r="A1379" s="21"/>
      <c r="B1379" s="15"/>
      <c r="C1379" s="7" t="s">
        <v>74</v>
      </c>
      <c r="D1379" s="15"/>
    </row>
    <row r="1380" spans="1:4" x14ac:dyDescent="0.25">
      <c r="A1380" s="2" t="s">
        <v>399</v>
      </c>
      <c r="B1380" s="4" t="s">
        <v>400</v>
      </c>
      <c r="C1380" s="6" t="s">
        <v>75</v>
      </c>
      <c r="D1380" s="4"/>
    </row>
    <row r="1381" spans="1:4" ht="75" x14ac:dyDescent="0.25">
      <c r="A1381" s="2" t="s">
        <v>401</v>
      </c>
      <c r="B1381" s="4" t="s">
        <v>402</v>
      </c>
      <c r="C1381" s="4" t="s">
        <v>74</v>
      </c>
      <c r="D1381" s="4"/>
    </row>
    <row r="1382" spans="1:4" x14ac:dyDescent="0.25">
      <c r="A1382" s="21" t="s">
        <v>403</v>
      </c>
      <c r="B1382" s="15" t="s">
        <v>404</v>
      </c>
      <c r="C1382" s="7" t="s">
        <v>76</v>
      </c>
      <c r="D1382" s="15"/>
    </row>
    <row r="1383" spans="1:4" x14ac:dyDescent="0.25">
      <c r="A1383" s="21"/>
      <c r="B1383" s="15"/>
      <c r="C1383" s="7" t="s">
        <v>323</v>
      </c>
      <c r="D1383" s="15"/>
    </row>
    <row r="1384" spans="1:4" x14ac:dyDescent="0.25">
      <c r="A1384" s="21"/>
      <c r="B1384" s="15"/>
      <c r="C1384" s="4"/>
      <c r="D1384" s="15"/>
    </row>
    <row r="1385" spans="1:4" x14ac:dyDescent="0.25">
      <c r="A1385" s="21"/>
      <c r="B1385" s="15"/>
      <c r="C1385" s="7" t="s">
        <v>78</v>
      </c>
      <c r="D1385" s="15"/>
    </row>
    <row r="1386" spans="1:4" x14ac:dyDescent="0.25">
      <c r="A1386" s="21"/>
      <c r="B1386" s="15"/>
      <c r="C1386" s="7" t="s">
        <v>324</v>
      </c>
      <c r="D1386" s="15"/>
    </row>
    <row r="1387" spans="1:4" ht="26.25" x14ac:dyDescent="0.25">
      <c r="A1387" s="2" t="s">
        <v>405</v>
      </c>
      <c r="B1387" s="4" t="s">
        <v>406</v>
      </c>
      <c r="C1387" s="6" t="s">
        <v>81</v>
      </c>
      <c r="D1387" s="4"/>
    </row>
    <row r="1388" spans="1:4" ht="294" x14ac:dyDescent="0.25">
      <c r="A1388" s="2" t="s">
        <v>409</v>
      </c>
      <c r="B1388" s="4" t="s">
        <v>410</v>
      </c>
      <c r="C1388" s="7" t="s">
        <v>327</v>
      </c>
      <c r="D1388" s="4"/>
    </row>
    <row r="1389" spans="1:4" ht="30" x14ac:dyDescent="0.25">
      <c r="A1389" s="2" t="s">
        <v>411</v>
      </c>
      <c r="B1389" s="4" t="s">
        <v>412</v>
      </c>
      <c r="C1389" s="4" t="s">
        <v>413</v>
      </c>
      <c r="D1389" s="4"/>
    </row>
    <row r="1390" spans="1:4" ht="75" x14ac:dyDescent="0.25">
      <c r="A1390" s="2" t="s">
        <v>414</v>
      </c>
      <c r="B1390" s="4" t="s">
        <v>415</v>
      </c>
      <c r="C1390" s="4" t="s">
        <v>416</v>
      </c>
      <c r="D1390" s="4"/>
    </row>
    <row r="1391" spans="1:4" ht="105" x14ac:dyDescent="0.25">
      <c r="A1391" s="2" t="s">
        <v>417</v>
      </c>
      <c r="B1391" s="4" t="s">
        <v>418</v>
      </c>
      <c r="C1391" s="4" t="s">
        <v>529</v>
      </c>
      <c r="D1391" s="4"/>
    </row>
    <row r="1392" spans="1:4" ht="90" x14ac:dyDescent="0.25">
      <c r="A1392" s="2" t="s">
        <v>420</v>
      </c>
      <c r="B1392" s="4" t="s">
        <v>421</v>
      </c>
      <c r="C1392" s="4" t="s">
        <v>584</v>
      </c>
      <c r="D1392" s="4"/>
    </row>
    <row r="1393" spans="1:4" ht="60" x14ac:dyDescent="0.25">
      <c r="A1393" s="2" t="s">
        <v>423</v>
      </c>
      <c r="B1393" s="4" t="s">
        <v>424</v>
      </c>
      <c r="C1393" s="4" t="s">
        <v>510</v>
      </c>
      <c r="D1393" s="4"/>
    </row>
    <row r="1394" spans="1:4" ht="135" x14ac:dyDescent="0.25">
      <c r="A1394" s="2" t="s">
        <v>426</v>
      </c>
      <c r="B1394" s="4" t="s">
        <v>427</v>
      </c>
      <c r="C1394" s="4" t="s">
        <v>585</v>
      </c>
      <c r="D1394" s="4"/>
    </row>
    <row r="1395" spans="1:4" ht="30" x14ac:dyDescent="0.25">
      <c r="A1395" s="2" t="s">
        <v>429</v>
      </c>
      <c r="B1395" s="4" t="s">
        <v>430</v>
      </c>
      <c r="C1395" s="4" t="s">
        <v>431</v>
      </c>
      <c r="D1395" s="4"/>
    </row>
    <row r="1396" spans="1:4" ht="30" x14ac:dyDescent="0.25">
      <c r="A1396" s="2" t="s">
        <v>432</v>
      </c>
      <c r="B1396" s="4" t="s">
        <v>433</v>
      </c>
      <c r="C1396" s="4" t="s">
        <v>434</v>
      </c>
      <c r="D1396" s="4"/>
    </row>
    <row r="1397" spans="1:4" x14ac:dyDescent="0.25">
      <c r="A1397" s="2" t="s">
        <v>435</v>
      </c>
      <c r="B1397" s="4" t="s">
        <v>436</v>
      </c>
      <c r="C1397" s="4" t="s">
        <v>437</v>
      </c>
      <c r="D1397" s="4"/>
    </row>
    <row r="1398" spans="1:4" ht="45" x14ac:dyDescent="0.25">
      <c r="A1398" s="2" t="s">
        <v>586</v>
      </c>
      <c r="B1398" s="4"/>
      <c r="C1398" s="4"/>
      <c r="D1398" s="4"/>
    </row>
    <row r="1399" spans="1:4" x14ac:dyDescent="0.25">
      <c r="A1399" s="3" t="s">
        <v>3</v>
      </c>
      <c r="B1399" s="4" t="s">
        <v>4</v>
      </c>
      <c r="C1399" s="4"/>
      <c r="D1399" s="4"/>
    </row>
    <row r="1400" spans="1:4" x14ac:dyDescent="0.25">
      <c r="A1400" s="2" t="s">
        <v>83</v>
      </c>
      <c r="B1400" s="4" t="s">
        <v>439</v>
      </c>
      <c r="C1400" s="8">
        <v>6.9599999999999995E-2</v>
      </c>
      <c r="D1400" s="4"/>
    </row>
    <row r="1401" spans="1:4" ht="30" x14ac:dyDescent="0.25">
      <c r="A1401" s="2" t="s">
        <v>513</v>
      </c>
      <c r="B1401" s="4" t="s">
        <v>514</v>
      </c>
      <c r="C1401" s="8">
        <v>2.7799999999999998E-2</v>
      </c>
      <c r="D1401" s="4"/>
    </row>
    <row r="1402" spans="1:4" x14ac:dyDescent="0.25">
      <c r="A1402" s="2" t="s">
        <v>135</v>
      </c>
      <c r="B1402" s="4" t="s">
        <v>515</v>
      </c>
      <c r="C1402" s="5">
        <v>41274</v>
      </c>
      <c r="D1402" s="4"/>
    </row>
    <row r="1403" spans="1:4" ht="30" x14ac:dyDescent="0.25">
      <c r="A1403" s="2" t="s">
        <v>587</v>
      </c>
      <c r="B1403" s="4"/>
      <c r="C1403" s="4"/>
      <c r="D1403" s="4"/>
    </row>
    <row r="1404" spans="1:4" x14ac:dyDescent="0.25">
      <c r="A1404" s="3" t="s">
        <v>3</v>
      </c>
      <c r="B1404" s="4" t="s">
        <v>4</v>
      </c>
      <c r="C1404" s="4"/>
      <c r="D1404" s="4"/>
    </row>
    <row r="1405" spans="1:4" ht="45" x14ac:dyDescent="0.25">
      <c r="A1405" s="2" t="s">
        <v>34</v>
      </c>
      <c r="B1405" s="4" t="s">
        <v>443</v>
      </c>
      <c r="C1405" s="8">
        <v>3.5000000000000003E-2</v>
      </c>
      <c r="D1405" s="4"/>
    </row>
    <row r="1406" spans="1:4" ht="60" x14ac:dyDescent="0.25">
      <c r="A1406" s="2" t="s">
        <v>36</v>
      </c>
      <c r="B1406" s="4" t="s">
        <v>444</v>
      </c>
      <c r="C1406" s="9" t="s">
        <v>35</v>
      </c>
      <c r="D1406" s="10" t="s">
        <v>37</v>
      </c>
    </row>
    <row r="1407" spans="1:4" x14ac:dyDescent="0.25">
      <c r="A1407" s="2" t="s">
        <v>38</v>
      </c>
      <c r="B1407" s="4" t="s">
        <v>445</v>
      </c>
      <c r="C1407" s="9" t="s">
        <v>35</v>
      </c>
      <c r="D1407" s="4"/>
    </row>
    <row r="1408" spans="1:4" x14ac:dyDescent="0.25">
      <c r="A1408" s="2" t="s">
        <v>42</v>
      </c>
      <c r="B1408" s="4" t="s">
        <v>446</v>
      </c>
      <c r="C1408" s="8">
        <v>4.0000000000000001E-3</v>
      </c>
      <c r="D1408" s="4"/>
    </row>
    <row r="1409" spans="1:4" ht="30" x14ac:dyDescent="0.25">
      <c r="A1409" s="2" t="s">
        <v>43</v>
      </c>
      <c r="B1409" s="4" t="s">
        <v>447</v>
      </c>
      <c r="C1409" s="8">
        <v>2.5000000000000001E-3</v>
      </c>
      <c r="D1409" s="4"/>
    </row>
    <row r="1410" spans="1:4" ht="17.25" x14ac:dyDescent="0.25">
      <c r="A1410" s="2" t="s">
        <v>448</v>
      </c>
      <c r="B1410" s="4" t="s">
        <v>449</v>
      </c>
      <c r="C1410" s="8">
        <v>5.7999999999999996E-3</v>
      </c>
      <c r="D1410" s="10" t="s">
        <v>536</v>
      </c>
    </row>
    <row r="1411" spans="1:4" x14ac:dyDescent="0.25">
      <c r="A1411" s="2" t="s">
        <v>45</v>
      </c>
      <c r="B1411" s="4" t="s">
        <v>450</v>
      </c>
      <c r="C1411" s="8">
        <v>1.23E-2</v>
      </c>
      <c r="D1411" s="4"/>
    </row>
    <row r="1412" spans="1:4" ht="30" x14ac:dyDescent="0.25">
      <c r="A1412" s="2" t="s">
        <v>46</v>
      </c>
      <c r="B1412" s="4" t="s">
        <v>451</v>
      </c>
      <c r="C1412" s="8">
        <v>4.3E-3</v>
      </c>
      <c r="D1412" s="10" t="s">
        <v>588</v>
      </c>
    </row>
    <row r="1413" spans="1:4" ht="45" x14ac:dyDescent="0.25">
      <c r="A1413" s="2" t="s">
        <v>47</v>
      </c>
      <c r="B1413" s="4" t="s">
        <v>452</v>
      </c>
      <c r="C1413" s="8">
        <v>8.0000000000000002E-3</v>
      </c>
      <c r="D1413" s="4"/>
    </row>
    <row r="1414" spans="1:4" ht="30" x14ac:dyDescent="0.25">
      <c r="A1414" s="2" t="s">
        <v>453</v>
      </c>
      <c r="B1414" s="4" t="s">
        <v>454</v>
      </c>
      <c r="C1414" s="4">
        <v>429</v>
      </c>
      <c r="D1414" s="4"/>
    </row>
    <row r="1415" spans="1:4" ht="30" x14ac:dyDescent="0.25">
      <c r="A1415" s="2" t="s">
        <v>455</v>
      </c>
      <c r="B1415" s="4" t="s">
        <v>456</v>
      </c>
      <c r="C1415" s="4">
        <v>686</v>
      </c>
      <c r="D1415" s="4"/>
    </row>
    <row r="1416" spans="1:4" ht="30" x14ac:dyDescent="0.25">
      <c r="A1416" s="2" t="s">
        <v>457</v>
      </c>
      <c r="B1416" s="4" t="s">
        <v>458</v>
      </c>
      <c r="C1416" s="4">
        <v>962</v>
      </c>
      <c r="D1416" s="4"/>
    </row>
    <row r="1417" spans="1:4" ht="30" x14ac:dyDescent="0.25">
      <c r="A1417" s="2" t="s">
        <v>459</v>
      </c>
      <c r="B1417" s="4" t="s">
        <v>460</v>
      </c>
      <c r="C1417" s="12">
        <v>1750</v>
      </c>
      <c r="D1417" s="4"/>
    </row>
    <row r="1418" spans="1:4" x14ac:dyDescent="0.25">
      <c r="A1418" s="2" t="s">
        <v>477</v>
      </c>
      <c r="B1418" s="4" t="s">
        <v>478</v>
      </c>
      <c r="C1418" s="8">
        <v>-2.6599999999999999E-2</v>
      </c>
      <c r="D1418" s="4"/>
    </row>
    <row r="1419" spans="1:4" x14ac:dyDescent="0.25">
      <c r="A1419" s="2" t="s">
        <v>479</v>
      </c>
      <c r="B1419" s="4" t="s">
        <v>480</v>
      </c>
      <c r="C1419" s="8">
        <v>6.08E-2</v>
      </c>
      <c r="D1419" s="4"/>
    </row>
    <row r="1420" spans="1:4" x14ac:dyDescent="0.25">
      <c r="A1420" s="2" t="s">
        <v>481</v>
      </c>
      <c r="B1420" s="4" t="s">
        <v>482</v>
      </c>
      <c r="C1420" s="4" t="s">
        <v>76</v>
      </c>
      <c r="D1420" s="4"/>
    </row>
    <row r="1421" spans="1:4" x14ac:dyDescent="0.25">
      <c r="A1421" s="2" t="s">
        <v>483</v>
      </c>
      <c r="B1421" s="4" t="s">
        <v>484</v>
      </c>
      <c r="C1421" s="8">
        <v>1.9900000000000001E-2</v>
      </c>
      <c r="D1421" s="4"/>
    </row>
    <row r="1422" spans="1:4" ht="30" x14ac:dyDescent="0.25">
      <c r="A1422" s="2" t="s">
        <v>485</v>
      </c>
      <c r="B1422" s="4" t="s">
        <v>486</v>
      </c>
      <c r="C1422" s="5">
        <v>41729</v>
      </c>
      <c r="D1422" s="4"/>
    </row>
    <row r="1423" spans="1:4" x14ac:dyDescent="0.25">
      <c r="A1423" s="2" t="s">
        <v>487</v>
      </c>
      <c r="B1423" s="4" t="s">
        <v>488</v>
      </c>
      <c r="C1423" s="4" t="s">
        <v>78</v>
      </c>
      <c r="D1423" s="4"/>
    </row>
    <row r="1424" spans="1:4" x14ac:dyDescent="0.25">
      <c r="A1424" s="2" t="s">
        <v>489</v>
      </c>
      <c r="B1424" s="4" t="s">
        <v>490</v>
      </c>
      <c r="C1424" s="8">
        <v>-2.9700000000000001E-2</v>
      </c>
      <c r="D1424" s="4"/>
    </row>
    <row r="1425" spans="1:4" ht="30" x14ac:dyDescent="0.25">
      <c r="A1425" s="2" t="s">
        <v>491</v>
      </c>
      <c r="B1425" s="4" t="s">
        <v>492</v>
      </c>
      <c r="C1425" s="5">
        <v>41455</v>
      </c>
      <c r="D1425" s="4"/>
    </row>
    <row r="1426" spans="1:4" x14ac:dyDescent="0.25">
      <c r="A1426" s="2" t="s">
        <v>83</v>
      </c>
      <c r="B1426" s="4" t="s">
        <v>439</v>
      </c>
      <c r="C1426" s="8">
        <v>2.3300000000000001E-2</v>
      </c>
      <c r="D1426" s="4"/>
    </row>
    <row r="1427" spans="1:4" ht="30" x14ac:dyDescent="0.25">
      <c r="A1427" s="2" t="s">
        <v>513</v>
      </c>
      <c r="B1427" s="4" t="s">
        <v>514</v>
      </c>
      <c r="C1427" s="8">
        <v>-1.8E-3</v>
      </c>
      <c r="D1427" s="4"/>
    </row>
    <row r="1428" spans="1:4" x14ac:dyDescent="0.25">
      <c r="A1428" s="2" t="s">
        <v>135</v>
      </c>
      <c r="B1428" s="4" t="s">
        <v>515</v>
      </c>
      <c r="C1428" s="5">
        <v>41274</v>
      </c>
      <c r="D1428" s="4"/>
    </row>
    <row r="1429" spans="1:4" ht="45" x14ac:dyDescent="0.25">
      <c r="A1429" s="2" t="s">
        <v>589</v>
      </c>
      <c r="B1429" s="4"/>
      <c r="C1429" s="4"/>
      <c r="D1429" s="4"/>
    </row>
    <row r="1430" spans="1:4" x14ac:dyDescent="0.25">
      <c r="A1430" s="3" t="s">
        <v>3</v>
      </c>
      <c r="B1430" s="4" t="s">
        <v>4</v>
      </c>
      <c r="C1430" s="4"/>
      <c r="D1430" s="4"/>
    </row>
    <row r="1431" spans="1:4" x14ac:dyDescent="0.25">
      <c r="A1431" s="2" t="s">
        <v>83</v>
      </c>
      <c r="B1431" s="4" t="s">
        <v>439</v>
      </c>
      <c r="C1431" s="8">
        <v>2.3300000000000001E-2</v>
      </c>
      <c r="D1431" s="4"/>
    </row>
    <row r="1432" spans="1:4" ht="30" x14ac:dyDescent="0.25">
      <c r="A1432" s="2" t="s">
        <v>513</v>
      </c>
      <c r="B1432" s="4" t="s">
        <v>514</v>
      </c>
      <c r="C1432" s="8">
        <v>-1.8E-3</v>
      </c>
      <c r="D1432" s="4"/>
    </row>
    <row r="1433" spans="1:4" x14ac:dyDescent="0.25">
      <c r="A1433" s="2" t="s">
        <v>135</v>
      </c>
      <c r="B1433" s="4" t="s">
        <v>515</v>
      </c>
      <c r="C1433" s="5">
        <v>41274</v>
      </c>
      <c r="D1433" s="4"/>
    </row>
    <row r="1434" spans="1:4" ht="60" x14ac:dyDescent="0.25">
      <c r="A1434" s="2" t="s">
        <v>590</v>
      </c>
      <c r="B1434" s="4"/>
      <c r="C1434" s="4"/>
      <c r="D1434" s="4"/>
    </row>
    <row r="1435" spans="1:4" x14ac:dyDescent="0.25">
      <c r="A1435" s="3" t="s">
        <v>3</v>
      </c>
      <c r="B1435" s="4" t="s">
        <v>4</v>
      </c>
      <c r="C1435" s="4"/>
      <c r="D1435" s="4"/>
    </row>
    <row r="1436" spans="1:4" x14ac:dyDescent="0.25">
      <c r="A1436" s="2" t="s">
        <v>83</v>
      </c>
      <c r="B1436" s="4" t="s">
        <v>439</v>
      </c>
      <c r="C1436" s="8">
        <v>1.84E-2</v>
      </c>
      <c r="D1436" s="4"/>
    </row>
    <row r="1437" spans="1:4" ht="30" x14ac:dyDescent="0.25">
      <c r="A1437" s="2" t="s">
        <v>513</v>
      </c>
      <c r="B1437" s="4" t="s">
        <v>514</v>
      </c>
      <c r="C1437" s="8">
        <v>1E-3</v>
      </c>
      <c r="D1437" s="4"/>
    </row>
    <row r="1438" spans="1:4" x14ac:dyDescent="0.25">
      <c r="A1438" s="2" t="s">
        <v>135</v>
      </c>
      <c r="B1438" s="4" t="s">
        <v>515</v>
      </c>
      <c r="C1438" s="5">
        <v>41274</v>
      </c>
      <c r="D1438" s="4"/>
    </row>
    <row r="1439" spans="1:4" ht="30" x14ac:dyDescent="0.25">
      <c r="A1439" s="2" t="s">
        <v>591</v>
      </c>
      <c r="B1439" s="4"/>
      <c r="C1439" s="4"/>
      <c r="D1439" s="4"/>
    </row>
    <row r="1440" spans="1:4" x14ac:dyDescent="0.25">
      <c r="A1440" s="3" t="s">
        <v>3</v>
      </c>
      <c r="B1440" s="4" t="s">
        <v>4</v>
      </c>
      <c r="C1440" s="4"/>
      <c r="D1440" s="4"/>
    </row>
    <row r="1441" spans="1:4" ht="45" x14ac:dyDescent="0.25">
      <c r="A1441" s="2" t="s">
        <v>34</v>
      </c>
      <c r="B1441" s="4" t="s">
        <v>443</v>
      </c>
      <c r="C1441" s="9" t="s">
        <v>35</v>
      </c>
      <c r="D1441" s="4"/>
    </row>
    <row r="1442" spans="1:4" ht="60" x14ac:dyDescent="0.25">
      <c r="A1442" s="2" t="s">
        <v>36</v>
      </c>
      <c r="B1442" s="4" t="s">
        <v>444</v>
      </c>
      <c r="C1442" s="8">
        <v>0.01</v>
      </c>
      <c r="D1442" s="4"/>
    </row>
    <row r="1443" spans="1:4" x14ac:dyDescent="0.25">
      <c r="A1443" s="2" t="s">
        <v>38</v>
      </c>
      <c r="B1443" s="4" t="s">
        <v>445</v>
      </c>
      <c r="C1443" s="9" t="s">
        <v>35</v>
      </c>
      <c r="D1443" s="4"/>
    </row>
    <row r="1444" spans="1:4" x14ac:dyDescent="0.25">
      <c r="A1444" s="2" t="s">
        <v>42</v>
      </c>
      <c r="B1444" s="4" t="s">
        <v>446</v>
      </c>
      <c r="C1444" s="8">
        <v>4.0000000000000001E-3</v>
      </c>
      <c r="D1444" s="4"/>
    </row>
    <row r="1445" spans="1:4" ht="30" x14ac:dyDescent="0.25">
      <c r="A1445" s="2" t="s">
        <v>43</v>
      </c>
      <c r="B1445" s="4" t="s">
        <v>447</v>
      </c>
      <c r="C1445" s="8">
        <v>0.01</v>
      </c>
      <c r="D1445" s="4"/>
    </row>
    <row r="1446" spans="1:4" ht="17.25" x14ac:dyDescent="0.25">
      <c r="A1446" s="2" t="s">
        <v>448</v>
      </c>
      <c r="B1446" s="4" t="s">
        <v>449</v>
      </c>
      <c r="C1446" s="8">
        <v>6.1000000000000004E-3</v>
      </c>
      <c r="D1446" s="10" t="s">
        <v>536</v>
      </c>
    </row>
    <row r="1447" spans="1:4" x14ac:dyDescent="0.25">
      <c r="A1447" s="2" t="s">
        <v>45</v>
      </c>
      <c r="B1447" s="4" t="s">
        <v>450</v>
      </c>
      <c r="C1447" s="8">
        <v>2.01E-2</v>
      </c>
      <c r="D1447" s="4"/>
    </row>
    <row r="1448" spans="1:4" ht="30" x14ac:dyDescent="0.25">
      <c r="A1448" s="2" t="s">
        <v>46</v>
      </c>
      <c r="B1448" s="4" t="s">
        <v>451</v>
      </c>
      <c r="C1448" s="8">
        <v>4.5999999999999999E-3</v>
      </c>
      <c r="D1448" s="10" t="s">
        <v>588</v>
      </c>
    </row>
    <row r="1449" spans="1:4" ht="45" x14ac:dyDescent="0.25">
      <c r="A1449" s="2" t="s">
        <v>47</v>
      </c>
      <c r="B1449" s="4" t="s">
        <v>452</v>
      </c>
      <c r="C1449" s="8">
        <v>1.55E-2</v>
      </c>
      <c r="D1449" s="4"/>
    </row>
    <row r="1450" spans="1:4" ht="30" x14ac:dyDescent="0.25">
      <c r="A1450" s="2" t="s">
        <v>453</v>
      </c>
      <c r="B1450" s="4" t="s">
        <v>454</v>
      </c>
      <c r="C1450" s="4">
        <v>258</v>
      </c>
      <c r="D1450" s="4"/>
    </row>
    <row r="1451" spans="1:4" ht="30" x14ac:dyDescent="0.25">
      <c r="A1451" s="2" t="s">
        <v>455</v>
      </c>
      <c r="B1451" s="4" t="s">
        <v>456</v>
      </c>
      <c r="C1451" s="4">
        <v>586</v>
      </c>
      <c r="D1451" s="4"/>
    </row>
    <row r="1452" spans="1:4" ht="30" x14ac:dyDescent="0.25">
      <c r="A1452" s="2" t="s">
        <v>457</v>
      </c>
      <c r="B1452" s="4" t="s">
        <v>458</v>
      </c>
      <c r="C1452" s="12">
        <v>1040</v>
      </c>
      <c r="D1452" s="4"/>
    </row>
    <row r="1453" spans="1:4" ht="30" x14ac:dyDescent="0.25">
      <c r="A1453" s="2" t="s">
        <v>459</v>
      </c>
      <c r="B1453" s="4" t="s">
        <v>460</v>
      </c>
      <c r="C1453" s="12">
        <v>2301</v>
      </c>
      <c r="D1453" s="4"/>
    </row>
    <row r="1454" spans="1:4" ht="30" x14ac:dyDescent="0.25">
      <c r="A1454" s="2" t="s">
        <v>496</v>
      </c>
      <c r="B1454" s="4" t="s">
        <v>497</v>
      </c>
      <c r="C1454" s="4">
        <v>158</v>
      </c>
      <c r="D1454" s="4"/>
    </row>
    <row r="1455" spans="1:4" ht="30" x14ac:dyDescent="0.25">
      <c r="A1455" s="2" t="s">
        <v>498</v>
      </c>
      <c r="B1455" s="4" t="s">
        <v>499</v>
      </c>
      <c r="C1455" s="4">
        <v>586</v>
      </c>
      <c r="D1455" s="4"/>
    </row>
    <row r="1456" spans="1:4" ht="30" x14ac:dyDescent="0.25">
      <c r="A1456" s="2" t="s">
        <v>500</v>
      </c>
      <c r="B1456" s="4" t="s">
        <v>501</v>
      </c>
      <c r="C1456" s="12">
        <v>1040</v>
      </c>
      <c r="D1456" s="4"/>
    </row>
    <row r="1457" spans="1:4" ht="30" x14ac:dyDescent="0.25">
      <c r="A1457" s="2" t="s">
        <v>502</v>
      </c>
      <c r="B1457" s="4" t="s">
        <v>503</v>
      </c>
      <c r="C1457" s="12">
        <v>2301</v>
      </c>
      <c r="D1457" s="4"/>
    </row>
    <row r="1458" spans="1:4" x14ac:dyDescent="0.25">
      <c r="A1458" s="2" t="s">
        <v>83</v>
      </c>
      <c r="B1458" s="4" t="s">
        <v>439</v>
      </c>
      <c r="C1458" s="8">
        <v>4.1799999999999997E-2</v>
      </c>
      <c r="D1458" s="4"/>
    </row>
    <row r="1459" spans="1:4" ht="30" x14ac:dyDescent="0.25">
      <c r="A1459" s="2" t="s">
        <v>513</v>
      </c>
      <c r="B1459" s="4" t="s">
        <v>514</v>
      </c>
      <c r="C1459" s="8">
        <v>8.3000000000000001E-3</v>
      </c>
      <c r="D1459" s="4"/>
    </row>
    <row r="1460" spans="1:4" x14ac:dyDescent="0.25">
      <c r="A1460" s="2" t="s">
        <v>135</v>
      </c>
      <c r="B1460" s="4" t="s">
        <v>515</v>
      </c>
      <c r="C1460" s="5">
        <v>41274</v>
      </c>
      <c r="D1460" s="4"/>
    </row>
    <row r="1461" spans="1:4" ht="30" x14ac:dyDescent="0.25">
      <c r="A1461" s="2" t="s">
        <v>592</v>
      </c>
      <c r="B1461" s="4"/>
      <c r="C1461" s="4"/>
      <c r="D1461" s="4"/>
    </row>
    <row r="1462" spans="1:4" x14ac:dyDescent="0.25">
      <c r="A1462" s="3" t="s">
        <v>3</v>
      </c>
      <c r="B1462" s="4" t="s">
        <v>4</v>
      </c>
      <c r="C1462" s="4"/>
      <c r="D1462" s="4"/>
    </row>
    <row r="1463" spans="1:4" ht="45" x14ac:dyDescent="0.25">
      <c r="A1463" s="2" t="s">
        <v>34</v>
      </c>
      <c r="B1463" s="4" t="s">
        <v>443</v>
      </c>
      <c r="C1463" s="9" t="s">
        <v>35</v>
      </c>
      <c r="D1463" s="4"/>
    </row>
    <row r="1464" spans="1:4" ht="60" x14ac:dyDescent="0.25">
      <c r="A1464" s="2" t="s">
        <v>36</v>
      </c>
      <c r="B1464" s="4" t="s">
        <v>444</v>
      </c>
      <c r="C1464" s="9" t="s">
        <v>35</v>
      </c>
      <c r="D1464" s="4"/>
    </row>
    <row r="1465" spans="1:4" x14ac:dyDescent="0.25">
      <c r="A1465" s="2" t="s">
        <v>38</v>
      </c>
      <c r="B1465" s="4" t="s">
        <v>445</v>
      </c>
      <c r="C1465" s="9" t="s">
        <v>35</v>
      </c>
      <c r="D1465" s="4"/>
    </row>
    <row r="1466" spans="1:4" x14ac:dyDescent="0.25">
      <c r="A1466" s="2" t="s">
        <v>42</v>
      </c>
      <c r="B1466" s="4" t="s">
        <v>446</v>
      </c>
      <c r="C1466" s="8">
        <v>4.0000000000000001E-3</v>
      </c>
      <c r="D1466" s="4"/>
    </row>
    <row r="1467" spans="1:4" ht="30" x14ac:dyDescent="0.25">
      <c r="A1467" s="2" t="s">
        <v>43</v>
      </c>
      <c r="B1467" s="4" t="s">
        <v>447</v>
      </c>
      <c r="C1467" s="9" t="s">
        <v>35</v>
      </c>
      <c r="D1467" s="4"/>
    </row>
    <row r="1468" spans="1:4" ht="17.25" x14ac:dyDescent="0.25">
      <c r="A1468" s="2" t="s">
        <v>448</v>
      </c>
      <c r="B1468" s="4" t="s">
        <v>449</v>
      </c>
      <c r="C1468" s="8">
        <v>5.8999999999999999E-3</v>
      </c>
      <c r="D1468" s="10" t="s">
        <v>536</v>
      </c>
    </row>
    <row r="1469" spans="1:4" x14ac:dyDescent="0.25">
      <c r="A1469" s="2" t="s">
        <v>45</v>
      </c>
      <c r="B1469" s="4" t="s">
        <v>450</v>
      </c>
      <c r="C1469" s="8">
        <v>9.9000000000000008E-3</v>
      </c>
      <c r="D1469" s="4"/>
    </row>
    <row r="1470" spans="1:4" ht="30" x14ac:dyDescent="0.25">
      <c r="A1470" s="2" t="s">
        <v>46</v>
      </c>
      <c r="B1470" s="4" t="s">
        <v>451</v>
      </c>
      <c r="C1470" s="8">
        <v>4.4000000000000003E-3</v>
      </c>
      <c r="D1470" s="10" t="s">
        <v>588</v>
      </c>
    </row>
    <row r="1471" spans="1:4" ht="45" x14ac:dyDescent="0.25">
      <c r="A1471" s="2" t="s">
        <v>47</v>
      </c>
      <c r="B1471" s="4" t="s">
        <v>452</v>
      </c>
      <c r="C1471" s="8">
        <v>5.4999999999999997E-3</v>
      </c>
      <c r="D1471" s="4"/>
    </row>
    <row r="1472" spans="1:4" ht="30" x14ac:dyDescent="0.25">
      <c r="A1472" s="2" t="s">
        <v>453</v>
      </c>
      <c r="B1472" s="4" t="s">
        <v>454</v>
      </c>
      <c r="C1472" s="4">
        <v>56</v>
      </c>
      <c r="D1472" s="4"/>
    </row>
    <row r="1473" spans="1:4" ht="30" x14ac:dyDescent="0.25">
      <c r="A1473" s="2" t="s">
        <v>455</v>
      </c>
      <c r="B1473" s="4" t="s">
        <v>456</v>
      </c>
      <c r="C1473" s="4">
        <v>271</v>
      </c>
      <c r="D1473" s="4"/>
    </row>
    <row r="1474" spans="1:4" ht="30" x14ac:dyDescent="0.25">
      <c r="A1474" s="2" t="s">
        <v>457</v>
      </c>
      <c r="B1474" s="4" t="s">
        <v>458</v>
      </c>
      <c r="C1474" s="4">
        <v>504</v>
      </c>
      <c r="D1474" s="4"/>
    </row>
    <row r="1475" spans="1:4" ht="30" x14ac:dyDescent="0.25">
      <c r="A1475" s="2" t="s">
        <v>459</v>
      </c>
      <c r="B1475" s="4" t="s">
        <v>460</v>
      </c>
      <c r="C1475" s="12">
        <v>1173</v>
      </c>
      <c r="D1475" s="4"/>
    </row>
    <row r="1476" spans="1:4" x14ac:dyDescent="0.25">
      <c r="A1476" s="2" t="s">
        <v>83</v>
      </c>
      <c r="B1476" s="4" t="s">
        <v>439</v>
      </c>
      <c r="C1476" s="8">
        <v>6.3600000000000004E-2</v>
      </c>
      <c r="D1476" s="4"/>
    </row>
    <row r="1477" spans="1:4" ht="30" x14ac:dyDescent="0.25">
      <c r="A1477" s="2" t="s">
        <v>513</v>
      </c>
      <c r="B1477" s="4" t="s">
        <v>514</v>
      </c>
      <c r="C1477" s="8">
        <v>1.9300000000000001E-2</v>
      </c>
      <c r="D1477" s="4"/>
    </row>
    <row r="1478" spans="1:4" x14ac:dyDescent="0.25">
      <c r="A1478" s="2" t="s">
        <v>135</v>
      </c>
      <c r="B1478" s="4" t="s">
        <v>515</v>
      </c>
      <c r="C1478" s="5">
        <v>41274</v>
      </c>
      <c r="D1478" s="4"/>
    </row>
    <row r="1479" spans="1:4" ht="30" x14ac:dyDescent="0.25">
      <c r="A1479" s="2" t="s">
        <v>328</v>
      </c>
      <c r="B1479" s="4"/>
      <c r="C1479" s="4"/>
      <c r="D1479" s="4"/>
    </row>
    <row r="1480" spans="1:4" x14ac:dyDescent="0.25">
      <c r="A1480" s="3" t="s">
        <v>3</v>
      </c>
      <c r="B1480" s="4" t="s">
        <v>4</v>
      </c>
      <c r="C1480" s="4"/>
      <c r="D1480" s="4"/>
    </row>
    <row r="1481" spans="1:4" x14ac:dyDescent="0.25">
      <c r="A1481" s="2" t="s">
        <v>351</v>
      </c>
      <c r="B1481" s="4" t="s">
        <v>352</v>
      </c>
      <c r="C1481" s="6" t="s">
        <v>24</v>
      </c>
      <c r="D1481" s="4"/>
    </row>
    <row r="1482" spans="1:4" ht="39" x14ac:dyDescent="0.25">
      <c r="A1482" s="2" t="s">
        <v>353</v>
      </c>
      <c r="B1482" s="4" t="s">
        <v>354</v>
      </c>
      <c r="C1482" s="7" t="s">
        <v>329</v>
      </c>
      <c r="D1482" s="4"/>
    </row>
    <row r="1483" spans="1:4" x14ac:dyDescent="0.25">
      <c r="A1483" s="2" t="s">
        <v>355</v>
      </c>
      <c r="B1483" s="4" t="s">
        <v>356</v>
      </c>
      <c r="C1483" s="6" t="s">
        <v>26</v>
      </c>
      <c r="D1483" s="4"/>
    </row>
    <row r="1484" spans="1:4" ht="166.5" x14ac:dyDescent="0.25">
      <c r="A1484" s="2" t="s">
        <v>357</v>
      </c>
      <c r="B1484" s="4" t="s">
        <v>358</v>
      </c>
      <c r="C1484" s="7" t="s">
        <v>142</v>
      </c>
      <c r="D1484" s="4"/>
    </row>
    <row r="1485" spans="1:4" ht="60" x14ac:dyDescent="0.25">
      <c r="A1485" s="2" t="s">
        <v>359</v>
      </c>
      <c r="B1485" s="4" t="s">
        <v>360</v>
      </c>
      <c r="C1485" s="4" t="s">
        <v>593</v>
      </c>
      <c r="D1485" s="4"/>
    </row>
    <row r="1486" spans="1:4" ht="30" x14ac:dyDescent="0.25">
      <c r="A1486" s="2" t="s">
        <v>362</v>
      </c>
      <c r="B1486" s="4" t="s">
        <v>363</v>
      </c>
      <c r="C1486" s="12">
        <v>50000</v>
      </c>
      <c r="D1486" s="4"/>
    </row>
    <row r="1487" spans="1:4" ht="26.25" x14ac:dyDescent="0.25">
      <c r="A1487" s="2" t="s">
        <v>364</v>
      </c>
      <c r="B1487" s="4" t="s">
        <v>365</v>
      </c>
      <c r="C1487" s="6" t="s">
        <v>28</v>
      </c>
      <c r="D1487" s="4"/>
    </row>
    <row r="1488" spans="1:4" ht="39" x14ac:dyDescent="0.25">
      <c r="A1488" s="2" t="s">
        <v>366</v>
      </c>
      <c r="B1488" s="4" t="s">
        <v>367</v>
      </c>
      <c r="C1488" s="6" t="s">
        <v>40</v>
      </c>
      <c r="D1488" s="4"/>
    </row>
    <row r="1489" spans="1:4" ht="30" x14ac:dyDescent="0.25">
      <c r="A1489" s="2" t="s">
        <v>368</v>
      </c>
      <c r="B1489" s="4" t="s">
        <v>369</v>
      </c>
      <c r="C1489" s="5">
        <v>42490</v>
      </c>
      <c r="D1489" s="4"/>
    </row>
    <row r="1490" spans="1:4" x14ac:dyDescent="0.25">
      <c r="A1490" s="2" t="s">
        <v>370</v>
      </c>
      <c r="B1490" s="4" t="s">
        <v>371</v>
      </c>
      <c r="C1490" s="6" t="s">
        <v>49</v>
      </c>
      <c r="D1490" s="4"/>
    </row>
    <row r="1491" spans="1:4" ht="243" x14ac:dyDescent="0.25">
      <c r="A1491" s="2" t="s">
        <v>372</v>
      </c>
      <c r="B1491" s="4" t="s">
        <v>373</v>
      </c>
      <c r="C1491" s="7" t="s">
        <v>196</v>
      </c>
      <c r="D1491" s="4"/>
    </row>
    <row r="1492" spans="1:4" ht="30" x14ac:dyDescent="0.25">
      <c r="A1492" s="2" t="s">
        <v>374</v>
      </c>
      <c r="B1492" s="4" t="s">
        <v>375</v>
      </c>
      <c r="C1492" s="6" t="s">
        <v>149</v>
      </c>
      <c r="D1492" s="4"/>
    </row>
    <row r="1493" spans="1:4" ht="30" x14ac:dyDescent="0.25">
      <c r="A1493" s="2" t="s">
        <v>376</v>
      </c>
      <c r="B1493" s="4" t="s">
        <v>377</v>
      </c>
      <c r="C1493" s="6" t="s">
        <v>151</v>
      </c>
      <c r="D1493" s="4"/>
    </row>
    <row r="1494" spans="1:4" x14ac:dyDescent="0.25">
      <c r="A1494" s="2" t="s">
        <v>378</v>
      </c>
      <c r="B1494" s="4" t="s">
        <v>379</v>
      </c>
      <c r="C1494" s="6" t="s">
        <v>59</v>
      </c>
      <c r="D1494" s="4"/>
    </row>
    <row r="1495" spans="1:4" ht="166.5" x14ac:dyDescent="0.25">
      <c r="A1495" s="2" t="s">
        <v>380</v>
      </c>
      <c r="B1495" s="4" t="s">
        <v>381</v>
      </c>
      <c r="C1495" s="7" t="s">
        <v>335</v>
      </c>
      <c r="D1495" s="4"/>
    </row>
    <row r="1496" spans="1:4" x14ac:dyDescent="0.25">
      <c r="A1496" s="2" t="s">
        <v>382</v>
      </c>
      <c r="B1496" s="4" t="s">
        <v>383</v>
      </c>
      <c r="C1496" s="8">
        <v>0.4</v>
      </c>
      <c r="D1496" s="4"/>
    </row>
    <row r="1497" spans="1:4" x14ac:dyDescent="0.25">
      <c r="A1497" s="21" t="s">
        <v>384</v>
      </c>
      <c r="B1497" s="15" t="s">
        <v>385</v>
      </c>
      <c r="C1497" s="6" t="s">
        <v>61</v>
      </c>
      <c r="D1497" s="15"/>
    </row>
    <row r="1498" spans="1:4" x14ac:dyDescent="0.25">
      <c r="A1498" s="21"/>
      <c r="B1498" s="15"/>
      <c r="C1498" s="4"/>
      <c r="D1498" s="15"/>
    </row>
    <row r="1499" spans="1:4" x14ac:dyDescent="0.25">
      <c r="A1499" s="21"/>
      <c r="B1499" s="15"/>
      <c r="C1499" s="6" t="s">
        <v>62</v>
      </c>
      <c r="D1499" s="15"/>
    </row>
    <row r="1500" spans="1:4" ht="409.6" x14ac:dyDescent="0.25">
      <c r="A1500" s="21" t="s">
        <v>386</v>
      </c>
      <c r="B1500" s="15" t="s">
        <v>387</v>
      </c>
      <c r="C1500" s="7" t="s">
        <v>336</v>
      </c>
      <c r="D1500" s="15"/>
    </row>
    <row r="1501" spans="1:4" x14ac:dyDescent="0.25">
      <c r="A1501" s="21"/>
      <c r="B1501" s="15"/>
      <c r="C1501" s="4"/>
      <c r="D1501" s="15"/>
    </row>
    <row r="1502" spans="1:4" ht="409.6" x14ac:dyDescent="0.25">
      <c r="A1502" s="21"/>
      <c r="B1502" s="15"/>
      <c r="C1502" s="7" t="s">
        <v>337</v>
      </c>
      <c r="D1502" s="15"/>
    </row>
    <row r="1503" spans="1:4" x14ac:dyDescent="0.25">
      <c r="A1503" s="21"/>
      <c r="B1503" s="15"/>
      <c r="C1503" s="4"/>
      <c r="D1503" s="15"/>
    </row>
    <row r="1504" spans="1:4" ht="408.75" x14ac:dyDescent="0.25">
      <c r="A1504" s="21"/>
      <c r="B1504" s="15"/>
      <c r="C1504" s="7" t="s">
        <v>338</v>
      </c>
      <c r="D1504" s="15"/>
    </row>
    <row r="1505" spans="1:4" x14ac:dyDescent="0.25">
      <c r="A1505" s="21"/>
      <c r="B1505" s="15"/>
      <c r="C1505" s="4"/>
      <c r="D1505" s="15"/>
    </row>
    <row r="1506" spans="1:4" ht="243" x14ac:dyDescent="0.25">
      <c r="A1506" s="21"/>
      <c r="B1506" s="15"/>
      <c r="C1506" s="7" t="s">
        <v>339</v>
      </c>
      <c r="D1506" s="15"/>
    </row>
    <row r="1507" spans="1:4" x14ac:dyDescent="0.25">
      <c r="A1507" s="21"/>
      <c r="B1507" s="15"/>
      <c r="C1507" s="4"/>
      <c r="D1507" s="15"/>
    </row>
    <row r="1508" spans="1:4" ht="115.5" x14ac:dyDescent="0.25">
      <c r="A1508" s="21"/>
      <c r="B1508" s="15"/>
      <c r="C1508" s="7" t="s">
        <v>340</v>
      </c>
      <c r="D1508" s="15"/>
    </row>
    <row r="1509" spans="1:4" x14ac:dyDescent="0.25">
      <c r="A1509" s="21"/>
      <c r="B1509" s="15"/>
      <c r="C1509" s="4"/>
      <c r="D1509" s="15"/>
    </row>
    <row r="1510" spans="1:4" ht="192" x14ac:dyDescent="0.25">
      <c r="A1510" s="21"/>
      <c r="B1510" s="15"/>
      <c r="C1510" s="7" t="s">
        <v>341</v>
      </c>
      <c r="D1510" s="15"/>
    </row>
    <row r="1511" spans="1:4" x14ac:dyDescent="0.25">
      <c r="A1511" s="2" t="s">
        <v>388</v>
      </c>
      <c r="B1511" s="4" t="s">
        <v>389</v>
      </c>
      <c r="C1511" s="6" t="s">
        <v>66</v>
      </c>
      <c r="D1511" s="4"/>
    </row>
    <row r="1512" spans="1:4" ht="64.5" x14ac:dyDescent="0.25">
      <c r="A1512" s="21" t="s">
        <v>390</v>
      </c>
      <c r="B1512" s="15" t="s">
        <v>391</v>
      </c>
      <c r="C1512" s="7" t="s">
        <v>67</v>
      </c>
      <c r="D1512" s="15"/>
    </row>
    <row r="1513" spans="1:4" x14ac:dyDescent="0.25">
      <c r="A1513" s="21"/>
      <c r="B1513" s="15"/>
      <c r="C1513" s="4"/>
      <c r="D1513" s="15"/>
    </row>
    <row r="1514" spans="1:4" ht="204.75" x14ac:dyDescent="0.25">
      <c r="A1514" s="21"/>
      <c r="B1514" s="15"/>
      <c r="C1514" s="6" t="s">
        <v>280</v>
      </c>
      <c r="D1514" s="15"/>
    </row>
    <row r="1515" spans="1:4" x14ac:dyDescent="0.25">
      <c r="A1515" s="21"/>
      <c r="B1515" s="15"/>
      <c r="C1515" s="4"/>
      <c r="D1515" s="15"/>
    </row>
    <row r="1516" spans="1:4" ht="153.75" x14ac:dyDescent="0.25">
      <c r="A1516" s="21"/>
      <c r="B1516" s="15"/>
      <c r="C1516" s="6" t="s">
        <v>342</v>
      </c>
      <c r="D1516" s="15"/>
    </row>
    <row r="1517" spans="1:4" x14ac:dyDescent="0.25">
      <c r="A1517" s="21"/>
      <c r="B1517" s="15"/>
      <c r="C1517" s="4"/>
      <c r="D1517" s="15"/>
    </row>
    <row r="1518" spans="1:4" ht="153.75" x14ac:dyDescent="0.25">
      <c r="A1518" s="21"/>
      <c r="B1518" s="15"/>
      <c r="C1518" s="6" t="s">
        <v>281</v>
      </c>
      <c r="D1518" s="15"/>
    </row>
    <row r="1519" spans="1:4" x14ac:dyDescent="0.25">
      <c r="A1519" s="21"/>
      <c r="B1519" s="15"/>
      <c r="C1519" s="4"/>
      <c r="D1519" s="15"/>
    </row>
    <row r="1520" spans="1:4" ht="383.25" x14ac:dyDescent="0.25">
      <c r="A1520" s="21"/>
      <c r="B1520" s="15"/>
      <c r="C1520" s="6" t="s">
        <v>343</v>
      </c>
      <c r="D1520" s="15"/>
    </row>
    <row r="1521" spans="1:4" x14ac:dyDescent="0.25">
      <c r="A1521" s="21"/>
      <c r="B1521" s="15"/>
      <c r="C1521" s="4"/>
      <c r="D1521" s="15"/>
    </row>
    <row r="1522" spans="1:4" ht="179.25" x14ac:dyDescent="0.25">
      <c r="A1522" s="21"/>
      <c r="B1522" s="15"/>
      <c r="C1522" s="6" t="s">
        <v>167</v>
      </c>
      <c r="D1522" s="15"/>
    </row>
    <row r="1523" spans="1:4" x14ac:dyDescent="0.25">
      <c r="A1523" s="21"/>
      <c r="B1523" s="15"/>
      <c r="C1523" s="4"/>
      <c r="D1523" s="15"/>
    </row>
    <row r="1524" spans="1:4" ht="409.6" x14ac:dyDescent="0.25">
      <c r="A1524" s="21"/>
      <c r="B1524" s="15"/>
      <c r="C1524" s="6" t="s">
        <v>344</v>
      </c>
      <c r="D1524" s="15"/>
    </row>
    <row r="1525" spans="1:4" x14ac:dyDescent="0.25">
      <c r="A1525" s="21"/>
      <c r="B1525" s="15"/>
      <c r="C1525" s="4"/>
      <c r="D1525" s="15"/>
    </row>
    <row r="1526" spans="1:4" ht="179.25" x14ac:dyDescent="0.25">
      <c r="A1526" s="21"/>
      <c r="B1526" s="15"/>
      <c r="C1526" s="6" t="s">
        <v>123</v>
      </c>
      <c r="D1526" s="15"/>
    </row>
    <row r="1527" spans="1:4" x14ac:dyDescent="0.25">
      <c r="A1527" s="21"/>
      <c r="B1527" s="15"/>
      <c r="C1527" s="4"/>
      <c r="D1527" s="15"/>
    </row>
    <row r="1528" spans="1:4" ht="153.75" x14ac:dyDescent="0.25">
      <c r="A1528" s="21"/>
      <c r="B1528" s="15"/>
      <c r="C1528" s="6" t="s">
        <v>169</v>
      </c>
      <c r="D1528" s="15"/>
    </row>
    <row r="1529" spans="1:4" x14ac:dyDescent="0.25">
      <c r="A1529" s="21"/>
      <c r="B1529" s="15"/>
      <c r="C1529" s="4"/>
      <c r="D1529" s="15"/>
    </row>
    <row r="1530" spans="1:4" ht="204.75" x14ac:dyDescent="0.25">
      <c r="A1530" s="21"/>
      <c r="B1530" s="15"/>
      <c r="C1530" s="6" t="s">
        <v>285</v>
      </c>
      <c r="D1530" s="15"/>
    </row>
    <row r="1531" spans="1:4" x14ac:dyDescent="0.25">
      <c r="A1531" s="21"/>
      <c r="B1531" s="15"/>
      <c r="C1531" s="4"/>
      <c r="D1531" s="15"/>
    </row>
    <row r="1532" spans="1:4" ht="128.25" x14ac:dyDescent="0.25">
      <c r="A1532" s="21"/>
      <c r="B1532" s="15"/>
      <c r="C1532" s="6" t="s">
        <v>125</v>
      </c>
      <c r="D1532" s="15"/>
    </row>
    <row r="1533" spans="1:4" x14ac:dyDescent="0.25">
      <c r="A1533" s="21"/>
      <c r="B1533" s="15"/>
      <c r="C1533" s="4"/>
      <c r="D1533" s="15"/>
    </row>
    <row r="1534" spans="1:4" ht="204.75" x14ac:dyDescent="0.25">
      <c r="A1534" s="21"/>
      <c r="B1534" s="15"/>
      <c r="C1534" s="6" t="s">
        <v>286</v>
      </c>
      <c r="D1534" s="15"/>
    </row>
    <row r="1535" spans="1:4" x14ac:dyDescent="0.25">
      <c r="A1535" s="21"/>
      <c r="B1535" s="15"/>
      <c r="C1535" s="4"/>
      <c r="D1535" s="15"/>
    </row>
    <row r="1536" spans="1:4" ht="255.75" x14ac:dyDescent="0.25">
      <c r="A1536" s="21"/>
      <c r="B1536" s="15"/>
      <c r="C1536" s="6" t="s">
        <v>287</v>
      </c>
      <c r="D1536" s="15"/>
    </row>
    <row r="1537" spans="1:4" x14ac:dyDescent="0.25">
      <c r="A1537" s="21"/>
      <c r="B1537" s="15"/>
      <c r="C1537" s="4"/>
      <c r="D1537" s="15"/>
    </row>
    <row r="1538" spans="1:4" ht="128.25" x14ac:dyDescent="0.25">
      <c r="A1538" s="21"/>
      <c r="B1538" s="15"/>
      <c r="C1538" s="6" t="s">
        <v>211</v>
      </c>
      <c r="D1538" s="15"/>
    </row>
    <row r="1539" spans="1:4" x14ac:dyDescent="0.25">
      <c r="A1539" s="21"/>
      <c r="B1539" s="15"/>
      <c r="C1539" s="4"/>
      <c r="D1539" s="15"/>
    </row>
    <row r="1540" spans="1:4" ht="77.25" x14ac:dyDescent="0.25">
      <c r="A1540" s="21"/>
      <c r="B1540" s="15"/>
      <c r="C1540" s="6" t="s">
        <v>174</v>
      </c>
      <c r="D1540" s="15"/>
    </row>
    <row r="1541" spans="1:4" x14ac:dyDescent="0.25">
      <c r="A1541" s="21"/>
      <c r="B1541" s="15"/>
      <c r="C1541" s="4"/>
      <c r="D1541" s="15"/>
    </row>
    <row r="1542" spans="1:4" ht="192" x14ac:dyDescent="0.25">
      <c r="A1542" s="21"/>
      <c r="B1542" s="15"/>
      <c r="C1542" s="6" t="s">
        <v>175</v>
      </c>
      <c r="D1542" s="15"/>
    </row>
    <row r="1543" spans="1:4" x14ac:dyDescent="0.25">
      <c r="A1543" s="21"/>
      <c r="B1543" s="15"/>
      <c r="C1543" s="4"/>
      <c r="D1543" s="15"/>
    </row>
    <row r="1544" spans="1:4" ht="141" x14ac:dyDescent="0.25">
      <c r="A1544" s="21"/>
      <c r="B1544" s="15"/>
      <c r="C1544" s="6" t="s">
        <v>288</v>
      </c>
      <c r="D1544" s="15"/>
    </row>
    <row r="1545" spans="1:4" x14ac:dyDescent="0.25">
      <c r="A1545" s="21"/>
      <c r="B1545" s="15"/>
      <c r="C1545" s="4"/>
      <c r="D1545" s="15"/>
    </row>
    <row r="1546" spans="1:4" ht="102.75" x14ac:dyDescent="0.25">
      <c r="A1546" s="21"/>
      <c r="B1546" s="15"/>
      <c r="C1546" s="6" t="s">
        <v>345</v>
      </c>
      <c r="D1546" s="15"/>
    </row>
    <row r="1547" spans="1:4" x14ac:dyDescent="0.25">
      <c r="A1547" s="21"/>
      <c r="B1547" s="15"/>
      <c r="C1547" s="4"/>
      <c r="D1547" s="15"/>
    </row>
    <row r="1548" spans="1:4" ht="39" x14ac:dyDescent="0.25">
      <c r="A1548" s="21"/>
      <c r="B1548" s="15"/>
      <c r="C1548" s="6" t="s">
        <v>70</v>
      </c>
      <c r="D1548" s="15"/>
    </row>
    <row r="1549" spans="1:4" x14ac:dyDescent="0.25">
      <c r="A1549" s="21"/>
      <c r="B1549" s="15"/>
      <c r="C1549" s="4"/>
      <c r="D1549" s="15"/>
    </row>
    <row r="1550" spans="1:4" ht="153.75" x14ac:dyDescent="0.25">
      <c r="A1550" s="21"/>
      <c r="B1550" s="15"/>
      <c r="C1550" s="6" t="s">
        <v>179</v>
      </c>
      <c r="D1550" s="15"/>
    </row>
    <row r="1551" spans="1:4" x14ac:dyDescent="0.25">
      <c r="A1551" s="21"/>
      <c r="B1551" s="15"/>
      <c r="C1551" s="4"/>
      <c r="D1551" s="15"/>
    </row>
    <row r="1552" spans="1:4" ht="128.25" x14ac:dyDescent="0.25">
      <c r="A1552" s="21"/>
      <c r="B1552" s="15"/>
      <c r="C1552" s="6" t="s">
        <v>213</v>
      </c>
      <c r="D1552" s="15"/>
    </row>
    <row r="1553" spans="1:4" x14ac:dyDescent="0.25">
      <c r="A1553" s="21"/>
      <c r="B1553" s="15"/>
      <c r="C1553" s="4"/>
      <c r="D1553" s="15"/>
    </row>
    <row r="1554" spans="1:4" ht="192" x14ac:dyDescent="0.25">
      <c r="A1554" s="21"/>
      <c r="B1554" s="15"/>
      <c r="C1554" s="6" t="s">
        <v>346</v>
      </c>
      <c r="D1554" s="15"/>
    </row>
    <row r="1555" spans="1:4" x14ac:dyDescent="0.25">
      <c r="A1555" s="21"/>
      <c r="B1555" s="15"/>
      <c r="C1555" s="4"/>
      <c r="D1555" s="15"/>
    </row>
    <row r="1556" spans="1:4" ht="255.75" x14ac:dyDescent="0.25">
      <c r="A1556" s="21"/>
      <c r="B1556" s="15"/>
      <c r="C1556" s="6" t="s">
        <v>347</v>
      </c>
      <c r="D1556" s="15"/>
    </row>
    <row r="1557" spans="1:4" x14ac:dyDescent="0.25">
      <c r="A1557" s="21"/>
      <c r="B1557" s="15"/>
      <c r="C1557" s="4"/>
      <c r="D1557" s="15"/>
    </row>
    <row r="1558" spans="1:4" ht="370.5" x14ac:dyDescent="0.25">
      <c r="A1558" s="21"/>
      <c r="B1558" s="15"/>
      <c r="C1558" s="6" t="s">
        <v>181</v>
      </c>
      <c r="D1558" s="15"/>
    </row>
    <row r="1559" spans="1:4" x14ac:dyDescent="0.25">
      <c r="A1559" s="21"/>
      <c r="B1559" s="15"/>
      <c r="C1559" s="4"/>
      <c r="D1559" s="15"/>
    </row>
    <row r="1560" spans="1:4" ht="90" x14ac:dyDescent="0.25">
      <c r="A1560" s="21"/>
      <c r="B1560" s="15"/>
      <c r="C1560" s="6" t="s">
        <v>348</v>
      </c>
      <c r="D1560" s="15"/>
    </row>
    <row r="1561" spans="1:4" x14ac:dyDescent="0.25">
      <c r="A1561" s="21"/>
      <c r="B1561" s="15"/>
      <c r="C1561" s="4"/>
      <c r="D1561" s="15"/>
    </row>
    <row r="1562" spans="1:4" ht="192" x14ac:dyDescent="0.25">
      <c r="A1562" s="21"/>
      <c r="B1562" s="15"/>
      <c r="C1562" s="6" t="s">
        <v>349</v>
      </c>
      <c r="D1562" s="15"/>
    </row>
    <row r="1563" spans="1:4" ht="165" x14ac:dyDescent="0.25">
      <c r="A1563" s="2" t="s">
        <v>543</v>
      </c>
      <c r="B1563" s="4" t="s">
        <v>544</v>
      </c>
      <c r="C1563" s="4" t="s">
        <v>545</v>
      </c>
      <c r="D1563" s="4"/>
    </row>
    <row r="1564" spans="1:4" ht="30" x14ac:dyDescent="0.25">
      <c r="A1564" s="2" t="s">
        <v>392</v>
      </c>
      <c r="B1564" s="4" t="s">
        <v>393</v>
      </c>
      <c r="C1564" s="4" t="s">
        <v>394</v>
      </c>
      <c r="D1564" s="4"/>
    </row>
    <row r="1565" spans="1:4" ht="30" x14ac:dyDescent="0.25">
      <c r="A1565" s="2" t="s">
        <v>395</v>
      </c>
      <c r="B1565" s="4" t="s">
        <v>396</v>
      </c>
      <c r="C1565" s="6" t="s">
        <v>72</v>
      </c>
      <c r="D1565" s="4"/>
    </row>
    <row r="1566" spans="1:4" ht="166.5" x14ac:dyDescent="0.25">
      <c r="A1566" s="2" t="s">
        <v>397</v>
      </c>
      <c r="B1566" s="4" t="s">
        <v>398</v>
      </c>
      <c r="C1566" s="7" t="s">
        <v>350</v>
      </c>
      <c r="D1566" s="4"/>
    </row>
    <row r="1567" spans="1:4" ht="30" x14ac:dyDescent="0.25">
      <c r="A1567" s="2" t="s">
        <v>594</v>
      </c>
      <c r="B1567" s="4"/>
      <c r="C1567" s="4"/>
      <c r="D1567" s="4"/>
    </row>
    <row r="1568" spans="1:4" x14ac:dyDescent="0.25">
      <c r="A1568" s="3" t="s">
        <v>3</v>
      </c>
      <c r="B1568" s="4" t="s">
        <v>4</v>
      </c>
      <c r="C1568" s="4"/>
      <c r="D1568" s="4"/>
    </row>
    <row r="1569" spans="1:4" ht="45" x14ac:dyDescent="0.25">
      <c r="A1569" s="2" t="s">
        <v>34</v>
      </c>
      <c r="B1569" s="4" t="s">
        <v>443</v>
      </c>
      <c r="C1569" s="8">
        <v>5.7500000000000002E-2</v>
      </c>
      <c r="D1569" s="4"/>
    </row>
    <row r="1570" spans="1:4" ht="60" x14ac:dyDescent="0.25">
      <c r="A1570" s="2" t="s">
        <v>36</v>
      </c>
      <c r="B1570" s="4" t="s">
        <v>444</v>
      </c>
      <c r="C1570" s="9" t="s">
        <v>35</v>
      </c>
      <c r="D1570" s="10" t="s">
        <v>37</v>
      </c>
    </row>
    <row r="1571" spans="1:4" x14ac:dyDescent="0.25">
      <c r="A1571" s="2" t="s">
        <v>38</v>
      </c>
      <c r="B1571" s="4" t="s">
        <v>445</v>
      </c>
      <c r="C1571" s="9" t="s">
        <v>35</v>
      </c>
      <c r="D1571" s="4"/>
    </row>
    <row r="1572" spans="1:4" x14ac:dyDescent="0.25">
      <c r="A1572" s="2" t="s">
        <v>42</v>
      </c>
      <c r="B1572" s="4" t="s">
        <v>446</v>
      </c>
      <c r="C1572" s="8">
        <v>8.5000000000000006E-3</v>
      </c>
      <c r="D1572" s="4"/>
    </row>
    <row r="1573" spans="1:4" ht="30" x14ac:dyDescent="0.25">
      <c r="A1573" s="2" t="s">
        <v>43</v>
      </c>
      <c r="B1573" s="4" t="s">
        <v>447</v>
      </c>
      <c r="C1573" s="8">
        <v>2.5000000000000001E-3</v>
      </c>
      <c r="D1573" s="4"/>
    </row>
    <row r="1574" spans="1:4" x14ac:dyDescent="0.25">
      <c r="A1574" s="2" t="s">
        <v>448</v>
      </c>
      <c r="B1574" s="4" t="s">
        <v>449</v>
      </c>
      <c r="C1574" s="8">
        <v>3.3999999999999998E-3</v>
      </c>
      <c r="D1574" s="4"/>
    </row>
    <row r="1575" spans="1:4" ht="30" x14ac:dyDescent="0.25">
      <c r="A1575" s="2" t="s">
        <v>95</v>
      </c>
      <c r="B1575" s="4" t="s">
        <v>520</v>
      </c>
      <c r="C1575" s="8">
        <v>5.0000000000000001E-4</v>
      </c>
      <c r="D1575" s="4"/>
    </row>
    <row r="1576" spans="1:4" x14ac:dyDescent="0.25">
      <c r="A1576" s="2" t="s">
        <v>45</v>
      </c>
      <c r="B1576" s="4" t="s">
        <v>450</v>
      </c>
      <c r="C1576" s="8">
        <v>1.49E-2</v>
      </c>
      <c r="D1576" s="4"/>
    </row>
    <row r="1577" spans="1:4" ht="30" x14ac:dyDescent="0.25">
      <c r="A1577" s="2" t="s">
        <v>46</v>
      </c>
      <c r="B1577" s="4" t="s">
        <v>451</v>
      </c>
      <c r="C1577" s="8">
        <v>1.4E-3</v>
      </c>
      <c r="D1577" s="10" t="s">
        <v>595</v>
      </c>
    </row>
    <row r="1578" spans="1:4" ht="45" x14ac:dyDescent="0.25">
      <c r="A1578" s="2" t="s">
        <v>47</v>
      </c>
      <c r="B1578" s="4" t="s">
        <v>452</v>
      </c>
      <c r="C1578" s="8">
        <v>1.35E-2</v>
      </c>
      <c r="D1578" s="4"/>
    </row>
    <row r="1579" spans="1:4" ht="30" x14ac:dyDescent="0.25">
      <c r="A1579" s="2" t="s">
        <v>453</v>
      </c>
      <c r="B1579" s="4" t="s">
        <v>454</v>
      </c>
      <c r="C1579" s="4">
        <v>705</v>
      </c>
      <c r="D1579" s="4"/>
    </row>
    <row r="1580" spans="1:4" ht="30" x14ac:dyDescent="0.25">
      <c r="A1580" s="2" t="s">
        <v>455</v>
      </c>
      <c r="B1580" s="4" t="s">
        <v>456</v>
      </c>
      <c r="C1580" s="12">
        <v>1006</v>
      </c>
      <c r="D1580" s="4"/>
    </row>
    <row r="1581" spans="1:4" ht="30" x14ac:dyDescent="0.25">
      <c r="A1581" s="2" t="s">
        <v>596</v>
      </c>
      <c r="B1581" s="4"/>
      <c r="C1581" s="4"/>
      <c r="D1581" s="4"/>
    </row>
    <row r="1582" spans="1:4" x14ac:dyDescent="0.25">
      <c r="A1582" s="3" t="s">
        <v>3</v>
      </c>
      <c r="B1582" s="4" t="s">
        <v>4</v>
      </c>
      <c r="C1582" s="4"/>
      <c r="D1582" s="4"/>
    </row>
    <row r="1583" spans="1:4" ht="45" x14ac:dyDescent="0.25">
      <c r="A1583" s="2" t="s">
        <v>34</v>
      </c>
      <c r="B1583" s="4" t="s">
        <v>443</v>
      </c>
      <c r="C1583" s="9" t="s">
        <v>35</v>
      </c>
      <c r="D1583" s="4"/>
    </row>
    <row r="1584" spans="1:4" ht="60" x14ac:dyDescent="0.25">
      <c r="A1584" s="2" t="s">
        <v>36</v>
      </c>
      <c r="B1584" s="4" t="s">
        <v>444</v>
      </c>
      <c r="C1584" s="8">
        <v>0.01</v>
      </c>
      <c r="D1584" s="4"/>
    </row>
    <row r="1585" spans="1:4" x14ac:dyDescent="0.25">
      <c r="A1585" s="2" t="s">
        <v>38</v>
      </c>
      <c r="B1585" s="4" t="s">
        <v>445</v>
      </c>
      <c r="C1585" s="9" t="s">
        <v>35</v>
      </c>
      <c r="D1585" s="4"/>
    </row>
    <row r="1586" spans="1:4" x14ac:dyDescent="0.25">
      <c r="A1586" s="2" t="s">
        <v>42</v>
      </c>
      <c r="B1586" s="4" t="s">
        <v>446</v>
      </c>
      <c r="C1586" s="8">
        <v>8.5000000000000006E-3</v>
      </c>
      <c r="D1586" s="4"/>
    </row>
    <row r="1587" spans="1:4" ht="30" x14ac:dyDescent="0.25">
      <c r="A1587" s="2" t="s">
        <v>43</v>
      </c>
      <c r="B1587" s="4" t="s">
        <v>447</v>
      </c>
      <c r="C1587" s="8">
        <v>0.01</v>
      </c>
      <c r="D1587" s="4"/>
    </row>
    <row r="1588" spans="1:4" x14ac:dyDescent="0.25">
      <c r="A1588" s="2" t="s">
        <v>448</v>
      </c>
      <c r="B1588" s="4" t="s">
        <v>449</v>
      </c>
      <c r="C1588" s="8">
        <v>3.3999999999999998E-3</v>
      </c>
      <c r="D1588" s="4"/>
    </row>
    <row r="1589" spans="1:4" ht="30" x14ac:dyDescent="0.25">
      <c r="A1589" s="2" t="s">
        <v>95</v>
      </c>
      <c r="B1589" s="4" t="s">
        <v>520</v>
      </c>
      <c r="C1589" s="8">
        <v>5.0000000000000001E-4</v>
      </c>
      <c r="D1589" s="4"/>
    </row>
    <row r="1590" spans="1:4" x14ac:dyDescent="0.25">
      <c r="A1590" s="2" t="s">
        <v>45</v>
      </c>
      <c r="B1590" s="4" t="s">
        <v>450</v>
      </c>
      <c r="C1590" s="8">
        <v>2.24E-2</v>
      </c>
      <c r="D1590" s="4"/>
    </row>
    <row r="1591" spans="1:4" ht="30" x14ac:dyDescent="0.25">
      <c r="A1591" s="2" t="s">
        <v>46</v>
      </c>
      <c r="B1591" s="4" t="s">
        <v>451</v>
      </c>
      <c r="C1591" s="8">
        <v>1.4E-3</v>
      </c>
      <c r="D1591" s="10" t="s">
        <v>595</v>
      </c>
    </row>
    <row r="1592" spans="1:4" ht="45" x14ac:dyDescent="0.25">
      <c r="A1592" s="2" t="s">
        <v>47</v>
      </c>
      <c r="B1592" s="4" t="s">
        <v>452</v>
      </c>
      <c r="C1592" s="8">
        <v>2.1000000000000001E-2</v>
      </c>
      <c r="D1592" s="4"/>
    </row>
    <row r="1593" spans="1:4" ht="30" x14ac:dyDescent="0.25">
      <c r="A1593" s="2" t="s">
        <v>453</v>
      </c>
      <c r="B1593" s="4" t="s">
        <v>454</v>
      </c>
      <c r="C1593" s="4">
        <v>313</v>
      </c>
      <c r="D1593" s="4"/>
    </row>
    <row r="1594" spans="1:4" ht="30" x14ac:dyDescent="0.25">
      <c r="A1594" s="2" t="s">
        <v>455</v>
      </c>
      <c r="B1594" s="4" t="s">
        <v>456</v>
      </c>
      <c r="C1594" s="4">
        <v>687</v>
      </c>
      <c r="D1594" s="4"/>
    </row>
    <row r="1595" spans="1:4" ht="30" x14ac:dyDescent="0.25">
      <c r="A1595" s="2" t="s">
        <v>496</v>
      </c>
      <c r="B1595" s="4" t="s">
        <v>497</v>
      </c>
      <c r="C1595" s="4">
        <v>213</v>
      </c>
      <c r="D1595" s="4"/>
    </row>
    <row r="1596" spans="1:4" ht="30" x14ac:dyDescent="0.25">
      <c r="A1596" s="2" t="s">
        <v>498</v>
      </c>
      <c r="B1596" s="4" t="s">
        <v>499</v>
      </c>
      <c r="C1596" s="4">
        <v>687</v>
      </c>
      <c r="D1596" s="4"/>
    </row>
    <row r="1597" spans="1:4" ht="30" x14ac:dyDescent="0.25">
      <c r="A1597" s="2" t="s">
        <v>597</v>
      </c>
      <c r="B1597" s="4"/>
      <c r="C1597" s="4"/>
      <c r="D1597" s="4"/>
    </row>
    <row r="1598" spans="1:4" x14ac:dyDescent="0.25">
      <c r="A1598" s="3" t="s">
        <v>3</v>
      </c>
      <c r="B1598" s="4" t="s">
        <v>4</v>
      </c>
      <c r="C1598" s="4"/>
      <c r="D1598" s="4"/>
    </row>
    <row r="1599" spans="1:4" ht="45" x14ac:dyDescent="0.25">
      <c r="A1599" s="2" t="s">
        <v>34</v>
      </c>
      <c r="B1599" s="4" t="s">
        <v>443</v>
      </c>
      <c r="C1599" s="9" t="s">
        <v>35</v>
      </c>
      <c r="D1599" s="4"/>
    </row>
    <row r="1600" spans="1:4" ht="60" x14ac:dyDescent="0.25">
      <c r="A1600" s="2" t="s">
        <v>36</v>
      </c>
      <c r="B1600" s="4" t="s">
        <v>444</v>
      </c>
      <c r="C1600" s="9" t="s">
        <v>35</v>
      </c>
      <c r="D1600" s="4"/>
    </row>
    <row r="1601" spans="1:4" x14ac:dyDescent="0.25">
      <c r="A1601" s="2" t="s">
        <v>38</v>
      </c>
      <c r="B1601" s="4" t="s">
        <v>445</v>
      </c>
      <c r="C1601" s="9" t="s">
        <v>35</v>
      </c>
      <c r="D1601" s="4"/>
    </row>
    <row r="1602" spans="1:4" x14ac:dyDescent="0.25">
      <c r="A1602" s="2" t="s">
        <v>42</v>
      </c>
      <c r="B1602" s="4" t="s">
        <v>446</v>
      </c>
      <c r="C1602" s="8">
        <v>8.5000000000000006E-3</v>
      </c>
      <c r="D1602" s="4"/>
    </row>
    <row r="1603" spans="1:4" ht="30" x14ac:dyDescent="0.25">
      <c r="A1603" s="2" t="s">
        <v>43</v>
      </c>
      <c r="B1603" s="4" t="s">
        <v>447</v>
      </c>
      <c r="C1603" s="9" t="s">
        <v>35</v>
      </c>
      <c r="D1603" s="4"/>
    </row>
    <row r="1604" spans="1:4" x14ac:dyDescent="0.25">
      <c r="A1604" s="2" t="s">
        <v>448</v>
      </c>
      <c r="B1604" s="4" t="s">
        <v>449</v>
      </c>
      <c r="C1604" s="8">
        <v>3.3999999999999998E-3</v>
      </c>
      <c r="D1604" s="4"/>
    </row>
    <row r="1605" spans="1:4" ht="30" x14ac:dyDescent="0.25">
      <c r="A1605" s="2" t="s">
        <v>95</v>
      </c>
      <c r="B1605" s="4" t="s">
        <v>520</v>
      </c>
      <c r="C1605" s="8">
        <v>5.0000000000000001E-4</v>
      </c>
      <c r="D1605" s="4"/>
    </row>
    <row r="1606" spans="1:4" x14ac:dyDescent="0.25">
      <c r="A1606" s="2" t="s">
        <v>45</v>
      </c>
      <c r="B1606" s="4" t="s">
        <v>450</v>
      </c>
      <c r="C1606" s="8">
        <v>1.24E-2</v>
      </c>
      <c r="D1606" s="4"/>
    </row>
    <row r="1607" spans="1:4" ht="30" x14ac:dyDescent="0.25">
      <c r="A1607" s="2" t="s">
        <v>46</v>
      </c>
      <c r="B1607" s="4" t="s">
        <v>451</v>
      </c>
      <c r="C1607" s="8">
        <v>1.4E-3</v>
      </c>
      <c r="D1607" s="10" t="s">
        <v>595</v>
      </c>
    </row>
    <row r="1608" spans="1:4" ht="45" x14ac:dyDescent="0.25">
      <c r="A1608" s="2" t="s">
        <v>47</v>
      </c>
      <c r="B1608" s="4" t="s">
        <v>452</v>
      </c>
      <c r="C1608" s="8">
        <v>1.0999999999999999E-2</v>
      </c>
      <c r="D1608" s="4"/>
    </row>
    <row r="1609" spans="1:4" ht="30" x14ac:dyDescent="0.25">
      <c r="A1609" s="2" t="s">
        <v>453</v>
      </c>
      <c r="B1609" s="4" t="s">
        <v>454</v>
      </c>
      <c r="C1609" s="4">
        <v>112</v>
      </c>
      <c r="D1609" s="4"/>
    </row>
    <row r="1610" spans="1:4" ht="30" x14ac:dyDescent="0.25">
      <c r="A1610" s="2" t="s">
        <v>455</v>
      </c>
      <c r="B1610" s="4" t="s">
        <v>456</v>
      </c>
      <c r="C1610" s="20">
        <v>380</v>
      </c>
      <c r="D1610" s="4"/>
    </row>
    <row r="1611" spans="1:4" x14ac:dyDescent="0.25">
      <c r="A1611" s="15"/>
      <c r="B1611" s="15"/>
      <c r="C1611" s="15"/>
    </row>
    <row r="1612" spans="1:4" ht="45" customHeight="1" x14ac:dyDescent="0.25">
      <c r="A1612" s="2" t="s">
        <v>37</v>
      </c>
      <c r="B1612" s="21" t="s">
        <v>39</v>
      </c>
      <c r="C1612" s="21"/>
    </row>
    <row r="1613" spans="1:4" ht="210" customHeight="1" x14ac:dyDescent="0.25">
      <c r="A1613" s="2" t="s">
        <v>98</v>
      </c>
      <c r="B1613" s="21" t="s">
        <v>48</v>
      </c>
      <c r="C1613" s="21"/>
    </row>
    <row r="1614" spans="1:4" ht="60" customHeight="1" x14ac:dyDescent="0.25">
      <c r="A1614" s="2" t="s">
        <v>100</v>
      </c>
      <c r="B1614" s="21" t="s">
        <v>97</v>
      </c>
      <c r="C1614" s="21"/>
    </row>
    <row r="1615" spans="1:4" ht="210" customHeight="1" x14ac:dyDescent="0.25">
      <c r="A1615" s="2" t="s">
        <v>598</v>
      </c>
      <c r="B1615" s="21" t="s">
        <v>99</v>
      </c>
      <c r="C1615" s="21"/>
    </row>
    <row r="1616" spans="1:4" ht="60" customHeight="1" x14ac:dyDescent="0.25">
      <c r="A1616" s="2" t="s">
        <v>599</v>
      </c>
      <c r="B1616" s="21" t="s">
        <v>101</v>
      </c>
      <c r="C1616" s="21"/>
    </row>
    <row r="1617" spans="1:3" ht="30" customHeight="1" x14ac:dyDescent="0.25">
      <c r="A1617" s="2" t="s">
        <v>536</v>
      </c>
      <c r="B1617" s="21" t="s">
        <v>145</v>
      </c>
      <c r="C1617" s="21"/>
    </row>
    <row r="1618" spans="1:3" ht="225" customHeight="1" x14ac:dyDescent="0.25">
      <c r="A1618" s="2" t="s">
        <v>600</v>
      </c>
      <c r="B1618" s="21" t="s">
        <v>146</v>
      </c>
      <c r="C1618" s="21"/>
    </row>
    <row r="1619" spans="1:3" ht="60" customHeight="1" x14ac:dyDescent="0.25">
      <c r="A1619" s="2" t="s">
        <v>601</v>
      </c>
      <c r="B1619" s="21" t="s">
        <v>147</v>
      </c>
      <c r="C1619" s="21"/>
    </row>
    <row r="1620" spans="1:3" ht="225" customHeight="1" x14ac:dyDescent="0.25">
      <c r="A1620" s="2" t="s">
        <v>547</v>
      </c>
      <c r="B1620" s="21" t="s">
        <v>195</v>
      </c>
      <c r="C1620" s="21"/>
    </row>
    <row r="1621" spans="1:3" ht="210" customHeight="1" x14ac:dyDescent="0.25">
      <c r="A1621" s="2" t="s">
        <v>554</v>
      </c>
      <c r="B1621" s="21" t="s">
        <v>219</v>
      </c>
      <c r="C1621" s="21"/>
    </row>
    <row r="1622" spans="1:3" ht="30" customHeight="1" x14ac:dyDescent="0.25">
      <c r="A1622" s="2" t="s">
        <v>602</v>
      </c>
      <c r="B1622" s="21" t="s">
        <v>145</v>
      </c>
      <c r="C1622" s="21"/>
    </row>
    <row r="1623" spans="1:3" ht="75" customHeight="1" x14ac:dyDescent="0.25">
      <c r="A1623" s="2" t="s">
        <v>603</v>
      </c>
      <c r="B1623" s="21" t="s">
        <v>240</v>
      </c>
      <c r="C1623" s="21"/>
    </row>
    <row r="1624" spans="1:3" ht="225" customHeight="1" x14ac:dyDescent="0.25">
      <c r="A1624" s="2" t="s">
        <v>566</v>
      </c>
      <c r="B1624" s="21" t="s">
        <v>241</v>
      </c>
      <c r="C1624" s="21"/>
    </row>
    <row r="1625" spans="1:3" ht="75" customHeight="1" x14ac:dyDescent="0.25">
      <c r="A1625" s="2" t="s">
        <v>578</v>
      </c>
      <c r="B1625" s="21" t="s">
        <v>240</v>
      </c>
      <c r="C1625" s="21"/>
    </row>
    <row r="1626" spans="1:3" ht="225" customHeight="1" x14ac:dyDescent="0.25">
      <c r="A1626" s="2" t="s">
        <v>579</v>
      </c>
      <c r="B1626" s="21" t="s">
        <v>265</v>
      </c>
      <c r="C1626" s="21"/>
    </row>
    <row r="1627" spans="1:3" ht="210" customHeight="1" x14ac:dyDescent="0.25">
      <c r="A1627" s="2" t="s">
        <v>588</v>
      </c>
      <c r="B1627" s="21" t="s">
        <v>302</v>
      </c>
      <c r="C1627" s="21"/>
    </row>
    <row r="1628" spans="1:3" ht="210" customHeight="1" x14ac:dyDescent="0.25">
      <c r="A1628" s="2" t="s">
        <v>595</v>
      </c>
      <c r="B1628" s="21" t="s">
        <v>332</v>
      </c>
      <c r="C1628" s="21"/>
    </row>
  </sheetData>
  <mergeCells count="142">
    <mergeCell ref="B1626:C1626"/>
    <mergeCell ref="B1627:C1627"/>
    <mergeCell ref="B1628:C1628"/>
    <mergeCell ref="B1620:C1620"/>
    <mergeCell ref="B1621:C1621"/>
    <mergeCell ref="B1622:C1622"/>
    <mergeCell ref="B1623:C1623"/>
    <mergeCell ref="B1624:C1624"/>
    <mergeCell ref="B1625:C1625"/>
    <mergeCell ref="B1614:C1614"/>
    <mergeCell ref="B1615:C1615"/>
    <mergeCell ref="B1616:C1616"/>
    <mergeCell ref="B1617:C1617"/>
    <mergeCell ref="B1618:C1618"/>
    <mergeCell ref="B1619:C1619"/>
    <mergeCell ref="A1512:A1562"/>
    <mergeCell ref="B1512:B1562"/>
    <mergeCell ref="D1512:D1562"/>
    <mergeCell ref="A1611:C1611"/>
    <mergeCell ref="B1612:C1612"/>
    <mergeCell ref="B1613:C1613"/>
    <mergeCell ref="A1497:A1499"/>
    <mergeCell ref="B1497:B1499"/>
    <mergeCell ref="D1497:D1499"/>
    <mergeCell ref="A1500:A1510"/>
    <mergeCell ref="B1500:B1510"/>
    <mergeCell ref="D1500:D1510"/>
    <mergeCell ref="A1377:A1379"/>
    <mergeCell ref="B1377:B1379"/>
    <mergeCell ref="D1377:D1379"/>
    <mergeCell ref="A1382:A1386"/>
    <mergeCell ref="B1382:B1386"/>
    <mergeCell ref="D1382:D1386"/>
    <mergeCell ref="A1331:A1352"/>
    <mergeCell ref="B1331:B1352"/>
    <mergeCell ref="D1331:D1352"/>
    <mergeCell ref="A1354:A1374"/>
    <mergeCell ref="B1354:B1374"/>
    <mergeCell ref="D1354:D1374"/>
    <mergeCell ref="A1205:A1209"/>
    <mergeCell ref="B1205:B1209"/>
    <mergeCell ref="D1205:D1209"/>
    <mergeCell ref="A1328:A1330"/>
    <mergeCell ref="B1328:B1330"/>
    <mergeCell ref="D1328:D1330"/>
    <mergeCell ref="A1156:A1196"/>
    <mergeCell ref="B1156:B1196"/>
    <mergeCell ref="D1156:D1196"/>
    <mergeCell ref="A1200:A1202"/>
    <mergeCell ref="B1200:B1202"/>
    <mergeCell ref="D1200:D1202"/>
    <mergeCell ref="A1131:A1133"/>
    <mergeCell ref="B1131:B1133"/>
    <mergeCell ref="D1131:D1133"/>
    <mergeCell ref="A1134:A1154"/>
    <mergeCell ref="B1134:B1154"/>
    <mergeCell ref="D1134:D1154"/>
    <mergeCell ref="A1008:A1010"/>
    <mergeCell ref="B1008:B1010"/>
    <mergeCell ref="D1008:D1010"/>
    <mergeCell ref="A1013:A1017"/>
    <mergeCell ref="B1013:B1017"/>
    <mergeCell ref="D1013:D1017"/>
    <mergeCell ref="A955:A969"/>
    <mergeCell ref="B955:B969"/>
    <mergeCell ref="D955:D969"/>
    <mergeCell ref="A971:A1005"/>
    <mergeCell ref="B971:B1005"/>
    <mergeCell ref="D971:D1005"/>
    <mergeCell ref="A834:A838"/>
    <mergeCell ref="B834:B838"/>
    <mergeCell ref="D834:D838"/>
    <mergeCell ref="A952:A954"/>
    <mergeCell ref="B952:B954"/>
    <mergeCell ref="D952:D954"/>
    <mergeCell ref="A786:A826"/>
    <mergeCell ref="B786:B826"/>
    <mergeCell ref="D786:D826"/>
    <mergeCell ref="A829:A831"/>
    <mergeCell ref="B829:B831"/>
    <mergeCell ref="D829:D831"/>
    <mergeCell ref="A769:A771"/>
    <mergeCell ref="B769:B771"/>
    <mergeCell ref="D769:D771"/>
    <mergeCell ref="A772:A784"/>
    <mergeCell ref="B772:B784"/>
    <mergeCell ref="D772:D784"/>
    <mergeCell ref="A635:A655"/>
    <mergeCell ref="B635:B655"/>
    <mergeCell ref="D635:D655"/>
    <mergeCell ref="A657:A703"/>
    <mergeCell ref="B657:B703"/>
    <mergeCell ref="D657:D703"/>
    <mergeCell ref="A485:A489"/>
    <mergeCell ref="B485:B489"/>
    <mergeCell ref="D485:D489"/>
    <mergeCell ref="A632:A634"/>
    <mergeCell ref="B632:B634"/>
    <mergeCell ref="D632:D634"/>
    <mergeCell ref="A433:A477"/>
    <mergeCell ref="B433:B477"/>
    <mergeCell ref="D433:D477"/>
    <mergeCell ref="A480:A482"/>
    <mergeCell ref="B480:B482"/>
    <mergeCell ref="D480:D482"/>
    <mergeCell ref="A414:A416"/>
    <mergeCell ref="B414:B416"/>
    <mergeCell ref="D414:D416"/>
    <mergeCell ref="A417:A431"/>
    <mergeCell ref="B417:B431"/>
    <mergeCell ref="D417:D431"/>
    <mergeCell ref="A251:A253"/>
    <mergeCell ref="B251:B253"/>
    <mergeCell ref="D251:D253"/>
    <mergeCell ref="A256:A260"/>
    <mergeCell ref="B256:B260"/>
    <mergeCell ref="D256:D260"/>
    <mergeCell ref="A195:A228"/>
    <mergeCell ref="B195:B228"/>
    <mergeCell ref="D195:D228"/>
    <mergeCell ref="A230:A248"/>
    <mergeCell ref="B230:B248"/>
    <mergeCell ref="D230:D248"/>
    <mergeCell ref="A45:A49"/>
    <mergeCell ref="B45:B49"/>
    <mergeCell ref="D45:D49"/>
    <mergeCell ref="A192:A194"/>
    <mergeCell ref="B192:B194"/>
    <mergeCell ref="D192:D194"/>
    <mergeCell ref="A29:A37"/>
    <mergeCell ref="B29:B37"/>
    <mergeCell ref="D29:D37"/>
    <mergeCell ref="A40:A42"/>
    <mergeCell ref="B40:B42"/>
    <mergeCell ref="D40:D42"/>
    <mergeCell ref="C1:D1"/>
    <mergeCell ref="A20:A22"/>
    <mergeCell ref="B20:B22"/>
    <mergeCell ref="D20:D22"/>
    <mergeCell ref="A23:A27"/>
    <mergeCell ref="B23:B27"/>
    <mergeCell ref="D23: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Natixis_Equity_Funds</vt:lpstr>
      <vt:lpstr>Natixis_Alternative_Fund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8:12:29Z</dcterms:created>
  <dcterms:modified xsi:type="dcterms:W3CDTF">2015-05-21T18:12:29Z</dcterms:modified>
</cp:coreProperties>
</file>